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INCOME STATEMENTS" sheetId="2" r:id="rId2"/>
    <s:sheet name="COMPREHENSIVE INCOME STATEMENTS" sheetId="3" r:id="rId3"/>
    <s:sheet name="COMPREHENSIVE INCOME STATEMENT4" sheetId="4" r:id="rId4"/>
    <s:sheet name="BALANCE SHEETS" sheetId="5" r:id="rId5"/>
    <s:sheet name="BALANCE SHEETS (Parenthetical)" sheetId="6" r:id="rId6"/>
    <s:sheet name="CASH FLOWS STATEMENTS" sheetId="7" r:id="rId7"/>
    <s:sheet name="STOCKHOLDERS' EQUITY STATEMENTS" sheetId="8" r:id="rId8"/>
    <s:sheet name="ACCOUNTING POLICIES" sheetId="9" r:id="rId9"/>
    <s:sheet name="EARNINGS PER SHARE" sheetId="10" r:id="rId10"/>
    <s:sheet name="OTHER INCOME (EXPENSE), NET" sheetId="11" r:id="rId11"/>
    <s:sheet name="INVESTMENTS" sheetId="12" r:id="rId12"/>
    <s:sheet name="DERIVATIVES" sheetId="13" r:id="rId13"/>
    <s:sheet name="FAIR VALUE MEASUREMENTS" sheetId="14" r:id="rId14"/>
    <s:sheet name="INVENTORIES" sheetId="15" r:id="rId15"/>
    <s:sheet name="PROPERTY AND EQUIPMENT" sheetId="16" r:id="rId16"/>
    <s:sheet name="BUSINESS COMBINATIONS" sheetId="17" r:id="rId17"/>
    <s:sheet name="GOODWILL" sheetId="18" r:id="rId18"/>
    <s:sheet name="INTANGIBLE ASSETS" sheetId="19" r:id="rId19"/>
    <s:sheet name="DEBT" sheetId="20" r:id="rId20"/>
    <s:sheet name="INCOME TAXES" sheetId="21" r:id="rId21"/>
    <s:sheet name="RESTRUCTURING CHARGES" sheetId="22" r:id="rId22"/>
    <s:sheet name="UNEARNED REVENUE" sheetId="23" r:id="rId23"/>
    <s:sheet name="OTHER LONG-TERM LIABILITIES" sheetId="24" r:id="rId24"/>
    <s:sheet name="COMMITMENTS AND GUARANTEES" sheetId="25" r:id="rId25"/>
    <s:sheet name="CONTINGENCIES" sheetId="26" r:id="rId26"/>
    <s:sheet name="STOCKHOLDERS' EQUITY" sheetId="27" r:id="rId27"/>
    <s:sheet name="ACCUMULATED OTHER COMPREHENSIVE" sheetId="28" r:id="rId28"/>
    <s:sheet name="EMPLOYEE STOCK AND SAVINGS PLAN" sheetId="29" r:id="rId29"/>
    <s:sheet name="SEGMENT INFORMATION AND GEOGRAP" sheetId="30" r:id="rId30"/>
    <s:sheet name="QUARTERLY INFORMATION (UNAUDITE" sheetId="31" r:id="rId31"/>
    <s:sheet name="ACCOUNTING POLICIES (Policies)" sheetId="32" r:id="rId32"/>
    <s:sheet name="ACCOUNTING POLICIES (Tables)" sheetId="33" r:id="rId33"/>
    <s:sheet name="EARNINGS PER SHARE (Tables)" sheetId="34" r:id="rId34"/>
    <s:sheet name="OTHER INCOME (EXPENSE), NET (Ta" sheetId="35" r:id="rId35"/>
    <s:sheet name="INVESTMENTS (Tables)" sheetId="36" r:id="rId36"/>
    <s:sheet name="DERIVATIVES (Tables)" sheetId="37" r:id="rId37"/>
    <s:sheet name="FAIR VALUE MEASUREMENTS (Tables" sheetId="38" r:id="rId38"/>
    <s:sheet name="INVENTORIES (Tables)" sheetId="39" r:id="rId39"/>
    <s:sheet name="PROPERTY AND EQUIPMENT (Tables)" sheetId="40" r:id="rId40"/>
    <s:sheet name="BUSINESS COMBINATIONS (Tables)" sheetId="41" r:id="rId41"/>
    <s:sheet name="INTANGIBLE ASSETS (Tables)" sheetId="42" r:id="rId42"/>
    <s:sheet name="GOODWILL (Tables)" sheetId="43" r:id="rId43"/>
    <s:sheet name="DEBT (Tables)" sheetId="44" r:id="rId44"/>
    <s:sheet name="INCOME TAXES (Tables)" sheetId="45" r:id="rId45"/>
    <s:sheet name="RESTRUCTURING CHARGES (Tables)" sheetId="46" r:id="rId46"/>
    <s:sheet name="UNEARNED REVENUE (Tables)" sheetId="47" r:id="rId47"/>
    <s:sheet name="OTHER LONG-TERM LIABILITIES (Ta" sheetId="48" r:id="rId48"/>
    <s:sheet name="COMMITMENTS AND GUARANTEES (Tab" sheetId="49" r:id="rId49"/>
    <s:sheet name="STOCKHOLDERS' EQUITY (Tables)" sheetId="50" r:id="rId50"/>
    <s:sheet name="ACCUMULATED OTHER COMPREHENSI51" sheetId="51" r:id="rId51"/>
    <s:sheet name="EMPLOYEE STOCK AND SAVINGS PL52" sheetId="52" r:id="rId52"/>
    <s:sheet name="SEGMENT INFORMATION AND GEOGR53" sheetId="53" r:id="rId53"/>
    <s:sheet name="QUARTERLY INFORMATION (UNAUDI54" sheetId="54" r:id="rId54"/>
    <s:sheet name="Accounting Policies - Additiona" sheetId="55" r:id="rId55"/>
    <s:sheet name="Allowance for Doubtful Accounts" sheetId="56" r:id="rId56"/>
    <s:sheet name="Basic and Diluted Earnings Per " sheetId="57" r:id="rId57"/>
    <s:sheet name="Components of Other Income (Exp" sheetId="58" r:id="rId58"/>
    <s:sheet name="Net Recognized Gains on Investm" sheetId="59" r:id="rId59"/>
    <s:sheet name="Investment Components, Includin" sheetId="60" r:id="rId60"/>
    <s:sheet name="Investments - Held To Maturity " sheetId="61" r:id="rId61"/>
    <s:sheet name="Investments - Cost Method - Add" sheetId="62" r:id="rId62"/>
    <s:sheet name="Investments - Secured Borrowing" sheetId="63" r:id="rId63"/>
    <s:sheet name="Unrealized Losses on Investment" sheetId="64" r:id="rId64"/>
    <s:sheet name="Debt Investment Maturities (Det" sheetId="65" r:id="rId65"/>
    <s:sheet name="Derivatives - Additional Inform" sheetId="66" r:id="rId66"/>
    <s:sheet name="Fair Values of Derivative Instr" sheetId="67" r:id="rId67"/>
    <s:sheet name="Gains (Losses) on Fair Value He" sheetId="68" r:id="rId68"/>
    <s:sheet name="Gains (Losses) Related to Cash " sheetId="69" r:id="rId69"/>
    <s:sheet name="Gains (Losses) Related to Cas70" sheetId="70" r:id="rId70"/>
    <s:sheet name="Non-Designated Derivative Gains" sheetId="71" r:id="rId71"/>
    <s:sheet name="Assets and Liabilities Measured" sheetId="72" r:id="rId72"/>
    <s:sheet name="Reconciliation of Total Assets " sheetId="73" r:id="rId73"/>
    <s:sheet name="Components of Inventories (Deta" sheetId="74" r:id="rId74"/>
    <s:sheet name="Components of Property and Equi" sheetId="75" r:id="rId75"/>
    <s:sheet name="Property and Equipment - Additi" sheetId="76" r:id="rId76"/>
    <s:sheet name="Business Combinations - Additio" sheetId="77" r:id="rId77"/>
    <s:sheet name="Major Classes of Assets and Lia" sheetId="78" r:id="rId78"/>
    <s:sheet name="Major Classes of Assets and L79" sheetId="79" r:id="rId79"/>
    <s:sheet name="Acquired Intangible Assets (Det" sheetId="80" r:id="rId80"/>
    <s:sheet name="Supplemental Consolidated Resul" sheetId="81" r:id="rId81"/>
    <s:sheet name="Carrying Amount of Goodwill (De" sheetId="82" r:id="rId82"/>
    <s:sheet name="Goodwill - Additional Informati" sheetId="83" r:id="rId83"/>
    <s:sheet name="Finite-Lived Intangible Assets " sheetId="84" r:id="rId84"/>
    <s:sheet name="Finite-Lived Intangible Asset85" sheetId="85" r:id="rId85"/>
    <s:sheet name="Intangible Assets - Additional " sheetId="86" r:id="rId86"/>
    <s:sheet name="Intangible Assets Acquired (Det" sheetId="87" r:id="rId87"/>
    <s:sheet name="Estimated Future Amortization E" sheetId="88" r:id="rId88"/>
    <s:sheet name="Debt - Additional Information (" sheetId="89" r:id="rId89"/>
    <s:sheet name="Long-term Debt (Detail)" sheetId="90" r:id="rId90"/>
    <s:sheet name="Long-term Debt (Parenthetical) " sheetId="91" r:id="rId91"/>
    <s:sheet name="Maturities of Long-term Debt (D" sheetId="92" r:id="rId92"/>
    <s:sheet name="Provision for Income Taxes (Det" sheetId="93" r:id="rId93"/>
    <s:sheet name="Income Before Income Taxes (Det" sheetId="94" r:id="rId94"/>
    <s:sheet name="Difference Between Income Taxes" sheetId="95" r:id="rId95"/>
    <s:sheet name="Income Taxes - Additional Infor" sheetId="96" r:id="rId96"/>
    <s:sheet name="Deferred Income Tax Assets and " sheetId="97" r:id="rId97"/>
    <s:sheet name="Changes in Unrecognized Tax Ben" sheetId="98" r:id="rId98"/>
    <s:sheet name="Income Taxes - Additional Inf99" sheetId="99" r:id="rId99"/>
    <s:sheet name="Restructuring Charges - Additio" sheetId="100" r:id="rId100"/>
    <s:sheet name="Changes in Restructuring Liabil" sheetId="101" r:id="rId101"/>
    <s:sheet name="Changes in Restructuring Lia102" sheetId="102" r:id="rId102"/>
    <s:sheet name="Unearned Revenue by Segment (De" sheetId="103" r:id="rId103"/>
    <s:sheet name="Other Long-Term Liabilities (De" sheetId="104" r:id="rId104"/>
    <s:sheet name="Commitments And Guarantees - Ad" sheetId="105" r:id="rId105"/>
    <s:sheet name="Future Minimum Rental Commitmen" sheetId="106" r:id="rId106"/>
    <s:sheet name="Contingencies - Additional Info" sheetId="107" r:id="rId107"/>
    <s:sheet name="Shares of Common Stock Outstand" sheetId="108" r:id="rId108"/>
    <s:sheet name="Stockholders' Equity - Addition" sheetId="109" r:id="rId109"/>
    <s:sheet name="Share Repurchases (Detail)" sheetId="110" r:id="rId110"/>
    <s:sheet name="Share Repurchases (Parenthetica" sheetId="111" r:id="rId111"/>
    <s:sheet name="Dividends Declared (Detail)" sheetId="112" r:id="rId112"/>
    <s:sheet name="Summary of Changes in Accumulat" sheetId="113" r:id="rId113"/>
    <s:sheet name="Summary of Changes in Accumu114" sheetId="114" r:id="rId114"/>
    <s:sheet name="Employee Stock and Savings P115" sheetId="115" r:id="rId115"/>
    <s:sheet name="Stock-Based Compensation Expens" sheetId="116" r:id="rId116"/>
    <s:sheet name="Assumptions Used in Estimating " sheetId="117" r:id="rId117"/>
    <s:sheet name="Stock Plan Activity (Detail)" sheetId="118" r:id="rId118"/>
    <s:sheet name="Stock Plan Activity (Parentheti" sheetId="119" r:id="rId119"/>
    <s:sheet name="Employee Purchased Shares (Deta" sheetId="120" r:id="rId120"/>
    <s:sheet name="Segment Revenue (Detail)" sheetId="121" r:id="rId121"/>
    <s:sheet name="Operating Income (Loss) by Segm" sheetId="122" r:id="rId122"/>
    <s:sheet name="Corporate and Other Activity (D" sheetId="123" r:id="rId123"/>
    <s:sheet name="Corporate and Other Activity (P" sheetId="124" r:id="rId124"/>
    <s:sheet name="Segment Information and Geog125" sheetId="125" r:id="rId125"/>
    <s:sheet name="Revenue Classified by Major Geo" sheetId="126" r:id="rId126"/>
    <s:sheet name="Revenue Classified by Significa" sheetId="127" r:id="rId127"/>
    <s:sheet name="Revenue Classified by Signif128" sheetId="128" r:id="rId128"/>
    <s:sheet name="Long-Lived Assets, Excluding Fi" sheetId="129" r:id="rId129"/>
    <s:sheet name="Quarterly Information (Unaud130" sheetId="130" r:id="rId130"/>
    <s:sheet name="Quarterly Information (Unaud131" sheetId="131" r:id="rId131"/>
  </s:sheets>
  <s:definedNames/>
  <s:calcPr calcId="124519" calcMode="auto" fullCalcOnLoad="1"/>
</s:workbook>
</file>

<file path=xl/sharedStrings.xml><?xml version="1.0" encoding="utf-8"?>
<sst xmlns="http://schemas.openxmlformats.org/spreadsheetml/2006/main" uniqueCount="1210">
  <si>
    <t>Document and Entity Information</t>
  </si>
  <si>
    <t>12 Months Ended</t>
  </si>
  <si>
    <t>Jun. 30, 2015</t>
  </si>
  <si>
    <t>Document Type</t>
  </si>
  <si>
    <t>8-K</t>
  </si>
  <si>
    <t>Amendment Flag</t>
  </si>
  <si>
    <t>false</t>
  </si>
  <si>
    <t>Document Period End Date</t>
  </si>
  <si>
    <t>Jun. 30,
		2015</t>
  </si>
  <si>
    <t>Trading Symbol</t>
  </si>
  <si>
    <t>MSFT</t>
  </si>
  <si>
    <t>Entity Registrant Name</t>
  </si>
  <si>
    <t>MICROSOFT CORPORATION</t>
  </si>
  <si>
    <t>Entity Central Index Key</t>
  </si>
  <si>
    <t>INCOME STATEMENTS - USD ($) shares in Millions, $ in Millions</t>
  </si>
  <si>
    <t>Jun. 30, 2014</t>
  </si>
  <si>
    <t>Jun. 30, 2013</t>
  </si>
  <si>
    <t>Revenue</t>
  </si>
  <si>
    <t>Cost of revenue</t>
  </si>
  <si>
    <t>Gross margin</t>
  </si>
  <si>
    <t>Research and development</t>
  </si>
  <si>
    <t>Sales and marketing</t>
  </si>
  <si>
    <t>General and administrative</t>
  </si>
  <si>
    <t>Impairment, integration, and restructuring</t>
  </si>
  <si>
    <t>Operating income</t>
  </si>
  <si>
    <t>Other income, net</t>
  </si>
  <si>
    <t>Income before income taxes</t>
  </si>
  <si>
    <t>Provision for income taxes</t>
  </si>
  <si>
    <t>Net income</t>
  </si>
  <si>
    <t>[1]</t>
  </si>
  <si>
    <t>[2]</t>
  </si>
  <si>
    <t>Earnings per share:</t>
  </si>
  <si>
    <t>Basic</t>
  </si>
  <si>
    <t>Diluted</t>
  </si>
  <si>
    <t>Weighted average shares outstanding:</t>
  </si>
  <si>
    <t>Cash dividends declared per common share</t>
  </si>
  <si>
    <t>Includes $7.5 billion of goodwill and asset impairment charges related to our phone business, as well as $2.5 billion of integration and restructuring expenses, primarily costs associated with our restructuring plans, which decreased fiscal year 2015 net income by $10.0 billion and diluted EPS by $1.15.</t>
  </si>
  <si>
    <t>Includes a tax provision adjustment recorded in the fourth quarter of fiscal year 2014 related to adjustments to prior years' liabilities for intercompany transfer pricing which decreased net income by $458 million and diluted EPS by $0.05.</t>
  </si>
  <si>
    <t>COMPREHENSIVE INCOME STATEMENTS - USD ($) $ in Millions</t>
  </si>
  <si>
    <t>Other comprehensive income (loss):</t>
  </si>
  <si>
    <t>Net unrealized gains (losses) on derivatives (net of tax effects of $20, $(4), and $(14))</t>
  </si>
  <si>
    <t>Net unrealized gains (losses) on investments (net of tax effects of $(197), $936, and $195)</t>
  </si>
  <si>
    <t>Translation adjustments and other (net of tax effects of $16, $12, and $(8))</t>
  </si>
  <si>
    <t>Other comprehensive income (loss)</t>
  </si>
  <si>
    <t>Comprehensive income</t>
  </si>
  <si>
    <t>COMPREHENSIVE INCOME STATEMENTS (Parenthetical) - USD ($) $ in Millions</t>
  </si>
  <si>
    <t>Net unrealized gains (losses) on derivatives, tax effects</t>
  </si>
  <si>
    <t>Net unrealized gains (losses) on investments, tax effects</t>
  </si>
  <si>
    <t>Translation adjustments and other, tax effects</t>
  </si>
  <si>
    <t>BALANCE SHEETS - USD ($) $ in Millions</t>
  </si>
  <si>
    <t>Current assets:</t>
  </si>
  <si>
    <t>Cash and cash equivalents</t>
  </si>
  <si>
    <t>Short-term investments (including securities loaned of $75 and $541)</t>
  </si>
  <si>
    <t>Total cash, cash equivalents, and short-term investments</t>
  </si>
  <si>
    <t>Accounts receivable, net of allowance for doubtful accounts of $335 and $301</t>
  </si>
  <si>
    <t>Inventories</t>
  </si>
  <si>
    <t>Deferred income taxes</t>
  </si>
  <si>
    <t>Other</t>
  </si>
  <si>
    <t>Total current assets</t>
  </si>
  <si>
    <t>Property and equipment, net of accumulated depreciation of $17,606 and $14,793</t>
  </si>
  <si>
    <t>Equity and other investments</t>
  </si>
  <si>
    <t>Goodwill</t>
  </si>
  <si>
    <t>Intangible assets, net</t>
  </si>
  <si>
    <t>Other long-term assets</t>
  </si>
  <si>
    <t>Total assets</t>
  </si>
  <si>
    <t>Current liabilities:</t>
  </si>
  <si>
    <t>Accounts payable</t>
  </si>
  <si>
    <t>Short-term debt</t>
  </si>
  <si>
    <t>Current portion of long-term debt</t>
  </si>
  <si>
    <t>Accrued compensation</t>
  </si>
  <si>
    <t>Income taxes</t>
  </si>
  <si>
    <t>Short-term unearned revenue</t>
  </si>
  <si>
    <t>Securities lending payable</t>
  </si>
  <si>
    <t>Total current liabilities</t>
  </si>
  <si>
    <t>Long-term debt</t>
  </si>
  <si>
    <t>Long-term unearned revenue</t>
  </si>
  <si>
    <t>Other long-term liabilities</t>
  </si>
  <si>
    <t>Total liabilities</t>
  </si>
  <si>
    <t>Commitments and contingencies</t>
  </si>
  <si>
    <t xml:space="preserve"> </t>
  </si>
  <si>
    <t>Stockholders' equity:</t>
  </si>
  <si>
    <t>Common stock and paid-in capital - shares authorized 24,000; outstanding 8,027 and 8,239</t>
  </si>
  <si>
    <t>Retained earnings</t>
  </si>
  <si>
    <t>Accumulated other comprehensive income</t>
  </si>
  <si>
    <t>Total stockholders' equity</t>
  </si>
  <si>
    <t>Total liabilities and stockholders' equity</t>
  </si>
  <si>
    <t>BALANCE SHEETS (Parenthetical) - USD ($) $ in Millions</t>
  </si>
  <si>
    <t>Short-term investments, securities loaned</t>
  </si>
  <si>
    <t>Accounts receivable, allowance for doubtful accounts</t>
  </si>
  <si>
    <t>Property and equipment, accumulated depreciation</t>
  </si>
  <si>
    <t>Common stock, shares authorized</t>
  </si>
  <si>
    <t>Common stock, outstanding</t>
  </si>
  <si>
    <t>CASH FLOWS STATEMENTS - USD ($) $ in Millions</t>
  </si>
  <si>
    <t>Operations</t>
  </si>
  <si>
    <t>Adjustments to reconcile net income to net cash from operations:</t>
  </si>
  <si>
    <t>Goodwill and asset impairments</t>
  </si>
  <si>
    <t>Depreciation, amortization, and other</t>
  </si>
  <si>
    <t>Stock-based compensation expense</t>
  </si>
  <si>
    <t>Net recognized losses (gains) on investments and derivatives</t>
  </si>
  <si>
    <t>Excess tax benefits from stock-based compensation</t>
  </si>
  <si>
    <t>Deferral of unearned revenue</t>
  </si>
  <si>
    <t>Recognition of unearned revenue</t>
  </si>
  <si>
    <t>Changes in operating assets and liabilities:</t>
  </si>
  <si>
    <t>Accounts receivable</t>
  </si>
  <si>
    <t>Other current assets</t>
  </si>
  <si>
    <t>Other current liabilities</t>
  </si>
  <si>
    <t>Net cash from operations</t>
  </si>
  <si>
    <t>Financing</t>
  </si>
  <si>
    <t>Proceeds from issuance of short-term debt, maturities of 90 days or less, net</t>
  </si>
  <si>
    <t>Proceeds from issuance of debt</t>
  </si>
  <si>
    <t>Repayments of debt</t>
  </si>
  <si>
    <t>Common stock issued</t>
  </si>
  <si>
    <t>Common stock repurchased</t>
  </si>
  <si>
    <t>Common stock cash dividends paid</t>
  </si>
  <si>
    <t>Net cash used in financing</t>
  </si>
  <si>
    <t>Investing</t>
  </si>
  <si>
    <t>Additions to property and equipment</t>
  </si>
  <si>
    <t>Acquisition of companies, net of cash acquired, and purchases of intangible and other assets</t>
  </si>
  <si>
    <t>Purchases of investments</t>
  </si>
  <si>
    <t>Maturities of investments</t>
  </si>
  <si>
    <t>Sales of investments</t>
  </si>
  <si>
    <t>Net cash used in investing</t>
  </si>
  <si>
    <t>Effect of exchange rates on cash and cash equivalents</t>
  </si>
  <si>
    <t>Net change in cash and cash equivalents</t>
  </si>
  <si>
    <t>Cash and cash equivalents, beginning of period</t>
  </si>
  <si>
    <t>Cash and cash equivalents, end of period</t>
  </si>
  <si>
    <t>STOCKHOLDERS' EQUITY STATEMENTS - USD ($) $ in Millions</t>
  </si>
  <si>
    <t>Total</t>
  </si>
  <si>
    <t>Common stock and paid-in capital</t>
  </si>
  <si>
    <t>Balance, beginning of period at Jun. 30, 2012</t>
  </si>
  <si>
    <t>Common stock cash dividends</t>
  </si>
  <si>
    <t>Stock-based compensation income tax benefits</t>
  </si>
  <si>
    <t>Other, net</t>
  </si>
  <si>
    <t>Balance, end of period at Jun. 30, 2013</t>
  </si>
  <si>
    <t>Balance, end of period at Jun. 30, 2014</t>
  </si>
  <si>
    <t>Balance, end of period at Jun. 30, 2015</t>
  </si>
  <si>
    <t>ACCOUNTING POLICIES</t>
  </si>
  <si>
    <t>NOTE 1
— ACCOUNTING POLICIES
Accounting
Principles The
consolidated financial statements and accompanying notes are
prepared in accordance with accounting principles generally
accepted in the United States of America (“U.S.
GAAP”).
Principles of
Consolidation The
consolidated financial statements include the accounts of Microsoft
Corporation and its subsidiaries. Intercompany transactions and
balances have been eliminated. Equity investments through which we
are able to exercise significant influence over but do not control
the investee and are not the primary beneficiary of the
investee’s activities are accounted for using the equity
method. Investments through which we are not able to exercise
significant influence over the investee and which do not have
readily determinable fair values are accounted for under the cost
method.
Recasting of Certain
Prior Period Information In June
2015, we announced a change in organizational structure as part of
our transformation in the mobile-first, cloud-first world. During
the first quarter of fiscal year 2016, the Company’s chief
operating decision maker requested changes in the information that
he regularly reviews for purposes of allocating resources and
assessing performance. As a result, beginning in fiscal year 2016,
we report our financial performance based on our new segments
described in Note 22 – Segment Information and
Geographic Data, and analyze operating income as the measure of
segment profitability. In this Form 8-K, we have recast certain
previously reported amounts to conform to the way we internally
manage and monitor segment performance during fiscal year 2016.
This change primarily impacted Note 10 – Goodwill, Note 15
– Unearned Revenue, and Note 22 – Segment Information
and Geographic Data, with no impact on consolidated net income or
cash flows. In
addition to the segment changes described above, we also previously
recast certain prior period amounts to conform to the current
period presentation, with no impact on consolidated net income or
cash flows, as disclosed in our 2015 Form 10-K.
Estimates and
Assumptions Preparing
financial statements requires management to make estimates and
assumptions that affect the reported amounts of assets,
liabilities, revenue, and expenses. Examples of estimates include:
loss contingencies; product warranties; the fair value of, and/or
potential impairment of goodwill and intangibles assets, for our
reporting units; product life cycles; useful lives of our tangible
and intangible assets; allowances for doubtful accounts; allowances
for product returns; the market value of our inventory; and
stock-based compensation forfeiture rates. Examples of assumptions
include: the elements comprising a software arrangement, including
the distinction between upgrades or enhancements and new products;
when technological feasibility is achieved for our products; the
potential outcome of future tax consequences of events that have
been recognized in our consolidated financial statements or tax
returns; and determining when investment impairments are
other-than-temporary. Actual results and outcomes may differ from
management’s estimates and assumptions.
Foreign
Currencies Assets
and liabilities recorded in foreign currencies are translated at
the exchange rate on the balance sheet date. Revenue and expenses
are translated at average rates of exchange prevailing during the
year. Translation adjustments resulting from this process are
recorded to other comprehensive income
(“OCI”).
Revenue
Recognition Revenue
is recognized when persuasive evidence of an arrangement exists,
delivery has occurred, the fee is fixed or determinable, and
collectability is probable. Revenue generally is recognized net of
allowances for returns and any taxes collected from customers and
subsequently remitted to governmental authorities.
Revenue
recognition for multiple-element arrangements requires judgment to
determine if multiple elements exist, whether elements can be
accounted for as separate units of accounting, and if so, the fair
value for each of the elements. Microsoft
enters into arrangements that can include various combinations of
software, services, and hardware. Where elements are delivered over
different periods of time, and when allowed under U.S. GAAP,
revenue is allocated to the respective elements based on their
relative selling prices at the inception of the arrangement, and
revenue is recognized as each element is delivered. We use a
hierarchy to determine the fair value to be used for allocating
revenue to elements: (i) vendor-specific objective evidence of
fair value (“VSOE”), (ii) third-party evidence,
and (iii) best estimate of selling price (“ESP”).
For software elements, we follow the industry specific software
guidance which only allows for the use of VSOE in establishing fair
value. Generally, VSOE is the price charged when the deliverable is
sold separately or the price established by management for a
product that is not yet sold if it is probable that the price will
not change before introduction into the marketplace. ESPs are
established as best estimates of what the selling prices would be
if the deliverables were sold regularly on a stand-alone basis. Our
process for determining ESPs requires judgment and considers
multiple factors that may vary over time depending upon the unique
facts and circumstances related to each deliverable. Revenue
for retail packaged products, products licensed to original
equipment manufacturers (“OEMs”), and perpetual
licenses under certain volume licensing programs generally is
recognized as products are shipped or made available. Technology guarantee programs are accounted for as
multiple-element arrangements as customers receive free or
significantly discounted rights to use upcoming new versions of a
software product if they license existing versions of the product
during the eligibility period. Revenue is allocated between the
existing product and the new product, and revenue allocated to the
new product is deferred until that version is delivered. The
revenue allocation is based on the VSOE of fair value of the
products. The VSOE of fair value for upcoming new products are
based on the price determined by management having the relevant
authority when the element is not yet sold separately, but is
expected to be sold in the near future at the price set by
management. Software
updates that will be provided free of charge are evaluated on a
case-by-case basis to determine whether they meet the definition of
an upgrade and create a multiple-element arrangement, which may
require revenue to be deferred and recognized when the upgrade is
delivered, or if it is determined that implied post-contract
customer support (“PCS”) is being provided, the
arrangement is accounted for as a multiple-element arrangement and
all revenue from the arrangement is deferred and recognized over
the implied PCS term when the VSOE of fair value does not exist. If
updates are determined to not meet the definition of an upgrade,
revenue is generally recognized as products are shipped or made
available. Certain
volume licensing arrangements include a perpetual license for
current products combined with rights to receive unspecified future
versions of software products, which we have determined are
additional software products and are therefore accounted for as
subscriptions, with billings recorded as unearned revenue and
recognized as revenue ratably over the coverage period.
Arrangements that include term-based licenses for current products
with the right to use unspecified future versions of the software
during the coverage period, are also accounted for as
subscriptions, with revenue recognized ratably over the coverage
period. Revenue
from cloud-based services arrangements that allow for the use of a
hosted software product or service over a contractually determined
period of time without taking possession of software are accounted
for as subscriptions with billings recorded as unearned revenue and
recognized as revenue ratably over the coverage period beginning on
the date the service is made available to customers. Revenue from
cloud-based services arrangements that are provided on a
consumption basis (for example, the amount of storage used in a
particular period) is recognized commensurate with the customer
utilization of such resources. Some
volume licensing arrangements include time-based subscriptions for
cloud-based services and software offerings that are accounted for
as subscriptions. These arrangements are considered
multiple-element arrangements. However, because all elements are
accounted for as subscriptions and have the same coverage period
and delivery pattern, they have the same revenue recognition
timing. Revenue
related to phones, Surface devices, Xbox consoles, games published
by us, and other hardware components is generally recognized when
ownership is transferred to the resellers or to end customers when
selling directly through Microsoft retail stores and online
marketplaces. A portion of revenue may be deferred when these
products are combined with software elements, and/or services.
Revenue related to licensing for games published by third parties
for use on the Xbox consoles is recognized when games are
manufactured by the game publishers.
Display
advertising revenue is recognized as advertisements are displayed.
Search advertising revenue is recognized when the ad appears in the
search results or when the action necessary to earn the revenue has
been completed. Consulting services revenue is recognized as
services are rendered, generally based on the negotiated hourly
rate in the consulting arrangement and the number of hours worked
during the period. Consulting revenue for fixed-price services
arrangements is recognized as services are provided. Revenue from
prepaid points redeemable for the purchase of software or services
is recognized upon redemption of the points and delivery of the
software or services.
Cost of
Revenue Cost of
revenue includes: manufacturing and distribution costs for products
sold and programs licensed; operating costs related to product
support service centers and product distribution centers; costs
incurred to include software on PCs sold by OEMs, to drive traffic
to our websites, and to acquire online advertising space; costs
incurred to support and maintain Internet-based products and
services, including datacenter costs and royalties; warranty costs;
inventory valuation adjustments; costs associated with the delivery
of consulting services; and the amortization of capitalized
software development costs. Capitalized software development costs
are amortized over the estimated lives of the products.
Product
Warranty We
provide for the estimated costs of fulfilling our obligations under
hardware and software warranties at the time the related revenue is
recognized. For hardware warranties, we estimate the costs based on
historical and projected product failure rates, historical and
projected repair costs, and knowledge of specific product failures
(if any). The specific hardware warranty terms and conditions vary
depending upon the product sold and the country in which we do
business, but generally include parts and labor over a period
generally ranging from 90 days to three years. For software
warranties, we estimate the costs to provide bug fixes, such as
security patches, over the estimated life of the software. We
regularly reevaluate our estimates to assess the adequacy of the
recorded warranty liabilities and adjust the amounts as
necessary.
Research and
Development Research
and development expenses include payroll, employee benefits,
stock-based compensation expense, and other headcount-related
expenses associated with product development. Research and
development expenses also include third-party development and
programming costs, localization costs incurred to translate
software for international markets, and the amortization of
purchased software code and services content. Such costs related to
software development are included in research and development
expense until the point that technological feasibility is reached,
which for our software products, is generally shortly before the
products are released to manufacturing. Once technological
feasibility is reached, such costs are capitalized and amortized to
cost of revenue over the estimated lives of the
products.
Sales and
Marketing Sales and
marketing expenses include payroll, employee benefits, stock-based
compensation expense, and other headcount-related expenses
associated with sales and marketing personnel, and the costs of
advertising, promotions, trade shows, seminars, and other programs.
Advertising costs are expensed as incurred. Advertising expense was
$1.9 billion, $2.3 billion, and $2.6 billion in fiscal years 2015,
2014, and 2013, respectively.
Stock-Based
Compensation We
measure stock-based compensation cost at the grant date based on
the fair value of the award and recognize it as expense, net of
estimated forfeitures, over the vesting or service period, as
applicable, of the stock award (generally four to five years) using
the straight-line method.
Employee Stock
Purchase Plan Shares of
our common stock may be purchased by employees at three-month
intervals at 90% of the fair market value of the stock on the last
day of each three-month period. Compensation expense for the
employee stock purchase plan is measured as the discount the
employee is entitled to upon purchase and is recognized in the
period of purchase.
Income
Taxes Income
tax expense includes U.S. and international income taxes, the
provision for U.S. taxes on undistributed earnings of international
subsidiaries not deemed to be permanently invested, and interest
and penalties on uncertain tax positions. Certain income and
expenses are not reported in tax returns and financial statements
in the same year. The tax effect of such temporary differences is
reported as deferred income taxes. Deferred tax assets are reported
net of a valuation allowance when it is more likely than not that a
tax benefit will not be realized. The deferred income taxes are
classified as current or long-term based on the classification of
the related asset or liability.
Fair Value
Measurements We
account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
Level 1
•
Level 2
•
Level 3 We
measure certain assets, including our cost and equity method
investments, at fair value on a nonrecurring basis when they are
deemed to be other-than-temporarily impaired. The fair values of
these investments are determined based on valuation techniques
using the best information available, and may include quoted market
prices, market comparables, and discounted cash flow projections.
An impairment charge is recorded when the cost of the investment
exceeds its fair value and this condition is determined to be
other-than-temporary. Our other
current financial assets and our current financial liabilities have
fair values that approximate their carrying values.
Financial
Instruments We
consider all highly liquid interest-earning investments with a
maturity of three months or less at the date of purchase to be cash
equivalents. The fair values of these investments approximate their
carrying values. In general, investments with original maturities
of greater than three months and remaining maturities of less than
one year are classified as short-term investments. Investments with
maturities beyond one year may be classified as short-term based on
their highly liquid nature and because such marketable securities
represent the investment of cash that is available for current
operations. All cash equivalents and short-term investments are
classified as available-for-sale and realized gains and losses are
recorded using the specific identification method. Changes in
market value, excluding other-than-temporary impairments, are
reflected in OCI.
Equity
and other investments classified as long-term include both debt and
equity instruments. With the exception of certain corporate notes
that are classified as held-to-maturity, debt and publicly-traded
equity securities are classified as available-for-sale and realized
gains and losses are recorded using the specific identification
method. Changes in the market value of available-for-sale
securities, excluding other-than-temporary impairments, are
reflected in OCI. Held-to-maturity investments are recorded and
held at amortized cost. Common and preferred stock and other
investments that are restricted for more than one year or are not
publicly traded are recorded at cost or using the equity
method. We lend
certain fixed-income and equity securities to increase investment
returns. The loaned securities continue to be carried as
investments on our balance sheet. Cash and/or security interests
are received as collateral for the loaned securities with the
amount determined based upon the underlying security lent and the
creditworthiness of the borrower. Cash received is recorded as an
asset with a corresponding liability. Investments are considered to be impaired when a decline in
fair value is judged to be other-than-temporary. Fair value is
calculated based on publicly available market information or other
estimates determined by management. We employ a systematic
methodology on a quarterly basis that considers available
quantitative and qualitative evidence in evaluating potential
impairment of our investments. If the cost of an investment exceeds
its fair value, we evaluate, among other factors, general market
conditions, credit quality of debt instrument issuers, the duration
and extent to which the fair value is less than cost, and for
equity securities, our intent and ability to hold, or plans to
sell, the investment. For fixed-income securities, we also evaluate
whether we have plans to sell the security or it is more likely
than not that we will be required to sell the security before
recovery. We also consider specific adverse conditions related to
the financial health of and business outlook for the investee,
including industry and sector performance, changes in technology,
and operational and financing cash flow factors. Once a decline in
fair value is determined to be other-than-temporary, an impairment
charge is recorded to other income (expense), net and a new cost
basis in the investment is established. Derivative instruments are recognized as either assets or
liabilities and are measured at fair value. The accounting for
changes in the fair value of a derivative depends on the intended
use of the derivative and the resulting designation. For
derivative instruments designated as fair value hedges, the gains
(losses) are recognized in earnings in the periods of change
together with the offsetting losses (gains) on the hedged items
attributed to the risk being hedged. For options designated as fair
value hedges, changes in the time value are excluded from the
assessment of hedge effectiveness and are recognized in
earnings. For
derivative instruments designated as cash-flow hedges, the
effective portion of the gains (losses) on the derivatives is
initially reported as a component of OCI and is subsequently
recognized in earnings when the hedged exposure is recognized in
earnings. For options designated as cash-flow hedges, changes in
the time value are excluded from the assessment of hedge
effectiveness and are recognized in earnings. Gains (losses) on
derivatives representing either hedge components excluded from the
assessment of effectiveness or hedge ineffectiveness are recognized
in earnings. For
derivative instruments that are not designated as hedges, gains
(losses) from changes in fair values are primarily recognized in
other income (expense), net. Other than those derivatives entered
into for investment purposes, such as commodity contracts, the
gains (losses) are generally economically offset by unrealized
gains (losses) in the underlying available-for-sale securities,
which are recorded as a component of OCI until the securities are
sold or other-than-temporarily impaired, at which time the amounts
are reclassified from accumulated other comprehensive income
(“AOCI”) into other income (expense), net.
Allowance for Doubtful
Accounts The
allowance for doubtful accounts reflects our best estimate of
probable losses inherent in the accounts receivable balance. We
determine the allowance based on known troubled accounts,
historical experience, and other currently available evidence.
Activity in the allowance for doubtful accounts was as
follows:
(In millions)
Year Ended June 30, 2015 2014 2013
Balance, beginning of
period $ 301 $ 336 $ 389
Charged to costs and other 77 16 4
Write-offs (43 ) (51 ) (57 )
Balance, end of period $ 335 $ 301 $ 336
Inventories Inventories are stated at average cost, subject to the lower of
cost or market. Cost includes materials, labor, and manufacturing
overhead related to the purchase and production of inventories. We
regularly review inventory quantities on hand, future purchase
commitments with our suppliers, and the estimated utility of our
inventory. If our review indicates a reduction in utility below
carrying value, we reduce our inventory to a new cost basis through
a charge to cost of revenue. The determination of market value and
the estimated volume of demand used in the lower of cost or market
analysis require significant judgment.
Property and
Equipment Property
and equipment is stated at cost and depreciated using the
straight-line method over the shorter of the estimated useful life
of the asset or the lease term. The estimated useful lives of our
property and equipment are generally as follows: computer software
developed or acquired for internal use, three to seven years;
computer equipment, two to three years; buildings and improvements,
five to 15 years; leasehold improvements, three to 20 years; and
furniture and equipment, one to 10 years. Land is not
depreciated.
Goodwill Goodwill
is tested for impairment at the reporting unit level (operating
segment or one level below an operating segment) on an annual basis
(May 1 for us) and between annual tests if an event occurs or
circumstances change that would more likely than not reduce the
fair value of a reporting unit below its carrying value.
Intangible
Assets All of
our intangible assets are subject to amortization and are amortized
using the straight-line method over their estimated period of
benefit, ranging from one to 15 years. We evaluate the
recoverability of intangible assets periodically by taking into
account events or circumstances that may warrant revised estimates
of useful lives or that indicate the asset may be
impaired.
Recent Accounting
Guidance Not Yet Adopted In May
2014, as part of its ongoing efforts to assist in the convergence
of U.S. GAAP and International Financial Reporting Standards, the
Financial Accounting Standards Board (“FASB”) issued a
new standard related to revenue recognition. Under the new
standard, recognition of revenue occurs when a customer obtains
control of promised goods or services in an amount that reflects
the consideration which the entity expects to receive in exchange
for those goods or services. In addition, the standard requires
disclosure of the nature, amount, timing, and uncertainty of
revenue and cash flows arising from contracts with customers. The
new standard will be effective for us beginning July 1, 2018,
and adoption as of the original effective date of July 1, 2017
is permitted. We anticipate this standard will have a material
impact on our consolidated financial statements, and we are
currently evaluating its impact.</t>
  </si>
  <si>
    <t>EARNINGS PER SHARE</t>
  </si>
  <si>
    <t>NOTE 2
— EARNINGS PER SHARE 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method. Dilutive potential common shares
include outstanding stock options and stock awards.
The
components of basic and diluted EPS were as follows:
(In millions, except earnings per share)
2015 2014 2013
Year Ended
June 30,
Net income available for common
shareholders (A) $ 12,193 $ 22,074 $ 21,863
Weighted average outstanding shares
of common stock (B) 8,177 8,299 8,375
Dilutive effect of stock-based
awards 77 100 95
Common stock and common stock
equivalents (C) 8,254 8,399 8,470
Earnings Per Share
Basic (A/B) $ 1.49 $ 2.66 $ 2.61
Diluted (A/C) $ 1.48 $ 2.63 $ 2.58
Anti-dilutive stock-based awards excluded from the calculations
of diluted EPS were immaterial during the periods
presented.</t>
  </si>
  <si>
    <t>OTHER INCOME (EXPENSE), NET</t>
  </si>
  <si>
    <t>NOTE 3
— OTHER INCOME (EXPENSE), NET The
components of other income (expense), net were as
follows:
(In millions)
2015 2014 2013
Year Ended
June 30,
Dividends and interest
income $ 766 $ 883 $ 677
Interest expense (781 ) (597 ) (429 )
Net recognized gains on
investments 716 437 116
Net losses on derivatives (423 ) (328 ) (196 )
Net gains (losses) on foreign
currency remeasurements 335 (165 ) (74 )
Other (267 ) (169 ) 194
Total $ 346 $ 61 $ 288
Following
are details of net recognized gains on investments during the
periods reported:
(In millions)
2015 2014 2013
Year Ended
June 30,
Other-than-temporary impairments of
investments $ (183 ) $ (106 ) $ (208 )
Realized gains from sales of
available-for-sale securities 1,176 776 489
Realized losses from sales of
available-for-sale securities (277 ) (233 ) (165 )
Total $ 716 $ 437 $ 116</t>
  </si>
  <si>
    <t>INVESTMENTS</t>
  </si>
  <si>
    <t>NOTE 4 —
INVESTMENTS Investment
Components
The components of
investments, including associated derivatives, but excluding
held-to-maturity investments, were as follows:
(In millions)
Cost Basis
Unrealized
Gains
Unrealized
Losses
Recorded
Basis
Cash
and
Cash
Equivalents
Short-term
Investments
Equity
and
Other
Investments
June 30, 2015
Cash $ 3,679 $ 0 $ 0 $ 3,679 $ 3,679 $ 0 $ 0
Mutual funds 1,100 0 0 1,100 1,100 0 0
Commercial paper 1 0 0 1 1 0 0
Certificates of deposit 906 0 0 906 776 130 0
U.S. government and agency
securities 72,843 76 (30 ) 72,889 39 72,850 0
Foreign government bonds 5,477 3 (24 ) 5,456 0 5,456 0
Mortgage- and asset-backed
securities 4,899 23 (6 ) 4,916 0 4,916 0
Corporate notes and bonds 7,192 97 (37 ) 7,252 0 7,252 0
Municipal securities 285 35 (1 ) 319 0 319 0
Common and preferred stock 6,668 4,986 (215 ) 11,439 0 0 11,439
Other investments 597 0 0 597 0 8 589
Total $ 103,647 $ 5,220 $ (313 ) $ 108,554 $ 5,595 $ 90,931 $ 12,028
(In millions)
Cost Basis
Unrealized
Gains
Unrealized
Losses
Recorded
Basis
Cash
and
Cash
Equivalents
Short-term
Investments
Equity
and
Other
Investments
June 30, 2014
Cash $ 4,980 $ 0 $ 0 $ 4,980 $ 4,980 $ 0 $ 0
Mutual funds 590 0 0 590 590 0 0
Commercial paper 189 0 0 189 89 100 0
Certificates of deposit 1,197 0 0 1,197 865 332 0
U.S. government and agency
securities 66,952 103 (29 ) 67,026 109 66,917 0
Foreign government bonds 3,328 17 (10 ) 3,335 2,027 1,308 0
Mortgage- and asset-backed
securities 991 30 (2 ) 1,019 0 1,019 0
Corporate notes and bonds 6,845 191 (9 ) 7,027 9 7,018 0
Municipal securities 287 45 0 332 0 332 0
Common and preferred stock 6,785 5,207 (81 ) 11,911 0 0 11,911
Other investments 1,164 0 0 1,164 0 14 1,150
Total $ 93,308 $ 5,593 $ (131 ) $ 98,770 $ 8,669 $ 77,040 $ 13,061
In addition to the
investments in the table above, we also own corporate notes that
are classified as held-to-maturity investments, which are included
in equity and other investments on the balance sheet. These
corporate notes are due October 31, 2023 and are measured at
fair value on a nonrecurring basis. As of June 30, 2015, the
amortized cost and recorded basis of these corporate notes were
both $25 million with an estimated fair value that
approximates the carrying
value. As of June 30, 2014, the amortized cost, recorded
basis, and estimated fair value of these corporate notes was $1.5
billion, $1.5 billion, and $1.7 billion, respectively, while their
associated gross unrealized holding gains were $164
million.
As of June 30, 2015
and 2014, the recorded bases of common and preferred stock that are
restricted for more than one year or are not publicly traded were
$561 million and $520 million, respectively. These investments are
carried at cost and are reviewed quarterly for indicators of
other-than-temporary impairment. It is not practicable for us to
reliably estimate the fair value of these investments.
We lend certain
fixed-income and equity securities to increase investment returns.
These transactions are accounted for as secured borrowings and the
loaned securities continue to be carried as investments on our
balance sheet. Cash and/or security interests are received as
collateral for the loaned securities with the amount determined
based upon the underlying security lent and the creditworthiness of
the borrower. As of June 30, 2015, the collateral received
under these agreements totaled $92 million which is comprised of
$79 million of certificates of deposit and $13 million of U.S.
government and agency securities. The contractual maturities of
these agreements are primarily on a continuous and overnight
basis. Unrealized Losses on
Investments
Investments with
continuous unrealized losses for less than 12 months and 12 months
or greater and their related fair values were as
follows:
Less than 12
Months 12 Months or
Greater
Total
(In millions) Fair Value Unrealized Fair Value Unrealized Total
June 30, 2015
U.S. government and agency
securities $ 6,636 $ (9 ) $ 421 $ (21 ) $ 7,057 $ (30 )
Foreign government bonds 4,611 (12 ) 18 (12 ) 4,629 (24 )
Mortgage- and asset-backed
securities 3,171 (5 ) 28 (1 ) 3,199 (6 )
Corporate notes and bonds 2,946 (29 ) 104 (8 ) 3,050 (37 )
Municipal securities 36 (1 ) 0 0 36 (1 )
Common and preferred stock 1,389 (180 ) 148 (35 ) 1,537 (215 )
Total $ 18,789 $ (236 ) $ 719 $ (77 ) $ 19,508 $ (313 )
Less than 12
Months 12 Months or
Greater
Total
(In millions) Fair Value Unrealized Fair Value Unrealized Total
June 30, 2014
U.S. government and agency
securities $ 4,161 $ (29 ) $ 850 $ 0 $ 5,011 $ (29 )
Foreign government bonds 566 (4 ) 21 (6 ) 587 (10 )
Mortgage- and asset-backed
securities 120 0 61 (2 ) 181 (2 )
Corporate notes and bonds 1,154 (8 ) 34 (1 ) 1,188 (9 )
Common and preferred stock 463 (48 ) 257 (33 ) 720 (81 )
Total $ 6,464 $ (89 ) $ 1,223 $ (42 ) $ 7,687 $ (131 )
Unrealized losses from
fixed-income securities are primarily attributable to changes in
interest rates. Unrealized losses from domestic and international
equities are due to market price movements. Management does not
believe any remaining unrealized losses represent
other-than-temporary impairments based on our evaluation of
available evidence as of June 30, 2015.
Debt Investment
Maturities
(In millions) Cost Basis
Estimated
Fair Value
June 30, 2015
Due in one year or less $ 53,616 $ 53,645
Due after one year through five
years 33,260 33,336
Due after five years through 10
years 3,180 3,161
Due after 10 years 1,547 1,597
Total $ 91,603 $ 91,739</t>
  </si>
  <si>
    <t>DERIVATIVES</t>
  </si>
  <si>
    <t>NOTE 5
— DERIVATIVES We use
derivative instruments to manage risks related to foreign
currencies, equity prices, interest rates, and credit; to enhance
investment returns; and to facilitate portfolio diversification.
Our objectives for holding derivatives include reducing,
eliminating, and efficiently managing the economic impact of these
exposures as effectively as possible. Our
derivative programs include strategies that both qualify and do not
qualify for hedge accounting treatment. All notional amounts
presented below are measured in U.S. dollar equivalents.
Foreign
Currency Certain
forecasted transactions, assets, and liabilities are exposed to
foreign currency risk. We monitor our foreign currency exposures
daily to maximize the economic effectiveness of our foreign
currency hedge positions. Option and forward contracts are used to
hedge a portion of forecasted international revenue for up to three
years in the future and are designated as cash flow hedging
instruments. Principal currencies hedged include the euro, Japanese
yen, British pound, Canadian dollar, and Australian dollar. As of
June 30, 2015 and June 30, 2014, the total notional
amounts of these foreign exchange contracts sold were $9.8 billion
and $4.9 billion, respectively. Foreign
currency risks related to certain non-U.S. dollar denominated
securities are hedged using foreign exchange forward contracts that
are designated as fair value hedging instruments. As of
June 30, 2015 and June 30, 2014, the total notional
amounts of these foreign exchange contracts sold were $5.3 billion
and $3.1 billion, respectively. Certain
options and forwards not designated as hedging instruments are also
used to manage the variability in foreign exchange rates on certain
balance sheet amounts and to manage other foreign currency
exposures. As of June 30, 2015, the total notional
amounts of these foreign exchange contracts purchased and sold were
$9.7 billion and $11.0 billion, respectively. As of June 30,
2014, the total notional amounts of these foreign exchange
contracts purchased and sold were $6.2 billion and $8.5 billion,
respectively.
Equity Securities held in our equity and other investments portfolio
are subject to market price risk. Market price risk is managed
relative to broad-based global and domestic equity indices using
certain convertible preferred investments, options, futures, and
swap contracts not designated as hedging instruments. From time to
time, to hedge our price risk, we may use and designate equity
derivatives as hedging instruments, including puts, calls, swaps,
and forwards. As of June 30, 2015, the total notional
amounts of equity contracts purchased and sold for managing market
price risk were $2.2 billion and $2.6 billion, respectively, of
which $1.1 billion and $1.4 billion, respectively, were designated
as hedging instruments. As of June 30, 2014, the total
notional amounts of equity contracts purchased and sold for
managing market price risk were $1.9 billion and $1.9 billion,
respectively, of which $362 million and $420 million, respectively,
were designated as hedging instruments.
Interest
Rate Securities held in our fixed-income portfolio are subject to
different interest rate risks based on their maturities. We manage
the average maturity of our fixed-income portfolio to achieve
economic returns that correlate to certain broad-based fixed-income
indices using exchange-traded option and futures contracts and
over-the-counter swap and option contracts, none of which are
designated as hedging instruments. As of June 30, 2015, the
total notional amounts of fixed-interest rate contracts purchased
and sold were $1.0 billion and $3.2 billion, respectively. As of
June 30, 2014, the total notional amounts of fixed-interest
rate contracts purchased and sold were $1.7 billion and $936
million, respectively.
In
addition, we use “To Be Announced” forward purchase
commitments of mortgage-backed assets to gain exposure to agency
mortgage-backed securities. These meet the definition of a
derivative instrument in cases where physical delivery of the
assets is not taken at the earliest available delivery date. As of
June 30, 2015 and 2014, the total notional derivative amounts
of mortgage contracts purchased were $812 million and $1.1 billion,
respectively.
Credit Our
fixed-income portfolio is diversified and consists primarily of
investment-grade securities. We use credit default swap contracts,
not designated as hedging instruments, to manage credit exposures
relative to broad-based indices and to facilitate portfolio
diversification. We use credit default swaps as they are a low-cost
method of managing exposure to individual credit risks or groups of
credit risks. As of June 30, 2015, the total notional amounts
of credit contracts purchased and sold were $618 million and $430
million, respectively. As of June 30, 2014, the total notional
amounts of credit contracts purchased and sold were $550 million
and $440 million, respectively.
Commodity We use
broad-based commodity exposures to enhance portfolio returns and to
facilitate portfolio diversification. We use swaps, futures, and
option contracts, not designated as hedging instruments, to
generate and manage exposures to broad-based commodity indices. We
use derivatives on commodities as they can be low-cost alternatives
to the purchase and storage of a variety of commodities, including,
but not limited to, precious metals, energy, and grain. As of
June 30, 2015, the total notional amounts of commodity
contracts purchased and sold were $882 million and $316 million,
respectively. As of June 30, 2014, the total notional amounts
of commodity contracts purchased and sold were $1.4 billion and
$408 million, respectively.
Credit-Risk-Related
Contingent Features Certain
of our counterparty agreements for derivative instruments contain
provisions that require our issued and outstanding long-term
unsecured debt to maintain an investment grade credit rating and
require us to maintain minimum liquidity of $1.0 billion. To the
extent we fail to meet these requirements, we will be required to
post collateral, similar to the standard convention related to
over-the-counter derivatives. As of June 30, 2015, our
long-term unsecured debt rating was AAA, and cash investments were
in excess of $1.0 billion. As a result, no collateral was required
to be posted.
Fair Values of
Derivative Instruments The
following table presents the fair values of derivative instruments
designated as hedging instruments (“designated hedge
derivatives”) and not designated as hedging instruments
(“non-designated hedge derivatives”). The fair values
exclude the impact of netting derivative assets and liabilities
when a legally enforceable master netting agreement exists and fair
value adjustments related to our own credit risk and counterparty
credit risk:
June 30, 2015 June 30, 2014
Assets Liabilities Assets Liabilities
(In millions) Short-term Other Equity and Other Short-term Other Equity and Other
Non-designated Hedge
Derivatives
Foreign exchange contracts $ 17 $ 167 $ 0 $ (79 ) $ 10 $ 39 $ 0 $ (97 )
Equity contracts 148 0 0 (18 ) 177 0 0 (21 )
Interest rate contracts 7 0 0 (12 ) 17 0 0 (12 )
Credit contracts 16 0 0 (9 ) 24 0 0 (13 )
Commodity contracts 0 0 0 0 15 0 0 (1 )
Total $ 188 $ 167 $ 0 $ (118 ) $ 243 $ 39 $ 0 $ (144 )
Designated Hedge
Derivatives
Foreign exchange contracts $ 56 $ 552 $ 0 $ (31 ) $ 1 $ 70 $ 0 $ (15 )
Equity contracts 0 0 25 (69 ) 0 0 7 (125 )
Total $ 56 $ 552 $ 25 $ (100 ) $ 1 $ 70 $ 7 $ (140 )
Total gross amounts of
derivatives $ 244 $ 719 $ 25 $ (218 ) $ 244 $ 109 $ 7 $ (284 )
Gross derivatives either offset or
subject to an enforceable master netting agreement $ 126 $ 719 $ 25 $ (218 ) $ 99 $ 109 $ 7 $ (284 )
Gross amounts of derivatives offset
in the balance sheet (66 ) (71 ) (25 ) 161 (77 ) (71 ) (7 ) 155
Net amounts presented in the balance
sheet 60 648 0 (57 ) 22 38 0 (129 )
Gross amounts of derivatives not
offset in the balance sheet 0 0 0 0 0 0 0 0
Cash collateral received 0 0 0 (456 ) 0 0 0 0
Net amount $ 60 $ 648 $ 0 $ (513 ) $ 22 $ 38 $ 0 $ (129 )
See also
Note 4 – Investments and Note 6 – Fair Value
Measurements.
Fair Value Hedge Gains
(Losses) We
recognized in other income (expense), net the following gains
(losses) on contracts designated as fair value hedges and their
related hedged items:
(In millions)
Year Ended June 30, 2015 2014 2013
Foreign Exchange
Contracts
Derivatives $ 741 $ (14 ) $ 70
Hedged items (725 ) 6 (69 )
Total amount of
ineffectiveness $ 16 $ (8 ) $ 1
Equity Contracts
Derivatives $ (107 ) $ (110 ) $ 0
Hedged items 107 110 0
Total amount of
ineffectiveness $ 0 $ 0 $ 0
Amount of equity contracts excluded
from effectiveness assessment $ 0 $ (9) $ 0
Cash Flow Hedge Gains
(Losses) We
recognized the following gains (losses) on foreign exchange
contracts designated as cash flow hedges (our only cash flow hedges
during the periods presented):
(In millions)
Year Ended June 30, 2015 2014 2013
Effective Portion
Gains recognized in OCI (net of tax
effects of $35 $ 1,152 $ 63 $ 101
Gains reclassified from AOCI into
revenue $ 608 $ 104 $ 195
Amount Excluded from Effectiveness
Assessment and Ineffective Portion
Losses recognized in other income
(expense), net $ (346 ) $ (239 ) $ (168 )
We
estimate that $492 million of net derivative gains included in AOCI
at June 30, 2015 will be reclassified into earnings within the
following 12 months. No significant amounts of gains (losses) were
reclassified from AOCI into earnings as a result of forecasted
transactions that failed to occur during fiscal year
2015.
Non-Designated
Derivative Gains (Losses) Gains
(losses) from changes in fair values of derivatives that are not
designated as hedges are primarily recognized in other income
(expense), net. These amounts are shown in the table below, with
the exception of gains (losses) on derivatives presented in income
statement line items other than other income (expense), net, which
were immaterial for the periods presented. Other than those
derivatives entered into for investment purposes, such as commodity
contracts, the gains (losses) below are generally economically
offset by unrealized gains (losses) in the underlying
available-for-sale securities and gains (losses) from foreign
exchange rate changes on certain balance sheet amounts.
(In millions)
Year Ended June 30, 2015 2014 2013
Foreign exchange contracts $ (483 ) $ (78 ) $ 18
Equity contracts (19 ) (64 ) 16
Interest-rate contracts 23 24 (11 )
Credit contracts (1 ) 13 (3 )
Commodity contracts (223 ) 71 (42 )
Total $ (703 ) $ (34 ) $ (22 )</t>
  </si>
  <si>
    <t>FAIR VALUE MEASUREMENTS</t>
  </si>
  <si>
    <t>NOTE 6
— FAIR VALUE MEASUREMENTS
Assets and Liabilities
Measured at Fair Value on a Recurring Basis The
following tables present the fair value of our financial
instruments that are measured at fair value on a recurring
basis:
(In millions) Level 1 Level 2 Level 3 Gross Fair
Value Netting (a) Net Fair
June 30, 2015
Assets
Mutual funds $ 1,100 $ 0 $ 0 $ 1,100 $ 0 $ 1,100
Commercial paper 0 1 0 1 0 1
Certificates of deposit 0 906 0 906 0 906
U.S. government and agency
securities 71,930 955 0 72,885 0 72,885
Foreign government bonds 131 5,299 0 5,430 0 5,430
Mortgage- and asset-backed
securities 0 4,917 0 4,917 0 4,917
Corporate notes and bonds 0 7,108 1 7,109 0 7,109
Municipal securities 0 319 0 319 0 319
Common and preferred stock 8,585 2,277 14 10,876 0 10,876
Derivatives 4 979 5 988 (162 ) 826
Total $ 81,750 $ 22,761 $ 20 $ 104,531 $ (162 ) $ 104,369
Liabilities
Derivatives and other $ 5 $ 159 $ 54 $ 218 $ (161 ) $ 57
(In millions) Level 1 Level 2 Level 3 Gross Fair
Value Netting (a) Net Fair
June 30, 2014
Assets
Mutual funds $ 590 $ 0 $ 0 $ 590 $ 0 $ 590
Commercial paper 0 189 0 189 0 189
Certificates of deposit 0 1,197 0 1,197 0 1,197
U.S. government and agency
securities 66,288 745 0 67,033 0 67,033
Foreign government bonds 139 3,210 0 3,349 0 3,349
Mortgage- and asset-backed
securities 0 1,015 0 1,015 0 1,015
Corporate notes and bonds 0 6,863 0 6,863 0 6,863
Municipal securities 0 332 0 332 0 332
Common and preferred stock 9,552 1,825 14 11,391 0 11,391
Derivatives 5 348 7 360 (155 ) 205
Total $ 76,574 $ 15,724 $ 21 $ 92,319 $ (155 ) $ 92,164
Liabilities
Derivatives and other $ 5 $ 153 $ 126 $ 284 $ (155 ) $ 129
(a)
These amounts represent the impact of netting derivative
assets and derivative liabilities when a legally enforceable master
netting agreement exists and fair value adjustments related to our
own credit risk and counterparty credit risk.
The
changes in our Level 3 financial instruments that are measured at
fair value on a recurring basis were immaterial during the periods
presented. The
following table reconciles the total “Net Fair Value”
of assets above to the balance sheet presentation of these same
assets in Note 4 – Investments.
(In millions)
June 30, 2015 2014
Net fair value of assets measured at
fair value on a recurring basis $ 104,369 $ 92,164
Cash 3,679 4,980
Common and preferred stock measured
at fair value on a nonrecurring basis 561 520
Other investments measured at fair
value on a nonrecurring basis 589 1,150
Less derivative net assets classified
as other current assets (648 ) (38 )
Other 4 (6 )
Recorded basis of investment
components $ 108,554 $ 98,770
Financial Assets and
Liabilities Measured at Fair Value on a Nonrecurring
Basis During
fiscal year 2015 and 2014, we did not record any material
other-than-temporary impairments on financial assets required to be
measured at fair value on a nonrecurring basis.</t>
  </si>
  <si>
    <t>INVENTORIES</t>
  </si>
  <si>
    <t>OTE 7
— INVENTORIES The
components of inventories were as follows:
(In millions)
June 30, 2015 2014
Raw materials $ 1,100 $ 944
Work in process 202 266
Finished goods 1,600 1,450
Total $ 2,902 $ 2,660</t>
  </si>
  <si>
    <t>PROPERTY AND EQUIPMENT</t>
  </si>
  <si>
    <t>NOTE 8
— PROPERTY AND EQUIPMENT The
components of property and equipment were as follows:
(In millions)
June 30, 2015 2014
Land $ 769 $ 541
Buildings and improvements 10,800 8,867
Leasehold improvements 3,577 3,560
Computer equipment and
software 13,612 11,430
Furniture and equipment 3,579 3,406
Total, at cost 32,337 27,804
Accumulated depreciation (17,606 ) (14,793 )
Total, net $ 14,731 $ 13,011
During
fiscal years 2015, 2014, and 2013, depreciation expense was $4.1
billion, $3.4 billion, and $2.6 billion, respectively.</t>
  </si>
  <si>
    <t>BUSINESS COMBINATIONS</t>
  </si>
  <si>
    <t>Mojang Synergies
AB On
November 6, 2014, we acquired Mojang Synergies AB
(“Mojang”), the Swedish video game developer of the
Minecraft gaming franchise, for $2.5 billion in cash, net of cash
acquired. The addition of Minecraft and its community enhances our
gaming portfolio across Windows, Xbox, and other ecosystems besides
our own. Our purchase price allocation is preliminary and subject
to revision as more detailed analyses are completed and additional
information about fair value of assets and liabilities becomes
available, including additional information relating to tax matters
and finalization of our valuation of identified intangible
assets. The
significant classes of assets and liabilities to which we
preliminarily allocated the purchase price were goodwill of $1.8
billion and identifiable intangible assets of $928 million,
primarily marketing-related (trade names). The goodwill recognized
in connection with the acquisition is primarily attributable to
anticipated synergies from future growth, and is not expected to be
deductible for tax purposes. We assigned the goodwill to More
Personal Computing under our current segment structure.
Identifiable intangible assets were assigned a total
weighted-average amortization period of 6.3 years. Mojang has been
included in our consolidated results of operations since the
acquisition date.
Nokia’s Devices
and Services Business On
April 25, 2014, we acquired substantially all of Nokia
Corporation’s (“Nokia”) Devices and Services
business (“NDS”) for a total purchase price of $9.4
billion, including cash acquired of $1.5 billion (the
“Acquisition”). The purchase price consisted primarily
of cash of $7.1 billion and Nokia’s repurchase of convertible
notes of $2.1 billion, which was a non-cash transaction, and
liabilities assumed of $0.2 billion. The Acquisition was expected
to accelerate the growth of our Devices business through faster
innovation, synergies, and unified branding and
marketing. The
allocation of the purchase price to goodwill was completed as of
March 31, 2015. The major classes of assets and liabilities to
which we have allocated the purchase price were as
follows:
(In millions)
Cash $ 1,506
Accounts receivable (a) 754
Inventories 544
Other current assets 936
Property and equipment 981
Intangible assets 4,509
Goodwill (b) 5,456
Other 221
Current liabilities (4,575 )
Long-term liabilities (890 )
Total purchase price $ 9,442
(a)
Gross accounts receivable was $901 million, of which $147
million was expected to be uncollectible.
(b)
Goodwill was assigned to More Personal Computing under our
current segment structure. The goodwill was primarily attributed to
increased synergies that were expected to be achieved from the
integration of NDS. Following
are the details of the purchase price allocated to the intangible
assets acquired:
(In millions) Amount
Weighted
Average Life
Technology-based $ 2,493 9 years
Contract-based 1,500 9 years
Customer-related 359 3 years
Marketing-related (trade
names) 157 2 years
Fair value of intangible assets
acquired $ 4,509 8 years
During
the fourth quarter of fiscal year 2015, we recorded $7.5 billion of
goodwill and asset impairment charges related to our phone
business. These costs are included in impairment, integration, and
restructuring expenses in our consolidated income statement. See
Note 10 – Goodwill and Note 11 – Intangible Assets for
additional details. Our
consolidated income statement for fiscal year 2014 included revenue
and operating loss of $2.0 billion and $692 million, respectively,
attributable to NDS since the Acquisition. Following
are the supplemental consolidated results of Microsoft Corporation
on an unaudited pro forma basis, as if the Acquisition had been
consummated on July 1, 2012:
(In millions, except per share amounts)
Year Ended June 30, 2014 2013
Revenue $ 96,248 $ 93,243
Net income $ 20,234 $ 20,153
Diluted earnings per share $ 2.41 $ 2.38
These pro
forma results were based on estimates and assumptions, which we
believe are reasonable. They are not the results that would have
been realized had we been a combined company during the periods
presented and are not necessarily indicative of our consolidated
results of operations in future periods. The pro forma results
include adjustments primarily related to purchase accounting
adjustments and the elimination of related party transactions
between Microsoft and NDS. Acquisition costs and other nonrecurring
charges incurred are included in the earliest period
presented. During
the fourth quarter of fiscal year 2014, we incurred $21 million of
acquisition costs associated with the purchase of NDS. Acquisition
costs are primarily comprised of transaction fees and direct
acquisition costs, including legal, finance, consulting, and other
professional fees. These costs are included in impairment,
integration, and restructuring expenses on our consolidated income
statement for fiscal year 2014. Certain
concurrent transactions were recognized separately from the
Acquisition. Prior to the Acquisition, we had joint strategic
initiatives with Nokia; this contractual relationship was
terminated in conjunction with the Acquisition. No gain or loss was
recorded upon termination of this agreement, as it was determined
to be at market value. In addition, we agreed to license
Nokia’s mapping services and will pay Nokia separately for
the services provided under a four-year license as they are
rendered.
Yammer On
July 18, 2012, we acquired Yammer, Inc.
(“Yammer”), a leading provider of enterprise social
networks, for $1.1 billion in cash. Yammer added an enterprise
social networking service to Microsoft’s portfolio of
complementary cloud-based services. The major classes of assets to
which we allocated the purchase price were goodwill of $937 million
and identifiable intangible assets of $178 million. We assigned the
goodwill to Productivity and Business Processes, Intelligent Cloud,
and More Personal Computing under our current segment structure.
Yammer was consolidated into our results of operations starting on
the acquisition date.
Other During
fiscal year 2015, we completed 15 additional acquisitions for total
cash consideration of $892 million. These entities have been
included in our consolidated results of operations since their
respective acquisition dates. Pro forma
results of operations for Mojang and our other acquisitions during
the current period have not been presented because the effects of
these business combinations, individually and in aggregate, were
not material to our consolidated results of operations.</t>
  </si>
  <si>
    <t>GOODWILL</t>
  </si>
  <si>
    <t>Changes
in the carrying amount of goodwill were as follows:
(In millions)
June 30,
2013 Acquisitions Other
June 30,
2014 Acquisitions Other June 30,
Productivity and Business
Processes $ 6,057 $ 56 $ 3 $ 6,116 $ 376 $ (183 ) $ 6,309
Intelligent Cloud 4,580 51 0 4,631 291 (5 ) 4,917
More Personal Computing 4,018 5,458 (96 ) 9,380 1,788 (5,455 ) 5,713
Total goodwill $ 14,655 $ 5,565 $ (93 ) $ 20,127 $ 2,455 $ (5,643 ) $ 16,939
(a)
Goodwill acquired during fiscal year 2014 related to the
acquisition of NDS. See Note 9 – Business Combinations for
additional details. The
measurement periods for the valuation of assets acquired and
liabilities assumed end as soon as information on the facts and
circumstances that existed as of the acquisition dates becomes
available, but do not exceed 12 months. Adjustments in purchase
price allocations may require a recasting of the amounts allocated
to goodwill retroactive to the periods in which the acquisitions
occurred. Any
change in the goodwill amounts resulting from foreign currency
translations and purchase accounting adjustments are presented as
“Other” in the above table. Also included in
“Other” are business dispositions and transfers between
business segments due to reorganizations, as applicable. For fiscal
year 2015, a $5.1 billion goodwill impairment charge was included
in “Other,” as discussed further below. This goodwill
impairment charge was included in impairment, integration, and
restructuring expenses in our consolidated income statement, and
reflected in Corporate and Other in our table of operating income
(loss) by segment in Note 22 – Segment Information and
Geographic Data. Our
accumulated goodwill impairment as of June 30, 2015 and 2014
was $11.3 billion and $6.2 billion, respectively. As
discussed in Note 22 – Segment Information and Geographic
Data, during the first quarter of fiscal year 2016 the
Company’s chief operating decision maker requested changes in
the information that he regularly reviews for purposes of
allocating resources and assessing performance. This resulted in a
change in our operating segments and reporting units. We allocated
goodwill to our new reporting units using a relative fair value
approach. In addition, we completed an assessment of any potential
goodwill impairment for all reporting units immediately prior to
the reallocation and determined that no impairment
existed.
Goodwill
Impairment We test
goodwill for impairment annually on May 1 at the reporting
unit level, primarily using a discounted cash flow methodology with
a peer-based, risk-adjusted weighted average cost of capital. We
believe use of a discounted cash flow approach is the most reliable
indicator of the fair values of the businesses. Upon
completion of the annual testing as of May 1, 2015, our
previous Phone Hardware reporting unit goodwill was determined to
be impaired. In the second half of fiscal year 2015, Phone Hardware
did not meet its sales volume and revenue goals, and the mix of
units sold had lower margins than planned. These results, along
with changes in the competitive marketplace and an evaluation of
business priorities, led to a shift in strategic direction and
reduced future revenue and profitability expectations for the
business. As a result of these changes in strategy and
expectations, we have forecasted reductions in unit volume growth
rates and lower future cash flows used to estimate the fair value
of the Phone Hardware reporting unit, which resulted in the
determination that an impairment adjustment was
required. Because
our annual test indicated that Phone Hardware’s carrying
value exceeded its estimated fair value, a second phase of the
goodwill impairment test (“Step 2”) was performed
specific to Phone Hardware. Under Step 2, the fair value of all
Phone Hardware assets and liabilities were estimated, including
tangible assets, existing technology, patent agreements, and
contractual arrangements, for the purpose of deriving an estimate
of the implied fair value of
goodwill.
The implied fair value of the goodwill was then compared to the
recorded goodwill to determine the amount of the impairment.
Assumptions used in measuring the value of these assets and
liabilities included the discount rates and royalty rates used in
valuing the intangible assets, and consideration of the market
environment in valuing the tangible assets. Phone Hardware goodwill
is included in our Devices reporting unit, within More Personal
Computing under our current segment structure. No other
instances of impairment were identified in our May 1, 2015
test. No impairment of goodwill was identified as of May 1,
2014.</t>
  </si>
  <si>
    <t>INTANGIBLE ASSETS</t>
  </si>
  <si>
    <t>NOTE 11 —
INTANGIBLE ASSETS
The components of
intangible assets, all of which are finite-lived, were as
follows:
(In millions) Gross Accumulated Net Carrying Gross Accumulated Net Carrying
Year Ended June 30, 2015 2014
Technology-based (a) $ 6,187 $ (3,410 ) $ 2,777 $ 6,440 $ (2,615 ) $ 3,825
Marketing-related 1,974 (540 ) 1,434 1,518 (324 ) 1,194
Contract-based 1,344 (862 ) 482 2,266 (716 ) 1,550
Customer-related 632 (490 ) 142 732 (320 ) 412
Total $ 10,137 $ (5,302 ) $ 4,835 $ 10,956 $ (3,975 ) $ 6,981
(a)
Technology-based intangible assets included $116 million and
$98 million as of June 30, 2015 and 2014, respectively, of net
carrying amount of software to be sold, leased, or otherwise
marketed.
We estimate that we have
no significant residual value related to our intangible assets.
During fiscal year 2015, we recorded impairment charges of $2.2
billion related to our previous Phone Hardware reporting unit
intangible assets. In the fourth quarter of fiscal year 2015, we
tested the intangible assets for recoverability due to changes in
facts and circumstances associated with the shift in strategic
direction and reduced profitability expectations for Phone
Hardware. Based on the results of our testing, we determined that
the carrying value of the intangible assets was not recoverable,
and an impairment charge was recorded to the extent that estimated
fair value exceeded carrying value. We primarily used a relief from
royalty income approach to determine the fair value of the
intangible assets and determine the amount of impairment. These
intangible assets impairment charges were included in impairment,
integration, and restructuring expenses in our consolidated income
statement, and reflected in Corporate and Other in our table of
operating income (loss) by segment in Note 22 – Segment
Information and Geographic Data. Phone Hardware intangible assets
are included in our Devices reporting unit, within More Personal
Computing under our current segment structure.
No material impairments
of intangible assets were identified during fiscal year
2014.
The components of
intangible assets acquired during the periods presented were as
follows:
(In millions) Amount
Weighted
Average Life Amount
Weighted
Average Life
Year Ended June 30, 2015 2014
Technology-based $ 874 5 years $ 2,841 9 years
Marketing-related 543 8 years 174 2 years
Contract-based 0 1,500 9 years
Customer-related 37 4 years 363 3 years
Total $ 1,454 6 years $ 4,878 8 years
The table above includes
$4.5 billion related to the acquisition of NDS during fiscal year
2014, of which $2.2 billion was impaired in fiscal year 2015. See
Note 9 – Business Combination for additional
details.
Intangible assets
amortization expense was $1.3 billion, $845 million, and $739
million for fiscal years 2015, 2014, and 2013, respectively.
Amortization of capitalized software was $79 million, $200 million,
and $210 million for fiscal years 2015, 2014, and 2013,
respectively.
The following table
outlines the estimated future amortization expense related to
intangible assets held at June 30, 2015:
(In millions)
Year Ending
June 30,
2016 $ 910
2017 755
2018 670
2019 554
2020 495
Thereafter 1,451
Total $ 4,835</t>
  </si>
  <si>
    <t>DEBT</t>
  </si>
  <si>
    <t>NOTE 12 —
DEBT Short-term Debt
As of June 30, 2015,
we had $5.0 billion of commercial paper issued and outstanding,
with a weighted-average interest rate of 0.11% and maturities
ranging from 8 days to 63 days. As of June 30, 2014, we had
$2.0 billion of commercial paper issued and outstanding, with a
weighted-average interest rate of 0.12% and maturities ranging from
86 to 91 days. The estimated fair value of this commercial paper
approximates its carrying value.
We have two $5.0 billion
credit facilities that expire on November 4, 2015 and
November 14, 2018, respectively. These credit facilities serve
as a back-up for our commercial paper program. As of June 30,
2015, we were in compliance with the only financial covenant in
both credit agreements, which requires us to maintain a coverage
ratio of at least three times earnings before interest, taxes,
depreciation, and amortization to interest expense, as defined in
the credit agreements. No amounts were drawn against these credit
facilities during any of the periods presented. Long-term Debt
As of June 30, 2015,
the total carrying value and estimated fair value of our long-term
debt, including the current portion, were $30.3 billion and $30.5
billion, respectively. This is compared to a carrying value and
estimated fair value of our long-term debt of $20.6 billion and
$21.5 billion, respectively, as of June 30, 2014. These
estimated fair values are based on Level 2 inputs.
The components of our
long-term debt, including the current portion, and the associated
interest rates were as follows as of June 30, 2015 and
2014:
Due Date
Face Value
June 30,
Face Value
June 30,
Stated
Rate
Effective
Rate
(In millions)
Notes
September 25, 2015 $ 1,750 $ 1,750 1.625% 1.795%
February 8, 2016 750 750 2.500% 2.642%
November 15, 2017 600 600 0.875% 1.084%
May 1, 2018 450 450 1.000% 1.106%
December 6, 2018 1,250 1,250 1.625% 1.824%
June 1, 2019 1,000 1,000 4.200% 4.379%
February 12, 2020 (a) 1,500 0 1.850% 1.935%
October 1, 2020 1,000 1,000 3.000% 3.137%
February 8, 2021 500 500 4.000% 4.082%
December 6, 2021 (b) 1,950 2,396 2.125% 2.233%
February 12, 2022 (a) 1,500 0 2.375% 2.466%
November 15, 2022 750 750 2.125% 2.239%
May 1, 2023 1,000 1,000 2.375% 2.465%
December 15, 2023 1,500 1,500 3.625% 3.726%
February 12, 2025 (a) 2,250 0 2.700% 2.772%
December 6, 2028 (b) 1,950 2,396 3.125% 3.218%
May 2, 2033 (b) 613 753 2.625% 2.690%
February 12, 2035 (a) 1,500 0 3.500% 3.604%
June 1, 2039 750 750 5.200% 5.240%
October 1, 2040 1,000 1,000 4.500% 4.567%
February 8, 2041 1,000 1,000 5.300% 5.361%
November 15, 2042 900 900 3.500% 3.571%
May 1, 2043 500 500 3.750% 3.829%
December 15, 2043 500 500 4.875% 4.918%
February 12, 2045 (a) 1,750 0 3.750% 3.800%
February 12, 2055 (a) 2,250 0 4.000% 4.063%
Total $ 30,463 $ 20,745
(a)
In
February 2015, we issued $10.8 billion of debt
securities.
(b)
Euro-denominated debt securities.
The notes in the table
above are senior unsecured obligations and rank equally with our
other senior unsecured debt outstanding. Interest on these notes is
paid semi-annually, except for the euro-denominated debt securities
on which interest is paid annually. Cash paid for interest on our
debt for fiscal years 2015, 2014, and 2013 was $620 million, $509
million, and $371 million, respectively. As of June 30, 2015
and 2014, the aggregate unamortized discount for our long-term
debt, including the current portion, was $156 million and $100
million, respectively.
Debt Service
Maturities of our
long-term debt for each of the next five years and thereafter are
as follows:
(In millions)
Year Ending
June 30,
2016 $ 2,500
2017 0
2018 1,050
2019 2,250
2020 1,500
Thereafter 23,163
Total $ 30,463</t>
  </si>
  <si>
    <t>INCOME TAXES</t>
  </si>
  <si>
    <t>NOTE 13
— INCOME TAXES The
components of the provision for income taxes were as
follows:
(In millions)
Year Ended June 30, 2015 2014 2013
Current Taxes
U.S. federal $ 3,661 $ 3,738 $ 3,131
U.S. state and local 364 266 332
Foreign 2,065 2,073 1,745
Current taxes 6,090 6,077 5,208
Deferred Taxes
Deferred taxes 224 (331 ) (19 )
Provision for income taxes $ 6,314 $ 5,746 $ 5,189
U.S. and
foreign components of income before income taxes were as
follows:
(In millions)
Year Ended
June 30, 2015 2014 2013
U.S. $ 7,363 $ 7,127 $ 6,674
Foreign 11,144 20,693 20,378
Income before income taxes $ 18,507 $ 27,820 $ 27,052
The items
accounting for the difference between income taxes computed at the
U.S. federal statutory rate and our effective rate were as
follows:
Year Ended June 30, 2015 2014 2013
Federal statutory rate 35.0% 35.0% 35.0%
Effect of:
Foreign earnings taxed at lower
rates (20.9)% (17.1)% (17.5)%
Phone nondeductible charges and
valuation allowance 19.1% 0.9% 0%
Domestic production activities
deduction (2.4)% (1.0)% (1.2)%
Other reconciling items,
net 3.3% 2.9% 2.9%
Effective rate 34.1% 20.7% 19.2%
The
reduction from the federal statutory rate is primarily due to
foreign earnings taxed at lower rates resulting from producing and
distributing our products and services through our foreign regional
operations centers in Ireland, Singapore, and Puerto Rico. In
fiscal year 2015, this reduction was mostly offset by losses in
foreign jurisdictions for which we may not realize a tax benefit,
primarily as a result of impairment and restructuring charges.
Excluding these losses, our foreign earnings, which are taxed at
rates lower than the U.S. rate and are generated from our regional
operating centers, were 73%, 81%, and 79% of our foreign income
before tax in fiscal years 2015, 2014, and 2013, respectively. In
general, other reconciling items consist of interest, U.S. state
income taxes, and credits. In fiscal years 2015, 2014, and 2013,
there were no individually significant other reconciling
items. The
components of the deferred income tax assets and liabilities were
as follows:
(In millions)
June 30, 2015 2014
Deferred Income Tax
Assets
Stock-based compensation
expense $ 884 $ 903
Other expense items 1,531 1,112
Restructuring charges 211 0
Unearned revenue 520 520
Impaired investments 257 272
Loss carryforwards 1,158 922
Depreciation and
amortization 798 0
Other revenue items 56 64
Deferred income tax assets 5,415 3,793
Less valuation allowance (2,265 ) (903 )
Deferred income tax assets, net of
valuation allowance $ 3,150 $ 2,890
Deferred Income Tax
Liabilities
Foreign earnings $ (1,280 ) $ (1,140 )
Unrealized gain on investments and
debt (2,223 ) (1,974 )
Depreciation and
amortization (685 ) (470 )
Other (29 ) (87 )
Deferred income tax
liabilities (4,217 ) (3,671 )
Net deferred income tax assets
(liabilities) $ (1,067 ) $ (781 )
Reported As
Current deferred income tax
assets $ 1,915 $ 1,941
Other current liabilities (211 ) (125 )
Other long-term assets 64 131
Long-term deferred income tax
liabilities (2,835 ) (2,728 )
Net deferred income tax assets
(liabilities) $ (1,067 ) $ (781 )
As of
June 30, 2015, we had net operating loss carryforwards of $4.6
billion, including $1.8 billion of foreign net operating loss
carryforwards acquired through our acquisition of Skype, and $545
million through our acquisition of NDS. The valuation allowance
disclosed in the table above relates to the foreign net operating
loss carryforwards and other future deductible net deferred tax
assets that may not be realized. Deferred
income tax balances reflect the effects of temporary differences
between the carrying amounts of assets and liabilities and their
tax bases and are stated at enacted tax rates expected to be in
effect when the taxes are actually paid or recovered. As of
June 30, 2015, we have not provided deferred U.S. income taxes
or foreign withholding taxes on temporary differences of
approximately $108.3 billion resulting from earnings for certain
non-U.S. subsidiaries which are permanently reinvested outside the
U.S. The unrecognized deferred tax liability associated with these
temporary differences was approximately $34.5 billion at
June 30, 2015. Income
taxes paid were $4.4 billion, $5.5 billion, and $3.9 billion in
fiscal years 2015, 2014, and 2013, respectively.
Uncertain Tax
Positions Unrecognized tax benefits as of June 30, 2015, 2014, and
2013, were $9.6 billion, $8.7 billion, and $8.6 billion,
respectively. If recognized, these tax benefits would affect our
effective tax rates for fiscal years 2015, 2014, and 2013, by $7.9
billion, $7.0 billion, and $6.5 billion, respectively. As of
June 30, 2015, 2014, and 2013, we had accrued interest expense
related to uncertain tax positions of $1.7 billion, $1.5 billion,
and $1.3 billion, respectively, net of federal income tax benefits.
Interest expense on unrecognized tax benefits was $237 million,
$235 million, and $400 million in fiscal years 2015, 2014, and
2013, respectively, and was included in income tax
expense. The
aggregate changes in the balance of unrecognized tax benefits were
as follows:
(In millions)
Year Ended June 30, 2015 2014 2013
Balance, beginning of year $ 8,714 $ 8,648 $ 7,202
Decreases related to
settlements (50 ) (583 ) (30 )
Increases for tax positions related
to the current year 1,091 566 612
Increases for tax positions related
to prior years 94 217 931
Decreases for tax positions related
to prior years (144 ) (95 ) (65 )
Decreases due to lapsed statutes of
limitations (106 ) (39 ) (2 )
Balance, end of year $ 9,599 $ 8,714 $ 8,648
During
the third quarter of fiscal year 2011, we reached a settlement of a
portion of an I.R.S. audit of tax years 2004 to 2006, which reduced
our income tax expense by $461 million. While we settled a portion
of the I.R.S. audit, we remain under audit for these years. In
February 2012, the I.R.S. withdrew its 2011 Revenue Agents Report
and reopened the audit phase of the examination. As of
June 30, 2015, the primary unresolved issue relates to
transfer pricing, which could have a significant impact on our
consolidated financial statements if not resolved favorably. We
believe our allowances for income tax contingencies are adequate.
We have not received a proposed assessment for the unresolved
issues and do not expect a final resolution of these issues in the
next 12 months. Based on the information currently available,
we do not anticipate a significant increase or decrease to our tax
contingencies for these issues within the next 12 months. We also
continue to be subject to examination by the I.R.S. for tax years
2007 to 2015. We are
subject to income tax in many jurisdictions outside the U.S. Our
operations in certain jurisdictions remain subject to examination
for tax years 1996 to 2015, some of which are currently under audit
by local tax authorities. The resolutions of these audits are not
expected to be material to our consolidated financial
statements.</t>
  </si>
  <si>
    <t>RESTRUCTURING CHARGES</t>
  </si>
  <si>
    <t>Phone Hardware
Integration In July
2014, we announced a restructuring plan to simplify our
organization and align NDS with our company’s overall
strategy (the “Phone Hardware Integration Plan”).
Pursuant to the Phone Hardware Integration Plan, we eliminated
approximately 19,000 positions in fiscal year 2015, including
approximately 13,000 professional and factory positions related to
the NDS business. The actions associated with the Phone Hardware
Integration Plan were completed as of June 30,
2015. In
connection with the Phone Hardware Integration Plan, we incurred
restructuring charges of $1.3 billion during fiscal year 2015,
including severance expenses and other reorganization costs,
primarily associated with our facilities consolidation and
write-downs of certain assets.
Phone Hardware
Restructuring In June
2015, management approved a plan to restructure our phone business
to better focus and align resources (the “Phone Hardware
Restructuring Plan”), under which we will eliminate up to
7,800 positions in fiscal year 2016. In connection with the Phone
Hardware Restructuring Plan, we recorded restructuring charges of
$780 million during fiscal year 2015, including severance expenses
and other reorganization costs, primarily related to contractual
obligations. The actions associated with the Phone Hardware
Restructuring Plan are expected to be completed as of June 30,
2016. Restructuring charges associated with each plan were included
in impairment, integration, and restructuring expenses in our
consolidated income statement, and reflected in Corporate and Other
in our table of operating income (loss) by segment in Note 22
– Segment Information and Geographic Data. Changes
in the restructuring liability were as follows:
(In millions) Severance
Asset
Impairments
and Other (a) Total
Restructuring liability as of
June 30, 2014 $ 0 $ 0 $ 0
Restructuring charges 1,308 770 2,078
Cash paid (701 ) (134 ) (835 )
Other (19 ) (387 ) (406 )
Restructuring liability as of
June 30, 2015 $ 588 $ 249 $ 837
(a)
“Asset Impairments and Other” primarily reflects
activities associated with the consolidation of our facilities and
manufacturing operations, including asset write-downs of $372
million during fiscal year 2015, as well as contract termination
costs</t>
  </si>
  <si>
    <t>UNEARNED REVENUE</t>
  </si>
  <si>
    <t>NOTE 15
— UNEARNED REVENUE Unearned
revenue by segment was as follows:
(In millions)
June 30, 2015 2014
Productivity and Business
Processes $ 11,643 $ 11,412
Intelligent Cloud 10,346 9,812
More Personal Computing 3,246 3,579
Corporate and Other 83 355
Total $ 25,318 $ 25,158</t>
  </si>
  <si>
    <t>OTHER LONG-TERM LIABILITIES</t>
  </si>
  <si>
    <t>NOTE 16
— OTHER LONG-TERM LIABILITIES
(In millions)
June 30, 2015 2014
Tax contingencies and other tax
liabilities $ 12,290 $ 10,510
Other 1,254 1,084
Total $ 13,544 $ 11,594</t>
  </si>
  <si>
    <t>COMMITMENTS AND GUARANTEES</t>
  </si>
  <si>
    <t>NOTE 17
— COMMITMENTS AND GUARANTEES
Construction and
Operating Leases We have
committed $681 million for constructing new buildings, building
improvements, and leasehold improvements as of June 30,
2015. We have
operating leases for most U.S. and international sales and support
offices, research and development facilities, manufacturing
facilities, retail stores, and certain equipment. Rental expense
for facilities operating leases was $989 million, $874 million, and
$711 million, in fiscal years 2015, 2014, and 2013, respectively.
Future minimum rental commitments under non-cancellable facilities
operating leases in place as of June 30, 2015 are as
follows:
(In millions)
Year Ending
June 30,
2016 $ 863
2017 803
2018 735
2019 611
2020 524
Thereafter 1,617
Total $ 5,153
Indemnifications We
provide indemnifications of varying scope and size to certain
customers against claims of intellectual property infringement made
by third parties arising from the use of our products and certain
other matters. We evaluate estimated losses for these
indemnifications, and we consider such factors as the degree of
probability of an unfavorable outcome and the ability to make a
reasonable estimate of the amount of loss. To date, we have not
encountered significant costs as a result of these obligations and
have not accrued any liabilities related to these indemnifications
in our consolidated financial statements.</t>
  </si>
  <si>
    <t>CONTINGENCIES</t>
  </si>
  <si>
    <t>NOTE 18
— CONTINGENCIES
Patent and
Intellectual Property Claims
Motorola
litigation In
October 2010, Microsoft filed patent infringement complaints
against Motorola Mobility (“Motorola”) with the
International Trade Commission (“ITC”) and in U.S.
District Court in Seattle for infringement of nine Microsoft
patents by Motorola’s Android devices. Microsoft and Motorola
have filed additional claims against each other with the ITC, in
federal district courts in Seattle, Wisconsin, Florida, and
California, and in courts in Germany. The nature of the claims
asserted and status of individual matters are summarized
below.
International Trade
Commission In 2012,
the ITC issued a limited exclusion order against Motorola on one
Microsoft patent, which was affirmed on appeal. In 2013, Microsoft
filed an action in U.S. District Court in Washington, D.C. seeking
an order to compel enforcement of the ITC’s 2012 import ban
against infringing Motorola products by the Bureau of Customs and
Border Protection (“CBP”), after learning that CBP had
failed to fully enforce the order.
In 2010,
Motorola filed an action against Microsoft with the ITC alleging
infringement of five Motorola patents by Xbox consoles and
accessories and seeking an exclusion order to prohibit importation
of the allegedly infringing Xbox products. At Motorola’s
request, the ITC terminated its investigation of four Motorola
patents. In 2013, the ITC affirmed there was no violation of the
remaining Motorola patent. Motorola appealed the ITC’s
decision to the U.S. Court of Appeals for the Federal
Circuit.
U.S. District
Court The
Seattle District Court case filed in October 2010 by Microsoft as a
companion to Microsoft’s ITC case against Motorola was stayed
pending the outcome of the ITC case. In
November 2010, Microsoft sued Motorola for breach of contract in
U.S. District Court in Seattle, alleging that Motorola breached its
commitments to standards-setting organizations to license to
Microsoft certain patents on reasonable and non-discriminatory
(“RAND”) terms and conditions. Motorola has declared
these patents essential to the implementation of the H.264 video
standard and the 802.11 Wi-Fi standard. In the Motorola ITC case
described above and in suits described below, Motorola or a
Motorola affiliate subsequently sued Microsoft on those patents in
U.S. District Courts, in the ITC, and in Germany. In 2012, the
Seattle District Court granted a partial summary judgment in favor
of Microsoft ruling that (1) Motorola had committed to
standards organizations to license its declared-essential patents
on RAND terms and conditions; and (2) Microsoft is a
third-party beneficiary of those commitments. After trial, the
Seattle District Court set per unit royalties for Motorola’s
H.264 and 802.11 patents, which resulted in an immaterial Microsoft
liability. In 2013, following trial of Microsoft’s breach of
contract claim, a jury awarded $14.5 million in damages to
Microsoft. Motorola appealed with respect to both the Court’s
determination of royalties due Motorola and the jury’s award
of damages against Motorola; in July 2015 the U.S. Court of Appeals
for the Ninth Circuit affirmed the trial court’s judgment in
all respects. Cases
filed by Motorola in Wisconsin, California, and Florida, with the
exception of one case in Wisconsin initially stayed and later
dismissed without prejudice (a companion case to Motorola’s
ITC action), have been transferred to the U.S District Court in
Seattle. Motorola and Microsoft both seek damages as well as
injunctive relief. The court has stayed these cases in Seattle on
agreement of the parties.
•
In the
transferred cases, Motorola asserts 15 patents are infringed by a
range of Microsoft products including mobile and PC operating
system, productivity, server, communication, browser and gaming
products.
•
In the
Motorola action originally filed in California, Motorola asserts
Microsoft violated antitrust laws in connection with
Microsoft’s assertion of patents against Motorola that
Microsoft agreed to license to certain qualifying entities on RAND
terms and conditions.
•
In
counterclaims, Microsoft asserts 14 patents are infringed by
Motorola Android devices and certain Motorola digital video
recorders.
Germany In 2011,
Motorola filed patent infringement actions in Germany against
Microsoft and several Microsoft subsidiaries.
•
Motorola asserts two patents (both now expired) are essential
to implementation of the H.264 video standard, and Motorola alleges
that H.264 capable products including Xbox 360, Windows 7, Media
Player, and Internet Explorer infringe those patents. In 2012, the
court issued an injunction relating to all H.264 capable Microsoft
products in Germany, which Microsoft appealed. Orders in the
litigation pending in Seattle, Washington described above enjoin
Motorola from enforcing the German injunction.
•
Motorola asserts that one patent covers certain syncing
functionality in the ActiveSync protocol employed by Windows Phone
7, Outlook Mobile, Hotmail Mobile, Exchange Online, Exchange
Server, and Hotmail Server. In 2013, the court stayed the case
pending the outcome of parallel proceedings in which Microsoft is
seeking to invalidate the patent. In 2013, the Federal Patent Court
invalidated the originally issued patent claims, but ruled that
certain new amended claims were patentable. Both Motorola and
Microsoft appealed. In June 2014, the court reopened infringement
proceedings, which are currently stayed.
•
Microsoft may be able to mitigate the adverse impact of any
injunction by altering its products to avoid Motorola’s
infringement claims.
•
Any
damages would be determined in separate proceedings. In
lawsuits Microsoft filed in Germany in 2011 and 2012, Microsoft
asserts that Motorola Android devices infringe Microsoft patents
and is seeking damages and injunctions. In 2012, regional courts in
Germany issued injunctions on three of the Microsoft patents, which
Motorola appealed. One judgment has been affirmed on appeal (and
Motorola has further appealed), and the other two appeals are
pending (in one of these two cases the asserted patent has
expired). An additional infringement proceeding is still pending in
the court of first instance. In actions filed separately by
Motorola to invalidate these patents, the Federal Patent Court in
2013 and 2014 held the Microsoft patents invalid, and Microsoft
appealed. For the cases in which Microsoft obtained injunctions, if
Motorola were to prevail following all appeals, Motorola could have
a claim against Microsoft for damages caused by an erroneously
granted injunction.
IPCom patent
litigation IPCom
GmbH &amp; Co. (“IPCom”) is a German company that
holds a large portfolio of mobile technology-related patents
spanning about 170 patent families and addressing a broad range of
cellular technologies. IPCom has asserted 19 of these patents in
litigation against Nokia and many of the leading cell phone
companies and operators. In November 2014, Microsoft and IPCom
entered into a standstill agreement staying all of the pending
litigation against Microsoft to permit the parties to pursue
settlement discussions.
InterDigital patent
litigation InterDigital Technology Corporation and InterDigital
Communications Corporation (collectively, “IDT”) filed
four patent infringement cases against Nokia in the ITC and in U.S.
District Court for the District of Delaware between 2007 and 2013.
We have been added to these cases as a defendant. IDT has cases
pending against other defendants based on the same patents because
most of the patents at issue allegedly relate to 3G and 4G wireless
communications standards essential functionality. The cases
involving us include three ITC investigations where IDT is seeking
an order excluding importation of 3G and 4G phones into the U.S.
and one active case in U.S. District Court in Delaware seeking an
injunction and damages. The ITC issued a finding of no violation
relating to two of the investigations, which IDT appealed. In
February 2015, the U.S. Court of Appeals for the Federal Circuit
affirmed one of the ITC’s findings; the other has been
stayed. In the third ITC action the administrative law judge
(“ALJ”) issued a determination finding:
(1) infringement; (2) evidence of “reverse
hold-up;” and (3) the public interest does not preclude
issuance of an exclusion order. The ITC is reviewing the
ALJ’s initial determination. The trial in the Delaware case
is scheduled for November 2015.
European copyright
levies We
assumed from Nokia all potential liability due to Nokia’s
alleged failure to pay “private copying levies” in
various European countries based upon sale of memory cards and
mobile phones that incorporate blank memory. The levies are
based upon a 2001 European Union (“EU”) Directive
establishing a right for end users to make copies of copyrighted
works for personal or private use, but also allowing the collection
of levies based upon sales of blank media or recording devices to
compensate copyright holders for private copying. Various
collecting societies in EU countries initiated litigation against
Nokia, stating that Nokia must pay levies not only based upon sales
of blank memory cards, but also phones that include blank memory
for data storage on the phones, regardless of actual usage of that
memory. The most significant cases against Nokia are pending
in Germany and Austria, due to both the high volume of sales and
high levy amounts sought in these countries. Since April 2015, we
and other major manufacturers have been engaged in settlement
negotiations with the German collecting society, with the aim of
concluding negotiations by October 2015.
Other patent and
intellectual property claims In
addition to these cases, there are approximately 70 other patent
infringement cases pending against Microsoft.
Antitrust, Unfair
Competition, and Overcharge Class Actions A large
number of antitrust and unfair competition class action lawsuits
were filed against us in various state, federal, and Canadian
courts on behalf of various classes of direct and indirect
purchasers of our PC operating system and certain other software
products between 1999 and 2005. We
obtained dismissals or reached settlements of all claims made in
the U.S. Under the settlements, generally class members can obtain
vouchers that entitle them to be reimbursed for purchases of a wide
variety of platform-neutral computer hardware and software. The
total value of vouchers that we may issue varies by state. We will
make available to certain schools a percentage of those vouchers
that are not issued or claimed (one-half to two-thirds depending on
the state). The total value of vouchers we ultimately issue will
depend on the number of class members who make claims and are
issued vouchers. We estimate the total remaining cost of the
settlements is approximately $200 million, all of which had been
accrued as of June 30, 2015. Three
similar cases pending in British Columbia, Ontario, and Quebec,
Canada have not been settled. In 2010, the court in the British
Columbia case certified it as a class action. After the British
Columbia Court of Appeal dismissed the case, in 2013 the Canadian
Supreme Court reversed the appellate court and reinstated part of
the British Columbia case, which is now scheduled for trial in
2016. The other two cases are inactive.
Other Antitrust
Litigation and Claims
GO Computer
litigation In June
2005, GO Computer Inc. and co-founder Jerry Kaplan filed a
complaint in California state court asserting antitrust claims
under the Cartwright Act related to the business of the former GO
Corporation in the early 1990s and its successor in interest,
Lucent Corporation in the early 2000s. All claims prior to June
2001 have been dismissed with prejudice as barred by the statute of
limitations. The case is moving forward with discovery, and a trial
is set for September 2015.
China State
Administration for Industry and Commerce
investigatio In July
2014, Microsoft was informed that China’s State
Administration for Industry and Commerce (“SAIC”) had
begun a formal investigation relating to China’s
Anti-Monopoly Law, and the SAIC conducted onsite inspections of
Microsoft offices in Beijing, Shanghai, Guangzhou, and
Chengdu. SAIC has stated the investigation relates to
compatibility, bundle sales, and file verification issues related
to Windows and Office software.
Product-Related
Litigation
U.S. cell phone
litigation Nokia,
along with other handset manufacturers and network operators, is a
defendant in 19 lawsuits filed in the Superior Court for the
District of Columbia by individual plaintiffs who allege that radio
emissions from cellular handsets caused their brain tumors and
other adverse health effects. We have assumed responsibility for
these claims as part of the NDS acquisition and have been
substituted for the Nokia defendants. Nine of these cases were
filed in 2002 and are consolidated for certain pre-trial
proceedings; the remaining 10 cases are stayed. In a separate 2009
decision, the Court of Appeals for the District of Columbia held
that adverse health effect claims arising from the use of cellular
handsets that operate within the U.S. Federal Communications
Commission radio frequency emission guidelines (“FCC
Guidelines”) are pre-empted by federal law. The plaintiffs
allege that their handsets either operated outside the FCC
Guidelines or were manufactured before the FCC Guidelines went into
effect. The lawsuits also allege an industry-wide conspiracy to
manipulate the science and testing around emission
guidelines. In
September 2013, defendants in the consolidated cases moved to
exclude plaintiffs’ expert evidence of general causation on
the basis of flawed scientific methodologies. In March 2014,
defendants filed a separate motion to preclude plaintiffs’
general causation testimony. In August 2014, the court granted in
part defendants’ motion to exclude plaintiffs’ general
causation experts. The plaintiffs filed an interlocutory appeal. In
December 2014, the District of Columbia Court of Appeals agreed to
hear en
banc
Canadian cell phone
class action Nokia,
along with other handset manufacturers and network operators, is a
defendant in a 2013 class action lawsuit filed in the Supreme Court
of British Columbia by a purported class of Canadians who have used
cellular phones for at least 1,600 hours, including a subclass of
users with brain tumors. Microsoft was served with the complaint in
June 2014 and has been substituted for the Nokia defendants. The
litigation is not yet active as several defendants remain to be
served.
Other We also
are subject to a variety of other claims and suits that arise from
time to time in the ordinary course of our business. Although
management currently believes that resolving claims against us,
individually or in aggregate, will not have a material adverse
impact on our consolidated financial statements, these matters are
subject to inherent uncertainties and management’s view of
these matters may change in the future. As of
June 30, 2015, we accrued aggregate legal liabilities of $614
million in other current liabilities and $20 million in other
long-term liabilities. While we intend to defend these matters
vigorously, adverse outcomes that we estimate could reach
approximately $1.6 billion in aggregate beyond recorded amounts are
reasonably possible. Were unfavorable final outcomes to occur,
there exists the possibility of a material adverse impact on our
consolidated financial statements for the period in which the
effects become reasonably estimable.</t>
  </si>
  <si>
    <t>STOCKHOLDERS' EQUITY</t>
  </si>
  <si>
    <t>NOTE 19
— STOCKHOLDERS’ EQUITY
Shares
Outstanding Shares of
common stock outstanding were as follows:
(In millions)
Year Ended
June 30, 2015 2014 2013
Balance, beginning of year 8,239 8,328 8,381
Issued 83 86 105
Repurchased (295 ) (175 ) (158 )
Balance, end of year 8,027 8,239 8,328
Share
Repurchases On
September 16, 2013, our Board of Directors approved a share
repurchase program authorizing up to $40.0 billion in share
repurchases. The share repurchase program became effective on
October 1, 2013, has no expiration date, and may be suspended
or discontinued at any time without notice. This share repurchase
program replaced the share repurchase program that was announced on
September 22, 2008 and expired on September 30, 2013. As
of June 30, 2015, $21.9 billion remained of our $40.0 billion
share repurchase program. All repurchases were made using cash
resources. We
repurchased the following shares of common stock under the
above-described repurchase plans:
(In millions) Shares Amount Shares Amount Shares Amount
Year Ended
June 30, 2015 2014 (a) 2013
First quarter 43 $ 2,000 47 $ 1,500 33 $ 1,000
Second quarter 43 2,000 53 2,000 58 1,607
Third quarter 116 5,000 47 1,791 36 1,000
Fourth quarter 93 4,209 28 1,118 31 1,000
Total 295 $ 13,209 175 $ 6,409 158 $ 4,607
(a)
Of
the 175 million shares repurchased in fiscal year 2014,
128 million shares were repurchased for $4.9 billion under the
share repurchase program approved by our Board of Directors on
September 16, 2013 and 47 million shares were repurchased
for $1.5 billion under the share repurchase program that was
announced on September 22, 2008 and expired on
September 30, 2013. The above
table excludes shares repurchased to settle statutory employee tax
withholding related to the vesting of stock awards.
Dividends In fiscal
year 2015, our Board of Directors declared the following
dividends:
Declaration Date
Dividend
Per Share Record Date Total Amount Payment Date
(In millions)
September 16,
2014 $ 0.31 November 20, 2014 $ 2,547 December 11, 2014
December 3,
2014 $ 0.31 February 19, 2015 $ 2,532 March 12, 2015
March 10, 2015 $ 0.31 May 21, 2015 $ 2,496 June 11, 2015
June 9, 2015 $ 0.31 August 20, 2015 $ 2,488 September 10, 2015
The
dividend declared on June 9, 2015 will be paid after the
filing date of the 2015 Form 10-K and was included in other current
liabilities as of June 30, 2015. In fiscal
year 2014, our Board of Directors declared the following
dividends:
Declaration Date
Dividend
Per Share Record Date Total Amount Payment Date
(In millions)
September 16, 2013 $ 0.28 November 21, 2013 $ 2,332 December 12, 2013
November 19, 2013 $ 0.28 February 20, 2014 $ 2,322 March 13, 2014
March 11, 2014 $ 0.28 May 15, 2014 $ 2,309 June 12, 2014
June 10, 2014 $ 0.28 August 21, 2014 $ 2,307 September 11, 2014
The
dividend declared on June 10, 2014 was included in other
current liabilities as of June 30, 2014.</t>
  </si>
  <si>
    <t>ACCUMULATED OTHER COMPREHENSIVE INCOME</t>
  </si>
  <si>
    <t>NOTE 20
— ACCUMULATED OTHER COMPREHENSIVE INCOME The
following table summarizes the changes in accumulated other
comprehensive income by component:
(In millions)
Year Ended June 30, 2015 2014 2013
Derivatives
Accumulated other comprehensive
income balance, beginning of period $ 31 $ 66 $ 92
Unrealized gains, net of tax effects
of $35 1,152 63 101
Reclassification adjustments for
gains included in revenue (608 ) (104 ) (195 )
Tax expense included in provision for
income taxes 15 6 68
Amounts reclassified from accumulated
other comprehensive income (593 ) (98 ) (127 )
Net current period other
comprehensive income (loss) 559 (35 ) (26 )
Accumulated other comprehensive
income balance, end of period $ 590 $ 31 $ 66
Investments
Accumulated other comprehensive
income balance, beginning of period $ 3,531 $ 1,794 $ 1,431
Unrealized gains, net of tax effects
of $59 110 2,053 453
Reclassification adjustments for
gains included in other income (expense), net (728 ) (447 ) (139 )
Tax expense included in provision for
income taxes 256 131 49
Amounts reclassified from accumulated
other comprehensive income (472 ) (316 ) (90 )
Net current period other
comprehensive income (loss) (362 ) 1,737 363
Accumulated other comprehensive
income balance, end of period $ 3,169 $ 3,531 $ 1,794
Translation Adjustments and
Other
Accumulated other comprehensive
income (loss) balance, beginning of period $ 146 $ (117 ) $ (101 )
Translation adjustments and other,
net of tax effects of $16 (1,383 ) 263 (16 )
Accumulated other comprehensive
income (loss) balance, end of period $ (1,237 ) $ 146 $ (117 )
Accumulated other comprehensive
income, end of period $ 2,522 $ 3,708 $ 1,743</t>
  </si>
  <si>
    <t>EMPLOYEE STOCK AND SAVINGS PLANS</t>
  </si>
  <si>
    <t>NOTE 21
— EMPLOYEE STOCK AND SAVINGS PLANS We grant
stock-based compensation to directors and employees. At
June 30, 2015, an aggregate of 294 million shares were
authorized for future grant under our stock plans. Awards that
expire or are canceled without delivery of shares generally become
available for issuance under the plans. We issue new shares of
Microsoft common stock to satisfy exercises and vesting of awards
granted under all of our stock plans. Stock-based compensation expense and related income tax
benefits were as follows:
(In millions)
Year Ended
June 30, 2015 2014 2013
Stock-based compensation
expense $ 2,574 $ 2,446 $ 2,406
Income tax benefits related to
stock-based compensation $ 868 $ 830 $ 842
Stock
Plans
Stock
awards Stock
awards (“SAs”) are grants that entitle the holder to
shares of Microsoft common stock as the award vests. SAs generally
vest over a four or five-year period.
Executive incentive
plan Under the
Executive Incentive Plan, the Compensation Committee awards SAs to
executive officers and certain senior executives. The SAs vest
ratably in August of each of the four years following the grant
date.
Activity for all stock
plans The fair
value of each award was estimated on the date of grant using the
following assumptions:
Year Ended June 30, 2015 2014 2013
Dividends per share (quarterly
amounts) $ 0.28 – $0.31 $ 0.23 – $0.28 $ 0.20 – $0.23
Interest rates range 1.2% – 1.9% 1.3% – 1.8% 0.6% – 1.1%
During
fiscal year 2015, the following activity occurred under our stock
plans:
Shares
Weighted
Average
Grant-Date
Fair
Value
(In millions)
Stock Awards
Nonvested balance, beginning of
year 259 $ 27.88
Granted 75 $ 42.36
Vested (94 ) $ 27.47
Forfeited (24 ) $ 31.81
Nonvested balance, end of
year 216 $ 32.72
As of
June 30, 2015, there was approximately $4.7 billion of total
unrecognized compensation costs related to stock awards. These
costs are expected to be recognized over a weighted average period
of 3 years. During
fiscal years 2014 and 2013, the following activity occurred under
our stock plans:
(In millions, except fair values) 2014 2013
Stock Awards
Awards granted (a) 103 104
Weighted average grant-date fair
value $ 31.50 $ 28.37
(a)
Awards granted during fiscal year 2014 included four million
shares in stock replacement awards related to the acquisition of
NDS. The weighted average grant-date fair value was
$37.64. Total
vest-date fair value of stock awards vested was $4.2 billion, $3.2
billion, and $2.8 billion, for fiscal years 2015, 2014, and 2013,
respectively.
Employee Stock
Purchase Plan We have
an employee stock purchase plan (the “Plan”) for all
eligible employees. Shares of our common stock may be purchased by
employees at three-month intervals at 90% of the fair market value
on the last trading day of each three-month period. Employees may
purchase shares having a value not exceeding 15% of their gross
compensation during an offering period. Employees purchased the
following shares during the periods presented:
(Shares in millions)
Year Ended
June 30, 2015 2014 2013
Shares purchased 16 18 20
Average price per share $ 39.87 $ 33.60 $ 26.81
At
June 30, 2015, 157 million shares of our common stock
were reserved for future issuance through the Plan.
Savings
Plan We have a
savings plan in the U.S. that qualifies under Section 401(k)
of the Internal Revenue Code, and a number of savings plans in
international locations. Participating U.S. employees may
contribute up to 75% of their salary, but not more than statutory
limits. We contribute fifty cents for each dollar of the first 6% a
participant contributes in this plan, with a maximum contribution
of the lesser of 3% of a participant’s earnings or 3% of the
IRS compensation limit for the given year. Matching contributions
for all plans were $454 million, $420 million, and $393 million in
fiscal years 2015, 2014, and 2013, respectively, and were expensed
as contributed. Matching contributions in the U.S. plan are
invested proportionate to each participant’s voluntary
contributions in the investment options provided under the plan.
Investment options in the U.S. plan include Microsoft common stock,
but neither participant nor our matching contributions are required
to be invested in Microsoft common stock.</t>
  </si>
  <si>
    <t>SEGMENT INFORMATION AND GEOGRAPHIC DATA</t>
  </si>
  <si>
    <t>NOTE 22 –
SEGMENT INFORMATION AND GEOGRAPHIC DATA
In its operation of the
business, management, including our chief operating decision maker,
the company’s Chief Executive Officer, reviews certain
financial information, including segmented internal profit and loss
statements prepared on a basis not consistent with U.S.
GAAP.
On April 25, 2014,
we acquired substantially all of NDS. See Note 9 – Business
Combinations for additional details. NDS has been included in our
consolidated results of operations since the acquisition date. We
report the financial performance of the acquired business in More
Personal Computing under our current segment structure. The
contractual relationship with Nokia related to those initiatives
ended in conjunction with the acquisition.
In June 2015, we
announced a change in organizational structure as part of our
transformation in the mobile-first, cloud-first world. During the
first quarter of fiscal year 2016, the Company’s chief
operating decision maker requested changes in the information that
he regularly reviews for purposes of allocating resources and
assessing performance. As a result, beginning in fiscal year 2016,
we report our financial performance based on our new segments
– Productivity and Business Processes, Intelligent Cloud, and
More Personal Computing – and analyze operating income as the
measure of segment profitability. In this Form 8-K, we have recast
certain prior period amounts to conform to the way we internally
manage and monitor segment performance.
Our reportable segments
are described below. Productivity and Business
Processes
Our Productivity and
Business Processes segment consists of products and services in our
portfolio of productivity, communication, and information services,
spanning a variety of devices and platforms. This segment primarily
comprises:
•
Office
Commercial, including volume licensing and subscriptions to Office
365 Commercial for products and services such as Microsoft Office,
Exchange, SharePoint, and Skype for Business, and related Client
Access Licenses (“CALs”).
•
Office
Consumer, including Office sold through retail or through an Office
365 Consumer subscription, and Office Consumer Services, including
Outlook.com, OneDrive, and consumer Skype services.
•
Microsoft Dynamics business solutions, including Dynamics ERP
products, Dynamics CRM on-premises, and Dynamics CRM Online
(“Microsoft Dynamics”). Intelligent Cloud
Our Intelligent Cloud
segment consists of our public, private, and hybrid server products
and services that can power modern business. This segment primarily
comprises:
•
Server
products and services, including Windows Server, Microsoft SQL
Server, Visual Studio, System Center, and related CALs, as well as
Microsoft Azure.
•
Enterprise Services, including Premier Support Services and
Microsoft Consulting Services. More Personal
Computing
Our More Personal
Computing segment consists of products and services geared towards
harmonizing the interests of end users, developers, and IT
professionals across screens of all sizes. This segment primarily
comprises:
•
Windows, including Windows OEM licensing (“Windows
OEM”) and other non-volume licensing of the Windows operating
system, volume licensing of the Windows operating system
(“Windows VL”), patent licensing, Windows Embedded, MSN
display advertising, and Windows Phone licensing.
•
Devices, including phones, Surface, and Microsoft PC
accessories.
•
Gaming, including Xbox hardware; Xbox Live, comprising
transactions, subscriptions, and advertising; video games; and
third-party video game royalties.
•
Search
advertising.
Revenue and costs are
generally directly attributed to our segments. However, due to the
integrated structure of our business, certain revenue recognized
and costs incurred by one segment may benefit other segments.
Revenue on certain contracts is allocated among the segments based
on the relative value of the underlying products and services,
which can include allocation based on actual prices charged, prices
when sold separately, or estimated costs plus a profit margin. Cost
of revenue is allocated in certain cases based on a relative
revenue methodology. Operating expenses that are allocated
primarily include those relating to marketing of products and
services from which multiple segments benefit, and are generally
allocated based on relative gross margin.
In addition, certain
costs incurred at a corporate level that are identifiable and that
benefit our segments are allocated to them. These allocated costs
include costs of: legal, including settlements, and fines;
information technology; human resources; finance; excise taxes;
field selling; shared facilities services; and customer service and
support. Each allocation is measured differently based on the
specific facts and circumstances of the costs being allocated.
Revenue and expenses associated with non-Microsoft products sold in
our retail stores are allocated from Corporate and Other to
reportable segments as a marketing charge, utilizing the stores as
a sales channel, based on the related revenue sold through the
stores. Certain corporate-level activity is not allocated to our
segments, including impairment, integration, and restructuring
expenses.
Segment revenue and
operating income (loss) were as follows during the periods
presented:
(In millions)
Year Ended June 30, 2015 2014 2013
Revenue
Productivity and Business
Processes $ 26,431 $ 26,972 $ 25,776
Intelligent Cloud 23,715 21,732 19,747
More Personal Computing 42,953 38,407 31,951
Corporate and Other 481 (278 ) 375
Total revenue $ 93,580 $ 86,833 $ 77,849
(In millions)
Year Ended June 30, 2015 2014 2013
Operating Income
(Loss)
Productivity and Business
Processes $ 13,087 $ 13,940 $ 13,151
Intelligent Cloud 9,871 8,443 7,300
More Personal Computing 5,179 6,150 6,144
Corporate and Other (9,976 ) (774 ) 169
Total operating income
(loss) $ 18,161 $ 27,759 $ 26,764
Corporate and Other
operating income (loss) includes impairment, integration, and
restructuring expenses, adjustments to conform our internal
accounting policies to U.S. GAAP, and other corporate-level
activity not specifically allocated to a segment. Significant
internal accounting policies that differ from U.S. GAAP relate to
revenue recognition, income statement classification, and
depreciation.
Corporate and Other
activity was as follows:
(In millions)
Year Ended June 30, 2015 2014 2013
Impairment, integration and
restructuring expenses $ (10,011 ) $ (127 ) $ 0
Revenue reconciling
amounts (a) 204 (415 ) 366
Other (169 ) (232 ) (197 )
Total Corporate and Other $ (9,976 ) $ (774 ) $ 169
(a)
Revenue reconciling amounts for fiscal year 2015 included a
net $303 million of previously deferred net revenue related to
sales of bundled products and services (“Bundled
Offerings”). Revenue reconciling amounts for fiscal year 2014
included a net $349 million of revenue deferrals related to Bundled
Offerings. Revenue reconciling amounts for fiscal year 2013
included the recognition of $540 million of revenue previously
deferred on sales of Windows 7 with an option to upgrade to Windows
8 Pro at a discounted price.
No sales to an individual
customer or country other than the United States accounted for more
than 10% of fiscal year 2015, 2014, or 2013 revenue. Revenue,
classified by the major geographic areas in which our customers are
located, was as follows:
(In millions)
Year Ended June 30, 2015 2014 2013
United States (a) $ 42,941 $ 43,474 $ 41,344
Other countries 50,639 43,359 36,505
Total $ 93,580 $ 86,833 $ 77,849
(a)
Includes billings to OEMs and certain multinational
organizations because of the nature of these businesses and the
impracticability of determining the geographic source of the
revenue
Revenue from external
customers, classified by significant product and service offerings
were as follows:
(In millions)
Year Ended June 30, 2015 2014 2013
Microsoft Office system $ 23,538 $ 24,323 $ 22,995
Server products and tools 18,612 17,055 15,408
Windows PC operating
system 14,826 16,856 17,529
Xbox 9,121 8,643 7,100
Phone 7,702 3,073 615
Consulting and product support
services 5,090 4,767 4,372
Advertising 4,557 4,016 3,387
Surface 3,900 1,883 853
Other 6,234 6,217 5,590
Total $ 93,580 $ 86,833 $ 77,849
Our total commercial
cloud revenue, which primarily comprises Office 365 Commercial,
Microsoft Azure, and Dynamics CRM Online, was $5.8 billion, $2.8
billion, and $1.3 billion in fiscal years 2015, 2014, and 2013,
respectively. These amounts are included in their respective
product categories in the table above.
Assets are not allocated
to segments for internal reporting presentations. A portion of
amortization and depreciation is charged to the respective segment.
It is impracticable for us to separately identify the amount of
amortization and depreciation by segment that is included in the
measure of segment profit or loss.
Long-lived assets,
excluding financial instruments and tax assets, classified by the
location of the controlling statutory company and with countries
over 10% of the total shown separately, were as follows:
(In millions)
June 30, 2015 2014 2013
United States $ 19,562 $ 17,653 $ 16,615
Luxembourg 6,879 6,913 6,943
Finland 1,757 9,840 12
Other countries 8,307 5,713 4,159
Total $ 36,505 $ 40,119 $ 27,729</t>
  </si>
  <si>
    <t>QUARTERLY INFORMATION (UNAUDITED)</t>
  </si>
  <si>
    <t>NOTE 23
— QUARTERLY INFORMATION (UNAUDITED)
(In millions, except per share amounts)
Quarter Ended September 30 December 31 March 31 June 30 Total
Fiscal Year 2015
Revenue $ 23,201 $ 26,470 $ 21,729 $ 22,180 $ 93,580
Gross margin 14,928 16,334 14,568 14,712 60,542
Operating income (loss) 5,844 7,776 6,594 (2,053 ) 18,161
Net income (loss) 4,540 5,863 4,985 (3,195 ) (a) 12,193 (b)
Basic earnings (loss) per
share 0.55 0.71 0.61 (0.40 ) 1.49
Diluted earnings (loss) per
share 0.54 0.71 0.61 (0.40 ) (a) 1.48 (b)
Fiscal Year 2014
Revenue $ 18,529 $ 24,519 $ 20,403 $ 23,382 $ 86,833
Gross margin 13,384 16,197 14,425 15,749 59,755
Operating income 6,334 7,969 6,974 6,482 27,759
Net income 5,244 6,558 5,660 4,612 (c) 22,074 (c)
Basic earnings per share 0.63 0.79 0.68 0.56 2.66
Diluted earnings per share 0.62 0.78 0.68 0.55 (c) 2.63 (c)
(a)
Includes $7.5 billion of goodwill and asset impairment
charges related to our phone business, as well as $940 million of
integration and restructuring expenses, primarily costs associated
with our Phone Hardware Restructuring Plan, which decreased fourth
quarter fiscal year 2015 net income by $8.4 billion and diluted EPS
by $1.02.
(b)
Includes $7.5 billion of goodwill and asset impairment
charges related to our phone business, as well as $2.5 billion of
integration and restructuring expenses, primarily costs associated
with our restructuring plans, which decreased fiscal year 2015 net
income by $10.0 billion and diluted EPS by $1.15.
(c)
Includes a tax provision adjustment recorded in the fourth
quarter of fiscal year 2014 related to adjustments to prior
years’ liabilities for intercompany transfer pricing which
decreased net income by $458 million and diluted EPS by
$0.05.</t>
  </si>
  <si>
    <t>ACCOUNTING POLICIES (Policies)</t>
  </si>
  <si>
    <t>Accounting Principles</t>
  </si>
  <si>
    <t>Accounting
Principles The
consolidated financial statements and accompanying notes are
prepared in accordance with accounting principles generally
accepted in the United States of America (“U.S.
GAAP”).</t>
  </si>
  <si>
    <t>Principles of Consolidation</t>
  </si>
  <si>
    <t>Principles of
Consolidation The
consolidated financial statements include the accounts of Microsoft
Corporation and its subsidiaries. Intercompany transactions and
balances have been eliminated. Equity investments through which we
are able to exercise significant influence over but do not control
the investee and are not the primary beneficiary of the
investee’s activities are accounted for using the equity
method. Investments through which we are not able to exercise
significant influence over the investee and which do not have
readily determinable fair values are accounted for under the cost
method.</t>
  </si>
  <si>
    <t>Recasting of Certain Prior Period Information</t>
  </si>
  <si>
    <t>Recasting of Certain
Prior Period Information In June
2015, we announced a change in organizational structure as part of
our transformation in the mobile-first, cloud-first world. During
the first quarter of fiscal year 2016, the Company’s chief
operating decision maker requested changes in the information that
he regularly reviews for purposes of allocating resources and
assessing performance. As a result, beginning in fiscal year 2016,
we report our financial performance based on our new segments
described in Note 22 – Segment Information and
Geographic Data, and analyze operating income as the measure of
segment profitability. In this Form 8-K, we have recast certain
previously reported amounts to conform to the way we internally
manage and monitor segment performance during fiscal year 2016.
This change primarily impacted Note 10 – Goodwill, Note 15
– Unearned Revenue, and Note 22 – Segment Information
and Geographic Data, with no impact on consolidated net income or
cash flows. In
addition to the segment changes described above, we also previously
recast certain prior period amounts to conform to the current
period presentation, with no impact on consolidated net income or
cash flows, as disclosed in our 2015 Form 10-K.</t>
  </si>
  <si>
    <t>Estimates and Assumptions</t>
  </si>
  <si>
    <t>Estimates and
Assumptions Preparing
financial statements requires management to make estimates and
assumptions that affect the reported amounts of assets,
liabilities, revenue, and expenses. Examples of estimates include:
loss contingencies; product warranties; the fair value of, and/or
potential impairment of goodwill and intangibles assets, for our
reporting units; product life cycles; useful lives of our tangible
and intangible assets; allowances for doubtful accounts; allowances
for product returns; the market value of our inventory; and
stock-based compensation forfeiture rates. Examples of assumptions
include: the elements comprising a software arrangement, including
the distinction between upgrades or enhancements and new products;
when technological feasibility is achieved for our products; the
potential outcome of future tax consequences of events that have
been recognized in our consolidated financial statements or tax
returns; and determining when investment impairments are
other-than-temporary. Actual results and outcomes may differ from
management’s estimates and assumptions.</t>
  </si>
  <si>
    <t>Foreign Currencies</t>
  </si>
  <si>
    <t>Foreign
Currencies Assets
and liabilities recorded in foreign currencies are translated at
the exchange rate on the balance sheet date. Revenue and expenses
are translated at average rates of exchange prevailing during the
year. Translation adjustments resulting from this process are
recorded to other comprehensive income
(“OCI”).</t>
  </si>
  <si>
    <t>Revenue Recognition</t>
  </si>
  <si>
    <t>Revenue
Recognition Revenue
is recognized when persuasive evidence of an arrangement exists,
delivery has occurred, the fee is fixed or determinable, and
collectability is probable. Revenue generally is recognized net of
allowances for returns and any taxes collected from customers and
subsequently remitted to governmental authorities.
Revenue
recognition for multiple-element arrangements requires judgment to
determine if multiple elements exist, whether elements can be
accounted for as separate units of accounting, and if so, the fair
value for each of the elements. Microsoft
enters into arrangements that can include various combinations of
software, services, and hardware. Where elements are delivered over
different periods of time, and when allowed under U.S. GAAP,
revenue is allocated to the respective elements based on their
relative selling prices at the inception of the arrangement, and
revenue is recognized as each element is delivered. We use a
hierarchy to determine the fair value to be used for allocating
revenue to elements: (i) vendor-specific objective evidence of
fair value (“VSOE”), (ii) third-party evidence,
and (iii) best estimate of selling price (“ESP”).
For software elements, we follow the industry specific software
guidance which only allows for the use of VSOE in establishing fair
value. Generally, VSOE is the price charged when the deliverable is
sold separately or the price established by management for a
product that is not yet sold if it is probable that the price will
not change before introduction into the marketplace. ESPs are
established as best estimates of what the selling prices would be
if the deliverables were sold regularly on a stand-alone basis. Our
process for determining ESPs requires judgment and considers
multiple factors that may vary over time depending upon the unique
facts and circumstances related to each deliverable. Revenue
for retail packaged products, products licensed to original
equipment manufacturers (“OEMs”), and perpetual
licenses under certain volume licensing programs generally is
recognized as products are shipped or made available. Technology guarantee programs are accounted for as
multiple-element arrangements as customers receive free or
significantly discounted rights to use upcoming new versions of a
software product if they license existing versions of the product
during the eligibility period. Revenue is allocated between the
existing product and the new product, and revenue allocated to the
new product is deferred until that version is delivered. The
revenue allocation is based on the VSOE of fair value of the
products. The VSOE of fair value for upcoming new products are
based on the price determined by management having the relevant
authority when the element is not yet sold separately, but is
expected to be sold in the near future at the price set by
management. Software
updates that will be provided free of charge are evaluated on a
case-by-case basis to determine whether they meet the definition of
an upgrade and create a multiple-element arrangement, which may
require revenue to be deferred and recognized when the upgrade is
delivered, or if it is determined that implied post-contract
customer support (“PCS”) is being provided, the
arrangement is accounted for as a multiple-element arrangement and
all revenue from the arrangement is deferred and recognized over
the implied PCS term when the VSOE of fair value does not exist. If
updates are determined to not meet the definition of an upgrade,
revenue is generally recognized as products are shipped or made
available. Certain
volume licensing arrangements include a perpetual license for
current products combined with rights to receive unspecified future
versions of software products, which we have determined are
additional software products and are therefore accounted for as
subscriptions, with billings recorded as unearned revenue and
recognized as revenue ratably over the coverage period.
Arrangements that include term-based licenses for current products
with the right to use unspecified future versions of the software
during the coverage period, are also accounted for as
subscriptions, with revenue recognized ratably over the coverage
period. Revenue
from cloud-based services arrangements that allow for the use of a
hosted software product or service over a contractually determined
period of time without taking possession of software are accounted
for as subscriptions with billings recorded as unearned revenue and
recognized as revenue ratably over the coverage period beginning on
the date the service is made available to customers. Revenue from
cloud-based services arrangements that are provided on a
consumption basis (for example, the amount of storage used in a
particular period) is recognized commensurate with the customer
utilization of such resources. Some
volume licensing arrangements include time-based subscriptions for
cloud-based services and software offerings that are accounted for
as subscriptions. These arrangements are considered
multiple-element arrangements. However, because all elements are
accounted for as subscriptions and have the same coverage period
and delivery pattern, they have the same revenue recognition
timing. Revenue
related to phones, Surface devices, Xbox consoles, games published
by us, and other hardware components is generally recognized when
ownership is transferred to the resellers or to end customers when
selling directly through Microsoft retail stores and online
marketplaces. A portion of revenue may be deferred when these
products are combined with software elements, and/or services.
Revenue related to licensing for games published by third parties
for use on the Xbox consoles is recognized when games are
manufactured by the game publishers.
Display
advertising revenue is recognized as advertisements are displayed.
Search advertising revenue is recognized when the ad appears in the
search results or when the action necessary to earn the revenue has
been completed. Consulting services revenue is recognized as
services are rendered, generally based on the negotiated hourly
rate in the consulting arrangement and the number of hours worked
during the period. Consulting revenue for fixed-price services
arrangements is recognized as services are provided. Revenue from
prepaid points redeemable for the purchase of software or services
is recognized upon redemption of the points and delivery of the
software or services.</t>
  </si>
  <si>
    <t>Cost of Revenue</t>
  </si>
  <si>
    <t>Cost of
Revenue Cost of
revenue includes: manufacturing and distribution costs for products
sold and programs licensed; operating costs related to product
support service centers and product distribution centers; costs
incurred to include software on PCs sold by OEMs, to drive traffic
to our websites, and to acquire online advertising space; costs
incurred to support and maintain Internet-based products and
services, including datacenter costs and royalties; warranty costs;
inventory valuation adjustments; costs associated with the delivery
of consulting services; and the amortization of capitalized
software development costs. Capitalized software development costs
are amortized over the estimated lives of the products.</t>
  </si>
  <si>
    <t>Product Warranty</t>
  </si>
  <si>
    <t>Product
Warranty We
provide for the estimated costs of fulfilling our obligations under
hardware and software warranties at the time the related revenue is
recognized. For hardware warranties, we estimate the costs based on
historical and projected product failure rates, historical and
projected repair costs, and knowledge of specific product failures
(if any). The specific hardware warranty terms and conditions vary
depending upon the product sold and the country in which we do
business, but generally include parts and labor over a period
generally ranging from 90 days to three years. For software
warranties, we estimate the costs to provide bug fixes, such as
security patches, over the estimated life of the software. We
regularly reevaluate our estimates to assess the adequacy of the
recorded warranty liabilities and adjust the amounts as
necessary.</t>
  </si>
  <si>
    <t>Research and Development</t>
  </si>
  <si>
    <t>Research and
Development Research
and development expenses include payroll, employee benefits,
stock-based compensation expense, and other headcount-related
expenses associated with product development. Research and
development expenses also include third-party development and
programming costs, localization costs incurred to translate
software for international markets, and the amortization of
purchased software code and services content. Such costs related to
software development are included in research and development
expense until the point that technological feasibility is reached,
which for our software products, is generally shortly before the
products are released to manufacturing. Once technological
feasibility is reached, such costs are capitalized and amortized to
cost of revenue over the estimated lives of the
products.</t>
  </si>
  <si>
    <t>Sales and Marketing</t>
  </si>
  <si>
    <t>Sales and
Marketing Sales and
marketing expenses include payroll, employee benefits, stock-based
compensation expense, and other headcount-related expenses
associated with sales and marketing personnel, and the costs of
advertising, promotions, trade shows, seminars, and other programs.
Advertising costs are expensed as incurred. Advertising expense was
$1.9 billion, $2.3 billion, and $2.6 billion in fiscal years 2015,
2014, and 2013, respectively.</t>
  </si>
  <si>
    <t>Stock-Based Compensation</t>
  </si>
  <si>
    <t>Stock-Based
Compensation We
measure stock-based compensation cost at the grant date based on
the fair value of the award and recognize it as expense, net of
estimated forfeitures, over the vesting or service period, as
applicable, of the stock award (generally four to five years) using
the straight-line method.</t>
  </si>
  <si>
    <t>Employee Stock Purchase Plan</t>
  </si>
  <si>
    <t>Employee Stock
Purchase Plan Shares of
our common stock may be purchased by employees at three-month
intervals at 90% of the fair market value of the stock on the last
day of each three-month period. Compensation expense for the
employee stock purchase plan is measured as the discount the
employee is entitled to upon purchase and is recognized in the
period of purchase.</t>
  </si>
  <si>
    <t>Income Taxes</t>
  </si>
  <si>
    <t>Income
Taxes Income
tax expense includes U.S. and international income taxes, the
provision for U.S. taxes on undistributed earnings of international
subsidiaries not deemed to be permanently invested, and interest
and penalties on uncertain tax positions. Certain income and
expenses are not reported in tax returns and financial statements
in the same year. The tax effect of such temporary differences is
reported as deferred income taxes. Deferred tax assets are reported
net of a valuation allowance when it is more likely than not that a
tax benefit will not be realized. The deferred income taxes are
classified as current or long-term based on the classification of
the related asset or liability.</t>
  </si>
  <si>
    <t>Fair Value Measurements</t>
  </si>
  <si>
    <t>Fair Value
Measurements We account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
Level 1
•
Level 2
•
Level 3 We measure certain
assets, including our cost and equity method investments, at fair
value on a nonrecurring basis when they are deemed to be
other-than-temporarily impaired. The fair values of these
investments are determined based on valuation techniques using the
best information available, and may include quoted market prices,
market comparables, and discounted cash flow projections. An
impairment charge is recorded when the cost of the investment
exceeds its fair value and this condition is determined to be
other-than-temporary. Our other current
financial assets and our current financial liabilities have fair
values that approximate their carrying values.</t>
  </si>
  <si>
    <t>Financial Instruments</t>
  </si>
  <si>
    <t>Financial
Instruments We
consider all highly liquid interest-earning investments with a
maturity of three months or less at the date of purchase to be cash
equivalents. The fair values of these investments approximate their
carrying values. In general, investments with original maturities
of greater than three months and remaining maturities of less than
one year are classified as short-term investments. Investments with
maturities beyond one year may be classified as short-term based on
their highly liquid nature and because such marketable securities
represent the investment of cash that is available for current
operations. All cash equivalents and short-term investments are
classified as available-for-sale and realized gains and losses are
recorded using the specific identification method. Changes in
market value, excluding other-than-temporary impairments, are
reflected in OCI.
Equity
and other investments classified as long-term include both debt and
equity instruments. With the exception of certain corporate notes
that are classified as held-to-maturity, debt and publicly-traded
equity securities are classified as available-for-sale and realized
gains and losses are recorded using the specific identification
method. Changes in the market value of available-for-sale
securities, excluding other-than-temporary impairments, are
reflected in OCI. Held-to-maturity investments are recorded and
held at amortized cost. Common and preferred stock and other
investments that are restricted for more than one year or are not
publicly traded are recorded at cost or using the equity
method. We lend
certain fixed-income and equity securities to increase investment
returns. The loaned securities continue to be carried as
investments on our balance sheet. Cash and/or security interests
are received as collateral for the loaned securities with the
amount determined based upon the underlying security lent and the
creditworthiness of the borrower. Cash received is recorded as an
asset with a corresponding liability. Investments are considered to be impaired when a decline in
fair value is judged to be other-than-temporary. Fair value is
calculated based on publicly available market information or other
estimates determined by management. We employ a systematic
methodology on a quarterly basis that considers available
quantitative and qualitative evidence in evaluating potential
impairment of our investments. If the cost of an investment exceeds
its fair value, we evaluate, among other factors, general market
conditions, credit quality of debt instrument issuers, the duration
and extent to which the fair value is less than cost, and for
equity securities, our intent and ability to hold, or plans to
sell, the investment. For fixed-income securities, we also evaluate
whether we have plans to sell the security or it is more likely
than not that we will be required to sell the security before
recovery. We also consider specific adverse conditions related to
the financial health of and business outlook for the investee,
including industry and sector performance, changes in technology,
and operational and financing cash flow factors. Once a decline in
fair value is determined to be other-than-temporary, an impairment
charge is recorded to other income (expense), net and a new cost
basis in the investment is established. Derivative instruments are recognized as either assets or
liabilities and are measured at fair value. The accounting for
changes in the fair value of a derivative depends on the intended
use of the derivative and the resulting designation. For
derivative instruments designated as fair value hedges, the gains
(losses) are recognized in earnings in the periods of change
together with the offsetting losses (gains) on the hedged items
attributed to the risk being hedged. For options designated as fair
value hedges, changes in the time value are excluded from the
assessment of hedge effectiveness and are recognized in
earnings. For
derivative instruments designated as cash-flow hedges, the
effective portion of the gains (losses) on the derivatives is
initially reported as a component of OCI and is subsequently
recognized in earnings when the hedged exposure is recognized in
earnings. For options designated as cash-flow hedges, changes in
the time value are excluded from the assessment of hedge
effectiveness and are recognized in earnings. Gains (losses) on
derivatives representing either hedge components excluded from the
assessment of effectiveness or hedge ineffectiveness are recognized
in earnings. For
derivative instruments that are not designated as hedges, gains
(losses) from changes in fair values are primarily recognized in
other income (expense), net. Other than those derivatives entered
into for investment purposes, such as commodity contracts, the
gains (losses) are generally economically offset by unrealized
gains (losses) in the underlying available-for-sale securities,
which are recorded as a component of OCI until the securities are
sold or other-than-temporarily impaired, at which time the amounts
are reclassified from accumulated other comprehensive income
(“AOCI”) into other income (expense), net.</t>
  </si>
  <si>
    <t>Allowance for Doubtful Accounts</t>
  </si>
  <si>
    <t>Allowance for Doubtful
Accounts The
allowance for doubtful accounts reflects our best estimate of
probable losses inherent in the accounts receivable balance. We
determine the allowance based on known troubled accounts,
historical experience, and other currently available evidence.
Activity in the allowance for doubtful accounts was as
follows:
(In millions)
Year Ended June 30, 2015 2014 2013
Balance, beginning of
period $ 301 $ 336 $ 389
Charged to costs and other 77 16 4
Write-offs (43 ) (51 ) (57 )
Balance, end of period $ 335 $ 301 $ 336</t>
  </si>
  <si>
    <t>Inventories Inventories are stated at average cost, subject to the lower of
cost or market. Cost includes materials, labor, and manufacturing
overhead related to the purchase and production of inventories. We
regularly review inventory quantities on hand, future purchase
commitments with our suppliers, and the estimated utility of our
inventory. If our review indicates a reduction in utility below
carrying value, we reduce our inventory to a new cost basis through
a charge to cost of revenue. The determination of market value and
the estimated volume of demand used in the lower of cost or market
analysis require significant judgment.</t>
  </si>
  <si>
    <t>Property and Equipment</t>
  </si>
  <si>
    <t>Property and
Equipment Property
and equipment is stated at cost and depreciated using the
straight-line method over the shorter of the estimated useful life
of the asset or the lease term. The estimated useful lives of our
property and equipment are generally as follows: computer software
developed or acquired for internal use, three to seven years;
computer equipment, two to three years; buildings and improvements,
five to 15 years; leasehold improvements, three to 20 years; and
furniture and equipment, one to 10 years. Land is not
depreciated.</t>
  </si>
  <si>
    <t>Goodwill Goodwill
is tested for impairment at the reporting unit level (operating
segment or one level below an operating segment) on an annual basis
(May 1 for us) and between annual tests if an event occurs or
circumstances change that would more likely than not reduce the
fair value of a reporting unit below its carrying value.</t>
  </si>
  <si>
    <t>Intangible Assets</t>
  </si>
  <si>
    <t>Intangible
Assets All of
our intangible assets are subject to amortization and are amortized
using the straight-line method over their estimated period of
benefit, ranging from one to 15 years. We evaluate the
recoverability of intangible assets periodically by taking into
account events or circumstances that may warrant revised estimates
of useful lives or that indicate the asset may be
impaired.</t>
  </si>
  <si>
    <t>Recent Accounting Guidance Not Yet Adopted</t>
  </si>
  <si>
    <t>Recent Accounting
Guidance Not Yet Adopted In May
2014, as part of its ongoing efforts to assist in the convergence
of U.S. GAAP and International Financial Reporting Standards, the
Financial Accounting Standards Board (“FASB”) issued a
new standard related to revenue recognition. Under the new
standard, recognition of revenue occurs when a customer obtains
control of promised goods or services in an amount that reflects
the consideration which the entity expects to receive in exchange
for those goods or services. In addition, the standard requires
disclosure of the nature, amount, timing, and uncertainty of
revenue and cash flows arising from contracts with customers. The
new standard will be effective for us beginning July 1, 2018,
and adoption as of the original effective date of July 1, 2017
is permitted. We anticipate this standard will have a material
impact on our consolidated financial statements, and we are
currently evaluating its impact.</t>
  </si>
  <si>
    <t>Earnings Per Share Policy</t>
  </si>
  <si>
    <t>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method. Dilutive potential common
shares include outstanding stock options and stock awards.</t>
  </si>
  <si>
    <t>Segment Reporting Policy</t>
  </si>
  <si>
    <t>Revenue and costs are
generally directly attributed to our segments. However, due to the
integrated structure of our business, certain revenue recognized
and costs incurred by one segment may benefit other segments.
Revenue on certain contracts is allocated among the segments based
on the relative value of the underlying products and services,
which can include allocation based on actual prices charged, prices
when sold separately, or estimated costs plus a profit margin. Cost
of revenue is allocated in certain cases based on a relative
revenue methodology. Operating expenses that are allocated
primarily include those relating to marketing of products and
services from which multiple segments benefit, and are generally
allocated based on relative gross margin.
In addition, certain
costs incurred at a corporate level that are identifiable and that
benefit our segments are allocated to them. These allocated costs
include costs of: legal, including settlements, and fines;
information technology; human resources; finance; excise taxes;
field selling; shared facilities services; and customer service and
support. Each allocation is measured differently based on the
specific facts and circumstances of the costs being allocated.
Revenue and expenses associated with non-Microsoft products sold in
our retail stores are allocated from Corporate and Other to
reportable segments as a marketing charge, utilizing the stores as
a sales channel, based on the related revenue sold through the
stores. Certain corporate-level activity is not allocated to our
segments, including impairment, integration, and restructuring
expenses.
Corporate and Other operating income
(loss) includes impairment, integration, and restructuring
expenses, adjustments to conform our internal accounting policies
to U.S. GAAP, and other corporate-level activity not specifically
allocated to a segment. Significant internal accounting policies
that differ from U.S. GAAP relate to revenue recognition, income
statement classification, and depreciation.
Assets are not allocated to segments
for internal reporting presentations. A portion of amortization and
depreciation is charged to the respective segment. It is
impracticable for us to separately identify the amount of
amortization and depreciation by segment that is included in the
measure of segment profit or loss.</t>
  </si>
  <si>
    <t>ACCOUNTING POLICIES (Tables)</t>
  </si>
  <si>
    <t>Activity
in the allowance for doubtful accounts was as follows:
(In millions)
Year Ended June 30, 2015 2014 2013
Balance, beginning of
period $ 301 $ 336 $ 389
Charged to costs and other 77 16 4
Write-offs (43 ) (51 ) (57 )
Balance, end of period $ 335 $ 301 $ 336</t>
  </si>
  <si>
    <t>EARNINGS PER SHARE (Tables)</t>
  </si>
  <si>
    <t>Basic and Diluted Earnings Per Share</t>
  </si>
  <si>
    <t>The
components of basic and diluted EPS were as follows:
(In millions, except earnings per share)
2015 2014 2013
Year Ended
June 30,
Net income available for common
shareholders (A) $ 12,193 $ 22,074 $ 21,863
Weighted average outstanding shares
of common stock (B) 8,177 8,299 8,375
Dilutive effect of stock-based
awards 77 100 95
Common stock and common stock
equivalents (C) 8,254 8,399 8,470
Earnings Per Share
Basic (A/B) $ 1.49 $ 2.66 $ 2.61
Diluted (A/C) $ 1.48 $ 2.63 $ 2.58</t>
  </si>
  <si>
    <t>OTHER INCOME (EXPENSE), NET (Tables)</t>
  </si>
  <si>
    <t>Components of Other Income (Expense), Net</t>
  </si>
  <si>
    <t>The
components of other income (expense), net were as
follows:
(In millions)
2015 2014 2013
Year Ended
June 30,
Dividends and interest
income $ 766 $ 883 $ 677
Interest expense (781 ) (597 ) (429 )
Net recognized gains on
investments 716 437 116
Net losses on derivatives (423 ) (328 ) (196 )
Net gains (losses) on foreign
currency remeasurements 335 (165 ) (74 )
Other (267 ) (169 ) 194
Total $ 346 $ 61 $ 288</t>
  </si>
  <si>
    <t>Net Recognized Gains on Investments</t>
  </si>
  <si>
    <t>Following
are details of net recognized gains on investments during the
periods reported:
(In millions)
2015 2014 2013
Year Ended
June 30,
Other-than-temporary impairments of
investments $ (183 ) $ (106 ) $ (208 )
Realized gains from sales of
available-for-sale securities 1,176 776 489
Realized losses from sales of
available-for-sale securities (277 ) (233 ) (165 )
Total $ 716 $ 437 $ 116</t>
  </si>
  <si>
    <t>INVESTMENTS (Tables)</t>
  </si>
  <si>
    <t>Investment Components, Including Associated Derivatives but Excluding Held to Maturity Investments</t>
  </si>
  <si>
    <t>The components of
investments, including associated derivatives, but excluding
held-to-maturity investments, were as follows:
(In millions)
Cost Basis
Unrealized
Gains
Unrealized
Losses
Recorded
Basis
Cash
and
Cash
Equivalents
Short-term
Investments
Equity
and
Other
Investments
June 30, 2015
Cash $ 3,679 $ 0 $ 0 $ 3,679 $ 3,679 $ 0 $ 0
Mutual funds 1,100 0 0 1,100 1,100 0 0
Commercial paper 1 0 0 1 1 0 0
Certificates of deposit 906 0 0 906 776 130 0
U.S. government and agency
securities 72,843 76 (30 ) 72,889 39 72,850 0
Foreign government bonds 5,477 3 (24 ) 5,456 0 5,456 0
Mortgage- and asset-backed
securities 4,899 23 (6 ) 4,916 0 4,916 0
Corporate notes and bonds 7,192 97 (37 ) 7,252 0 7,252 0
Municipal securities 285 35 (1 ) 319 0 319 0
Common and preferred stock 6,668 4,986 (215 ) 11,439 0 0 11,439
Other investments 597 0 0 597 0 8 589
Total $ 103,647 $ 5,220 $ (313 ) $ 108,554 $ 5,595 $ 90,931 $ 12,028
(In millions)
Cost Basis
Unrealized
Gains
Unrealized
Losses
Recorded
Basis
Cash
and
Cash
Equivalents
Short-term
Investments
Equity
and
Other
Investments
June 30, 2014
Cash $ 4,980 $ 0 $ 0 $ 4,980 $ 4,980 $ 0 $ 0
Mutual funds 590 0 0 590 590 0 0
Commercial paper 189 0 0 189 89 100 0
Certificates of deposit 1,197 0 0 1,197 865 332 0
U.S. government and agency
securities 66,952 103 (29 ) 67,026 109 66,917 0
Foreign government bonds 3,328 17 (10 ) 3,335 2,027 1,308 0
Mortgage- and asset-backed
securities 991 30 (2 ) 1,019 0 1,019 0
Corporate notes and bonds 6,845 191 (9 ) 7,027 9 7,018 0
Municipal securities 287 45 0 332 0 332 0
Common and preferred stock 6,785 5,207 (81 ) 11,911 0 0 11,911
Other investments 1,164 0 0 1,164 0 14 1,150
Total $ 93,308 $ 5,593 $ (131 ) $ 98,770 $ 8,669 $ 77,040 $ 13,061</t>
  </si>
  <si>
    <t>Unrealized Losses on Investments</t>
  </si>
  <si>
    <t>Investments with
continuous unrealized losses for less than 12 months and 12 months
or greater and their related fair values were as
follows:
Less than 12
Months 12 Months or
Greater
Total
(In millions) Fair Value Unrealized Fair Value Unrealized Total
June 30, 2015
U.S. government and agency
securities $ 6,636 $ (9 ) $ 421 $ (21 ) $ 7,057 $ (30 )
Foreign government bonds 4,611 (12 ) 18 (12 ) 4,629 (24 )
Mortgage- and asset-backed
securities 3,171 (5 ) 28 (1 ) 3,199 (6 )
Corporate notes and bonds 2,946 (29 ) 104 (8 ) 3,050 (37 )
Municipal securities 36 (1 ) 0 0 36 (1 )
Common and preferred stock 1,389 (180 ) 148 (35 ) 1,537 (215 )
Total $ 18,789 $ (236 ) $ 719 $ (77 ) $ 19,508 $ (313 )
Less than 12
Months 12 Months or
Greater
Total
(In millions) Fair Value Unrealized Fair Value Unrealized Total
June 30, 2014
U.S. government and agency
securities $ 4,161 $ (29 ) $ 850 $ 0 $ 5,011 $ (29 )
Foreign government bonds 566 (4 ) 21 (6 ) 587 (10 )
Mortgage- and asset-backed
securities 120 0 61 (2 ) 181 (2 )
Corporate notes and bonds 1,154 (8 ) 34 (1 ) 1,188 (9 )
Common and preferred stock 463 (48 ) 257 (33 ) 720 (81 )
Total $ 6,464 $ (89 ) $ 1,223 $ (42 ) $ 7,687 $ (131 )</t>
  </si>
  <si>
    <t>Debt Investment Maturities</t>
  </si>
  <si>
    <t>Debt Investment
Maturities
(In millions) Cost Basis
Estimated
Fair Value
June 30, 2015
Due in one year or less $ 53,616 $ 53,645
Due after one year through five
years 33,260 33,336
Due after five years through 10
years 3,180 3,161
Due after 10 years 1,547 1,597
Total $ 91,603 $ 91,739</t>
  </si>
  <si>
    <t>DERIVATIVES (Tables)</t>
  </si>
  <si>
    <t>Fair Values of Derivative Instruments</t>
  </si>
  <si>
    <t>The
following table presents the fair values of derivative instruments
designated as hedging instruments (“designated hedge
derivatives”) and not designated as hedging instruments
(“non-designated hedge derivatives”). The fair values
exclude the impact of netting derivative assets and liabilities
when a legally enforceable master netting agreement exists and fair
value adjustments related to our own credit risk and counterparty
credit risk:
June 30, 2015 June 30, 2014
Assets Liabilities Assets Liabilities
(In millions) Short-term Other Equity and Other Short-term Other Equity and Other
Non-designated Hedge
Derivatives
Foreign exchange contracts $ 17 $ 167 $ 0 $ (79 ) $ 10 $ 39 $ 0 $ (97 )
Equity contracts 148 0 0 (18 ) 177 0 0 (21 )
Interest rate contracts 7 0 0 (12 ) 17 0 0 (12 )
Credit contracts 16 0 0 (9 ) 24 0 0 (13 )
Commodity contracts 0 0 0 0 15 0 0 (1 )
Total $ 188 $ 167 $ 0 $ (118 ) $ 243 $ 39 $ 0 $ (144 )
Designated Hedge
Derivatives
Foreign exchange contracts $ 56 $ 552 $ 0 $ (31 ) $ 1 $ 70 $ 0 $ (15 )
Equity contracts 0 0 25 (69 ) 0 0 7 (125 )
Total $ 56 $ 552 $ 25 $ (100 ) $ 1 $ 70 $ 7 $ (140 )
Total gross amounts of
derivatives $ 244 $ 719 $ 25 $ (218 ) $ 244 $ 109 $ 7 $ (284 )
Gross derivatives either offset or
subject to an enforceable master netting agreement $ 126 $ 719 $ 25 $ (218 ) $ 99 $ 109 $ 7 $ (284 )
Gross amounts of derivatives offset
in the balance sheet (66 ) (71 ) (25 ) 161 (77 ) (71 ) (7 ) 155
Net amounts presented in the balance
sheet 60 648 0 (57 ) 22 38 0 (129 )
Gross amounts of derivatives not
offset in the balance sheet 0 0 0 0 0 0 0 0
Cash collateral received 0 0 0 (456 ) 0 0 0 0
Net amount $ 60 $ 648 $ 0 $ (513 ) $ 22 $ 38 $ 0 $ (129 )</t>
  </si>
  <si>
    <t>Fair value hedging</t>
  </si>
  <si>
    <t>Gains (Losses) on Derivative Instruments</t>
  </si>
  <si>
    <t>We recognized in other
income (expense), net the following gains (losses) on contracts
designated as fair value hedges and their related hedged
items:
(In millions)
Year Ended June 30, 2015 2014 2013
Foreign Exchange
Contracts
Derivatives $ 741 $ (14 ) $ 70
Hedged items (725 ) 6 (69 )
Total amount of
ineffectiveness $ 16 $ (8 ) $ 1
Equity Contracts
Derivatives $ (107 ) $ (110 ) $ 0
Hedged items 107 110 0
Total amount of
ineffectiveness $ 0 $ 0 $ 0
Amount of equity contracts excluded
from effectiveness assessment $ 0 $ (9) $ 0</t>
  </si>
  <si>
    <t>Cash flow hedging</t>
  </si>
  <si>
    <t>We recognized the
following gains (losses) on foreign exchange contracts designated
as cash flow hedges (our only cash flow hedges during the periods
presented):
(In millions)
Year Ended June 30, 2015 2014 2013
Effective Portion
Gains recognized in OCI (net of tax
effects of $35 $ 1,152 $ 63 $ 101
Gains reclassified from AOCI into
revenue $ 608 $ 104 $ 195
Amount Excluded from Effectiveness
Assessment and Ineffective Portion
Losses recognized in other income
(expense), net $ (346 ) $ (239 ) $ (168 )</t>
  </si>
  <si>
    <t>Non-designated Hedge Derivatives</t>
  </si>
  <si>
    <t>Gains (losses) from
changes in fair values of derivatives that are not designated as
hedges are primarily recognized in other income (expense), net.
These amounts are shown in the table below, with the exception of
gains (losses) on derivatives presented in income statement line
items other than other income (expense), net, which were immaterial
for the periods presented. Other than those derivatives entered
into for investment purposes, such as commodity contracts, the
gains (losses) below are generally economically offset by
unrealized gains (losses) in the underlying available-for-sale
securities and gains (losses) from foreign exchange rate changes on
certain balance sheet amounts.
(In millions)
Year Ended June 30, 2015 2014 2013
Foreign exchange contracts $ (483 ) $ (78 ) $ 18
Equity contracts (19 ) (64 ) 16
Interest-rate contracts 23 24 (11 )
Credit contracts (1 ) 13 (3 )
Commodity contracts (223 ) 71 (42 )
Total $ (703 ) $ (34 ) $ (22 )</t>
  </si>
  <si>
    <t>FAIR VALUE MEASUREMENTS (Tables)</t>
  </si>
  <si>
    <t>Assets and Liabilities Measured at Fair Value on Recurring Basis</t>
  </si>
  <si>
    <t>The
following tables present the fair value of our financial
instruments that are measured at fair value on a recurring
basis:
(In millions) Level 1 Level 2 Level 3 Gross Fair
Value Netting (a) Net Fair
June 30, 2015
Assets
Mutual funds $ 1,100 $ 0 $ 0 $ 1,100 $ 0 $ 1,100
Commercial paper 0 1 0 1 0 1
Certificates of deposit 0 906 0 906 0 906
U.S. government and agency
securities 71,930 955 0 72,885 0 72,885
Foreign government bonds 131 5,299 0 5,430 0 5,430
Mortgage- and asset-backed
securities 0 4,917 0 4,917 0 4,917
Corporate notes and bonds 0 7,108 1 7,109 0 7,109
Municipal securities 0 319 0 319 0 319
Common and preferred stock 8,585 2,277 14 10,876 0 10,876
Derivatives 4 979 5 988 (162 ) 826
Total $ 81,750 $ 22,761 $ 20 $ 104,531 $ (162 ) $ 104,369
Liabilities
Derivatives and other $ 5 $ 159 $ 54 $ 218 $ (161 ) $ 57
(In millions) Level 1 Level 2 Level 3 Gross Fair
Value Netting (a) Net Fair
June 30, 2014
Assets
Mutual funds $ 590 $ 0 $ 0 $ 590 $ 0 $ 590
Commercial paper 0 189 0 189 0 189
Certificates of deposit 0 1,197 0 1,197 0 1,197
U.S. government and agency
securities 66,288 745 0 67,033 0 67,033
Foreign government bonds 139 3,210 0 3,349 0 3,349
Mortgage- and asset-backed
securities 0 1,015 0 1,015 0 1,015
Corporate notes and bonds 0 6,863 0 6,863 0 6,863
Municipal securities 0 332 0 332 0 332
Common and preferred stock 9,552 1,825 14 11,391 0 11,391
Derivatives 5 348 7 360 (155 ) 205
Total $ 76,574 $ 15,724 $ 21 $ 92,319 $ (155 ) $ 92,164
Liabilities
Derivatives and other $ 5 $ 153 $ 126 $ 284 $ (155 ) $ 129
(a)
These amounts represent the impact of netting derivative
assets and derivative liabilities when a legally enforceable master
netting agreement exists and fair value adjustments related to our
own credit risk and counterparty credit risk.</t>
  </si>
  <si>
    <t>Reconciliation of Total Assets Measured at Fair Value on Recurring Basis to Balance Sheet Presentation</t>
  </si>
  <si>
    <t>The
following table reconciles the total “Net Fair Value”
of assets above to the balance sheet presentation of these same
assets in Note 4 – Investments.
(In millions)
June 30, 2015 2014
Net fair value of assets measured at
fair value on a recurring basis $ 104,369 $ 92,164
Cash 3,679 4,980
Common and preferred stock measured
at fair value on a nonrecurring basis 561 520
Other investments measured at fair
value on a nonrecurring basis 589 1,150
Less derivative net assets classified
as other current assets (648 ) (38 )
Other 4 (6 )
Recorded basis of investment
components $ 108,554 $ 98,770</t>
  </si>
  <si>
    <t>INVENTORIES (Tables)</t>
  </si>
  <si>
    <t>Components of Inventories</t>
  </si>
  <si>
    <t>The
components of inventories were as follows:
(In millions)
June 30, 2015 2014
Raw materials $ 1,100 $ 944
Work in process 202 266
Finished goods 1,600 1,450
Total $ 2,902 $ 2,660</t>
  </si>
  <si>
    <t>PROPERTY AND EQUIPMENT (Tables)</t>
  </si>
  <si>
    <t>Components of Property and Equipment</t>
  </si>
  <si>
    <t>The
components of property and equipment were as follows:
(In millions)
June 30, 2015 2014
Land $ 769 $ 541
Buildings and improvements 10,800 8,867
Leasehold improvements 3,577 3,560
Computer equipment and
software 13,612 11,430
Furniture and equipment 3,579 3,406
Total, at cost 32,337 27,804
Accumulated depreciation (17,606 ) (14,793 )
Total, net $ 14,731 $ 13,011</t>
  </si>
  <si>
    <t>BUSINESS COMBINATIONS (Tables) - Nokia Devices And Services Business</t>
  </si>
  <si>
    <t>Major Classes of Assets and Liabilities to Which We Have Allocated the Purchase Price</t>
  </si>
  <si>
    <t>The major
classes of assets and liabilities to which we have allocated the
purchase price were as follows:
(In millions)
Cash $ 1,506
Accounts receivable (a) 754
Inventories 544
Other current assets 936
Property and equipment 981
Intangible assets 4,509
Goodwill (b) 5,456
Other 221
Current liabilities (4,575 )
Long-term liabilities (890 )
Total purchase price $ 9,442
(a)
Gross accounts receivable was $901 million, of which $147
million was expected to be uncollectible.
(b)
Goodwill was assigned to More Personal Computing under our
current segment structure. The goodwill was primarily attributed to
increased synergies that were expected to be achieved from the
integration of NDS.</t>
  </si>
  <si>
    <t>Supplemental Consolidated Results on Unaudited Pro Forma Basis, as If the Acquisition Had Been Consummated on Beginning of Period</t>
  </si>
  <si>
    <t>Following
are the supplemental consolidated results of Microsoft Corporation
on an unaudited pro forma basis, as if the Acquisition had been
consummated on July 1, 2012:
(In millions, except per share amounts)
Year Ended June 30, 2014 2013
Revenue $ 96,248 $ 93,243
Net income $ 20,234 $ 20,153
Diluted earnings per share $ 2.41 $ 2.38</t>
  </si>
  <si>
    <t>INTANGIBLE ASSETS (Tables)</t>
  </si>
  <si>
    <t>Acquired Intangible Assets</t>
  </si>
  <si>
    <t>The
components of intangible assets acquired during the periods
presented were as follows:
(In millions) Amount
Weighted
Average Life Amount
Weighted
Average Life
Year Ended June 30, 2015 2014
Technology-based $ 874 5 years $ 2,841 9 years
Marketing-related 543 8 years 174 2 years
Contract-based 0 1,500 9 years
Customer-related 37 4 years 363 3 years
Total $ 1,454 6 years $ 4,878 8 years</t>
  </si>
  <si>
    <t>Finite-Lived Intangible Assets</t>
  </si>
  <si>
    <t>The
components of intangible assets, all of which are finite-lived,
were as follows:
(In millions) Gross Accumulated Net Carrying Gross Accumulated Net Carrying
Year Ended June 30, 2015 2014
Technology-based (a) $ 6,187 $ (3,410 ) $ 2,777 $ 6,440 $ (2,615 ) $ 3,825
Marketing-related 1,974 (540 ) 1,434 1,518 (324 ) 1,194
Contract-based 1,344 (862 ) 482 2,266 (716 ) 1,550
Customer-related 632 (490 ) 142 732 (320 ) 412
Total $ 10,137 $ (5,302 ) $ 4,835 $ 10,956 $ (3,975 ) $ 6,981
(a)
Technology-based intangible assets included $116 million and
$98 million as of June 30, 2015 and 2014, respectively, of net
carrying amount of software to be sold, leased, or otherwise
marketed.</t>
  </si>
  <si>
    <t>Estimated Future Amortization Expense Related to Intangible Assets</t>
  </si>
  <si>
    <t>The
following table outlines the estimated future amortization expense
related to intangible assets held at June 30, 2015:
(In millions)
Year Ending
June 30,
2016 $ 910
2017 755
2018 670
2019 554
2020 495
Thereafter 1,451
Total $ 4,835</t>
  </si>
  <si>
    <t>Nokia Devices And Services Business</t>
  </si>
  <si>
    <t>Following
are the details of the purchase price allocated to the intangible
assets acquired:
(In millions) Amount
Weighted
Average Life
Technology-based $ 2,493 9 years
Contract-based 1,500 9 years
Customer-related 359 3 years
Marketing-related (trade
names) 157 2 years
Fair value of intangible assets
acquired $ 4,509 8 years</t>
  </si>
  <si>
    <t>GOODWILL (Tables)</t>
  </si>
  <si>
    <t>Carrying Amount of Goodwill</t>
  </si>
  <si>
    <t>Changes
in the carrying amount of goodwill were as follows:
(In millions)
June 30,
2013 Acquisitions Other
June 30,
2014 Acquisitions Other June 30,
Productivity and Business
Processes $ 6,057 $ 56 $ 3 $ 6,116 $ 376 $ (183 ) $ 6,309
Intelligent Cloud 4,580 51 0 4,631 291 (5 ) 4,917
More Personal Computing 4,018 5,458 (96 ) 9,380 1,788 (5,455 ) 5,713
Total goodwill $ 14,655 $ 5,565 $ (93 ) $ 20,127 $ 2,455 $ (5,643 ) $ 16,939
(a)
Goodwill acquired during fiscal year 2014 related to the
acquisition of NDS. See Note 9 – Business Combinations for
additional details.</t>
  </si>
  <si>
    <t>DEBT (Tables)</t>
  </si>
  <si>
    <t>Long-term Debt</t>
  </si>
  <si>
    <t>The
components of our long-term debt, including the current portion,
and the associated interest rates were as follows as of
June 30, 2015 and 2014:
Due Date
Face Value
June 30,
Face Value
June 30,
Stated
Rate
Effective
Rate
(In millions)
Notes
September 25, 2015 $ 1,750 $ 1,750 1.625% 1.795%
February 8, 2016 750 750 2.500% 2.642%
November 15, 2017 600 600 0.875% 1.084%
May 1, 2018 450 450 1.000% 1.106%
December 6, 2018 1,250 1,250 1.625% 1.824%
June 1, 2019 1,000 1,000 4.200% 4.379%
February 12, 2020 (a) 1,500 0 1.850% 1.935%
October 1, 2020 1,000 1,000 3.000% 3.137%
February 8, 2021 500 500 4.000% 4.082%
December 6, 2021 (b) 1,950 2,396 2.125% 2.233%
February 12, 2022 (a) 1,500 0 2.375% 2.466%
November 15, 2022 750 750 2.125% 2.239%
May 1, 2023 1,000 1,000 2.375% 2.465%
December 15, 2023 1,500 1,500 3.625% 3.726%
February 12, 2025 (a) 2,250 0 2.700% 2.772%
December 6, 2028 (b) 1,950 2,396 3.125% 3.218%
May 2, 2033 (b) 613 753 2.625% 2.690%
February 12, 2035 (a) 1,500 0 3.500% 3.604%
June 1, 2039 750 750 5.200% 5.240%
October 1, 2040 1,000 1,000 4.500% 4.567%
February 8, 2041 1,000 1,000 5.300% 5.361%
November 15, 2042 900 900 3.500% 3.571%
May 1, 2043 500 500 3.750% 3.829%
December 15, 2043 500 500 4.875% 4.918%
February 12, 2045 (a) 1,750 0 3.750% 3.800%
February 12, 2055 (a) 2,250 0 4.000% 4.063%
Total $ 30,463 $ 20,745
(a)
In
February 2015, we issued $10.8 billion of debt
securities.
(b)
Euro-denominated debt securities.</t>
  </si>
  <si>
    <t>Maturities of Long-term Debt</t>
  </si>
  <si>
    <t>Maturities of our long-term debt for each of the next five
years and thereafter are as follows:
(In millions)
Year Ending
June 30,
2016 $ 2,500
2017 0
2018 1,050
2019 2,250
2020 1,500
Thereafter 23,163
Total $ 30,463</t>
  </si>
  <si>
    <t>INCOME TAXES (Tables)</t>
  </si>
  <si>
    <t>Provision for Income Taxes</t>
  </si>
  <si>
    <t>The
components of the provision for income taxes were as
follows:
(In millions)
Year Ended June 30, 2015 2014 2013
Current Taxes
U.S. federal $ 3,661 $ 3,738 $ 3,131
U.S. state and local 364 266 332
Foreign 2,065 2,073 1,745
Current taxes 6,090 6,077 5,208
Deferred Taxes
Deferred taxes 224 (331 ) (19 )
Provision for income taxes $ 6,314 $ 5,746 $ 5,189</t>
  </si>
  <si>
    <t>Income Before Income Taxes</t>
  </si>
  <si>
    <t>U.S. and
foreign components of income before income taxes were as
follows:
(In millions)
Year Ended
June 30, 2015 2014 2013
U.S. $ 7,363 $ 7,127 $ 6,674
Foreign 11,144 20,693 20,378
Income before income taxes $ 18,507 $ 27,820 $ 27,052</t>
  </si>
  <si>
    <t>Difference Between Income Taxes Computed at Federal Statutory Rate and Provision for Income Taxes</t>
  </si>
  <si>
    <t>The items
accounting for the difference between income taxes computed at the
U.S. federal statutory rate and our effective rate were as
follows:
Year Ended June 30, 2015 2014 2013
Federal statutory rate 35.0% 35.0% 35.0%
Effect of:
Foreign earnings taxed at lower
rates (20.9)% (17.1)% (17.5)%
Phone nondeductible charges and
valuation allowance 19.1% 0.9% 0%
Domestic production activities
deduction (2.4)% (1.0)% (1.2)%
Other reconciling items,
net 3.3% 2.9% 2.9%
Effective rate 34.1% 20.7% 19.2%</t>
  </si>
  <si>
    <t>Deferred Income Tax Assets and Liabilities</t>
  </si>
  <si>
    <t>The
components of the deferred income tax assets and liabilities were
as follows:
(In millions)
June 30, 2015 2014
Deferred Income Tax
Assets
Stock-based compensation
expense $ 884 $ 903
Other expense items 1,531 1,112
Restructuring charges 211 0
Unearned revenue 520 520
Impaired investments 257 272
Loss carryforwards 1,158 922
Depreciation and
amortization 798 0
Other revenue items 56 64
Deferred income tax assets 5,415 3,793
Less valuation allowance (2,265 ) (903 )
Deferred income tax assets, net of
valuation allowance $ 3,150 $ 2,890
Deferred Income Tax
Liabilities
Foreign earnings $ (1,280 ) $ (1,140 )
Unrealized gain on investments and
debt (2,223 ) (1,974 )
Depreciation and
amortization (685 ) (470 )
Other (29 ) (87 )
Deferred income tax
liabilities (4,217 ) (3,671 )
Net deferred income tax assets
(liabilities) $ (1,067 ) $ (781 )
Reported As
Current deferred income tax
assets $ 1,915 $ 1,941
Other current liabilities (211 ) (125 )
Other long-term assets 64 131
Long-term deferred income tax
liabilities (2,835 ) (2,728 )
Net deferred income tax assets
(liabilities) $ (1,067 ) $ (781 )</t>
  </si>
  <si>
    <t>Changes in Unrecognized Tax Benefits</t>
  </si>
  <si>
    <t>The aggregate changes in
the balance of unrecognized tax benefits were as
follows:
(In millions)
Year Ended June 30, 2015 2014 2013
Balance, beginning of year $ 8,714 $ 8,648 $ 7,202
Decreases related to
settlements (50 ) (583 ) (30 )
Increases for tax positions related
to the current year 1,091 566 612
Increases for tax positions related
to prior years 94 217 931
Decreases for tax positions related
to prior years (144 ) (95 ) (65 )
Decreases due to lapsed statutes of
limitations (106 ) (39 ) (2 )
Balance, end of year $ 9,599 $ 8,714 $ 8,648</t>
  </si>
  <si>
    <t>RESTRUCTURING CHARGES (Tables)</t>
  </si>
  <si>
    <t>Changes in Restructuring Liability</t>
  </si>
  <si>
    <t>Changes
in the restructuring liability were as follows:
(In millions) Severance
Asset
Impairments
and Other (a) Total
Restructuring liability as of
June 30, 2014 $ 0 $ 0 $ 0
Restructuring charges 1,308 770 2,078
Cash paid (701 ) (134 ) (835 )
Other (19 ) (387 ) (406 )
Restructuring liability as of
June 30, 2015 $ 588 $ 249 $ 837
(a)
“Asset Impairments and Other” primarily reflects
activities associated with the consolidation of our facilities and
manufacturing operations, including asset write-downs of $372
million during fiscal year 2015, as well as contract termination
costs</t>
  </si>
  <si>
    <t>UNEARNED REVENUE (Tables)</t>
  </si>
  <si>
    <t>Unearned Revenue by Segment</t>
  </si>
  <si>
    <t>Unearned
revenue by segment was as follows:
(In millions)
June 30, 2015 2014
Productivity and Business
Processes $ 11,643 $ 11,412
Intelligent Cloud 10,346 9,812
More Personal Computing 3,246 3,579
Corporate and Other 83 355
Total $ 25,318 $ 25,158</t>
  </si>
  <si>
    <t>OTHER LONG-TERM LIABILITIES (Tables)</t>
  </si>
  <si>
    <t>Other Long-Term Liabilities</t>
  </si>
  <si>
    <t>(In millions)
June 30, 2015 2014
Tax contingencies and other tax
liabilities $ 12,290 $ 10,510
Other 1,254 1,084
Total $ 13,544 $ 11,594</t>
  </si>
  <si>
    <t>COMMITMENTS AND GUARANTEES (Tables)</t>
  </si>
  <si>
    <t>Buildings</t>
  </si>
  <si>
    <t>Future Minimum Rental Commitments Under Non-cancellable Operating Leases</t>
  </si>
  <si>
    <t>Future
minimum rental commitments under non-cancellable facilities
operating leases in place as of June 30, 2015 are as
follows:
(In millions)
Year Ending
June 30,
2016 $ 863
2017 803
2018 735
2019 611
2020 524
Thereafter 1,617
Total $ 5,153</t>
  </si>
  <si>
    <t>STOCKHOLDERS' EQUITY (Tables)</t>
  </si>
  <si>
    <t>Shares of Common Stock Outstanding</t>
  </si>
  <si>
    <t>Shares of common stock
outstanding were as follows:
(In millions)
Year Ended
June 30, 2015 2014 2013
Balance, beginning of year 8,239 8,328 8,381
Issued 83 86 105
Repurchased (295 ) (175 ) (158 )
Balance, end of year 8,027 8,239 8,328</t>
  </si>
  <si>
    <t>Share Repurchases</t>
  </si>
  <si>
    <t>We
repurchased the following shares of common stock under the
above-described repurchase plans:
(In millions) Shares Amount Shares Amount Shares Amount
Year Ended
June 30, 2015 2014 (a) 2013
First quarter 43 $ 2,000 47 $ 1,500 33 $ 1,000
Second quarter 43 2,000 53 2,000 58 1,607
Third quarter 116 5,000 47 1,791 36 1,000
Fourth quarter 93 4,209 28 1,118 31 1,000
Total 295 $ 13,209 175 $ 6,409 158 $ 4,607
(a)
Of
the 175 million shares repurchased in fiscal year 2014,
128 million shares were repurchased for $4.9 billion under the
share repurchase program approved by our Board of Directors on
September 16, 2013 and 47 million shares were repurchased
for $1.5 billion under the share repurchase program that was
announced on September 22, 2008 and expired on
September 30, 2013.</t>
  </si>
  <si>
    <t>Dividends Declared</t>
  </si>
  <si>
    <t>In fiscal
year 2015, our Board of Directors declared the following
dividends:
Declaration Date
Dividend
Per Share Record Date Total Amount Payment Date
(In millions)
September 16,
2014 $ 0.31 November 20, 2014 $ 2,547 December 11, 2014
December 3,
2014 $ 0.31 February 19, 2015 $ 2,532 March 12, 2015
March 10, 2015 $ 0.31 May 21, 2015 $ 2,496 June 11, 2015
June 9, 2015 $ 0.31 August 20, 2015 $ 2,488 September 10, 2015
The
dividend declared on June 9, 2015 will be paid after the
filing date of the 2015 Form 10-K and was included in other current
liabilities as of June 30, 2015. In fiscal
year 2014, our Board of Directors declared the following
dividends:
Declaration Date
Dividend
Per Share Record Date Total Amount Payment Date
(In millions)
September 16, 2013 $ 0.28 November 21, 2013 $ 2,332 December 12, 2013
November 19, 2013 $ 0.28 February 20, 2014 $ 2,322 March 13, 2014
March 11, 2014 $ 0.28 May 15, 2014 $ 2,309 June 12, 2014
June 10, 2014 $ 0.28 August 21, 2014 $ 2,307 September 11, 2014</t>
  </si>
  <si>
    <t>ACCUMULATED OTHER COMPREHENSIVE INCOME (Tables)</t>
  </si>
  <si>
    <t>Summary of Changes in Accumulated Other Comprehensive Income by Component</t>
  </si>
  <si>
    <t>The
following table summarizes the changes in accumulated other
comprehensive income by component:
(In millions)
Year Ended June 30, 2015 2014 2013
Derivatives
Accumulated other comprehensive
income balance, beginning of period $ 31 $ 66 $ 92
Unrealized gains, net of tax effects
of $35 1,152 63 101
Reclassification adjustments for
gains included in revenue (608 ) (104 ) (195 )
Tax expense included in provision for
income taxes 15 6 68
Amounts reclassified from accumulated
other comprehensive income (593 ) (98 ) (127 )
Net current period other
comprehensive income (loss) 559 (35 ) (26 )
Accumulated other comprehensive
income balance, end of period $ 590 $ 31 $ 66
Investments
Accumulated other comprehensive
income balance, beginning of period $ 3,531 $ 1,794 $ 1,431
Unrealized gains, net of tax effects
of $59 110 2,053 453
Reclassification adjustments for
gains included in other income (expense), net (728 ) (447 ) (139 )
Tax expense included in provision for
income taxes 256 131 49
Amounts reclassified from accumulated
other comprehensive income (472 ) (316 ) (90 )
Net current period other
comprehensive income (loss) (362 ) 1,737 363
Accumulated other comprehensive
income balance, end of period $ 3,169 $ 3,531 $ 1,794
Translation Adjustments and
Other
Accumulated other comprehensive
income (loss) balance, beginning of period $ 146 $ (117 ) $ (101 )
Translation adjustments and other,
net of tax effects of $16 (1,383 ) 263 (16 )
Accumulated other comprehensive
income (loss) balance, end of period $ (1,237 ) $ 146 $ (117 )
Accumulated other comprehensive
income, end of period $ 2,522 $ 3,708 $ 1,743</t>
  </si>
  <si>
    <t>EMPLOYEE STOCK AND SAVINGS PLANS (Tables)</t>
  </si>
  <si>
    <t>Stock-Based Compensation Expense and Related Income Tax Benefits</t>
  </si>
  <si>
    <t>Stock-based compensation
expense and related income tax benefits were as follows:
(In millions)
Year Ended
June 30, 2015 2014 2013
Stock-based compensation
expense $ 2,574 $ 2,446 $ 2,406
Income tax benefits related to
stock-based compensation $ 868 $ 830 $ 842</t>
  </si>
  <si>
    <t>Assumptions Used in Estimating the Fair Value of Award Grants</t>
  </si>
  <si>
    <t>The fair
value of each award was estimated on the date of grant using the
following assumptions:
Year Ended June 30, 2015 2014 2013
Dividends per share (quarterly
amounts) $ 0.28 – $0.31 $ 0.23 – $0.28 $ 0.20 – $0.23
Interest rates range 1.2% – 1.9% 1.3% – 1.8% 0.6% – 1.1%</t>
  </si>
  <si>
    <t>Stock Plan Activity</t>
  </si>
  <si>
    <t>During
fiscal year 2015, the following activity occurred under our stock
plans:
Shares
Weighted
Average
Grant-Date
Fair
Value
(In millions)
Stock Awards
Nonvested balance, beginning of
year 259 $ 27.88
Granted 75 $ 42.36
Vested (94 ) $ 27.47
Forfeited (24 ) $ 31.81
Nonvested balance, end of
year 216 $ 32.72
During
fiscal years 2014 and 2013, the following activity occurred under
our stock plans:
(In millions, except fair values) 2014 2013
Stock Awards
Awards granted (a) 103 104
Weighted average grant-date fair
value $ 31.50 $ 28.37
(a)
Awards granted during fiscal year 2014 included four million
shares in stock replacement awards related to the acquisition of
NDS. The weighted average grant-date fair value was
$37.64.</t>
  </si>
  <si>
    <t>Employee Purchased Shares</t>
  </si>
  <si>
    <t>Employees purchased the
following shares during the periods presented:
(Shares in millions)
Year Ended
June 30, 2015 2014 2013
Shares purchased 16 18 20
Average price per share $ 39.87 $ 33.60 $ 26.81</t>
  </si>
  <si>
    <t>SEGMENT INFORMATION AND GEOGRAPHIC DATA (Tables)</t>
  </si>
  <si>
    <t>Segment Revenue</t>
  </si>
  <si>
    <t>(In millions)
Year Ended June 30, 2015 2014 2013
Revenue
Productivity and Business
Processes $ 26,431 $ 26,972 $ 25,776
Intelligent Cloud 23,715 21,732 19,747
More Personal Computing 42,953 38,407 31,951
Corporate and Other 481 (278 ) 375
Total revenue $ 93,580 $ 86,833 $ 77,849</t>
  </si>
  <si>
    <t>Operating Income (Loss) by Segment and Corporate and Other Activity</t>
  </si>
  <si>
    <t>(In millions)
Year Ended June 30, 2015 2014 2013
Operating Income
(Loss)
Productivity and Business
Processes $ 13,087 $ 13,940 $ 13,151
Intelligent Cloud 9,871 8,443 7,300
More Personal Computing 5,179 6,150 6,144
Corporate and Other (9,976 ) (774 ) 169
Total operating income
(loss) $ 18,161 $ 27,759 $ 26,764
Corporate
and Other activity was as follows:
(In millions)
Year Ended June 30, 2015 2014 2013
Impairment, integration and
restructuring expenses $ (10,011 ) $ (127 ) $ 0
Revenue reconciling
amounts (a) 204 (415 ) 366
Other (169 ) (232 ) (197 )
Total Corporate and Other $ (9,976 ) $ (774 ) $ 169
(a)
Revenue reconciling amounts for fiscal year 2015 included a
net $303 million of previously deferred net revenue related to
sales of bundled products and services (“Bundled
Offerings”). Revenue reconciling amounts for fiscal year 2014
included a net $349 million of revenue deferrals related to Bundled
Offerings. Revenue reconciling amounts for fiscal year 2013
included the recognition of $540 million of revenue previously
deferred on sales of Windows 7 with an option to upgrade to Windows
8 Pro at a discounted price.</t>
  </si>
  <si>
    <t>Revenue Classified by Major Geographic Areas</t>
  </si>
  <si>
    <t>Revenue,
classified by the major geographic areas in which our customers are
located, was as follows:
(In millions)
Year Ended June 30, 2015 2014 2013
United States (a) $ 42,941 $ 43,474 $ 41,344
Other countries 50,639 43,359 36,505
Total $ 93,580 $ 86,833 $ 77,849
(a)
Includes billings to OEMs and certain multinational
organizations because of the nature of these businesses and the
impracticability of determining the geographic source of the
revenue</t>
  </si>
  <si>
    <t>Revenue Classified by Significant Product and Service Offerings</t>
  </si>
  <si>
    <t>Revenue
from external customers, classified by significant product and
service offerings were as follows:
(In millions)
Year Ended June 30, 2015 2014 2013
Microsoft Office system $ 23,538 $ 24,323 $ 22,995
Server products and tools 18,612 17,055 15,408
Windows PC operating
system 14,826 16,856 17,529
Xbox 9,121 8,643 7,100
Phone 7,702 3,073 615
Consulting and product support
services 5,090 4,767 4,372
Advertising 4,557 4,016 3,387
Surface 3,900 1,883 853
Other 6,234 6,217 5,590
Total $ 93,580 $ 86,833 $ 77,849
Our total
commercial cloud revenue, which primarily comprises Office 365
Commercial, Microsoft Azure, and Dynamics CRM Online, was $5.8
billion, $2.8 billion, and $1.3 billion in fiscal years 2015, 2014,
and 2013, respectively. These amounts are included in their
respective product categories in the table above.</t>
  </si>
  <si>
    <t>Long-Lived Assets, Excluding Financial Instruments and Tax Assets, Classified by Location of Controlling Statutory Company</t>
  </si>
  <si>
    <t>Long-lived assets, excluding financial instruments and tax
assets, classified by the location of the controlling statutory
company and with countries over 10% of the total shown separately,
were as follows:
(In millions)
June 30, 2015 2014 2013
United States $ 19,562 $ 17,653 $ 16,615
Luxembourg 6,879 6,913 6,943
Finland 1,757 9,840 12
Other countries 8,307 5,713 4,159
Total $ 36,505 $ 40,119 $ 27,729</t>
  </si>
  <si>
    <t>QUARTERLY INFORMATION (UNAUDITED) (Tables)</t>
  </si>
  <si>
    <t>Quarterly Information (Unaudited)</t>
  </si>
  <si>
    <t>(In millions, except per share amounts)
Quarter Ended September 30 December 31 March 31 June 30 Total
Fiscal Year 2015
Revenue $ 23,201 $ 26,470 $ 21,729 $ 22,180 $ 93,580
Gross margin 14,928 16,334 14,568 14,712 60,542
Operating income (loss) 5,844 7,776 6,594 (2,053 ) 18,161
Net income (loss) 4,540 5,863 4,985 (3,195 ) (a) 12,193 (b)
Basic earnings (loss) per
share 0.55 0.71 0.61 (0.40 ) 1.49
Diluted earnings (loss) per
share 0.54 0.71 0.61 (0.40 ) (a) 1.48 (b)
Fiscal Year 2014
Revenue $ 18,529 $ 24,519 $ 20,403 $ 23,382 $ 86,833
Gross margin 13,384 16,197 14,425 15,749 59,755
Operating income 6,334 7,969 6,974 6,482 27,759
Net income 5,244 6,558 5,660 4,612 (c) 22,074 (c)
Basic earnings per share 0.63 0.79 0.68 0.56 2.66
Diluted earnings per share 0.62 0.78 0.68 0.55 (c) 2.63 (c)
(a)
Includes $7.5 billion of goodwill and asset impairment
charges related to our phone business, as well as $940 million of
integration and restructuring expenses, primarily costs associated
with our Phone Hardware Restructuring Plan, which decreased fourth
quarter fiscal year 2015 net income by $8.4 billion and diluted EPS
by $1.02.
(b)
Includes $7.5 billion of goodwill and asset impairment
charges related to our phone business, as well as $2.5 billion of
integration and restructuring expenses, primarily costs associated
with our restructuring plans, which decreased fiscal year 2015 net
income by $10.0 billion and diluted EPS by $1.15.
(c)
Includes a tax provision adjustment recorded in the fourth
quarter of fiscal year 2014 related to adjustments to prior
years’ liabilities for intercompany transfer pricing which
decreased net income by $458 million and diluted EPS by
$0.05.</t>
  </si>
  <si>
    <t>Accounting Policies - Additional Information (Detail) - USD ($) $ in Billions</t>
  </si>
  <si>
    <t>Significant Accounting Policies [Line Items]</t>
  </si>
  <si>
    <t>Advertising expense</t>
  </si>
  <si>
    <t>Percentage of market value at which employees are able to purchase shares of common stock</t>
  </si>
  <si>
    <t>90.00%</t>
  </si>
  <si>
    <t>Lower Limit</t>
  </si>
  <si>
    <t>Share-based compensation cost recognition/vesting/service period</t>
  </si>
  <si>
    <t>4 years</t>
  </si>
  <si>
    <t>Estimated useful lives of intangible assets</t>
  </si>
  <si>
    <t>1 year</t>
  </si>
  <si>
    <t>Upper Limit</t>
  </si>
  <si>
    <t>5 years</t>
  </si>
  <si>
    <t>15 years</t>
  </si>
  <si>
    <t>Software | Lower Limit</t>
  </si>
  <si>
    <t>Estimated useful lives</t>
  </si>
  <si>
    <t>3 years</t>
  </si>
  <si>
    <t>Software | Upper Limit</t>
  </si>
  <si>
    <t>7 years</t>
  </si>
  <si>
    <t>Computer Equipment | Lower Limit</t>
  </si>
  <si>
    <t>2 years</t>
  </si>
  <si>
    <t>Computer Equipment | Upper Limit</t>
  </si>
  <si>
    <t>Buildings and Improvements | Lower Limit</t>
  </si>
  <si>
    <t>Buildings and Improvements | Upper Limit</t>
  </si>
  <si>
    <t>Leasehold Improvements | Lower Limit</t>
  </si>
  <si>
    <t>Leasehold Improvements | Upper Limit</t>
  </si>
  <si>
    <t>20 years</t>
  </si>
  <si>
    <t>Furniture and Fixtures | Lower Limit</t>
  </si>
  <si>
    <t>Furniture and Fixtures | Upper Limit</t>
  </si>
  <si>
    <t>10 years</t>
  </si>
  <si>
    <t>Allowance for Doubtful Accounts (Detail) - Allowance for doubtful accounts - USD ($) $ in Millions</t>
  </si>
  <si>
    <t>Valuation and Qualifying Accounts Disclosure [Line Items]</t>
  </si>
  <si>
    <t>Balance, beginning of period</t>
  </si>
  <si>
    <t>Charged to costs and other</t>
  </si>
  <si>
    <t>Write-offs</t>
  </si>
  <si>
    <t>Balance, end of period</t>
  </si>
  <si>
    <t>Basic and Diluted Earnings Per Share (Detail) - USD ($) $ / shares in Units, shares in Millions, $ in Millions</t>
  </si>
  <si>
    <t>3 Months Ended</t>
  </si>
  <si>
    <t>Mar. 31, 2015</t>
  </si>
  <si>
    <t>Dec. 31, 2014</t>
  </si>
  <si>
    <t>Sep. 30, 2014</t>
  </si>
  <si>
    <t>Mar. 31, 2014</t>
  </si>
  <si>
    <t>Dec. 31, 2013</t>
  </si>
  <si>
    <t>Sep. 30, 2013</t>
  </si>
  <si>
    <t>Schedule of Earnings Per Share, Basic and Diluted, by Common Class [Line Items]</t>
  </si>
  <si>
    <t>Net income available for common shareholders (A)</t>
  </si>
  <si>
    <t>[3]</t>
  </si>
  <si>
    <t>Weighted average outstanding shares of common stock (B)</t>
  </si>
  <si>
    <t>Dilutive effect of stock-based awards</t>
  </si>
  <si>
    <t>Common stock and common stock equivalents (C)</t>
  </si>
  <si>
    <t>Earnings Per Share</t>
  </si>
  <si>
    <t>Basic (A/B)</t>
  </si>
  <si>
    <t>Diluted (A/C)</t>
  </si>
  <si>
    <t>Includes $7.5 billion of goodwill and asset impairment charges related to our phone business, as well as $940 million of integration and restructuring expenses, primarily costs associated with our Phone Hardware Restructuring Plan, which decreased fourth quarter fiscal year 2015 net income by $8.4 billion and diluted EPS by $1.02.</t>
  </si>
  <si>
    <t>Components of Other Income (Expense), Net (Detail) - USD ($) $ in Millions</t>
  </si>
  <si>
    <t>Components of Other Income (Expense) [Line Items]</t>
  </si>
  <si>
    <t>Dividends and interest income</t>
  </si>
  <si>
    <t>Interest expense</t>
  </si>
  <si>
    <t>Net recognized gains on investments</t>
  </si>
  <si>
    <t>Net losses on derivatives</t>
  </si>
  <si>
    <t>Net gains (losses) on foreign currency remeasurements</t>
  </si>
  <si>
    <t>Net Recognized Gains on Investments (Detail) - USD ($) $ in Millions</t>
  </si>
  <si>
    <t>Gains (Losses) on Investments [Line Items]</t>
  </si>
  <si>
    <t>Other-than-temporary impairments of investments</t>
  </si>
  <si>
    <t>Realized gains from sales of available-for-sale securities</t>
  </si>
  <si>
    <t>Realized losses from sales of available-for-sale securities</t>
  </si>
  <si>
    <t>Investment Components, Including Associated Derivatives but Excluding Held to Maturity Investments (Detail) - USD ($) $ in Millions</t>
  </si>
  <si>
    <t>Jun. 30, 2012</t>
  </si>
  <si>
    <t>Cash, Cash Equivalents and Investments [Line Items]</t>
  </si>
  <si>
    <t>Cost Basis</t>
  </si>
  <si>
    <t>Unrealized Gains</t>
  </si>
  <si>
    <t>Unrealized Losses</t>
  </si>
  <si>
    <t>Recorded Basis</t>
  </si>
  <si>
    <t>Short-term Investments</t>
  </si>
  <si>
    <t>Equity and Other Investments</t>
  </si>
  <si>
    <t>Cash</t>
  </si>
  <si>
    <t>Mutual funds</t>
  </si>
  <si>
    <t>Commercial paper</t>
  </si>
  <si>
    <t>Certificates of deposit</t>
  </si>
  <si>
    <t>U.S. government and agency securities</t>
  </si>
  <si>
    <t>Foreign government bonds</t>
  </si>
  <si>
    <t>Mortgage- and asset-backed securities</t>
  </si>
  <si>
    <t>Corporate notes and bonds</t>
  </si>
  <si>
    <t>Municipal securities</t>
  </si>
  <si>
    <t>Common and preferred stock</t>
  </si>
  <si>
    <t>Other investments</t>
  </si>
  <si>
    <t>Investments - Held To Maturity - Additional Information (Detail) - USD ($) $ in Millions</t>
  </si>
  <si>
    <t>Schedule of Held-to-maturity Securities [Line Items]</t>
  </si>
  <si>
    <t>Held to maturity investments, due date</t>
  </si>
  <si>
    <t>Oct. 31,
		2023</t>
  </si>
  <si>
    <t>Held to maturity investments, amortized cost</t>
  </si>
  <si>
    <t>Held to maturity investments, recorded basis</t>
  </si>
  <si>
    <t>Held to maturity investments, estimated fair value</t>
  </si>
  <si>
    <t>Held to maturity investments, gross unrealized holding gains</t>
  </si>
  <si>
    <t>Investments - Cost Method - Additional Information (Detail) - USD ($) $ in Millions</t>
  </si>
  <si>
    <t>Fair Value, Measurements, Nonrecurring</t>
  </si>
  <si>
    <t>Schedule of Cost-method Investments [Line Items]</t>
  </si>
  <si>
    <t>Recorded basis of common and preferred stock that are restricted for more than one year or are not publicly traded</t>
  </si>
  <si>
    <t>Investments - Secured Borrowings and Loaned Securities - Additional Information (Detail) $ in Millions</t>
  </si>
  <si>
    <t>Jun. 30, 2015USD ($)</t>
  </si>
  <si>
    <t>Investment [Line Items]</t>
  </si>
  <si>
    <t>Collateral received</t>
  </si>
  <si>
    <t>Unrealized Losses on Investments (Detail) - USD ($) $ in Millions</t>
  </si>
  <si>
    <t>Unrealized Losses on Investments [Line Items]</t>
  </si>
  <si>
    <t>Less than 12 Months - Fair Value</t>
  </si>
  <si>
    <t>Less than 12 Months - Unrealized Losses</t>
  </si>
  <si>
    <t>12 Months or Greater - Fair Value</t>
  </si>
  <si>
    <t>12 Months or Greater - Unrealized Losses</t>
  </si>
  <si>
    <t>Total Fair Value</t>
  </si>
  <si>
    <t>Total Unrealized Losses</t>
  </si>
  <si>
    <t>Debt Investment Maturities (Detail) $ in Millions</t>
  </si>
  <si>
    <t>Due in one year or less</t>
  </si>
  <si>
    <t>Due after one year through five years</t>
  </si>
  <si>
    <t>Due after five years through 10 years</t>
  </si>
  <si>
    <t>Due after 10 years</t>
  </si>
  <si>
    <t>Estimated Fair Value</t>
  </si>
  <si>
    <t>Derivatives - Additional Information (Detail) - USD ($)</t>
  </si>
  <si>
    <t>Derivative [Line Items]</t>
  </si>
  <si>
    <t>Maximum length of time hedged in cash flow hedge</t>
  </si>
  <si>
    <t>Minimum required liquidity under certain counterparty agreements</t>
  </si>
  <si>
    <t>Minimum liquidity for the period as defined by certain counterparty agreements</t>
  </si>
  <si>
    <t>Estimated derivative net gains (losses) included in AOCI that will be reclassified into earnings within 12 months</t>
  </si>
  <si>
    <t>Senior Unsecured Obligations</t>
  </si>
  <si>
    <t>Debt instrument credit rating</t>
  </si>
  <si>
    <t>AAA</t>
  </si>
  <si>
    <t>Derivatives Sold | Equity Contracts</t>
  </si>
  <si>
    <t>Notional amounts</t>
  </si>
  <si>
    <t>Derivatives Sold | Designated Hedge Derivatives | Equity Contracts</t>
  </si>
  <si>
    <t>Derivatives Sold | Non-designated Hedge Derivatives | Foreign Exchange Contracts</t>
  </si>
  <si>
    <t>Derivatives Sold | Non-designated Hedge Derivatives | Interest Rate Contracts</t>
  </si>
  <si>
    <t>Derivatives Sold | Non-designated Hedge Derivatives | Credit Contracts</t>
  </si>
  <si>
    <t>Derivatives Sold | Non-designated Hedge Derivatives | Commodity Contracts</t>
  </si>
  <si>
    <t>Derivatives Sold | Cash flow hedging | Foreign Exchange Contracts</t>
  </si>
  <si>
    <t>Derivatives Sold | Fair value hedging | Foreign Exchange Contracts</t>
  </si>
  <si>
    <t>Derivatives Purchased | Equity Contracts</t>
  </si>
  <si>
    <t>Derivatives Purchased | Designated Hedge Derivatives | Equity Contracts</t>
  </si>
  <si>
    <t>Derivatives Purchased | Non-designated Hedge Derivatives | Foreign Exchange Contracts</t>
  </si>
  <si>
    <t>Derivatives Purchased | Non-designated Hedge Derivatives | Interest Rate Contracts</t>
  </si>
  <si>
    <t>Derivatives Purchased | Non-designated Hedge Derivatives | Mortgage-backed securities</t>
  </si>
  <si>
    <t>Derivatives Purchased | Non-designated Hedge Derivatives | Credit Contracts</t>
  </si>
  <si>
    <t>Derivatives Purchased | Non-designated Hedge Derivatives | Commodity Contracts</t>
  </si>
  <si>
    <t>Fair Values of Derivative Instruments (Detail) - USD ($) $ in Millions</t>
  </si>
  <si>
    <t>Derivatives, Fair Value [Line Items]</t>
  </si>
  <si>
    <t>Derivative Assets</t>
  </si>
  <si>
    <t>Net amount, assets</t>
  </si>
  <si>
    <t>Short-term Investments | Eligible for Offsetting</t>
  </si>
  <si>
    <t>Gross amounts of derivatives offset in the balance sheet, assets</t>
  </si>
  <si>
    <t>Net amounts presented in the balance sheet, assets</t>
  </si>
  <si>
    <t>Gross amounts of derivatives not offset in the balance sheet, assets</t>
  </si>
  <si>
    <t>Cash collateral received, assets</t>
  </si>
  <si>
    <t>Short-term Investments | Non-designated Hedge Derivatives</t>
  </si>
  <si>
    <t>Short-term Investments | Non-designated Hedge Derivatives | Foreign Exchange Contracts</t>
  </si>
  <si>
    <t>Short-term Investments | Non-designated Hedge Derivatives | Equity Contracts</t>
  </si>
  <si>
    <t>Short-term Investments | Non-designated Hedge Derivatives | Interest Rate Contracts</t>
  </si>
  <si>
    <t>Short-term Investments | Non-designated Hedge Derivatives | Credit Contracts</t>
  </si>
  <si>
    <t>Short-term Investments | Non-designated Hedge Derivatives | Commodity Contracts</t>
  </si>
  <si>
    <t>Short-term Investments | Designated Hedge Derivatives</t>
  </si>
  <si>
    <t>Short-term Investments | Designated Hedge Derivatives | Foreign Exchange Contracts</t>
  </si>
  <si>
    <t>Short-term Investments | Designated Hedge Derivatives | Equity Contracts</t>
  </si>
  <si>
    <t>Other Current Assets</t>
  </si>
  <si>
    <t>Other Current Assets | Eligible for Offsetting</t>
  </si>
  <si>
    <t>Other Current Assets | Non-designated Hedge Derivatives</t>
  </si>
  <si>
    <t>Other Current Assets | Non-designated Hedge Derivatives | Foreign Exchange Contracts</t>
  </si>
  <si>
    <t>Other Current Assets | Non-designated Hedge Derivatives | Equity Contracts</t>
  </si>
  <si>
    <t>Other Current Assets | Non-designated Hedge Derivatives | Interest Rate Contracts</t>
  </si>
  <si>
    <t>Other Current Assets | Non-designated Hedge Derivatives | Credit Contracts</t>
  </si>
  <si>
    <t>Other Current Assets | Non-designated Hedge Derivatives | Commodity Contracts</t>
  </si>
  <si>
    <t>Other Current Assets | Designated Hedge Derivatives</t>
  </si>
  <si>
    <t>Other Current Assets | Designated Hedge Derivatives | Foreign Exchange Contracts</t>
  </si>
  <si>
    <t>Other Current Assets | Designated Hedge Derivatives | Equity Contracts</t>
  </si>
  <si>
    <t>Equity and Other Investments | Eligible for Offsetting</t>
  </si>
  <si>
    <t>Equity and Other Investments | Non-designated Hedge Derivatives</t>
  </si>
  <si>
    <t>Equity and Other Investments | Non-designated Hedge Derivatives | Foreign Exchange Contracts</t>
  </si>
  <si>
    <t>Equity and Other Investments | Non-designated Hedge Derivatives | Equity Contracts</t>
  </si>
  <si>
    <t>Equity and Other Investments | Non-designated Hedge Derivatives | Interest Rate Contracts</t>
  </si>
  <si>
    <t>Equity and Other Investments | Non-designated Hedge Derivatives | Credit Contracts</t>
  </si>
  <si>
    <t>Equity and Other Investments | Non-designated Hedge Derivatives | Commodity Contracts</t>
  </si>
  <si>
    <t>Equity and Other Investments | Designated Hedge Derivatives</t>
  </si>
  <si>
    <t>Equity and Other Investments | Designated Hedge Derivatives | Foreign Exchange Contracts</t>
  </si>
  <si>
    <t>Equity and Other Investments | Designated Hedge Derivatives | Equity Contracts</t>
  </si>
  <si>
    <t>Other Current Liabilities</t>
  </si>
  <si>
    <t>Derivative Liabilities</t>
  </si>
  <si>
    <t>Net amount, liabilities</t>
  </si>
  <si>
    <t>Other Current Liabilities | Eligible for Offsetting</t>
  </si>
  <si>
    <t>Gross amounts of derivatives offset in the balance sheet, liabilities</t>
  </si>
  <si>
    <t>Net amounts presented in the balance sheet, liabilities</t>
  </si>
  <si>
    <t>Gross amounts of derivatives not offset in the balance sheet, liabilities</t>
  </si>
  <si>
    <t>Cash collateral received, liabilities</t>
  </si>
  <si>
    <t>Other Current Liabilities | Non-designated Hedge Derivatives</t>
  </si>
  <si>
    <t>Other Current Liabilities | Non-designated Hedge Derivatives | Foreign Exchange Contracts</t>
  </si>
  <si>
    <t>Other Current Liabilities | Non-designated Hedge Derivatives | Equity Contracts</t>
  </si>
  <si>
    <t>Other Current Liabilities | Non-designated Hedge Derivatives | Interest Rate Contracts</t>
  </si>
  <si>
    <t>Other Current Liabilities | Non-designated Hedge Derivatives | Credit Contracts</t>
  </si>
  <si>
    <t>Other Current Liabilities | Non-designated Hedge Derivatives | Commodity Contracts</t>
  </si>
  <si>
    <t>Other Current Liabilities | Designated Hedge Derivatives</t>
  </si>
  <si>
    <t>Other Current Liabilities | Designated Hedge Derivatives | Foreign Exchange Contracts</t>
  </si>
  <si>
    <t>Other Current Liabilities | Designated Hedge Derivatives | Equity Contracts</t>
  </si>
  <si>
    <t>Gains (Losses) on Fair Value Hedges and Related Hedged Items (Detail) - USD ($) $ in Millions</t>
  </si>
  <si>
    <t>Foreign Exchange Contracts</t>
  </si>
  <si>
    <t>Derivative Instruments, Gain (Loss) [Line Items]</t>
  </si>
  <si>
    <t>Derivatives</t>
  </si>
  <si>
    <t>Hedged items</t>
  </si>
  <si>
    <t>Total amount of ineffectiveness</t>
  </si>
  <si>
    <t>Equity Contracts</t>
  </si>
  <si>
    <t>Amount of equity contracts excluded from effectiveness assessment</t>
  </si>
  <si>
    <t>Gains (Losses) Related to Cash Flow Hedges (Detail) - Designated Hedge Derivatives - Foreign Exchange Contracts - USD ($) $ in Millions</t>
  </si>
  <si>
    <t>Effective Portion</t>
  </si>
  <si>
    <t>Gains recognized in OCI (net of tax effects of $35, $2 and $54)</t>
  </si>
  <si>
    <t>Gains reclassified from AOCI into revenue</t>
  </si>
  <si>
    <t>Amount Excluded from Effectiveness Assessment and Ineffective Portion</t>
  </si>
  <si>
    <t>Losses recognized in other income (expense), net</t>
  </si>
  <si>
    <t>Gains (Losses) Related to Cash Flow Hedges (Parenthetical) (Detail) - USD ($) $ in Millions</t>
  </si>
  <si>
    <t>Designated Hedge Derivatives | Foreign Exchange Contracts</t>
  </si>
  <si>
    <t>Gains recognized in OCI, tax effects</t>
  </si>
  <si>
    <t>Non-Designated Derivative Gains (Losses) (Detail) - USD ($) $ in Millions</t>
  </si>
  <si>
    <t>Changes in fair value of derivatives not designated as hedges</t>
  </si>
  <si>
    <t>Interest Rate Contracts</t>
  </si>
  <si>
    <t>Credit Contracts</t>
  </si>
  <si>
    <t>Commodity Contracts</t>
  </si>
  <si>
    <t>Assets and Liabilities Measured at Fair Value on Recurring Basis (Detail) - USD ($) $ in Millions</t>
  </si>
  <si>
    <t>Fair Value, Assets and Liabilities Measured on Recurring and Nonrecurring Basis [Line Items]</t>
  </si>
  <si>
    <t>Assets</t>
  </si>
  <si>
    <t>Gross</t>
  </si>
  <si>
    <t>Gross | Derivatives and other</t>
  </si>
  <si>
    <t>Liabilities</t>
  </si>
  <si>
    <t>Gross | Mutual funds</t>
  </si>
  <si>
    <t>Gross | Commercial paper</t>
  </si>
  <si>
    <t>Gross | Certificates of deposit</t>
  </si>
  <si>
    <t>Gross | U.S. government and agency securities</t>
  </si>
  <si>
    <t>Gross | Foreign government bonds</t>
  </si>
  <si>
    <t>Gross | Mortgage- and asset-backed securities</t>
  </si>
  <si>
    <t>Gross | Corporate notes and bonds</t>
  </si>
  <si>
    <t>Gross | Municipal securities</t>
  </si>
  <si>
    <t>Gross | Common and preferred stock</t>
  </si>
  <si>
    <t>Gross | Derivatives</t>
  </si>
  <si>
    <t>Gross | Level 1</t>
  </si>
  <si>
    <t>Gross | Level 1 | Derivatives and other</t>
  </si>
  <si>
    <t>Gross | Level 1 | Mutual funds</t>
  </si>
  <si>
    <t>Gross | Level 1 | Commercial paper</t>
  </si>
  <si>
    <t>Gross | Level 1 | Certificates of deposit</t>
  </si>
  <si>
    <t>Gross | Level 1 | U.S. government and agency securities</t>
  </si>
  <si>
    <t>Gross | Level 1 | Foreign government bonds</t>
  </si>
  <si>
    <t>Gross | Level 1 | Mortgage- and asset-backed securities</t>
  </si>
  <si>
    <t>Gross | Level 1 | Corporate notes and bonds</t>
  </si>
  <si>
    <t>Gross | Level 1 | Municipal securities</t>
  </si>
  <si>
    <t>Gross | Level 1 | Common and preferred stock</t>
  </si>
  <si>
    <t>Gross | Level 1 | Derivatives</t>
  </si>
  <si>
    <t>Gross | Level 2</t>
  </si>
  <si>
    <t>Gross | Level 2 | Derivatives and other</t>
  </si>
  <si>
    <t>Gross | Level 2 | Mutual funds</t>
  </si>
  <si>
    <t>Gross | Level 2 | Commercial paper</t>
  </si>
  <si>
    <t>Gross | Level 2 | Certificates of deposit</t>
  </si>
  <si>
    <t>Gross | Level 2 | U.S. government and agency securities</t>
  </si>
  <si>
    <t>Gross | Level 2 | Foreign government bonds</t>
  </si>
  <si>
    <t>Gross | Level 2 | Mortgage- and asset-backed securities</t>
  </si>
  <si>
    <t>Gross | Level 2 | Corporate notes and bonds</t>
  </si>
  <si>
    <t>Gross | Level 2 | Municipal securities</t>
  </si>
  <si>
    <t>Gross | Level 2 | Common and preferred stock</t>
  </si>
  <si>
    <t>Gross | Level 2 | Derivatives</t>
  </si>
  <si>
    <t>Gross | Level 3</t>
  </si>
  <si>
    <t>Gross | Level 3 | Derivatives and other</t>
  </si>
  <si>
    <t>Gross | Level 3 | Mutual funds</t>
  </si>
  <si>
    <t>Gross | Level 3 | Commercial paper</t>
  </si>
  <si>
    <t>Gross | Level 3 | Certificates of deposit</t>
  </si>
  <si>
    <t>Gross | Level 3 | U.S. government and agency securities</t>
  </si>
  <si>
    <t>Gross | Level 3 | Foreign government bonds</t>
  </si>
  <si>
    <t>Gross | Level 3 | Mortgage- and asset-backed securities</t>
  </si>
  <si>
    <t>Gross | Level 3 | Corporate notes and bonds</t>
  </si>
  <si>
    <t>Gross | Level 3 | Municipal securities</t>
  </si>
  <si>
    <t>Gross | Level 3 | Common and preferred stock</t>
  </si>
  <si>
    <t>Gross | Level 3 | Derivatives</t>
  </si>
  <si>
    <t>Netting</t>
  </si>
  <si>
    <t>Netting | Derivatives and other</t>
  </si>
  <si>
    <t>Netting | Mutual funds</t>
  </si>
  <si>
    <t>Netting | Commercial paper</t>
  </si>
  <si>
    <t>Netting | Certificates of deposit</t>
  </si>
  <si>
    <t>Netting | U.S. government and agency securities</t>
  </si>
  <si>
    <t>Netting | Foreign government bonds</t>
  </si>
  <si>
    <t>Netting | Mortgage- and asset-backed securities</t>
  </si>
  <si>
    <t>Netting | Corporate notes and bonds</t>
  </si>
  <si>
    <t>Netting | Municipal securities</t>
  </si>
  <si>
    <t>Netting | Common and preferred stock</t>
  </si>
  <si>
    <t>Netting | Derivatives</t>
  </si>
  <si>
    <t>Net</t>
  </si>
  <si>
    <t>Net | Derivatives and other</t>
  </si>
  <si>
    <t>Net | Mutual funds</t>
  </si>
  <si>
    <t>Net | Commercial paper</t>
  </si>
  <si>
    <t>Net | Certificates of deposit</t>
  </si>
  <si>
    <t>Net | U.S. government and agency securities</t>
  </si>
  <si>
    <t>Net | Foreign government bonds</t>
  </si>
  <si>
    <t>Net | Mortgage- and asset-backed securities</t>
  </si>
  <si>
    <t>Net | Corporate notes and bonds</t>
  </si>
  <si>
    <t>Net | Municipal securities</t>
  </si>
  <si>
    <t>Net | Common and preferred stock</t>
  </si>
  <si>
    <t>Net | Derivatives</t>
  </si>
  <si>
    <t>These amounts represent the impact of netting derivative assets and derivative liabilities when a legally enforceable master netting agreement exists and fair value adjustments related to our own credit risk and counterparty credit risk.</t>
  </si>
  <si>
    <t>Reconciliation of Total Assets Measured at Fair Value on Recurring Basis to Balance Sheet Presentation (Detail) - USD ($) $ in Millions</t>
  </si>
  <si>
    <t>Net fair value of assets measured at fair value on a recurring basis</t>
  </si>
  <si>
    <t>Other assets</t>
  </si>
  <si>
    <t>Other liabilities</t>
  </si>
  <si>
    <t>Recorded basis of investment components</t>
  </si>
  <si>
    <t>Less derivative net assets classified as other current assets</t>
  </si>
  <si>
    <t>Fair Value, Measurements, Recurring</t>
  </si>
  <si>
    <t>Common and preferred stock measured at fair value on a nonrecurring basis</t>
  </si>
  <si>
    <t>Other investments measured at fair value on a nonrecurring basis</t>
  </si>
  <si>
    <t>Components of Inventories (Detail) - USD ($) $ in Millions</t>
  </si>
  <si>
    <t>Inventory [Line Items]</t>
  </si>
  <si>
    <t>Raw materials</t>
  </si>
  <si>
    <t>Work in process</t>
  </si>
  <si>
    <t>Finished goods</t>
  </si>
  <si>
    <t>Components of Property and Equipment (Detail) - USD ($) $ in Millions</t>
  </si>
  <si>
    <t>Property, Plant and Equipment [Line Items]</t>
  </si>
  <si>
    <t>Land</t>
  </si>
  <si>
    <t>Buildings and improvements</t>
  </si>
  <si>
    <t>Leasehold improvements</t>
  </si>
  <si>
    <t>Computer equipment and software</t>
  </si>
  <si>
    <t>Furniture and equipment</t>
  </si>
  <si>
    <t>Total, at cost</t>
  </si>
  <si>
    <t>Accumulated depreciation</t>
  </si>
  <si>
    <t>Total, net</t>
  </si>
  <si>
    <t>Property and Equipment - Additional Information (Detail) - USD ($) $ in Billions</t>
  </si>
  <si>
    <t>Depreciation expense</t>
  </si>
  <si>
    <t>Business Combinations - Additional Information (Detail)</t>
  </si>
  <si>
    <t>Nov. 06, 2014USD ($)</t>
  </si>
  <si>
    <t>Apr. 25, 2014USD ($)</t>
  </si>
  <si>
    <t>Jul. 18, 2012USD ($)</t>
  </si>
  <si>
    <t>Jun. 30, 2014USD ($)</t>
  </si>
  <si>
    <t>Jun. 30, 2015USD ($)Entity</t>
  </si>
  <si>
    <t>Jun. 30, 2013USD ($)</t>
  </si>
  <si>
    <t>Business Acquisition [Line Items]</t>
  </si>
  <si>
    <t>Goodwill acquired</t>
  </si>
  <si>
    <t>Weighted-average amortization period</t>
  </si>
  <si>
    <t>6 years</t>
  </si>
  <si>
    <t>8 years</t>
  </si>
  <si>
    <t>Nokia Mapping Services License</t>
  </si>
  <si>
    <t>License period</t>
  </si>
  <si>
    <t>Phone Business</t>
  </si>
  <si>
    <t>Mojang Synergies AB</t>
  </si>
  <si>
    <t>Name of acquired entity</t>
  </si>
  <si>
    <t>Acquisition date</t>
  </si>
  <si>
    <t>Nov. 6,
		2014</t>
  </si>
  <si>
    <t>Cash paid, net of cash acquired, to acquire the business</t>
  </si>
  <si>
    <t>Identifiable intangible assets acquired</t>
  </si>
  <si>
    <t>6 years 3 months 18 days</t>
  </si>
  <si>
    <t>Nokia Corporation's  ("Nokia") Devices and Services business ("NDS")</t>
  </si>
  <si>
    <t>Apr. 25,
		2014</t>
  </si>
  <si>
    <t>Total purchase price</t>
  </si>
  <si>
    <t>Cash acquired</t>
  </si>
  <si>
    <t>Cash paid to acquire the business</t>
  </si>
  <si>
    <t>Liabilities assumed</t>
  </si>
  <si>
    <t>Revenue since the Acquisition</t>
  </si>
  <si>
    <t>Operating loss since the Acquisition</t>
  </si>
  <si>
    <t>Acquisition costs</t>
  </si>
  <si>
    <t>Gain or loss upon termination of contractual agreement</t>
  </si>
  <si>
    <t>Nokia Devices And Services Business | Corporate notes and bonds | Nokia</t>
  </si>
  <si>
    <t>Non-cash transaction to acquire the business</t>
  </si>
  <si>
    <t>Yammer, Inc.</t>
  </si>
  <si>
    <t>Yammer, Inc. ("Yammer")</t>
  </si>
  <si>
    <t>Jul. 18,
		2012</t>
  </si>
  <si>
    <t>Series of Individually Immaterial Business Acquisitions</t>
  </si>
  <si>
    <t>Number of entities acquired | Entity</t>
  </si>
  <si>
    <t>Goodwill was assigned to More Personal Computing under our current segment structure. The goodwill was primarily attributed to increased synergies that were expected to be achieved from the integration of NDS.</t>
  </si>
  <si>
    <t>Major Classes of Assets and Liabilities to Which We Have Allocated the Purchase Price (Detail) - USD ($) $ in Millions</t>
  </si>
  <si>
    <t>Apr. 25, 2014</t>
  </si>
  <si>
    <t>Property and equipment</t>
  </si>
  <si>
    <t>Intangible assets</t>
  </si>
  <si>
    <t>Current liabilities</t>
  </si>
  <si>
    <t>Long-term liabilities</t>
  </si>
  <si>
    <t>Gross accounts receivable was $901 million, of which $147 million was expected to be uncollectible.</t>
  </si>
  <si>
    <t>Major Classes of Assets and Liabilities to Which We Have Allocated the Purchase Price (Parenthetical) (Detail) - Nokia Devices And Services Business $ in Millions</t>
  </si>
  <si>
    <t>Gross accounts receivable</t>
  </si>
  <si>
    <t>Gross accounts receivable, expected to be uncollectible</t>
  </si>
  <si>
    <t>Acquired Intangible Assets (Detail) - USD ($) $ in Millions</t>
  </si>
  <si>
    <t>Acquired Finite-Lived Intangible Assets [Line Items]</t>
  </si>
  <si>
    <t>Weighted Average Life</t>
  </si>
  <si>
    <t>Technology-based</t>
  </si>
  <si>
    <t>9 years</t>
  </si>
  <si>
    <t>Customer-related</t>
  </si>
  <si>
    <t>Contract-based</t>
  </si>
  <si>
    <t>Fair value of intangible assets acquired</t>
  </si>
  <si>
    <t>Nokia Devices And Services Business | Marketing-related (trade names)</t>
  </si>
  <si>
    <t>Nokia Devices And Services Business | Technology-based</t>
  </si>
  <si>
    <t>Nokia Devices And Services Business | Customer-related</t>
  </si>
  <si>
    <t>Nokia Devices And Services Business | Contract-based</t>
  </si>
  <si>
    <t>Supplemental Consolidated Results on Unaudited Pro Forma Basis, as If the Acquisition Had Been Consummated on Beginning of Period (Detail) - USD ($) $ / shares in Units, $ in Millions</t>
  </si>
  <si>
    <t>Diluted earnings per share</t>
  </si>
  <si>
    <t>Carrying Amount of Goodwill (Detail) - USD ($) $ in Millions</t>
  </si>
  <si>
    <t>Goodwill [Line Items]</t>
  </si>
  <si>
    <t>Beginning Balance</t>
  </si>
  <si>
    <t>Acquisitions</t>
  </si>
  <si>
    <t>Ending Balance</t>
  </si>
  <si>
    <t>Productivity and Business Processes</t>
  </si>
  <si>
    <t>Intelligent Cloud</t>
  </si>
  <si>
    <t>More Personal Computing</t>
  </si>
  <si>
    <t>Goodwill - Additional Information (Detail) - USD ($)</t>
  </si>
  <si>
    <t>May. 01, 2014</t>
  </si>
  <si>
    <t>Goodwill impairment charge</t>
  </si>
  <si>
    <t>Accumulated goodwill impairment</t>
  </si>
  <si>
    <t>Phone Hardware</t>
  </si>
  <si>
    <t>Finite-Lived Intangible Assets (Detail) - USD ($) $ in Millions</t>
  </si>
  <si>
    <t>Finite-Lived Intangible Assets [Line Items]</t>
  </si>
  <si>
    <t>Gross Carrying Amount</t>
  </si>
  <si>
    <t>Accumulated Amortization</t>
  </si>
  <si>
    <t>Net Carrying Amount</t>
  </si>
  <si>
    <t>Marketing-related</t>
  </si>
  <si>
    <t>Goodwill acquired during fiscal year 2014 related to the acquisition of NDS. See Note 9 - Business Combinations for additional details.</t>
  </si>
  <si>
    <t>Finite-Lived Intangible Assets (Parenthetical) (Detail) - USD ($) $ in Millions</t>
  </si>
  <si>
    <t>Software to be sold, leased, or otherwise marketed</t>
  </si>
  <si>
    <t>Intangible Assets - Additional Information (Detail) - USD ($) $ in Millions</t>
  </si>
  <si>
    <t>Intangible assets amortization expense</t>
  </si>
  <si>
    <t>Amortization of capitalized software</t>
  </si>
  <si>
    <t>Impairment charges of intangible assets</t>
  </si>
  <si>
    <t>Intangible assets acquired</t>
  </si>
  <si>
    <t>Intangible Assets Acquired (Detail) - USD ($) $ in Millions</t>
  </si>
  <si>
    <t>Amount</t>
  </si>
  <si>
    <t>Estimated Future Amortization Expense Related to Intangible Assets (Detail) - USD ($) $ in Millions</t>
  </si>
  <si>
    <t>Year Ending June 30, 2016</t>
  </si>
  <si>
    <t>Year Ending June 30, 2017</t>
  </si>
  <si>
    <t>Year Ending June 30, 2018</t>
  </si>
  <si>
    <t>Year Ending June 30, 2019</t>
  </si>
  <si>
    <t>Year Ending June 30, 2020</t>
  </si>
  <si>
    <t>Thereafter</t>
  </si>
  <si>
    <t>Debt - Additional Information (Detail) - USD ($)</t>
  </si>
  <si>
    <t>Debt Instrument [Line Items]</t>
  </si>
  <si>
    <t>Credit facility, financial covenant</t>
  </si>
  <si>
    <t>As of June 30, 2015, we were in compliance with  the only financial covenant in both credit agreements, which requires us to  maintain a coverage ratio of at least three times earnings before interest,  taxes, depreciation, and amortization to interest expense, as defined in the  credit agreements.</t>
  </si>
  <si>
    <t>Credit facility, drawn</t>
  </si>
  <si>
    <t>Long-term debt fair value</t>
  </si>
  <si>
    <t>Cash paid for interest</t>
  </si>
  <si>
    <t>Unamortized discount</t>
  </si>
  <si>
    <t>Commercial paper, weighted average interest rate</t>
  </si>
  <si>
    <t>0.11%</t>
  </si>
  <si>
    <t>0.12%</t>
  </si>
  <si>
    <t>Commercial paper | Lower Limit</t>
  </si>
  <si>
    <t>Commercial paper, maturity term</t>
  </si>
  <si>
    <t>8 days</t>
  </si>
  <si>
    <t>86 days</t>
  </si>
  <si>
    <t>Commercial paper | Upper Limit</t>
  </si>
  <si>
    <t>63 days</t>
  </si>
  <si>
    <t>91 days</t>
  </si>
  <si>
    <t>Credit Facility Expire on November 4th 2015</t>
  </si>
  <si>
    <t>Credit facility</t>
  </si>
  <si>
    <t>Credit facility, expiration date</t>
  </si>
  <si>
    <t>Nov. 4,
		2015</t>
  </si>
  <si>
    <t>Credit Facility Expire on November 14th 2018</t>
  </si>
  <si>
    <t>Nov. 14,
		2018</t>
  </si>
  <si>
    <t>Long-term Debt (Detail) - USD ($) $ in Millions</t>
  </si>
  <si>
    <t>Face Value</t>
  </si>
  <si>
    <t>Notes 1.625 Percent Due September 25th 2015</t>
  </si>
  <si>
    <t>Debt maturity date</t>
  </si>
  <si>
    <t>Sep. 25,
		2015</t>
  </si>
  <si>
    <t>Stated Interest Rate</t>
  </si>
  <si>
    <t>1.625%</t>
  </si>
  <si>
    <t>Effective Interest Rate</t>
  </si>
  <si>
    <t>1.795%</t>
  </si>
  <si>
    <t>Notes 2.5 Percent Due February 8th 2016</t>
  </si>
  <si>
    <t>Feb. 8,
		2016</t>
  </si>
  <si>
    <t>2.50%</t>
  </si>
  <si>
    <t>2.642%</t>
  </si>
  <si>
    <t>Notes 0.875 Percent Due November 15th 2017</t>
  </si>
  <si>
    <t>Nov. 15,
		2017</t>
  </si>
  <si>
    <t>0.875%</t>
  </si>
  <si>
    <t>1.084%</t>
  </si>
  <si>
    <t>Notes 1.0 Percent Due May 1st 2018</t>
  </si>
  <si>
    <t>May 1,
		2018</t>
  </si>
  <si>
    <t>1.00%</t>
  </si>
  <si>
    <t>1.106%</t>
  </si>
  <si>
    <t>Notes 1.625 Percent Due December 6th 2018</t>
  </si>
  <si>
    <t>Dec. 6,
		2018</t>
  </si>
  <si>
    <t>1.824%</t>
  </si>
  <si>
    <t>Notes 4.2 Percent Due June 1st 2019</t>
  </si>
  <si>
    <t>Jun. 1,
		2019</t>
  </si>
  <si>
    <t>4.20%</t>
  </si>
  <si>
    <t>4.379%</t>
  </si>
  <si>
    <t>Notes 1.850 Percent Due February 12th 2020</t>
  </si>
  <si>
    <t>Feb. 12,
		2020</t>
  </si>
  <si>
    <t>1.85%</t>
  </si>
  <si>
    <t>1.935%</t>
  </si>
  <si>
    <t>Notes 3.0 Percent Due October 1st 2020</t>
  </si>
  <si>
    <t>Oct. 1,
		2020</t>
  </si>
  <si>
    <t>3.00%</t>
  </si>
  <si>
    <t>3.137%</t>
  </si>
  <si>
    <t>Notes 4.0 Percent Due February 8th 2021</t>
  </si>
  <si>
    <t>Feb. 8,
		2021</t>
  </si>
  <si>
    <t>4.00%</t>
  </si>
  <si>
    <t>4.082%</t>
  </si>
  <si>
    <t>Notes 2.125 Percent Due December 6th 2021</t>
  </si>
  <si>
    <t>Dec. 6,
		2021</t>
  </si>
  <si>
    <t>2.125%</t>
  </si>
  <si>
    <t>2.233%</t>
  </si>
  <si>
    <t>Notes 2.375 Percent Due February 12th 2022</t>
  </si>
  <si>
    <t>Feb. 12,
		2022</t>
  </si>
  <si>
    <t>2.375%</t>
  </si>
  <si>
    <t>2.466%</t>
  </si>
  <si>
    <t>Notes 2.125 Percent Due November 15th 2022</t>
  </si>
  <si>
    <t>Nov. 15,
		2022</t>
  </si>
  <si>
    <t>2.239%</t>
  </si>
  <si>
    <t>Notes 2.375 Percent Due May 1st 2023</t>
  </si>
  <si>
    <t>May 1,
		2023</t>
  </si>
  <si>
    <t>2.465%</t>
  </si>
  <si>
    <t>Notes 3.625 Percent Due December 15th 2023</t>
  </si>
  <si>
    <t>Dec. 15,
		2023</t>
  </si>
  <si>
    <t>3.625%</t>
  </si>
  <si>
    <t>3.726%</t>
  </si>
  <si>
    <t>Notes 2.70 Percent Due February 12th 2025</t>
  </si>
  <si>
    <t>Feb. 12,
		2025</t>
  </si>
  <si>
    <t>2.70%</t>
  </si>
  <si>
    <t>2.772%</t>
  </si>
  <si>
    <t>Notes 3.125 Percent Due December 6th 2028</t>
  </si>
  <si>
    <t>Dec. 6,
		2028</t>
  </si>
  <si>
    <t>3.125%</t>
  </si>
  <si>
    <t>3.218%</t>
  </si>
  <si>
    <t>Notes 2.625 Percent Due May 2nd 2033</t>
  </si>
  <si>
    <t>May 2,
		2033</t>
  </si>
  <si>
    <t>2.625%</t>
  </si>
  <si>
    <t>2.69%</t>
  </si>
  <si>
    <t>Notes 3.50 Percent Due February 12th 2035</t>
  </si>
  <si>
    <t>Feb. 12,
		2035</t>
  </si>
  <si>
    <t>3.50%</t>
  </si>
  <si>
    <t>3.604%</t>
  </si>
  <si>
    <t>Notes 5.2 Percent Due June 1st 2039</t>
  </si>
  <si>
    <t>Jun. 1,
		2039</t>
  </si>
  <si>
    <t>5.20%</t>
  </si>
  <si>
    <t>5.24%</t>
  </si>
  <si>
    <t>Notes 4.5 Percent Due October 1st 2040</t>
  </si>
  <si>
    <t>Oct. 1,
		2040</t>
  </si>
  <si>
    <t>4.50%</t>
  </si>
  <si>
    <t>4.567%</t>
  </si>
  <si>
    <t>Notes 5.3 Percent Due February 8th 2041</t>
  </si>
  <si>
    <t>Feb. 8,
		2041</t>
  </si>
  <si>
    <t>5.30%</t>
  </si>
  <si>
    <t>5.361%</t>
  </si>
  <si>
    <t>Notes 3.5 Percent Due November 15th 2042</t>
  </si>
  <si>
    <t>Nov. 15,
		2042</t>
  </si>
  <si>
    <t>3.571%</t>
  </si>
  <si>
    <t>Notes 3.750 Percent Due May 1st 2043</t>
  </si>
  <si>
    <t>May 1,
		2043</t>
  </si>
  <si>
    <t>3.75%</t>
  </si>
  <si>
    <t>3.829%</t>
  </si>
  <si>
    <t>Notes 4.875 Percent Due December 15th 2043</t>
  </si>
  <si>
    <t>Dec. 15,
		2043</t>
  </si>
  <si>
    <t>4.875%</t>
  </si>
  <si>
    <t>4.918%</t>
  </si>
  <si>
    <t>Notes 3.750 Percent Due February 12th 2045</t>
  </si>
  <si>
    <t>Feb. 12,
		2045</t>
  </si>
  <si>
    <t>3.80%</t>
  </si>
  <si>
    <t>Notes 4.0 Percent Due February 12th 2055</t>
  </si>
  <si>
    <t>Feb. 12,
		2055</t>
  </si>
  <si>
    <t>4.063%</t>
  </si>
  <si>
    <t>In February 2015, we issued $10.8 billion of debt securities.</t>
  </si>
  <si>
    <t>Euro-denominated debt securities.</t>
  </si>
  <si>
    <t>Long-term Debt (Parenthetical) (Detail) - USD ($) $ in Millions</t>
  </si>
  <si>
    <t>Feb. 28, 2015</t>
  </si>
  <si>
    <t>USD Debt Issued in Period</t>
  </si>
  <si>
    <t>Maturities of Long-term Debt (Detail) - USD ($) $ in Millions</t>
  </si>
  <si>
    <t>Provision for Income Taxes (Detail) - USD ($) $ in Millions</t>
  </si>
  <si>
    <t>Current Taxes</t>
  </si>
  <si>
    <t>U.S. federal</t>
  </si>
  <si>
    <t>U.S. state and local</t>
  </si>
  <si>
    <t>Foreign</t>
  </si>
  <si>
    <t>Current taxes</t>
  </si>
  <si>
    <t>Deferred Taxes</t>
  </si>
  <si>
    <t>Deferred taxes</t>
  </si>
  <si>
    <t>Income Before Income Taxes (Detail) - USD ($) $ in Millions</t>
  </si>
  <si>
    <t>Schedule of Components of Income Before Income Tax Expense (Benefit) [Line Items]</t>
  </si>
  <si>
    <t>U.S.</t>
  </si>
  <si>
    <t>Difference Between Income Taxes Computed at Federal Statutory Rate and Provision for Income Taxes (Detail)</t>
  </si>
  <si>
    <t>Reconciliation of Statutory Federal Tax Rate [Line Items]</t>
  </si>
  <si>
    <t>Federal statutory rate</t>
  </si>
  <si>
    <t>35.00%</t>
  </si>
  <si>
    <t>Effect of:</t>
  </si>
  <si>
    <t>Foreign earnings taxed at lower rates</t>
  </si>
  <si>
    <t>(20.90%)</t>
  </si>
  <si>
    <t>(17.10%)</t>
  </si>
  <si>
    <t>(17.50%)</t>
  </si>
  <si>
    <t>Phone nondeductible charges and valuation allowance</t>
  </si>
  <si>
    <t>19.10%</t>
  </si>
  <si>
    <t>0.90%</t>
  </si>
  <si>
    <t>0.00%</t>
  </si>
  <si>
    <t>Domestic production activities deduction</t>
  </si>
  <si>
    <t>(2.40%)</t>
  </si>
  <si>
    <t>(1.00%)</t>
  </si>
  <si>
    <t>(1.20%)</t>
  </si>
  <si>
    <t>Other reconciling items, net</t>
  </si>
  <si>
    <t>3.30%</t>
  </si>
  <si>
    <t>2.90%</t>
  </si>
  <si>
    <t>Effective rate</t>
  </si>
  <si>
    <t>34.10%</t>
  </si>
  <si>
    <t>20.70%</t>
  </si>
  <si>
    <t>19.20%</t>
  </si>
  <si>
    <t>Income Taxes - Additional Information (Detail) - USD ($) $ in Millions</t>
  </si>
  <si>
    <t>Mar. 31, 2011</t>
  </si>
  <si>
    <t>Income Taxes [Line Items]</t>
  </si>
  <si>
    <t>Operating loss carryforwards</t>
  </si>
  <si>
    <t>Temporary differences resulting from earnings for certain non-U.S. subsidiaries which are permanently reinvested outside the United States</t>
  </si>
  <si>
    <t>Unrecognized tax liability on temporary differences resulting from earnings for certain non-U.S. subsidiaries which are permanently reinvested outside the United States</t>
  </si>
  <si>
    <t>Income taxes paid</t>
  </si>
  <si>
    <t>Unrecognized tax benefits</t>
  </si>
  <si>
    <t>Unrecognized tax benefits, if recognized would affect our effective tax rates</t>
  </si>
  <si>
    <t>Accrued interest expense related to uncertain tax positions net of federal income tax benefits</t>
  </si>
  <si>
    <t>Interest expense on unrecognized tax benefits</t>
  </si>
  <si>
    <t>Reduction of income tax expense due to settlement of prior year audit</t>
  </si>
  <si>
    <t>Regional Operating Centers</t>
  </si>
  <si>
    <t>Foreign earnings, excluding losses in foreign jurisdictions, taxed at rates lower than U.S. rate as a percentage of foreign income before tax</t>
  </si>
  <si>
    <t>73.00%</t>
  </si>
  <si>
    <t>81.00%</t>
  </si>
  <si>
    <t>79.00%</t>
  </si>
  <si>
    <t>Skype Global S.a r.l. | Foreign Country</t>
  </si>
  <si>
    <t>Nokia Devices And Services Business | Foreign Country</t>
  </si>
  <si>
    <t>Internal Revenue Service (IRS)</t>
  </si>
  <si>
    <t>Deferred Income Tax Assets and Liabilities (Detail) - USD ($) $ in Millions</t>
  </si>
  <si>
    <t>Deferred Income Tax Assets</t>
  </si>
  <si>
    <t>Other expense items</t>
  </si>
  <si>
    <t>Restructuring charges</t>
  </si>
  <si>
    <t>Unearned revenue</t>
  </si>
  <si>
    <t>Impaired investments</t>
  </si>
  <si>
    <t>Loss carryforwards</t>
  </si>
  <si>
    <t>Depreciation and amortization</t>
  </si>
  <si>
    <t>Other revenue items</t>
  </si>
  <si>
    <t>Deferred income tax assets</t>
  </si>
  <si>
    <t>Less valuation allowance</t>
  </si>
  <si>
    <t>Deferred income tax assets, net of valuation allowance</t>
  </si>
  <si>
    <t>Deferred Income Tax Liabilities</t>
  </si>
  <si>
    <t>Foreign earnings</t>
  </si>
  <si>
    <t>Unrealized gain on investments and debt</t>
  </si>
  <si>
    <t>Deferred income tax liabilities</t>
  </si>
  <si>
    <t>Net deferred income tax assets (liabilities)</t>
  </si>
  <si>
    <t>Reported As</t>
  </si>
  <si>
    <t>Current deferred income tax assets</t>
  </si>
  <si>
    <t>Long-term deferred income tax liabilities</t>
  </si>
  <si>
    <t>Deferred Taxes Assets (Liabilities), Net</t>
  </si>
  <si>
    <t>Changes in Unrecognized Tax Benefits (Detail) - USD ($) $ in Millions</t>
  </si>
  <si>
    <t>Income Tax Contingency [Line Items]</t>
  </si>
  <si>
    <t>Balance, beginning of year</t>
  </si>
  <si>
    <t>Decreases related to settlements</t>
  </si>
  <si>
    <t>Increases for tax positions related to the current year</t>
  </si>
  <si>
    <t>Increases for tax positions related to prior years</t>
  </si>
  <si>
    <t>Decreases for tax positions related to prior years</t>
  </si>
  <si>
    <t>Decreases due to lapsed statutes of limitations</t>
  </si>
  <si>
    <t>Balance, end of year</t>
  </si>
  <si>
    <t>Income Taxes - Additional Information Regarding Examinations (Detail)</t>
  </si>
  <si>
    <t>Internal Revenue Service (IRS) | Earliest Tax Year</t>
  </si>
  <si>
    <t>Income Tax Examination [Line Items]</t>
  </si>
  <si>
    <t>Tax years under audit</t>
  </si>
  <si>
    <t>Tax years subject to examination</t>
  </si>
  <si>
    <t>Internal Revenue Service (IRS) | Latest Tax Year</t>
  </si>
  <si>
    <t>Foreign Country | Earliest Tax Year</t>
  </si>
  <si>
    <t>Foreign Country | Latest Tax Year</t>
  </si>
  <si>
    <t>Restructuring Charges - Additional Information (Detail) $ in Millions</t>
  </si>
  <si>
    <t>Jun. 30, 2015USD ($)Position</t>
  </si>
  <si>
    <t>Restructuring Cost and Reserve [Line Items]</t>
  </si>
  <si>
    <t>Phone Hardware Integration Plan</t>
  </si>
  <si>
    <t>Number of positions eliminated | Position</t>
  </si>
  <si>
    <t>Completion date</t>
  </si>
  <si>
    <t>Phone Hardware Integration Plan | Nokia Devices And Services Business</t>
  </si>
  <si>
    <t>Phone Hardware Restructuring Plan</t>
  </si>
  <si>
    <t>Jun. 30,
		2016</t>
  </si>
  <si>
    <t>Phone Hardware Restructuring Plan | Upper Limit</t>
  </si>
  <si>
    <t>Number of positions expected to be eliminated in fiscal year 2016 | Position</t>
  </si>
  <si>
    <t>Changes in Restructuring Liability (Detail) $ in Millions</t>
  </si>
  <si>
    <t>Restructuring liability as of June 30, 2014</t>
  </si>
  <si>
    <t>Cash paid</t>
  </si>
  <si>
    <t>Restructuring liability as of June 30, 2015</t>
  </si>
  <si>
    <t>Severance</t>
  </si>
  <si>
    <t>Asset Impairments and Other</t>
  </si>
  <si>
    <t>"Asset Impairments and Other" primarily reflects activities associated with the consolidation of our facilities and manufacturing operations, including asset write-downs of $372 million during fiscal year 2015, as well as contract termination costs.</t>
  </si>
  <si>
    <t>Changes in Restructuring Liability (Parenthetical) (Detail) $ in Millions</t>
  </si>
  <si>
    <t>Asset write-downs</t>
  </si>
  <si>
    <t>Unearned Revenue by Segment (Detail) - USD ($) $ in Millions</t>
  </si>
  <si>
    <t>Deferred Revenue Arrangement [Line Items]</t>
  </si>
  <si>
    <t>Reportable Segments | Productivity and Business Processes</t>
  </si>
  <si>
    <t>Reportable Segments | Intelligent Cloud</t>
  </si>
  <si>
    <t>Reportable Segments | More Personal Computing</t>
  </si>
  <si>
    <t>Corporate and Other</t>
  </si>
  <si>
    <t>Other Long-Term Liabilities (Detail) - USD ($) $ in Millions</t>
  </si>
  <si>
    <t>Other Liabilities [Line Items]</t>
  </si>
  <si>
    <t>Tax contingencies and other tax liabilities</t>
  </si>
  <si>
    <t>Commitments And Guarantees - Additional Information (Detail) - USD ($) $ in Millions</t>
  </si>
  <si>
    <t>Guarantor Obligations [Line Items]</t>
  </si>
  <si>
    <t>Rental expense for facilities operating leases</t>
  </si>
  <si>
    <t>Building, Building Improvements and Leasehold Improvements</t>
  </si>
  <si>
    <t>Committed for construction of new buildings, building improvements and leasehold improvements</t>
  </si>
  <si>
    <t>Future Minimum Rental Commitments Under Non-cancellable Operating Leases (Detail) - Buildings $ in Millions</t>
  </si>
  <si>
    <t>Operating Leased Assets [Line Items]</t>
  </si>
  <si>
    <t>Contingencies - Additional Information (Detail) - USD ($) $ in Millions</t>
  </si>
  <si>
    <t>Antitrust, Unfair Competition, And Overcharge Class Actions | United States</t>
  </si>
  <si>
    <t>Loss Contingencies [Line Items]</t>
  </si>
  <si>
    <t>Accrual for loss contingency, ending balance</t>
  </si>
  <si>
    <t>Contingencies Disclosed in Contingencies Note</t>
  </si>
  <si>
    <t>Accrual for disclosed loss contingencies, current, ending balance</t>
  </si>
  <si>
    <t>Accrual for disclosed loss contingencies, noncurrent, ending balance</t>
  </si>
  <si>
    <t>Amount not accrued for estimated maximum losses for disclosed loss contingencies</t>
  </si>
  <si>
    <t>Patent And Intellectual Property Claims | US State District Court | Microsoft, Plaintiff</t>
  </si>
  <si>
    <t>Damages awarded value</t>
  </si>
  <si>
    <t>Shares of Common Stock Outstanding (Detail) - shares shares in Millions</t>
  </si>
  <si>
    <t>Capital Unit [Line Items]</t>
  </si>
  <si>
    <t>Issued</t>
  </si>
  <si>
    <t>Repurchased</t>
  </si>
  <si>
    <t>Stockholders' Equity - Additional Information (Detail) - USD ($)</t>
  </si>
  <si>
    <t>Sep. 16, 2013</t>
  </si>
  <si>
    <t>Share Repurchases [Line Items]</t>
  </si>
  <si>
    <t>Amount available for repurchase under the current share repurchase program approved by the company's Board of Directors</t>
  </si>
  <si>
    <t>Unused amount of share repurchase program</t>
  </si>
  <si>
    <t>Share Repurchases (Detail) - USD ($) shares in Millions, $ in Millions</t>
  </si>
  <si>
    <t>Mar. 31, 2013</t>
  </si>
  <si>
    <t>Dec. 31, 2012</t>
  </si>
  <si>
    <t>Sep. 30, 2012</t>
  </si>
  <si>
    <t>Shares of common stock repurchased</t>
  </si>
  <si>
    <t>Share Repurchase Program</t>
  </si>
  <si>
    <t>Value of common stock repurchased</t>
  </si>
  <si>
    <t>Of the 175 million shares repurchased in fiscal year 2014, 128 million shares were repurchased for $4.9 billion under the share repurchase program approved by our Board of Directors on September 16, 2013 and 47 million shares were repurchased for $1.5 billion under the share repurchase program that was announced on September 22, 2008 and expired on September 30, 2013.</t>
  </si>
  <si>
    <t>Share Repurchases (Parenthetical) (Detail) - USD ($) shares in Millions, $ in Billions</t>
  </si>
  <si>
    <t>Share Repurchase Program 2013</t>
  </si>
  <si>
    <t>Share Repurchase Program 2008</t>
  </si>
  <si>
    <t>Dividends Declared (Detail) - USD ($) $ / shares in Units, $ in Millions</t>
  </si>
  <si>
    <t>Dividends [Line Items]</t>
  </si>
  <si>
    <t>Declaration Date</t>
  </si>
  <si>
    <t>Jun. 9,
		2015</t>
  </si>
  <si>
    <t>Mar. 10,
		2015</t>
  </si>
  <si>
    <t>Dec. 3,
		2014</t>
  </si>
  <si>
    <t>Sep. 16,
		2014</t>
  </si>
  <si>
    <t>Jun. 10,
		2014</t>
  </si>
  <si>
    <t>Mar. 11,
		2014</t>
  </si>
  <si>
    <t>Nov. 19,
		2013</t>
  </si>
  <si>
    <t>Sep. 16,
		2013</t>
  </si>
  <si>
    <t>Dividend Per Share</t>
  </si>
  <si>
    <t>Record Date</t>
  </si>
  <si>
    <t>Aug. 20,
		2015</t>
  </si>
  <si>
    <t>May 21,
		2015</t>
  </si>
  <si>
    <t>Feb. 19,
		2015</t>
  </si>
  <si>
    <t>Nov. 20,
		2014</t>
  </si>
  <si>
    <t>Aug. 21,
		2014</t>
  </si>
  <si>
    <t>May 15,
		2014</t>
  </si>
  <si>
    <t>Feb. 20,
		2014</t>
  </si>
  <si>
    <t>Nov. 21,
		2013</t>
  </si>
  <si>
    <t>Total Amount</t>
  </si>
  <si>
    <t>Payment Date</t>
  </si>
  <si>
    <t>Sep. 10,
		2015</t>
  </si>
  <si>
    <t>Jun. 11,
		2015</t>
  </si>
  <si>
    <t>Mar. 12,
		2015</t>
  </si>
  <si>
    <t>Dec. 11,
		2014</t>
  </si>
  <si>
    <t>Sep. 11,
		2014</t>
  </si>
  <si>
    <t>Jun. 12,
		2014</t>
  </si>
  <si>
    <t>Mar. 13,
		2014</t>
  </si>
  <si>
    <t>Dec. 12,
		2013</t>
  </si>
  <si>
    <t>Summary of Changes in Accumulated Other Comprehensive Income by Component (Detail) - USD ($) $ in Millions</t>
  </si>
  <si>
    <t>Accumulated Other Comprehensive Income (Loss) [Line Items]</t>
  </si>
  <si>
    <t>Accumulated other comprehensive income (loss), beginning of period</t>
  </si>
  <si>
    <t>Translation adjustments and other, net of tax effects of $16, $12 and $(8)</t>
  </si>
  <si>
    <t>Net current period other comprehensive income (loss)</t>
  </si>
  <si>
    <t>Accumulated other comprehensive income (loss), end of period</t>
  </si>
  <si>
    <t>Unrealized gains, net of tax effects of $35, $2 and $54</t>
  </si>
  <si>
    <t>Tax expense included in provision for income taxes</t>
  </si>
  <si>
    <t>Amounts reclassified from accumulated other comprehensive income</t>
  </si>
  <si>
    <t>Derivatives | Revenue</t>
  </si>
  <si>
    <t>Reclassification adjustments for gains included in revenue</t>
  </si>
  <si>
    <t>Investments</t>
  </si>
  <si>
    <t>Unrealized gains, net of tax effects of $59, $1,067 and $244</t>
  </si>
  <si>
    <t>Investments | Other income (expense), net</t>
  </si>
  <si>
    <t>Reclassification adjustments for gains included in other income (expense), net</t>
  </si>
  <si>
    <t>Translation Adjustments and Other</t>
  </si>
  <si>
    <t>Summary of Changes in Accumulated Other Comprehensive Income by Component (Parenthetical) (Detail) - USD ($) $ in Millions</t>
  </si>
  <si>
    <t>Unrealized gains, tax effects</t>
  </si>
  <si>
    <t>Employee Stock and Savings Plans - Additional Information (Detail) - USD ($) shares in Millions, $ in Millions</t>
  </si>
  <si>
    <t>Compensation Related Costs Disclosure [Line Items]</t>
  </si>
  <si>
    <t>Shares authorized for future grant</t>
  </si>
  <si>
    <t>Shares reserved for future issuance through the employee stock purchase plan</t>
  </si>
  <si>
    <t>Percentage of salary participating U.S. employees may contribute to the savings plan</t>
  </si>
  <si>
    <t>75.00%</t>
  </si>
  <si>
    <t>Matching contributions for all employee savings plans</t>
  </si>
  <si>
    <t>First 6% of Participant Contributions</t>
  </si>
  <si>
    <t>Company contribution amount for each dollar a participant contributes to the savings plan</t>
  </si>
  <si>
    <t>50.00%</t>
  </si>
  <si>
    <t>Percentage of employee's earnings the company may contribute to the savings plan</t>
  </si>
  <si>
    <t>Upper Limit | IRS Compensation Limit</t>
  </si>
  <si>
    <t>Executive Incentive Plan</t>
  </si>
  <si>
    <t>Award vest period</t>
  </si>
  <si>
    <t>Stock Awards</t>
  </si>
  <si>
    <t>Unrecognized compensation costs</t>
  </si>
  <si>
    <t>Unrecognized compensation costs are expected to be recognized over a weighted average period (years)</t>
  </si>
  <si>
    <t>Total vest-date fair value of awards vested</t>
  </si>
  <si>
    <t>Stock Awards | Lower Limit</t>
  </si>
  <si>
    <t>Stock Awards | Upper Limit</t>
  </si>
  <si>
    <t>Employee Stock</t>
  </si>
  <si>
    <t>Maximum percentage of gross compensation at which employees may purchase shares</t>
  </si>
  <si>
    <t>15.00%</t>
  </si>
  <si>
    <t>Stock-Based Compensation Expense and Related Income Tax Benefits (Detail) - USD ($) $ in Millions</t>
  </si>
  <si>
    <t>Share-based Compensation Arrangement by Share-based Payment Award, Compensation Cost [Line Items]</t>
  </si>
  <si>
    <t>Income tax benefits related to stock-based compensation</t>
  </si>
  <si>
    <t>Assumptions Used in Estimating Fair Value of Award Grants (Detail) - $ / shares</t>
  </si>
  <si>
    <t>Share based Compensation Arrangement by Share based Payment Award, Fair Value Assumptions, Method Used [Line Items]</t>
  </si>
  <si>
    <t>Interest rates range minimum</t>
  </si>
  <si>
    <t>1.20%</t>
  </si>
  <si>
    <t>1.30%</t>
  </si>
  <si>
    <t>0.60%</t>
  </si>
  <si>
    <t>Interest rates range maximum</t>
  </si>
  <si>
    <t>1.90%</t>
  </si>
  <si>
    <t>1.80%</t>
  </si>
  <si>
    <t>1.10%</t>
  </si>
  <si>
    <t>Dividends per share (quarterly amounts)</t>
  </si>
  <si>
    <t>Stock Plan Activity (Detail) - Stock Awards - $ / shares shares in Millions</t>
  </si>
  <si>
    <t>Shares</t>
  </si>
  <si>
    <t>Nonvested balance, beginning of year</t>
  </si>
  <si>
    <t>Granted</t>
  </si>
  <si>
    <t>Vested</t>
  </si>
  <si>
    <t>Forfeited</t>
  </si>
  <si>
    <t>Nonvested balance, end of year</t>
  </si>
  <si>
    <t>Weighted Average Grant-Date Fair Value</t>
  </si>
  <si>
    <t>Awards granted during fiscal year 2014 included four million shares in stock replacement awards related to the acquisition of NDS. The weighted average grant-date fair value was $37.64.</t>
  </si>
  <si>
    <t>Stock Plan Activity (Parenthetical) (Detail) - Stock Replacement Awards - Nokia Devices And Services Business shares in Millions</t>
  </si>
  <si>
    <t>Jun. 30, 2014$ / sharesshares</t>
  </si>
  <si>
    <t>Share-based Compensation Arrangement by Share-based Payment Award [Line Items]</t>
  </si>
  <si>
    <t>Awards granted | shares</t>
  </si>
  <si>
    <t>Weighted average grant-date fair value</t>
  </si>
  <si>
    <t>Employee Purchased Shares (Detail) - $ / shares shares in Millions</t>
  </si>
  <si>
    <t>Employee Stock Purchase Plan [Line Items]</t>
  </si>
  <si>
    <t>Shares purchased</t>
  </si>
  <si>
    <t>Average price per share</t>
  </si>
  <si>
    <t>Segment Revenue (Detail) - USD ($) $ in Millions</t>
  </si>
  <si>
    <t>Segment Reporting Information [Line Items]</t>
  </si>
  <si>
    <t>Operating Income (Loss) by Segment (Detail) - USD ($) $ in Millions</t>
  </si>
  <si>
    <t>Operating income (loss)</t>
  </si>
  <si>
    <t>Corporate and Other Activity (Detail) - USD ($) $ in Millions</t>
  </si>
  <si>
    <t>Segment Reporting, Reconciling Item for Operating Profit (Loss) from Segment to Consolidated [Line Items]</t>
  </si>
  <si>
    <t>Corporate and Other | Impairment, integration, and restructuring expenses</t>
  </si>
  <si>
    <t>Revenue reconciling amounts</t>
  </si>
  <si>
    <t>Revenue reconciling amounts for fiscal year 2015 included a net $303 million of previously deferred net revenue related to sales of bundled products and services ("Bundled Offerings"). Revenue reconciling amounts for fiscal year 2014 included a net $349 million of revenue deferrals related to Bundled Offerings. Revenue reconciling amounts for fiscal year 2013 included the recognition of $540 million of revenue previously deferred on sales of Windows 7 with an option to upgrade to Windows 8 Pro at a discounted price.</t>
  </si>
  <si>
    <t>Corporate and Other Activity (Parenthetical) (Detail) - USD ($) $ in Millions</t>
  </si>
  <si>
    <t>Bundled Offerings | Revenue reconciling amounts</t>
  </si>
  <si>
    <t>Windows Upgrade Offer | Revenue reconciling amounts</t>
  </si>
  <si>
    <t>Segment Information and Geographic Data - Additional Information (Detail)</t>
  </si>
  <si>
    <t>Sales to an individual customer</t>
  </si>
  <si>
    <t>No sales to an individual customer or country other than the United States  accounted for more than 10% of fiscal year 2015, 2014, or 2013 revenue.</t>
  </si>
  <si>
    <t>Revenue Classified by Major Geographic Areas (Detail) - USD ($) $ in Millions</t>
  </si>
  <si>
    <t>Geographic Information [Line Items]</t>
  </si>
  <si>
    <t>Revenues</t>
  </si>
  <si>
    <t>United States</t>
  </si>
  <si>
    <t>Other Countries</t>
  </si>
  <si>
    <t>Includes billings to OEMs and certain multinational organizations because of the nature of these businesses and the impracticability of determining the geographic source of the revenue.</t>
  </si>
  <si>
    <t>Revenue Classified by Significant Product and Service Offerings (Detail) - USD ($) $ in Millions</t>
  </si>
  <si>
    <t>Revenue from External Customer [Line Items]</t>
  </si>
  <si>
    <t>Microsoft Office system</t>
  </si>
  <si>
    <t>Server products and tools</t>
  </si>
  <si>
    <t>Windows PC operating system</t>
  </si>
  <si>
    <t>Xbox</t>
  </si>
  <si>
    <t>Phone</t>
  </si>
  <si>
    <t>Consulting and product support services</t>
  </si>
  <si>
    <t>Advertising</t>
  </si>
  <si>
    <t>Surface</t>
  </si>
  <si>
    <t>Other products and services</t>
  </si>
  <si>
    <t>Revenue Classified by Significant Product and Service Offerings (Parenthetical) (Detail) - USD ($) $ in Millions</t>
  </si>
  <si>
    <t>Commercial Cloud</t>
  </si>
  <si>
    <t>Long-Lived Assets, Excluding Financial Instruments and Tax Assets, Classified by Location of Controlling Statutory Company (Detail) - USD ($) $ in Millions</t>
  </si>
  <si>
    <t>Certain Long-Lived Assets by Geography [Line Items]</t>
  </si>
  <si>
    <t>Long-lived assets</t>
  </si>
  <si>
    <t>Luxembourg</t>
  </si>
  <si>
    <t>Finland</t>
  </si>
  <si>
    <t>Quarterly Information (Unaudited) (Detail) - USD ($) $ / shares in Units, $ in Millions</t>
  </si>
  <si>
    <t>Quarterly Financial Information [Line Items]</t>
  </si>
  <si>
    <t>Basic earnings (loss) per share</t>
  </si>
  <si>
    <t>Diluted earnings (loss) per share</t>
  </si>
  <si>
    <t>Quarterly Information (Unaudited) (Parenthetical) (Detail) - USD ($) $ / shares in Units, $ in Millions</t>
  </si>
  <si>
    <t>Integration and restructuring expenses</t>
  </si>
  <si>
    <t>Decrease in net income due to impairment, integration and restructuring</t>
  </si>
  <si>
    <t>Decrease in diluted earnings per share due to impairment, integration and restructuring</t>
  </si>
  <si>
    <t>Tax provision adjustment</t>
  </si>
  <si>
    <t>Decrease in diluted earnings per share arising from tax provision adjustmen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sharedStrings.xml" Type="http://schemas.openxmlformats.org/officeDocument/2006/relationships/sharedStrings"/><ns0:Relationship Id="rId133" Target="styles.xml" Type="http://schemas.openxmlformats.org/officeDocument/2006/relationships/styles"/><ns0:Relationship Id="rId1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2"/>
    <col customWidth="1" max="2" min="2" width="22"/>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3" t="s">
        <v>10</v>
      </c>
    </row>
    <row r="7" spans="1:2">
      <c r="A7" s="3" t="s">
        <v>11</v>
      </c>
      <c r="B7" s="3" t="s">
        <v>12</v>
      </c>
    </row>
    <row r="8" spans="1:2">
      <c r="A8" s="3" t="s">
        <v>13</v>
      </c>
      <c r="B8" s="4" t="n">
        <v>789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r="A1" s="1" t="s">
        <v>138</v>
      </c>
      <c r="B1" s="2" t="s">
        <v>1</v>
      </c>
    </row>
    <row r="2" spans="1:2">
      <c r="B2" s="2" t="s">
        <v>2</v>
      </c>
    </row>
    <row r="3" spans="1:2">
      <c r="A3" s="3" t="s">
        <v>138</v>
      </c>
      <c r="B3" s="3" t="s">
        <v>13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7"/>
    <col customWidth="1" max="2" min="2" width="29"/>
  </cols>
  <sheetData>
    <row r="1" spans="1:2">
      <c r="A1" s="1" t="s">
        <v>991</v>
      </c>
      <c r="B1" s="2" t="s">
        <v>1</v>
      </c>
    </row>
    <row r="2" spans="1:2">
      <c r="B2" s="2" t="s">
        <v>992</v>
      </c>
    </row>
    <row r="3" spans="1:2">
      <c r="A3" s="6" t="s">
        <v>993</v>
      </c>
    </row>
    <row r="4" spans="1:2">
      <c r="A4" s="3" t="s">
        <v>956</v>
      </c>
      <c r="B4" s="5" t="n">
        <v>2078</v>
      </c>
    </row>
    <row r="5" spans="1:2">
      <c r="A5" s="3" t="s">
        <v>994</v>
      </c>
    </row>
    <row r="6" spans="1:2">
      <c r="A6" s="6" t="s">
        <v>993</v>
      </c>
    </row>
    <row r="7" spans="1:2">
      <c r="A7" s="3" t="s">
        <v>995</v>
      </c>
      <c r="B7" s="4" t="n">
        <v>19000</v>
      </c>
    </row>
    <row r="8" spans="1:2">
      <c r="A8" s="3" t="s">
        <v>996</v>
      </c>
      <c r="B8" s="3" t="s">
        <v>8</v>
      </c>
    </row>
    <row r="9" spans="1:2">
      <c r="A9" s="3" t="s">
        <v>956</v>
      </c>
      <c r="B9" s="5" t="n">
        <v>1300</v>
      </c>
    </row>
    <row r="10" spans="1:2">
      <c r="A10" s="3" t="s">
        <v>997</v>
      </c>
    </row>
    <row r="11" spans="1:2">
      <c r="A11" s="6" t="s">
        <v>993</v>
      </c>
    </row>
    <row r="12" spans="1:2">
      <c r="A12" s="3" t="s">
        <v>995</v>
      </c>
      <c r="B12" s="4" t="n">
        <v>13000</v>
      </c>
    </row>
    <row r="13" spans="1:2">
      <c r="A13" s="3" t="s">
        <v>998</v>
      </c>
    </row>
    <row r="14" spans="1:2">
      <c r="A14" s="6" t="s">
        <v>993</v>
      </c>
    </row>
    <row r="15" spans="1:2">
      <c r="A15" s="3" t="s">
        <v>996</v>
      </c>
      <c r="B15" s="3" t="s">
        <v>999</v>
      </c>
    </row>
    <row r="16" spans="1:2">
      <c r="A16" s="3" t="s">
        <v>956</v>
      </c>
      <c r="B16" s="5" t="n">
        <v>780</v>
      </c>
    </row>
    <row r="17" spans="1:2">
      <c r="A17" s="3" t="s">
        <v>1000</v>
      </c>
    </row>
    <row r="18" spans="1:2">
      <c r="A18" s="6" t="s">
        <v>993</v>
      </c>
    </row>
    <row r="19" spans="1:2">
      <c r="A19" s="3" t="s">
        <v>1001</v>
      </c>
      <c r="B19" s="4" t="n">
        <v>780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8"/>
    <col customWidth="1" max="2" min="2" width="80"/>
    <col customWidth="1" max="3" min="3" width="4"/>
  </cols>
  <sheetData>
    <row r="1" spans="1:3">
      <c r="A1" s="1" t="s">
        <v>1002</v>
      </c>
      <c r="B1" s="2" t="s">
        <v>1</v>
      </c>
    </row>
    <row r="2" spans="1:3">
      <c r="B2" s="2" t="s">
        <v>442</v>
      </c>
    </row>
    <row r="3" spans="1:3">
      <c r="A3" s="6" t="s">
        <v>993</v>
      </c>
    </row>
    <row r="4" spans="1:3">
      <c r="A4" s="3" t="s">
        <v>1003</v>
      </c>
      <c r="B4" s="5" t="n">
        <v>0</v>
      </c>
    </row>
    <row r="5" spans="1:3">
      <c r="A5" s="3" t="s">
        <v>956</v>
      </c>
      <c r="B5" s="4" t="n">
        <v>2078</v>
      </c>
    </row>
    <row r="6" spans="1:3">
      <c r="A6" s="3" t="s">
        <v>1004</v>
      </c>
      <c r="B6" s="4" t="n">
        <v>-835</v>
      </c>
    </row>
    <row r="7" spans="1:3">
      <c r="A7" s="3" t="s">
        <v>57</v>
      </c>
      <c r="B7" s="4" t="n">
        <v>-406</v>
      </c>
    </row>
    <row r="8" spans="1:3">
      <c r="A8" s="3" t="s">
        <v>1005</v>
      </c>
      <c r="B8" s="4" t="n">
        <v>837</v>
      </c>
    </row>
    <row r="9" spans="1:3">
      <c r="A9" s="3" t="s">
        <v>1006</v>
      </c>
    </row>
    <row r="10" spans="1:3">
      <c r="A10" s="6" t="s">
        <v>993</v>
      </c>
    </row>
    <row r="11" spans="1:3">
      <c r="A11" s="3" t="s">
        <v>1003</v>
      </c>
      <c r="B11" s="4" t="n">
        <v>0</v>
      </c>
    </row>
    <row r="12" spans="1:3">
      <c r="A12" s="3" t="s">
        <v>956</v>
      </c>
      <c r="B12" s="4" t="n">
        <v>1308</v>
      </c>
    </row>
    <row r="13" spans="1:3">
      <c r="A13" s="3" t="s">
        <v>1004</v>
      </c>
      <c r="B13" s="4" t="n">
        <v>-701</v>
      </c>
    </row>
    <row r="14" spans="1:3">
      <c r="A14" s="3" t="s">
        <v>57</v>
      </c>
      <c r="B14" s="4" t="n">
        <v>-19</v>
      </c>
    </row>
    <row r="15" spans="1:3">
      <c r="A15" s="3" t="s">
        <v>1005</v>
      </c>
      <c r="B15" s="4" t="n">
        <v>588</v>
      </c>
    </row>
    <row r="16" spans="1:3">
      <c r="A16" s="3" t="s">
        <v>1007</v>
      </c>
    </row>
    <row r="17" spans="1:3">
      <c r="A17" s="6" t="s">
        <v>993</v>
      </c>
    </row>
    <row r="18" spans="1:3">
      <c r="A18" s="3" t="s">
        <v>1003</v>
      </c>
      <c r="B18" s="4" t="n">
        <v>0</v>
      </c>
      <c r="C18" s="3" t="s">
        <v>29</v>
      </c>
    </row>
    <row r="19" spans="1:3">
      <c r="A19" s="3" t="s">
        <v>956</v>
      </c>
      <c r="B19" s="4" t="n">
        <v>770</v>
      </c>
      <c r="C19" s="3" t="s">
        <v>29</v>
      </c>
    </row>
    <row r="20" spans="1:3">
      <c r="A20" s="3" t="s">
        <v>1004</v>
      </c>
      <c r="B20" s="4" t="n">
        <v>-134</v>
      </c>
      <c r="C20" s="3" t="s">
        <v>29</v>
      </c>
    </row>
    <row r="21" spans="1:3">
      <c r="A21" s="3" t="s">
        <v>57</v>
      </c>
      <c r="B21" s="4" t="n">
        <v>-387</v>
      </c>
      <c r="C21" s="3" t="s">
        <v>29</v>
      </c>
    </row>
    <row r="22" spans="1:3">
      <c r="A22" s="3" t="s">
        <v>1005</v>
      </c>
      <c r="B22" s="5" t="n">
        <v>249</v>
      </c>
      <c r="C22" s="3" t="s">
        <v>29</v>
      </c>
    </row>
    <row r="23" spans="1:3">
      <c r="A23" t="n"/>
    </row>
    <row r="24" spans="1:3">
      <c r="A24" s="3" t="s">
        <v>29</v>
      </c>
      <c r="B24" s="3" t="s">
        <v>1008</v>
      </c>
    </row>
  </sheetData>
  <mergeCells count="5">
    <mergeCell ref="A1:A2"/>
    <mergeCell ref="B1:C1"/>
    <mergeCell ref="B2:C2"/>
    <mergeCell ref="A23:C23"/>
    <mergeCell ref="B24:C24"/>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21"/>
  </cols>
  <sheetData>
    <row r="1" spans="1:2">
      <c r="A1" s="1" t="s">
        <v>1009</v>
      </c>
      <c r="B1" s="2" t="s">
        <v>1</v>
      </c>
    </row>
    <row r="2" spans="1:2">
      <c r="B2" s="2" t="s">
        <v>442</v>
      </c>
    </row>
    <row r="3" spans="1:2">
      <c r="A3" s="6" t="s">
        <v>993</v>
      </c>
    </row>
    <row r="4" spans="1:2">
      <c r="A4" s="3" t="s">
        <v>1010</v>
      </c>
      <c r="B4" s="5" t="n">
        <v>372</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1011</v>
      </c>
      <c r="B1" s="2" t="s">
        <v>2</v>
      </c>
      <c r="C1" s="2" t="s">
        <v>15</v>
      </c>
    </row>
    <row r="2" spans="1:3">
      <c r="A2" s="6" t="s">
        <v>1012</v>
      </c>
    </row>
    <row r="3" spans="1:3">
      <c r="A3" s="3" t="s">
        <v>957</v>
      </c>
      <c r="B3" s="5" t="n">
        <v>25318</v>
      </c>
      <c r="C3" s="5" t="n">
        <v>25158</v>
      </c>
    </row>
    <row r="4" spans="1:3">
      <c r="A4" s="3" t="s">
        <v>1013</v>
      </c>
    </row>
    <row r="5" spans="1:3">
      <c r="A5" s="6" t="s">
        <v>1012</v>
      </c>
    </row>
    <row r="6" spans="1:3">
      <c r="A6" s="3" t="s">
        <v>957</v>
      </c>
      <c r="B6" s="4" t="n">
        <v>11643</v>
      </c>
      <c r="C6" s="4" t="n">
        <v>11412</v>
      </c>
    </row>
    <row r="7" spans="1:3">
      <c r="A7" s="3" t="s">
        <v>1014</v>
      </c>
    </row>
    <row r="8" spans="1:3">
      <c r="A8" s="6" t="s">
        <v>1012</v>
      </c>
    </row>
    <row r="9" spans="1:3">
      <c r="A9" s="3" t="s">
        <v>957</v>
      </c>
      <c r="B9" s="4" t="n">
        <v>10346</v>
      </c>
      <c r="C9" s="4" t="n">
        <v>9812</v>
      </c>
    </row>
    <row r="10" spans="1:3">
      <c r="A10" s="3" t="s">
        <v>1015</v>
      </c>
    </row>
    <row r="11" spans="1:3">
      <c r="A11" s="6" t="s">
        <v>1012</v>
      </c>
    </row>
    <row r="12" spans="1:3">
      <c r="A12" s="3" t="s">
        <v>957</v>
      </c>
      <c r="B12" s="4" t="n">
        <v>3246</v>
      </c>
      <c r="C12" s="4" t="n">
        <v>3579</v>
      </c>
    </row>
    <row r="13" spans="1:3">
      <c r="A13" s="3" t="s">
        <v>1016</v>
      </c>
    </row>
    <row r="14" spans="1:3">
      <c r="A14" s="6" t="s">
        <v>1012</v>
      </c>
    </row>
    <row r="15" spans="1:3">
      <c r="A15" s="3" t="s">
        <v>957</v>
      </c>
      <c r="B15" s="5" t="n">
        <v>83</v>
      </c>
      <c r="C15" s="5" t="n">
        <v>355</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1017</v>
      </c>
      <c r="B1" s="2" t="s">
        <v>2</v>
      </c>
      <c r="C1" s="2" t="s">
        <v>15</v>
      </c>
    </row>
    <row r="2" spans="1:3">
      <c r="A2" s="6" t="s">
        <v>1018</v>
      </c>
    </row>
    <row r="3" spans="1:3">
      <c r="A3" s="3" t="s">
        <v>1019</v>
      </c>
      <c r="B3" s="5" t="n">
        <v>12290</v>
      </c>
      <c r="C3" s="5" t="n">
        <v>10510</v>
      </c>
    </row>
    <row r="4" spans="1:3">
      <c r="A4" s="3" t="s">
        <v>57</v>
      </c>
      <c r="B4" s="4" t="n">
        <v>1254</v>
      </c>
      <c r="C4" s="4" t="n">
        <v>1084</v>
      </c>
    </row>
    <row r="5" spans="1:3">
      <c r="A5" s="3" t="s">
        <v>127</v>
      </c>
      <c r="B5" s="5" t="n">
        <v>13544</v>
      </c>
      <c r="C5" s="5" t="n">
        <v>11594</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20</v>
      </c>
      <c r="B1" s="2" t="s">
        <v>1</v>
      </c>
    </row>
    <row r="2" spans="1:4">
      <c r="B2" s="2" t="s">
        <v>2</v>
      </c>
      <c r="C2" s="2" t="s">
        <v>15</v>
      </c>
      <c r="D2" s="2" t="s">
        <v>16</v>
      </c>
    </row>
    <row r="3" spans="1:4">
      <c r="A3" s="3" t="s">
        <v>308</v>
      </c>
    </row>
    <row r="4" spans="1:4">
      <c r="A4" s="6" t="s">
        <v>1021</v>
      </c>
    </row>
    <row r="5" spans="1:4">
      <c r="A5" s="3" t="s">
        <v>1022</v>
      </c>
      <c r="B5" s="5" t="n">
        <v>989</v>
      </c>
      <c r="C5" s="5" t="n">
        <v>874</v>
      </c>
      <c r="D5" s="5" t="n">
        <v>711</v>
      </c>
    </row>
    <row r="6" spans="1:4">
      <c r="A6" s="3" t="s">
        <v>1023</v>
      </c>
    </row>
    <row r="7" spans="1:4">
      <c r="A7" s="6" t="s">
        <v>1021</v>
      </c>
    </row>
    <row r="8" spans="1:4">
      <c r="A8" s="3" t="s">
        <v>1024</v>
      </c>
      <c r="B8" s="5" t="n">
        <v>68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1025</v>
      </c>
      <c r="B1" s="2" t="s">
        <v>442</v>
      </c>
    </row>
    <row r="2" spans="1:2">
      <c r="A2" s="6" t="s">
        <v>1026</v>
      </c>
    </row>
    <row r="3" spans="1:2">
      <c r="A3" s="3" t="s">
        <v>759</v>
      </c>
      <c r="B3" s="5" t="n">
        <v>863</v>
      </c>
    </row>
    <row r="4" spans="1:2">
      <c r="A4" s="3" t="s">
        <v>760</v>
      </c>
      <c r="B4" s="4" t="n">
        <v>803</v>
      </c>
    </row>
    <row r="5" spans="1:2">
      <c r="A5" s="3" t="s">
        <v>761</v>
      </c>
      <c r="B5" s="4" t="n">
        <v>735</v>
      </c>
    </row>
    <row r="6" spans="1:2">
      <c r="A6" s="3" t="s">
        <v>762</v>
      </c>
      <c r="B6" s="4" t="n">
        <v>611</v>
      </c>
    </row>
    <row r="7" spans="1:2">
      <c r="A7" s="3" t="s">
        <v>763</v>
      </c>
      <c r="B7" s="4" t="n">
        <v>524</v>
      </c>
    </row>
    <row r="8" spans="1:2">
      <c r="A8" s="3" t="s">
        <v>764</v>
      </c>
      <c r="B8" s="4" t="n">
        <v>1617</v>
      </c>
    </row>
    <row r="9" spans="1:2">
      <c r="A9" s="3" t="s">
        <v>127</v>
      </c>
      <c r="B9" s="5" t="n">
        <v>5153</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27</v>
      </c>
      <c r="B1" s="2" t="s">
        <v>1</v>
      </c>
    </row>
    <row r="2" spans="1:3">
      <c r="B2" s="2" t="s">
        <v>385</v>
      </c>
      <c r="C2" s="2" t="s">
        <v>2</v>
      </c>
    </row>
    <row r="3" spans="1:3">
      <c r="A3" s="3" t="s">
        <v>1028</v>
      </c>
    </row>
    <row r="4" spans="1:3">
      <c r="A4" s="6" t="s">
        <v>1029</v>
      </c>
    </row>
    <row r="5" spans="1:3">
      <c r="A5" s="3" t="s">
        <v>1030</v>
      </c>
      <c r="C5" s="5" t="n">
        <v>200</v>
      </c>
    </row>
    <row r="6" spans="1:3">
      <c r="A6" s="3" t="s">
        <v>1031</v>
      </c>
    </row>
    <row r="7" spans="1:3">
      <c r="A7" s="6" t="s">
        <v>1029</v>
      </c>
    </row>
    <row r="8" spans="1:3">
      <c r="A8" s="3" t="s">
        <v>1032</v>
      </c>
      <c r="C8" s="4" t="n">
        <v>614</v>
      </c>
    </row>
    <row r="9" spans="1:3">
      <c r="A9" s="3" t="s">
        <v>1033</v>
      </c>
      <c r="C9" s="4" t="n">
        <v>20</v>
      </c>
    </row>
    <row r="10" spans="1:3">
      <c r="A10" s="3" t="s">
        <v>1034</v>
      </c>
      <c r="C10" s="5" t="n">
        <v>1600</v>
      </c>
    </row>
    <row r="11" spans="1:3">
      <c r="A11" s="3" t="s">
        <v>1035</v>
      </c>
    </row>
    <row r="12" spans="1:3">
      <c r="A12" s="6" t="s">
        <v>1029</v>
      </c>
    </row>
    <row r="13" spans="1:3">
      <c r="A13" s="3" t="s">
        <v>1036</v>
      </c>
      <c r="B13" s="8" t="n">
        <v>14.5</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1037</v>
      </c>
      <c r="B1" s="2" t="s">
        <v>1</v>
      </c>
    </row>
    <row r="2" spans="1:4">
      <c r="B2" s="2" t="s">
        <v>2</v>
      </c>
      <c r="C2" s="2" t="s">
        <v>15</v>
      </c>
      <c r="D2" s="2" t="s">
        <v>16</v>
      </c>
    </row>
    <row r="3" spans="1:4">
      <c r="A3" s="6" t="s">
        <v>1038</v>
      </c>
    </row>
    <row r="4" spans="1:4">
      <c r="A4" s="3" t="s">
        <v>976</v>
      </c>
      <c r="B4" s="4" t="n">
        <v>8239</v>
      </c>
      <c r="C4" s="4" t="n">
        <v>8328</v>
      </c>
      <c r="D4" s="4" t="n">
        <v>8381</v>
      </c>
    </row>
    <row r="5" spans="1:4">
      <c r="A5" s="3" t="s">
        <v>1039</v>
      </c>
      <c r="B5" s="4" t="n">
        <v>83</v>
      </c>
      <c r="C5" s="4" t="n">
        <v>86</v>
      </c>
      <c r="D5" s="4" t="n">
        <v>105</v>
      </c>
    </row>
    <row r="6" spans="1:4">
      <c r="A6" s="3" t="s">
        <v>1040</v>
      </c>
      <c r="B6" s="4" t="n">
        <v>-295</v>
      </c>
      <c r="C6" s="4" t="n">
        <v>-175</v>
      </c>
      <c r="D6" s="4" t="n">
        <v>-158</v>
      </c>
    </row>
    <row r="7" spans="1:4">
      <c r="A7" s="3" t="s">
        <v>982</v>
      </c>
      <c r="B7" s="4" t="n">
        <v>8027</v>
      </c>
      <c r="C7" s="4" t="n">
        <v>8239</v>
      </c>
      <c r="D7" s="4" t="n">
        <v>832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s="1" t="s">
        <v>1041</v>
      </c>
      <c r="B1" s="2" t="s">
        <v>2</v>
      </c>
      <c r="C1" s="2" t="s">
        <v>1042</v>
      </c>
    </row>
    <row r="2" spans="1:3">
      <c r="A2" s="6" t="s">
        <v>1043</v>
      </c>
    </row>
    <row r="3" spans="1:3">
      <c r="A3" s="3" t="s">
        <v>1044</v>
      </c>
      <c r="C3" s="5" t="n">
        <v>40000000000</v>
      </c>
    </row>
    <row r="4" spans="1:3">
      <c r="A4" s="3" t="s">
        <v>1045</v>
      </c>
      <c r="B4" s="5" t="n">
        <v>2190000000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r="A1" s="1" t="s">
        <v>140</v>
      </c>
      <c r="B1" s="2" t="s">
        <v>1</v>
      </c>
    </row>
    <row r="2" spans="1:2">
      <c r="B2" s="2" t="s">
        <v>2</v>
      </c>
    </row>
    <row r="3" spans="1:2">
      <c r="A3" s="3" t="s">
        <v>140</v>
      </c>
      <c r="B3" s="3" t="s">
        <v>14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U10"/>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14"/>
    <col customWidth="1" max="16" min="16" width="14"/>
    <col customWidth="1" max="17" min="17" width="14"/>
    <col customWidth="1" max="18" min="18" width="16"/>
    <col customWidth="1" max="19" min="19" width="14"/>
    <col customWidth="1" max="20" min="20" width="4"/>
    <col customWidth="1" max="21" min="21" width="14"/>
  </cols>
  <sheetData>
    <row r="1" spans="1:21">
      <c r="A1" s="1" t="s">
        <v>1046</v>
      </c>
      <c r="B1" s="2" t="s">
        <v>380</v>
      </c>
      <c r="R1" s="2" t="s">
        <v>1</v>
      </c>
    </row>
    <row r="2" spans="1:21">
      <c r="B2" s="2" t="s">
        <v>2</v>
      </c>
      <c r="C2" s="2" t="s">
        <v>381</v>
      </c>
      <c r="D2" s="2" t="s">
        <v>382</v>
      </c>
      <c r="E2" s="2" t="s">
        <v>383</v>
      </c>
      <c r="F2" s="2" t="s">
        <v>15</v>
      </c>
      <c r="G2" s="2" t="s">
        <v>29</v>
      </c>
      <c r="H2" s="2" t="s">
        <v>384</v>
      </c>
      <c r="I2" s="2" t="s">
        <v>29</v>
      </c>
      <c r="J2" s="2" t="s">
        <v>385</v>
      </c>
      <c r="K2" s="2" t="s">
        <v>29</v>
      </c>
      <c r="L2" s="2" t="s">
        <v>386</v>
      </c>
      <c r="M2" s="2" t="s">
        <v>29</v>
      </c>
      <c r="N2" s="2" t="s">
        <v>16</v>
      </c>
      <c r="O2" s="2" t="s">
        <v>1047</v>
      </c>
      <c r="P2" s="2" t="s">
        <v>1048</v>
      </c>
      <c r="Q2" s="2" t="s">
        <v>1049</v>
      </c>
      <c r="R2" s="2" t="s">
        <v>2</v>
      </c>
      <c r="S2" s="2" t="s">
        <v>15</v>
      </c>
      <c r="U2" s="2" t="s">
        <v>16</v>
      </c>
    </row>
    <row r="3" spans="1:21">
      <c r="A3" s="6" t="s">
        <v>1043</v>
      </c>
      <c r="F3" t="n"/>
      <c r="H3" t="n"/>
      <c r="J3" t="n"/>
      <c r="L3" t="n"/>
    </row>
    <row r="4" spans="1:21">
      <c r="A4" s="3" t="s">
        <v>1050</v>
      </c>
      <c r="F4" t="n"/>
      <c r="H4" t="n"/>
      <c r="J4" t="n"/>
      <c r="L4" t="n"/>
      <c r="R4" s="4" t="n">
        <v>295</v>
      </c>
      <c r="S4" s="4" t="n">
        <v>175</v>
      </c>
      <c r="U4" s="4" t="n">
        <v>158</v>
      </c>
    </row>
    <row r="5" spans="1:21">
      <c r="A5" s="3" t="s">
        <v>1051</v>
      </c>
      <c r="F5" t="n"/>
      <c r="H5" t="n"/>
      <c r="J5" t="n"/>
      <c r="L5" t="n"/>
    </row>
    <row r="6" spans="1:21">
      <c r="A6" s="6" t="s">
        <v>1043</v>
      </c>
      <c r="F6" t="n"/>
      <c r="H6" t="n"/>
      <c r="J6" t="n"/>
      <c r="L6" t="n"/>
    </row>
    <row r="7" spans="1:21">
      <c r="A7" s="3" t="s">
        <v>1050</v>
      </c>
      <c r="B7" s="4" t="n">
        <v>93</v>
      </c>
      <c r="C7" s="4" t="n">
        <v>116</v>
      </c>
      <c r="D7" s="4" t="n">
        <v>43</v>
      </c>
      <c r="E7" s="4" t="n">
        <v>43</v>
      </c>
      <c r="F7" s="4" t="n">
        <v>28</v>
      </c>
      <c r="H7" s="4" t="n">
        <v>47</v>
      </c>
      <c r="J7" s="4" t="n">
        <v>53</v>
      </c>
      <c r="L7" s="4" t="n">
        <v>47</v>
      </c>
      <c r="N7" s="4" t="n">
        <v>31</v>
      </c>
      <c r="O7" s="4" t="n">
        <v>36</v>
      </c>
      <c r="P7" s="4" t="n">
        <v>58</v>
      </c>
      <c r="Q7" s="4" t="n">
        <v>33</v>
      </c>
      <c r="R7" s="4" t="n">
        <v>295</v>
      </c>
      <c r="S7" s="4" t="n">
        <v>175</v>
      </c>
      <c r="T7" s="3" t="s">
        <v>29</v>
      </c>
      <c r="U7" s="4" t="n">
        <v>158</v>
      </c>
    </row>
    <row r="8" spans="1:21">
      <c r="A8" s="3" t="s">
        <v>1052</v>
      </c>
      <c r="B8" s="5" t="n">
        <v>4209</v>
      </c>
      <c r="C8" s="5" t="n">
        <v>5000</v>
      </c>
      <c r="D8" s="5" t="n">
        <v>2000</v>
      </c>
      <c r="E8" s="5" t="n">
        <v>2000</v>
      </c>
      <c r="F8" s="5" t="n">
        <v>1118</v>
      </c>
      <c r="H8" s="5" t="n">
        <v>1791</v>
      </c>
      <c r="J8" s="5" t="n">
        <v>2000</v>
      </c>
      <c r="L8" s="5" t="n">
        <v>1500</v>
      </c>
      <c r="N8" s="5" t="n">
        <v>1000</v>
      </c>
      <c r="O8" s="5" t="n">
        <v>1000</v>
      </c>
      <c r="P8" s="5" t="n">
        <v>1607</v>
      </c>
      <c r="Q8" s="5" t="n">
        <v>1000</v>
      </c>
      <c r="R8" s="5" t="n">
        <v>13209</v>
      </c>
      <c r="S8" s="5" t="n">
        <v>6409</v>
      </c>
      <c r="T8" s="3" t="s">
        <v>29</v>
      </c>
      <c r="U8" s="5" t="n">
        <v>4607</v>
      </c>
    </row>
    <row r="9" spans="1:21">
      <c r="A9" t="n"/>
    </row>
    <row r="10" spans="1:21">
      <c r="A10" s="3" t="s">
        <v>29</v>
      </c>
      <c r="B10" s="3" t="s">
        <v>1053</v>
      </c>
    </row>
  </sheetData>
  <mergeCells count="30">
    <mergeCell ref="A1:A2"/>
    <mergeCell ref="B1:Q1"/>
    <mergeCell ref="R1:U1"/>
    <mergeCell ref="S2:T2"/>
    <mergeCell ref="F3:G3"/>
    <mergeCell ref="H3:I3"/>
    <mergeCell ref="J3:K3"/>
    <mergeCell ref="L3:M3"/>
    <mergeCell ref="F4:G4"/>
    <mergeCell ref="H4:I4"/>
    <mergeCell ref="J4:K4"/>
    <mergeCell ref="L4:M4"/>
    <mergeCell ref="F5:G5"/>
    <mergeCell ref="H5:I5"/>
    <mergeCell ref="J5:K5"/>
    <mergeCell ref="L5:M5"/>
    <mergeCell ref="F6:G6"/>
    <mergeCell ref="H6:I6"/>
    <mergeCell ref="J6:K6"/>
    <mergeCell ref="L6:M6"/>
    <mergeCell ref="F7:G7"/>
    <mergeCell ref="H7:I7"/>
    <mergeCell ref="J7:K7"/>
    <mergeCell ref="L7:M7"/>
    <mergeCell ref="F8:G8"/>
    <mergeCell ref="H8:I8"/>
    <mergeCell ref="J8:K8"/>
    <mergeCell ref="L8:M8"/>
    <mergeCell ref="A9:U9"/>
    <mergeCell ref="B10:U10"/>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54</v>
      </c>
      <c r="B1" s="2" t="s">
        <v>1</v>
      </c>
    </row>
    <row r="2" spans="1:4">
      <c r="B2" s="2" t="s">
        <v>2</v>
      </c>
      <c r="C2" s="2" t="s">
        <v>15</v>
      </c>
      <c r="D2" s="2" t="s">
        <v>16</v>
      </c>
    </row>
    <row r="3" spans="1:4">
      <c r="A3" s="6" t="s">
        <v>1043</v>
      </c>
    </row>
    <row r="4" spans="1:4">
      <c r="A4" s="3" t="s">
        <v>1050</v>
      </c>
      <c r="B4" s="4" t="n">
        <v>295</v>
      </c>
      <c r="C4" s="4" t="n">
        <v>175</v>
      </c>
      <c r="D4" s="4" t="n">
        <v>158</v>
      </c>
    </row>
    <row r="5" spans="1:4">
      <c r="A5" s="3" t="s">
        <v>1055</v>
      </c>
    </row>
    <row r="6" spans="1:4">
      <c r="A6" s="6" t="s">
        <v>1043</v>
      </c>
    </row>
    <row r="7" spans="1:4">
      <c r="A7" s="3" t="s">
        <v>1050</v>
      </c>
      <c r="C7" s="4" t="n">
        <v>128</v>
      </c>
    </row>
    <row r="8" spans="1:4">
      <c r="A8" s="3" t="s">
        <v>1052</v>
      </c>
      <c r="C8" s="8" t="n">
        <v>4.9</v>
      </c>
    </row>
    <row r="9" spans="1:4">
      <c r="A9" s="3" t="s">
        <v>1056</v>
      </c>
    </row>
    <row r="10" spans="1:4">
      <c r="A10" s="6" t="s">
        <v>1043</v>
      </c>
    </row>
    <row r="11" spans="1:4">
      <c r="A11" s="3" t="s">
        <v>1050</v>
      </c>
      <c r="C11" s="4" t="n">
        <v>47</v>
      </c>
    </row>
    <row r="12" spans="1:4">
      <c r="A12" s="3" t="s">
        <v>1052</v>
      </c>
      <c r="C12" s="8" t="n">
        <v>1.5</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73"/>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4"/>
    <col customWidth="1" max="12" min="12" width="14"/>
  </cols>
  <sheetData>
    <row r="1" spans="1:12">
      <c r="A1" s="1" t="s">
        <v>1057</v>
      </c>
      <c r="B1" s="2" t="s">
        <v>380</v>
      </c>
      <c r="J1" s="2" t="s">
        <v>1</v>
      </c>
    </row>
    <row r="2" spans="1:12">
      <c r="B2" s="2" t="s">
        <v>2</v>
      </c>
      <c r="C2" s="2" t="s">
        <v>381</v>
      </c>
      <c r="D2" s="2" t="s">
        <v>382</v>
      </c>
      <c r="E2" s="2" t="s">
        <v>383</v>
      </c>
      <c r="F2" s="2" t="s">
        <v>15</v>
      </c>
      <c r="G2" s="2" t="s">
        <v>384</v>
      </c>
      <c r="H2" s="2" t="s">
        <v>385</v>
      </c>
      <c r="I2" s="2" t="s">
        <v>386</v>
      </c>
      <c r="J2" s="2" t="s">
        <v>2</v>
      </c>
      <c r="K2" s="2" t="s">
        <v>15</v>
      </c>
      <c r="L2" s="2" t="s">
        <v>16</v>
      </c>
    </row>
    <row r="3" spans="1:12">
      <c r="A3" s="6" t="s">
        <v>1058</v>
      </c>
    </row>
    <row r="4" spans="1:12">
      <c r="A4" s="3" t="s">
        <v>1059</v>
      </c>
      <c r="B4" s="3" t="s">
        <v>1060</v>
      </c>
      <c r="C4" s="3" t="s">
        <v>1061</v>
      </c>
      <c r="D4" s="3" t="s">
        <v>1062</v>
      </c>
      <c r="E4" s="3" t="s">
        <v>1063</v>
      </c>
      <c r="F4" s="3" t="s">
        <v>1064</v>
      </c>
      <c r="G4" s="3" t="s">
        <v>1065</v>
      </c>
      <c r="H4" s="3" t="s">
        <v>1066</v>
      </c>
      <c r="I4" s="3" t="s">
        <v>1067</v>
      </c>
    </row>
    <row r="5" spans="1:12">
      <c r="A5" s="3" t="s">
        <v>1068</v>
      </c>
      <c r="B5" s="7" t="n">
        <v>0.31</v>
      </c>
      <c r="C5" s="7" t="n">
        <v>0.31</v>
      </c>
      <c r="D5" s="7" t="n">
        <v>0.31</v>
      </c>
      <c r="E5" s="7" t="n">
        <v>0.31</v>
      </c>
      <c r="F5" s="7" t="n">
        <v>0.28</v>
      </c>
      <c r="G5" s="7" t="n">
        <v>0.28</v>
      </c>
      <c r="H5" s="7" t="n">
        <v>0.28</v>
      </c>
      <c r="I5" s="7" t="n">
        <v>0.28</v>
      </c>
      <c r="J5" s="7" t="n">
        <v>1.24</v>
      </c>
      <c r="K5" s="7" t="n">
        <v>1.12</v>
      </c>
      <c r="L5" s="7" t="n">
        <v>0.92</v>
      </c>
    </row>
    <row r="6" spans="1:12">
      <c r="A6" s="3" t="s">
        <v>1069</v>
      </c>
      <c r="B6" s="3" t="s">
        <v>1070</v>
      </c>
      <c r="C6" s="3" t="s">
        <v>1071</v>
      </c>
      <c r="D6" s="3" t="s">
        <v>1072</v>
      </c>
      <c r="E6" s="3" t="s">
        <v>1073</v>
      </c>
      <c r="F6" s="3" t="s">
        <v>1074</v>
      </c>
      <c r="G6" s="3" t="s">
        <v>1075</v>
      </c>
      <c r="H6" s="3" t="s">
        <v>1076</v>
      </c>
      <c r="I6" s="3" t="s">
        <v>1077</v>
      </c>
    </row>
    <row r="7" spans="1:12">
      <c r="A7" s="3" t="s">
        <v>1078</v>
      </c>
      <c r="B7" s="5" t="n">
        <v>2488</v>
      </c>
      <c r="C7" s="5" t="n">
        <v>2496</v>
      </c>
      <c r="D7" s="5" t="n">
        <v>2532</v>
      </c>
      <c r="E7" s="5" t="n">
        <v>2547</v>
      </c>
      <c r="F7" s="5" t="n">
        <v>2307</v>
      </c>
      <c r="G7" s="5" t="n">
        <v>2309</v>
      </c>
      <c r="H7" s="5" t="n">
        <v>2322</v>
      </c>
      <c r="I7" s="5" t="n">
        <v>2332</v>
      </c>
    </row>
    <row r="8" spans="1:12">
      <c r="A8" s="3" t="s">
        <v>1079</v>
      </c>
      <c r="B8" s="3" t="s">
        <v>1080</v>
      </c>
      <c r="C8" s="3" t="s">
        <v>1081</v>
      </c>
      <c r="D8" s="3" t="s">
        <v>1082</v>
      </c>
      <c r="E8" s="3" t="s">
        <v>1083</v>
      </c>
      <c r="F8" s="3" t="s">
        <v>1084</v>
      </c>
      <c r="G8" s="3" t="s">
        <v>1085</v>
      </c>
      <c r="H8" s="3" t="s">
        <v>1086</v>
      </c>
      <c r="I8" s="3" t="s">
        <v>1087</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88</v>
      </c>
      <c r="B1" s="2" t="s">
        <v>1</v>
      </c>
    </row>
    <row r="2" spans="1:4">
      <c r="B2" s="2" t="s">
        <v>2</v>
      </c>
      <c r="C2" s="2" t="s">
        <v>15</v>
      </c>
      <c r="D2" s="2" t="s">
        <v>16</v>
      </c>
    </row>
    <row r="3" spans="1:4">
      <c r="A3" s="6" t="s">
        <v>1089</v>
      </c>
    </row>
    <row r="4" spans="1:4">
      <c r="A4" s="3" t="s">
        <v>1090</v>
      </c>
      <c r="B4" s="5" t="n">
        <v>3708</v>
      </c>
      <c r="C4" s="5" t="n">
        <v>1743</v>
      </c>
    </row>
    <row r="5" spans="1:4">
      <c r="A5" s="3" t="s">
        <v>1091</v>
      </c>
      <c r="B5" s="4" t="n">
        <v>-1383</v>
      </c>
      <c r="C5" s="4" t="n">
        <v>263</v>
      </c>
      <c r="D5" s="5" t="n">
        <v>-16</v>
      </c>
    </row>
    <row r="6" spans="1:4">
      <c r="A6" s="3" t="s">
        <v>1092</v>
      </c>
      <c r="B6" s="4" t="n">
        <v>559</v>
      </c>
      <c r="C6" s="4" t="n">
        <v>-35</v>
      </c>
      <c r="D6" s="4" t="n">
        <v>-26</v>
      </c>
    </row>
    <row r="7" spans="1:4">
      <c r="A7" s="3" t="s">
        <v>1092</v>
      </c>
      <c r="B7" s="4" t="n">
        <v>-362</v>
      </c>
      <c r="C7" s="4" t="n">
        <v>1737</v>
      </c>
      <c r="D7" s="4" t="n">
        <v>363</v>
      </c>
    </row>
    <row r="8" spans="1:4">
      <c r="A8" s="3" t="s">
        <v>1093</v>
      </c>
      <c r="B8" s="4" t="n">
        <v>2522</v>
      </c>
      <c r="C8" s="4" t="n">
        <v>3708</v>
      </c>
      <c r="D8" s="4" t="n">
        <v>1743</v>
      </c>
    </row>
    <row r="9" spans="1:4">
      <c r="A9" s="3" t="s">
        <v>543</v>
      </c>
    </row>
    <row r="10" spans="1:4">
      <c r="A10" s="6" t="s">
        <v>1089</v>
      </c>
    </row>
    <row r="11" spans="1:4">
      <c r="A11" s="3" t="s">
        <v>1090</v>
      </c>
      <c r="B11" s="4" t="n">
        <v>31</v>
      </c>
      <c r="C11" s="4" t="n">
        <v>66</v>
      </c>
      <c r="D11" s="4" t="n">
        <v>92</v>
      </c>
    </row>
    <row r="12" spans="1:4">
      <c r="A12" s="3" t="s">
        <v>1094</v>
      </c>
      <c r="B12" s="4" t="n">
        <v>1152</v>
      </c>
      <c r="C12" s="4" t="n">
        <v>63</v>
      </c>
      <c r="D12" s="4" t="n">
        <v>101</v>
      </c>
    </row>
    <row r="13" spans="1:4">
      <c r="A13" s="3" t="s">
        <v>1095</v>
      </c>
      <c r="B13" s="4" t="n">
        <v>15</v>
      </c>
      <c r="C13" s="4" t="n">
        <v>6</v>
      </c>
      <c r="D13" s="4" t="n">
        <v>68</v>
      </c>
    </row>
    <row r="14" spans="1:4">
      <c r="A14" s="3" t="s">
        <v>1096</v>
      </c>
      <c r="B14" s="4" t="n">
        <v>-593</v>
      </c>
      <c r="C14" s="4" t="n">
        <v>-98</v>
      </c>
      <c r="D14" s="4" t="n">
        <v>-127</v>
      </c>
    </row>
    <row r="15" spans="1:4">
      <c r="A15" s="3" t="s">
        <v>1092</v>
      </c>
      <c r="B15" s="4" t="n">
        <v>559</v>
      </c>
      <c r="C15" s="4" t="n">
        <v>-35</v>
      </c>
      <c r="D15" s="4" t="n">
        <v>-26</v>
      </c>
    </row>
    <row r="16" spans="1:4">
      <c r="A16" s="3" t="s">
        <v>1093</v>
      </c>
      <c r="B16" s="4" t="n">
        <v>590</v>
      </c>
      <c r="C16" s="4" t="n">
        <v>31</v>
      </c>
      <c r="D16" s="4" t="n">
        <v>66</v>
      </c>
    </row>
    <row r="17" spans="1:4">
      <c r="A17" s="3" t="s">
        <v>1097</v>
      </c>
    </row>
    <row r="18" spans="1:4">
      <c r="A18" s="6" t="s">
        <v>1089</v>
      </c>
    </row>
    <row r="19" spans="1:4">
      <c r="A19" s="3" t="s">
        <v>1098</v>
      </c>
      <c r="B19" s="4" t="n">
        <v>-608</v>
      </c>
      <c r="C19" s="4" t="n">
        <v>-104</v>
      </c>
      <c r="D19" s="4" t="n">
        <v>-195</v>
      </c>
    </row>
    <row r="20" spans="1:4">
      <c r="A20" s="3" t="s">
        <v>1099</v>
      </c>
    </row>
    <row r="21" spans="1:4">
      <c r="A21" s="6" t="s">
        <v>1089</v>
      </c>
    </row>
    <row r="22" spans="1:4">
      <c r="A22" s="3" t="s">
        <v>1090</v>
      </c>
      <c r="B22" s="4" t="n">
        <v>3531</v>
      </c>
      <c r="C22" s="4" t="n">
        <v>1794</v>
      </c>
      <c r="D22" s="4" t="n">
        <v>1431</v>
      </c>
    </row>
    <row r="23" spans="1:4">
      <c r="A23" s="3" t="s">
        <v>1100</v>
      </c>
      <c r="B23" s="4" t="n">
        <v>110</v>
      </c>
      <c r="C23" s="4" t="n">
        <v>2053</v>
      </c>
      <c r="D23" s="4" t="n">
        <v>453</v>
      </c>
    </row>
    <row r="24" spans="1:4">
      <c r="A24" s="3" t="s">
        <v>1095</v>
      </c>
      <c r="B24" s="4" t="n">
        <v>256</v>
      </c>
      <c r="C24" s="4" t="n">
        <v>131</v>
      </c>
      <c r="D24" s="4" t="n">
        <v>49</v>
      </c>
    </row>
    <row r="25" spans="1:4">
      <c r="A25" s="3" t="s">
        <v>1096</v>
      </c>
      <c r="B25" s="4" t="n">
        <v>-472</v>
      </c>
      <c r="C25" s="4" t="n">
        <v>-316</v>
      </c>
      <c r="D25" s="4" t="n">
        <v>-90</v>
      </c>
    </row>
    <row r="26" spans="1:4">
      <c r="A26" s="3" t="s">
        <v>1092</v>
      </c>
      <c r="B26" s="4" t="n">
        <v>-362</v>
      </c>
      <c r="C26" s="4" t="n">
        <v>1737</v>
      </c>
      <c r="D26" s="4" t="n">
        <v>363</v>
      </c>
    </row>
    <row r="27" spans="1:4">
      <c r="A27" s="3" t="s">
        <v>1093</v>
      </c>
      <c r="B27" s="4" t="n">
        <v>3169</v>
      </c>
      <c r="C27" s="4" t="n">
        <v>3531</v>
      </c>
      <c r="D27" s="4" t="n">
        <v>1794</v>
      </c>
    </row>
    <row r="28" spans="1:4">
      <c r="A28" s="3" t="s">
        <v>1101</v>
      </c>
    </row>
    <row r="29" spans="1:4">
      <c r="A29" s="6" t="s">
        <v>1089</v>
      </c>
    </row>
    <row r="30" spans="1:4">
      <c r="A30" s="3" t="s">
        <v>1102</v>
      </c>
      <c r="B30" s="4" t="n">
        <v>-728</v>
      </c>
      <c r="C30" s="4" t="n">
        <v>-447</v>
      </c>
      <c r="D30" s="4" t="n">
        <v>-139</v>
      </c>
    </row>
    <row r="31" spans="1:4">
      <c r="A31" s="3" t="s">
        <v>1103</v>
      </c>
    </row>
    <row r="32" spans="1:4">
      <c r="A32" s="6" t="s">
        <v>1089</v>
      </c>
    </row>
    <row r="33" spans="1:4">
      <c r="A33" s="3" t="s">
        <v>1090</v>
      </c>
      <c r="B33" s="4" t="n">
        <v>146</v>
      </c>
      <c r="C33" s="4" t="n">
        <v>-117</v>
      </c>
      <c r="D33" s="4" t="n">
        <v>-101</v>
      </c>
    </row>
    <row r="34" spans="1:4">
      <c r="A34" s="3" t="s">
        <v>1091</v>
      </c>
      <c r="B34" s="4" t="n">
        <v>-1383</v>
      </c>
      <c r="C34" s="4" t="n">
        <v>263</v>
      </c>
      <c r="D34" s="4" t="n">
        <v>-16</v>
      </c>
    </row>
    <row r="35" spans="1:4">
      <c r="A35" s="3" t="s">
        <v>1093</v>
      </c>
      <c r="B35" s="5" t="n">
        <v>-1237</v>
      </c>
      <c r="C35" s="5" t="n">
        <v>146</v>
      </c>
      <c r="D35" s="5" t="n">
        <v>-117</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04</v>
      </c>
      <c r="B1" s="2" t="s">
        <v>1</v>
      </c>
    </row>
    <row r="2" spans="1:4">
      <c r="B2" s="2" t="s">
        <v>2</v>
      </c>
      <c r="C2" s="2" t="s">
        <v>15</v>
      </c>
      <c r="D2" s="2" t="s">
        <v>16</v>
      </c>
    </row>
    <row r="3" spans="1:4">
      <c r="A3" s="6" t="s">
        <v>1089</v>
      </c>
    </row>
    <row r="4" spans="1:4">
      <c r="A4" s="3" t="s">
        <v>48</v>
      </c>
      <c r="B4" s="5" t="n">
        <v>16</v>
      </c>
      <c r="C4" s="5" t="n">
        <v>12</v>
      </c>
      <c r="D4" s="5" t="n">
        <v>-8</v>
      </c>
    </row>
    <row r="5" spans="1:4">
      <c r="A5" s="3" t="s">
        <v>543</v>
      </c>
    </row>
    <row r="6" spans="1:4">
      <c r="A6" s="6" t="s">
        <v>1089</v>
      </c>
    </row>
    <row r="7" spans="1:4">
      <c r="A7" s="3" t="s">
        <v>1105</v>
      </c>
      <c r="B7" s="4" t="n">
        <v>35</v>
      </c>
      <c r="C7" s="4" t="n">
        <v>2</v>
      </c>
      <c r="D7" s="4" t="n">
        <v>54</v>
      </c>
    </row>
    <row r="8" spans="1:4">
      <c r="A8" s="3" t="s">
        <v>1099</v>
      </c>
    </row>
    <row r="9" spans="1:4">
      <c r="A9" s="6" t="s">
        <v>1089</v>
      </c>
    </row>
    <row r="10" spans="1:4">
      <c r="A10" s="3" t="s">
        <v>1105</v>
      </c>
      <c r="B10" s="4" t="n">
        <v>59</v>
      </c>
      <c r="C10" s="4" t="n">
        <v>1067</v>
      </c>
      <c r="D10" s="4" t="n">
        <v>244</v>
      </c>
    </row>
    <row r="11" spans="1:4">
      <c r="A11" s="3" t="s">
        <v>1103</v>
      </c>
    </row>
    <row r="12" spans="1:4">
      <c r="A12" s="6" t="s">
        <v>1089</v>
      </c>
    </row>
    <row r="13" spans="1:4">
      <c r="A13" s="3" t="s">
        <v>48</v>
      </c>
      <c r="B13" s="5" t="n">
        <v>16</v>
      </c>
      <c r="C13" s="5" t="n">
        <v>12</v>
      </c>
      <c r="D13" s="5" t="n">
        <v>-8</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06</v>
      </c>
      <c r="B1" s="2" t="s">
        <v>1</v>
      </c>
    </row>
    <row r="2" spans="1:4">
      <c r="B2" s="2" t="s">
        <v>2</v>
      </c>
      <c r="C2" s="2" t="s">
        <v>15</v>
      </c>
      <c r="D2" s="2" t="s">
        <v>16</v>
      </c>
    </row>
    <row r="3" spans="1:4">
      <c r="A3" s="6" t="s">
        <v>1107</v>
      </c>
    </row>
    <row r="4" spans="1:4">
      <c r="A4" s="3" t="s">
        <v>1108</v>
      </c>
      <c r="B4" s="4" t="n">
        <v>294</v>
      </c>
    </row>
    <row r="5" spans="1:4">
      <c r="A5" s="3" t="s">
        <v>347</v>
      </c>
      <c r="B5" s="3" t="s">
        <v>348</v>
      </c>
    </row>
    <row r="6" spans="1:4">
      <c r="A6" s="3" t="s">
        <v>1109</v>
      </c>
      <c r="B6" s="4" t="n">
        <v>157</v>
      </c>
    </row>
    <row r="7" spans="1:4">
      <c r="A7" s="3" t="s">
        <v>1110</v>
      </c>
      <c r="B7" s="3" t="s">
        <v>1111</v>
      </c>
      <c r="C7" s="3" t="s">
        <v>1111</v>
      </c>
      <c r="D7" s="3" t="s">
        <v>1111</v>
      </c>
    </row>
    <row r="8" spans="1:4">
      <c r="A8" s="3" t="s">
        <v>1112</v>
      </c>
      <c r="B8" s="5" t="n">
        <v>454</v>
      </c>
      <c r="C8" s="5" t="n">
        <v>420</v>
      </c>
      <c r="D8" s="5" t="n">
        <v>393</v>
      </c>
    </row>
    <row r="9" spans="1:4">
      <c r="A9" s="3" t="s">
        <v>1113</v>
      </c>
    </row>
    <row r="10" spans="1:4">
      <c r="A10" s="6" t="s">
        <v>1107</v>
      </c>
    </row>
    <row r="11" spans="1:4">
      <c r="A11" s="3" t="s">
        <v>1114</v>
      </c>
      <c r="B11" s="3" t="s">
        <v>1115</v>
      </c>
      <c r="C11" s="3" t="s">
        <v>1115</v>
      </c>
      <c r="D11" s="3" t="s">
        <v>1115</v>
      </c>
    </row>
    <row r="12" spans="1:4">
      <c r="A12" s="3" t="s">
        <v>354</v>
      </c>
    </row>
    <row r="13" spans="1:4">
      <c r="A13" s="6" t="s">
        <v>1107</v>
      </c>
    </row>
    <row r="14" spans="1:4">
      <c r="A14" s="3" t="s">
        <v>1116</v>
      </c>
      <c r="B14" s="3" t="s">
        <v>823</v>
      </c>
      <c r="C14" s="3" t="s">
        <v>823</v>
      </c>
      <c r="D14" s="3" t="s">
        <v>823</v>
      </c>
    </row>
    <row r="15" spans="1:4">
      <c r="A15" s="3" t="s">
        <v>1117</v>
      </c>
    </row>
    <row r="16" spans="1:4">
      <c r="A16" s="6" t="s">
        <v>1107</v>
      </c>
    </row>
    <row r="17" spans="1:4">
      <c r="A17" s="3" t="s">
        <v>1116</v>
      </c>
      <c r="B17" s="3" t="s">
        <v>823</v>
      </c>
      <c r="C17" s="3" t="s">
        <v>823</v>
      </c>
      <c r="D17" s="3" t="s">
        <v>823</v>
      </c>
    </row>
    <row r="18" spans="1:4">
      <c r="A18" s="3" t="s">
        <v>1118</v>
      </c>
    </row>
    <row r="19" spans="1:4">
      <c r="A19" s="6" t="s">
        <v>1107</v>
      </c>
    </row>
    <row r="20" spans="1:4">
      <c r="A20" s="3" t="s">
        <v>1119</v>
      </c>
      <c r="B20" s="3" t="s">
        <v>351</v>
      </c>
    </row>
    <row r="21" spans="1:4">
      <c r="A21" s="3" t="s">
        <v>1120</v>
      </c>
    </row>
    <row r="22" spans="1:4">
      <c r="A22" s="6" t="s">
        <v>1107</v>
      </c>
    </row>
    <row r="23" spans="1:4">
      <c r="A23" s="3" t="s">
        <v>1121</v>
      </c>
      <c r="B23" s="5" t="n">
        <v>4700</v>
      </c>
    </row>
    <row r="24" spans="1:4">
      <c r="A24" s="3" t="s">
        <v>1122</v>
      </c>
      <c r="B24" s="3" t="s">
        <v>359</v>
      </c>
    </row>
    <row r="25" spans="1:4">
      <c r="A25" s="3" t="s">
        <v>1123</v>
      </c>
      <c r="B25" s="5" t="n">
        <v>4200</v>
      </c>
      <c r="C25" s="5" t="n">
        <v>3200</v>
      </c>
      <c r="D25" s="5" t="n">
        <v>2800</v>
      </c>
    </row>
    <row r="26" spans="1:4">
      <c r="A26" s="3" t="s">
        <v>1124</v>
      </c>
    </row>
    <row r="27" spans="1:4">
      <c r="A27" s="6" t="s">
        <v>1107</v>
      </c>
    </row>
    <row r="28" spans="1:4">
      <c r="A28" s="3" t="s">
        <v>1119</v>
      </c>
      <c r="B28" s="3" t="s">
        <v>351</v>
      </c>
    </row>
    <row r="29" spans="1:4">
      <c r="A29" s="3" t="s">
        <v>1125</v>
      </c>
    </row>
    <row r="30" spans="1:4">
      <c r="A30" s="6" t="s">
        <v>1107</v>
      </c>
    </row>
    <row r="31" spans="1:4">
      <c r="A31" s="3" t="s">
        <v>1119</v>
      </c>
      <c r="B31" s="3" t="s">
        <v>355</v>
      </c>
    </row>
    <row r="32" spans="1:4">
      <c r="A32" s="3" t="s">
        <v>1126</v>
      </c>
    </row>
    <row r="33" spans="1:4">
      <c r="A33" s="6" t="s">
        <v>1107</v>
      </c>
    </row>
    <row r="34" spans="1:4">
      <c r="A34" s="3" t="s">
        <v>347</v>
      </c>
      <c r="B34" s="3" t="s">
        <v>348</v>
      </c>
      <c r="C34" s="3" t="s">
        <v>348</v>
      </c>
      <c r="D34" s="3" t="s">
        <v>348</v>
      </c>
    </row>
    <row r="35" spans="1:4">
      <c r="A35" s="3" t="s">
        <v>1127</v>
      </c>
      <c r="B35" s="3" t="s">
        <v>1128</v>
      </c>
      <c r="C35" s="3" t="s">
        <v>1128</v>
      </c>
      <c r="D35" s="3" t="s">
        <v>1128</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29</v>
      </c>
      <c r="B1" s="2" t="s">
        <v>1</v>
      </c>
    </row>
    <row r="2" spans="1:4">
      <c r="B2" s="2" t="s">
        <v>2</v>
      </c>
      <c r="C2" s="2" t="s">
        <v>15</v>
      </c>
      <c r="D2" s="2" t="s">
        <v>16</v>
      </c>
    </row>
    <row r="3" spans="1:4">
      <c r="A3" s="6" t="s">
        <v>1130</v>
      </c>
    </row>
    <row r="4" spans="1:4">
      <c r="A4" s="3" t="s">
        <v>97</v>
      </c>
      <c r="B4" s="5" t="n">
        <v>2574</v>
      </c>
      <c r="C4" s="5" t="n">
        <v>2446</v>
      </c>
      <c r="D4" s="5" t="n">
        <v>2406</v>
      </c>
    </row>
    <row r="5" spans="1:4">
      <c r="A5" s="3" t="s">
        <v>1131</v>
      </c>
      <c r="B5" s="5" t="n">
        <v>868</v>
      </c>
      <c r="C5" s="5" t="n">
        <v>830</v>
      </c>
      <c r="D5" s="5" t="n">
        <v>842</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32</v>
      </c>
      <c r="B1" s="2" t="s">
        <v>1</v>
      </c>
    </row>
    <row r="2" spans="1:4">
      <c r="B2" s="2" t="s">
        <v>2</v>
      </c>
      <c r="C2" s="2" t="s">
        <v>15</v>
      </c>
      <c r="D2" s="2" t="s">
        <v>16</v>
      </c>
    </row>
    <row r="3" spans="1:4">
      <c r="A3" s="6" t="s">
        <v>1133</v>
      </c>
    </row>
    <row r="4" spans="1:4">
      <c r="A4" s="3" t="s">
        <v>1134</v>
      </c>
      <c r="B4" s="3" t="s">
        <v>1135</v>
      </c>
      <c r="C4" s="3" t="s">
        <v>1136</v>
      </c>
      <c r="D4" s="3" t="s">
        <v>1137</v>
      </c>
    </row>
    <row r="5" spans="1:4">
      <c r="A5" s="3" t="s">
        <v>1138</v>
      </c>
      <c r="B5" s="3" t="s">
        <v>1139</v>
      </c>
      <c r="C5" s="3" t="s">
        <v>1140</v>
      </c>
      <c r="D5" s="3" t="s">
        <v>1141</v>
      </c>
    </row>
    <row r="6" spans="1:4">
      <c r="A6" s="3" t="s">
        <v>349</v>
      </c>
    </row>
    <row r="7" spans="1:4">
      <c r="A7" s="6" t="s">
        <v>1133</v>
      </c>
    </row>
    <row r="8" spans="1:4">
      <c r="A8" s="3" t="s">
        <v>1142</v>
      </c>
      <c r="B8" s="7" t="n">
        <v>0.28</v>
      </c>
      <c r="C8" s="7" t="n">
        <v>0.23</v>
      </c>
      <c r="D8" s="7" t="n">
        <v>0.2</v>
      </c>
    </row>
    <row r="9" spans="1:4">
      <c r="A9" s="3" t="s">
        <v>354</v>
      </c>
    </row>
    <row r="10" spans="1:4">
      <c r="A10" s="6" t="s">
        <v>1133</v>
      </c>
    </row>
    <row r="11" spans="1:4">
      <c r="A11" s="3" t="s">
        <v>1142</v>
      </c>
      <c r="B11" s="7" t="n">
        <v>0.31</v>
      </c>
      <c r="C11" s="7" t="n">
        <v>0.28</v>
      </c>
      <c r="D11" s="7" t="n">
        <v>0.23</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4"/>
    <col customWidth="1" max="5" min="5" width="14"/>
    <col customWidth="1" max="6" min="6" width="4"/>
  </cols>
  <sheetData>
    <row r="1" spans="1:6">
      <c r="A1" s="1" t="s">
        <v>1143</v>
      </c>
      <c r="B1" s="2" t="s">
        <v>1</v>
      </c>
    </row>
    <row r="2" spans="1:6">
      <c r="B2" s="2" t="s">
        <v>2</v>
      </c>
      <c r="C2" s="2" t="s">
        <v>15</v>
      </c>
      <c r="E2" s="2" t="s">
        <v>16</v>
      </c>
    </row>
    <row r="3" spans="1:6">
      <c r="A3" s="6" t="s">
        <v>1144</v>
      </c>
    </row>
    <row r="4" spans="1:6">
      <c r="A4" s="3" t="s">
        <v>1145</v>
      </c>
      <c r="B4" s="4" t="n">
        <v>259</v>
      </c>
    </row>
    <row r="5" spans="1:6">
      <c r="A5" s="3" t="s">
        <v>1146</v>
      </c>
      <c r="B5" s="4" t="n">
        <v>75</v>
      </c>
      <c r="C5" s="4" t="n">
        <v>103</v>
      </c>
      <c r="D5" s="3" t="s">
        <v>29</v>
      </c>
      <c r="E5" s="4" t="n">
        <v>104</v>
      </c>
      <c r="F5" s="3" t="s">
        <v>29</v>
      </c>
    </row>
    <row r="6" spans="1:6">
      <c r="A6" s="3" t="s">
        <v>1147</v>
      </c>
      <c r="B6" s="4" t="n">
        <v>-94</v>
      </c>
    </row>
    <row r="7" spans="1:6">
      <c r="A7" s="3" t="s">
        <v>1148</v>
      </c>
      <c r="B7" s="4" t="n">
        <v>-24</v>
      </c>
    </row>
    <row r="8" spans="1:6">
      <c r="A8" s="3" t="s">
        <v>1149</v>
      </c>
      <c r="B8" s="4" t="n">
        <v>216</v>
      </c>
      <c r="C8" s="4" t="n">
        <v>259</v>
      </c>
    </row>
    <row r="9" spans="1:6">
      <c r="A9" s="6" t="s">
        <v>1150</v>
      </c>
    </row>
    <row r="10" spans="1:6">
      <c r="A10" s="3" t="s">
        <v>1145</v>
      </c>
      <c r="B10" s="7" t="n">
        <v>27.88</v>
      </c>
    </row>
    <row r="11" spans="1:6">
      <c r="A11" s="3" t="s">
        <v>1146</v>
      </c>
      <c r="B11" s="9" t="n">
        <v>42.36</v>
      </c>
      <c r="C11" s="7" t="n">
        <v>31.5</v>
      </c>
      <c r="E11" s="7" t="n">
        <v>28.37</v>
      </c>
    </row>
    <row r="12" spans="1:6">
      <c r="A12" s="3" t="s">
        <v>1147</v>
      </c>
      <c r="B12" s="9" t="n">
        <v>27.47</v>
      </c>
    </row>
    <row r="13" spans="1:6">
      <c r="A13" s="3" t="s">
        <v>1148</v>
      </c>
      <c r="B13" s="9" t="n">
        <v>31.81</v>
      </c>
    </row>
    <row r="14" spans="1:6">
      <c r="A14" s="3" t="s">
        <v>1149</v>
      </c>
      <c r="B14" s="7" t="n">
        <v>32.72</v>
      </c>
      <c r="C14" s="7" t="n">
        <v>27.88</v>
      </c>
    </row>
    <row r="15" spans="1:6">
      <c r="A15" t="n"/>
    </row>
    <row r="16" spans="1:6">
      <c r="A16" s="3" t="s">
        <v>29</v>
      </c>
      <c r="B16" s="3" t="s">
        <v>1151</v>
      </c>
    </row>
  </sheetData>
  <mergeCells count="6">
    <mergeCell ref="A1:A2"/>
    <mergeCell ref="B1:F1"/>
    <mergeCell ref="C2:D2"/>
    <mergeCell ref="E2:F2"/>
    <mergeCell ref="A15:F15"/>
    <mergeCell ref="B16:F16"/>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0"/>
  </cols>
  <sheetData>
    <row r="1" spans="1:2">
      <c r="A1" s="1" t="s">
        <v>1152</v>
      </c>
      <c r="B1" s="2" t="s">
        <v>1</v>
      </c>
    </row>
    <row r="2" spans="1:2">
      <c r="B2" s="2" t="s">
        <v>1153</v>
      </c>
    </row>
    <row r="3" spans="1:2">
      <c r="A3" s="6" t="s">
        <v>1154</v>
      </c>
    </row>
    <row r="4" spans="1:2">
      <c r="A4" s="3" t="s">
        <v>1155</v>
      </c>
      <c r="B4" s="4" t="n">
        <v>4</v>
      </c>
    </row>
    <row r="5" spans="1:2">
      <c r="A5" s="3" t="s">
        <v>1156</v>
      </c>
      <c r="B5" s="7" t="n">
        <v>37.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r="A1" s="1" t="s">
        <v>142</v>
      </c>
      <c r="B1" s="2" t="s">
        <v>1</v>
      </c>
    </row>
    <row r="2" spans="1:2">
      <c r="B2" s="2" t="s">
        <v>2</v>
      </c>
    </row>
    <row r="3" spans="1:2">
      <c r="A3" s="3" t="s">
        <v>142</v>
      </c>
      <c r="B3" s="3" t="s">
        <v>14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r="A1" s="1" t="s">
        <v>1157</v>
      </c>
      <c r="B1" s="2" t="s">
        <v>1</v>
      </c>
    </row>
    <row r="2" spans="1:4">
      <c r="B2" s="2" t="s">
        <v>2</v>
      </c>
      <c r="C2" s="2" t="s">
        <v>15</v>
      </c>
      <c r="D2" s="2" t="s">
        <v>16</v>
      </c>
    </row>
    <row r="3" spans="1:4">
      <c r="A3" s="6" t="s">
        <v>1158</v>
      </c>
    </row>
    <row r="4" spans="1:4">
      <c r="A4" s="3" t="s">
        <v>1159</v>
      </c>
      <c r="B4" s="4" t="n">
        <v>16</v>
      </c>
      <c r="C4" s="4" t="n">
        <v>18</v>
      </c>
      <c r="D4" s="4" t="n">
        <v>20</v>
      </c>
    </row>
    <row r="5" spans="1:4">
      <c r="A5" s="3" t="s">
        <v>1160</v>
      </c>
      <c r="B5" s="7" t="n">
        <v>39.87</v>
      </c>
      <c r="C5" s="7" t="n">
        <v>33.6</v>
      </c>
      <c r="D5" s="7" t="n">
        <v>26.81</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1</v>
      </c>
      <c r="B1" s="2" t="s">
        <v>380</v>
      </c>
      <c r="J1" s="2" t="s">
        <v>1</v>
      </c>
    </row>
    <row r="2" spans="1:12">
      <c r="B2" s="2" t="s">
        <v>2</v>
      </c>
      <c r="C2" s="2" t="s">
        <v>381</v>
      </c>
      <c r="D2" s="2" t="s">
        <v>382</v>
      </c>
      <c r="E2" s="2" t="s">
        <v>383</v>
      </c>
      <c r="F2" s="2" t="s">
        <v>15</v>
      </c>
      <c r="G2" s="2" t="s">
        <v>384</v>
      </c>
      <c r="H2" s="2" t="s">
        <v>385</v>
      </c>
      <c r="I2" s="2" t="s">
        <v>386</v>
      </c>
      <c r="J2" s="2" t="s">
        <v>2</v>
      </c>
      <c r="K2" s="2" t="s">
        <v>15</v>
      </c>
      <c r="L2" s="2" t="s">
        <v>16</v>
      </c>
    </row>
    <row r="3" spans="1:12">
      <c r="A3" s="6" t="s">
        <v>1162</v>
      </c>
    </row>
    <row r="4" spans="1:12">
      <c r="A4" s="3" t="s">
        <v>17</v>
      </c>
      <c r="B4" s="5" t="n">
        <v>22180</v>
      </c>
      <c r="C4" s="5" t="n">
        <v>21729</v>
      </c>
      <c r="D4" s="5" t="n">
        <v>26470</v>
      </c>
      <c r="E4" s="5" t="n">
        <v>23201</v>
      </c>
      <c r="F4" s="5" t="n">
        <v>23382</v>
      </c>
      <c r="G4" s="5" t="n">
        <v>20403</v>
      </c>
      <c r="H4" s="5" t="n">
        <v>24519</v>
      </c>
      <c r="I4" s="5" t="n">
        <v>18529</v>
      </c>
      <c r="J4" s="5" t="n">
        <v>93580</v>
      </c>
      <c r="K4" s="5" t="n">
        <v>86833</v>
      </c>
      <c r="L4" s="5" t="n">
        <v>77849</v>
      </c>
    </row>
    <row r="5" spans="1:12">
      <c r="A5" s="3" t="s">
        <v>1013</v>
      </c>
    </row>
    <row r="6" spans="1:12">
      <c r="A6" s="6" t="s">
        <v>1162</v>
      </c>
    </row>
    <row r="7" spans="1:12">
      <c r="A7" s="3" t="s">
        <v>17</v>
      </c>
      <c r="J7" s="4" t="n">
        <v>26431</v>
      </c>
      <c r="K7" s="4" t="n">
        <v>26972</v>
      </c>
      <c r="L7" s="4" t="n">
        <v>25776</v>
      </c>
    </row>
    <row r="8" spans="1:12">
      <c r="A8" s="3" t="s">
        <v>1014</v>
      </c>
    </row>
    <row r="9" spans="1:12">
      <c r="A9" s="6" t="s">
        <v>1162</v>
      </c>
    </row>
    <row r="10" spans="1:12">
      <c r="A10" s="3" t="s">
        <v>17</v>
      </c>
      <c r="J10" s="4" t="n">
        <v>23715</v>
      </c>
      <c r="K10" s="4" t="n">
        <v>21732</v>
      </c>
      <c r="L10" s="4" t="n">
        <v>19747</v>
      </c>
    </row>
    <row r="11" spans="1:12">
      <c r="A11" s="3" t="s">
        <v>1015</v>
      </c>
    </row>
    <row r="12" spans="1:12">
      <c r="A12" s="6" t="s">
        <v>1162</v>
      </c>
    </row>
    <row r="13" spans="1:12">
      <c r="A13" s="3" t="s">
        <v>17</v>
      </c>
      <c r="J13" s="4" t="n">
        <v>42953</v>
      </c>
      <c r="K13" s="4" t="n">
        <v>38407</v>
      </c>
      <c r="L13" s="4" t="n">
        <v>31951</v>
      </c>
    </row>
    <row r="14" spans="1:12">
      <c r="A14" s="3" t="s">
        <v>1016</v>
      </c>
    </row>
    <row r="15" spans="1:12">
      <c r="A15" s="6" t="s">
        <v>1162</v>
      </c>
    </row>
    <row r="16" spans="1:12">
      <c r="A16" s="3" t="s">
        <v>17</v>
      </c>
      <c r="J16" s="5" t="n">
        <v>481</v>
      </c>
      <c r="K16" s="5" t="n">
        <v>-278</v>
      </c>
      <c r="L16" s="5" t="n">
        <v>375</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3</v>
      </c>
      <c r="B1" s="2" t="s">
        <v>380</v>
      </c>
      <c r="J1" s="2" t="s">
        <v>1</v>
      </c>
    </row>
    <row r="2" spans="1:12">
      <c r="B2" s="2" t="s">
        <v>2</v>
      </c>
      <c r="C2" s="2" t="s">
        <v>381</v>
      </c>
      <c r="D2" s="2" t="s">
        <v>382</v>
      </c>
      <c r="E2" s="2" t="s">
        <v>383</v>
      </c>
      <c r="F2" s="2" t="s">
        <v>15</v>
      </c>
      <c r="G2" s="2" t="s">
        <v>384</v>
      </c>
      <c r="H2" s="2" t="s">
        <v>385</v>
      </c>
      <c r="I2" s="2" t="s">
        <v>386</v>
      </c>
      <c r="J2" s="2" t="s">
        <v>2</v>
      </c>
      <c r="K2" s="2" t="s">
        <v>15</v>
      </c>
      <c r="L2" s="2" t="s">
        <v>16</v>
      </c>
    </row>
    <row r="3" spans="1:12">
      <c r="A3" s="6" t="s">
        <v>1162</v>
      </c>
    </row>
    <row r="4" spans="1:12">
      <c r="A4" s="3" t="s">
        <v>1164</v>
      </c>
      <c r="B4" s="5" t="n">
        <v>-2053</v>
      </c>
      <c r="C4" s="5" t="n">
        <v>6594</v>
      </c>
      <c r="D4" s="5" t="n">
        <v>7776</v>
      </c>
      <c r="E4" s="5" t="n">
        <v>5844</v>
      </c>
      <c r="F4" s="5" t="n">
        <v>6482</v>
      </c>
      <c r="G4" s="5" t="n">
        <v>6974</v>
      </c>
      <c r="H4" s="5" t="n">
        <v>7969</v>
      </c>
      <c r="I4" s="5" t="n">
        <v>6334</v>
      </c>
      <c r="J4" s="5" t="n">
        <v>18161</v>
      </c>
      <c r="K4" s="5" t="n">
        <v>27759</v>
      </c>
      <c r="L4" s="5" t="n">
        <v>26764</v>
      </c>
    </row>
    <row r="5" spans="1:12">
      <c r="A5" s="3" t="s">
        <v>1013</v>
      </c>
    </row>
    <row r="6" spans="1:12">
      <c r="A6" s="6" t="s">
        <v>1162</v>
      </c>
    </row>
    <row r="7" spans="1:12">
      <c r="A7" s="3" t="s">
        <v>1164</v>
      </c>
      <c r="J7" s="4" t="n">
        <v>13087</v>
      </c>
      <c r="K7" s="4" t="n">
        <v>13940</v>
      </c>
      <c r="L7" s="4" t="n">
        <v>13151</v>
      </c>
    </row>
    <row r="8" spans="1:12">
      <c r="A8" s="3" t="s">
        <v>1014</v>
      </c>
    </row>
    <row r="9" spans="1:12">
      <c r="A9" s="6" t="s">
        <v>1162</v>
      </c>
    </row>
    <row r="10" spans="1:12">
      <c r="A10" s="3" t="s">
        <v>1164</v>
      </c>
      <c r="J10" s="4" t="n">
        <v>9871</v>
      </c>
      <c r="K10" s="4" t="n">
        <v>8443</v>
      </c>
      <c r="L10" s="4" t="n">
        <v>7300</v>
      </c>
    </row>
    <row r="11" spans="1:12">
      <c r="A11" s="3" t="s">
        <v>1015</v>
      </c>
    </row>
    <row r="12" spans="1:12">
      <c r="A12" s="6" t="s">
        <v>1162</v>
      </c>
    </row>
    <row r="13" spans="1:12">
      <c r="A13" s="3" t="s">
        <v>1164</v>
      </c>
      <c r="J13" s="4" t="n">
        <v>5179</v>
      </c>
      <c r="K13" s="4" t="n">
        <v>6150</v>
      </c>
      <c r="L13" s="4" t="n">
        <v>6144</v>
      </c>
    </row>
    <row r="14" spans="1:12">
      <c r="A14" s="3" t="s">
        <v>1016</v>
      </c>
    </row>
    <row r="15" spans="1:12">
      <c r="A15" s="6" t="s">
        <v>1162</v>
      </c>
    </row>
    <row r="16" spans="1:12">
      <c r="A16" s="3" t="s">
        <v>1164</v>
      </c>
      <c r="J16" s="5" t="n">
        <v>-9976</v>
      </c>
      <c r="K16" s="5" t="n">
        <v>-774</v>
      </c>
      <c r="L16" s="5" t="n">
        <v>169</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M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65</v>
      </c>
      <c r="C1" s="2" t="s">
        <v>380</v>
      </c>
      <c r="K1" s="2" t="s">
        <v>1</v>
      </c>
    </row>
    <row r="2" spans="1:13">
      <c r="C2" s="2" t="s">
        <v>2</v>
      </c>
      <c r="D2" s="2" t="s">
        <v>381</v>
      </c>
      <c r="E2" s="2" t="s">
        <v>382</v>
      </c>
      <c r="F2" s="2" t="s">
        <v>383</v>
      </c>
      <c r="G2" s="2" t="s">
        <v>15</v>
      </c>
      <c r="H2" s="2" t="s">
        <v>384</v>
      </c>
      <c r="I2" s="2" t="s">
        <v>385</v>
      </c>
      <c r="J2" s="2" t="s">
        <v>386</v>
      </c>
      <c r="K2" s="2" t="s">
        <v>2</v>
      </c>
      <c r="L2" s="2" t="s">
        <v>15</v>
      </c>
      <c r="M2" s="2" t="s">
        <v>16</v>
      </c>
    </row>
    <row r="3" spans="1:13">
      <c r="A3" s="6" t="s">
        <v>1166</v>
      </c>
    </row>
    <row r="4" spans="1:13">
      <c r="A4" s="3" t="s">
        <v>1164</v>
      </c>
      <c r="C4" s="5" t="n">
        <v>-2053</v>
      </c>
      <c r="D4" s="5" t="n">
        <v>6594</v>
      </c>
      <c r="E4" s="5" t="n">
        <v>7776</v>
      </c>
      <c r="F4" s="5" t="n">
        <v>5844</v>
      </c>
      <c r="G4" s="5" t="n">
        <v>6482</v>
      </c>
      <c r="H4" s="5" t="n">
        <v>6974</v>
      </c>
      <c r="I4" s="5" t="n">
        <v>7969</v>
      </c>
      <c r="J4" s="5" t="n">
        <v>6334</v>
      </c>
      <c r="K4" s="5" t="n">
        <v>18161</v>
      </c>
      <c r="L4" s="5" t="n">
        <v>27759</v>
      </c>
      <c r="M4" s="5" t="n">
        <v>26764</v>
      </c>
    </row>
    <row r="5" spans="1:13">
      <c r="A5" s="3" t="s">
        <v>1016</v>
      </c>
    </row>
    <row r="6" spans="1:13">
      <c r="A6" s="6" t="s">
        <v>1166</v>
      </c>
    </row>
    <row r="7" spans="1:13">
      <c r="A7" s="3" t="s">
        <v>1164</v>
      </c>
      <c r="K7" s="4" t="n">
        <v>-9976</v>
      </c>
      <c r="L7" s="4" t="n">
        <v>-774</v>
      </c>
      <c r="M7" s="4" t="n">
        <v>169</v>
      </c>
    </row>
    <row r="8" spans="1:13">
      <c r="A8" s="3" t="s">
        <v>1167</v>
      </c>
    </row>
    <row r="9" spans="1:13">
      <c r="A9" s="6" t="s">
        <v>1166</v>
      </c>
    </row>
    <row r="10" spans="1:13">
      <c r="A10" s="3" t="s">
        <v>1164</v>
      </c>
      <c r="K10" s="4" t="n">
        <v>-10011</v>
      </c>
      <c r="L10" s="4" t="n">
        <v>-127</v>
      </c>
      <c r="M10" s="4" t="n">
        <v>0</v>
      </c>
    </row>
    <row r="11" spans="1:13">
      <c r="A11" s="3" t="s">
        <v>1168</v>
      </c>
    </row>
    <row r="12" spans="1:13">
      <c r="A12" s="6" t="s">
        <v>1166</v>
      </c>
    </row>
    <row r="13" spans="1:13">
      <c r="A13" s="3" t="s">
        <v>1164</v>
      </c>
      <c r="B13" s="3" t="s">
        <v>29</v>
      </c>
      <c r="K13" s="4" t="n">
        <v>204</v>
      </c>
      <c r="L13" s="4" t="n">
        <v>-415</v>
      </c>
      <c r="M13" s="4" t="n">
        <v>366</v>
      </c>
    </row>
    <row r="14" spans="1:13">
      <c r="A14" s="3" t="s">
        <v>57</v>
      </c>
    </row>
    <row r="15" spans="1:13">
      <c r="A15" s="6" t="s">
        <v>1166</v>
      </c>
    </row>
    <row r="16" spans="1:13">
      <c r="A16" s="3" t="s">
        <v>1164</v>
      </c>
      <c r="K16" s="5" t="n">
        <v>-169</v>
      </c>
      <c r="L16" s="5" t="n">
        <v>-232</v>
      </c>
      <c r="M16" s="5" t="n">
        <v>-197</v>
      </c>
    </row>
    <row r="17" spans="1:13">
      <c r="A17" t="n"/>
    </row>
    <row r="18" spans="1:13">
      <c r="A18" s="3" t="s">
        <v>29</v>
      </c>
      <c r="B18" s="3" t="s">
        <v>1169</v>
      </c>
    </row>
  </sheetData>
  <mergeCells count="5">
    <mergeCell ref="A1:B2"/>
    <mergeCell ref="C1:J1"/>
    <mergeCell ref="K1:M1"/>
    <mergeCell ref="A17:L17"/>
    <mergeCell ref="B18:L18"/>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M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70</v>
      </c>
      <c r="C1" s="2" t="s">
        <v>380</v>
      </c>
      <c r="K1" s="2" t="s">
        <v>1</v>
      </c>
    </row>
    <row r="2" spans="1:13">
      <c r="C2" s="2" t="s">
        <v>2</v>
      </c>
      <c r="D2" s="2" t="s">
        <v>381</v>
      </c>
      <c r="E2" s="2" t="s">
        <v>382</v>
      </c>
      <c r="F2" s="2" t="s">
        <v>383</v>
      </c>
      <c r="G2" s="2" t="s">
        <v>15</v>
      </c>
      <c r="H2" s="2" t="s">
        <v>384</v>
      </c>
      <c r="I2" s="2" t="s">
        <v>385</v>
      </c>
      <c r="J2" s="2" t="s">
        <v>386</v>
      </c>
      <c r="K2" s="2" t="s">
        <v>2</v>
      </c>
      <c r="L2" s="2" t="s">
        <v>15</v>
      </c>
      <c r="M2" s="2" t="s">
        <v>16</v>
      </c>
    </row>
    <row r="3" spans="1:13">
      <c r="A3" s="6" t="s">
        <v>1166</v>
      </c>
    </row>
    <row r="4" spans="1:13">
      <c r="A4" s="3" t="s">
        <v>1164</v>
      </c>
      <c r="C4" s="5" t="n">
        <v>-2053</v>
      </c>
      <c r="D4" s="5" t="n">
        <v>6594</v>
      </c>
      <c r="E4" s="5" t="n">
        <v>7776</v>
      </c>
      <c r="F4" s="5" t="n">
        <v>5844</v>
      </c>
      <c r="G4" s="5" t="n">
        <v>6482</v>
      </c>
      <c r="H4" s="5" t="n">
        <v>6974</v>
      </c>
      <c r="I4" s="5" t="n">
        <v>7969</v>
      </c>
      <c r="J4" s="5" t="n">
        <v>6334</v>
      </c>
      <c r="K4" s="5" t="n">
        <v>18161</v>
      </c>
      <c r="L4" s="5" t="n">
        <v>27759</v>
      </c>
      <c r="M4" s="5" t="n">
        <v>26764</v>
      </c>
    </row>
    <row r="5" spans="1:13">
      <c r="A5" s="3" t="s">
        <v>1168</v>
      </c>
    </row>
    <row r="6" spans="1:13">
      <c r="A6" s="6" t="s">
        <v>1166</v>
      </c>
    </row>
    <row r="7" spans="1:13">
      <c r="A7" s="3" t="s">
        <v>1164</v>
      </c>
      <c r="B7" s="3" t="s">
        <v>29</v>
      </c>
      <c r="K7" s="4" t="n">
        <v>204</v>
      </c>
      <c r="L7" s="4" t="n">
        <v>-415</v>
      </c>
      <c r="M7" s="4" t="n">
        <v>366</v>
      </c>
    </row>
    <row r="8" spans="1:13">
      <c r="A8" s="3" t="s">
        <v>1171</v>
      </c>
    </row>
    <row r="9" spans="1:13">
      <c r="A9" s="6" t="s">
        <v>1166</v>
      </c>
    </row>
    <row r="10" spans="1:13">
      <c r="A10" s="3" t="s">
        <v>1164</v>
      </c>
      <c r="K10" s="5" t="n">
        <v>303</v>
      </c>
      <c r="L10" s="5" t="n">
        <v>349</v>
      </c>
    </row>
    <row r="11" spans="1:13">
      <c r="A11" s="3" t="s">
        <v>1172</v>
      </c>
    </row>
    <row r="12" spans="1:13">
      <c r="A12" s="6" t="s">
        <v>1166</v>
      </c>
    </row>
    <row r="13" spans="1:13">
      <c r="A13" s="3" t="s">
        <v>1164</v>
      </c>
      <c r="M13" s="5" t="n">
        <v>540</v>
      </c>
    </row>
    <row r="14" spans="1:13">
      <c r="A14" t="n"/>
    </row>
    <row r="15" spans="1:13">
      <c r="A15" s="3" t="s">
        <v>29</v>
      </c>
      <c r="B15" s="3" t="s">
        <v>1169</v>
      </c>
    </row>
  </sheetData>
  <mergeCells count="5">
    <mergeCell ref="A1:B2"/>
    <mergeCell ref="C1:J1"/>
    <mergeCell ref="K1:M1"/>
    <mergeCell ref="A14:L14"/>
    <mergeCell ref="B15:L15"/>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173</v>
      </c>
      <c r="B1" s="2" t="s">
        <v>1</v>
      </c>
    </row>
    <row r="2" spans="1:2">
      <c r="B2" s="2" t="s">
        <v>2</v>
      </c>
    </row>
    <row r="3" spans="1:2">
      <c r="A3" s="6" t="s">
        <v>1162</v>
      </c>
    </row>
    <row r="4" spans="1:2">
      <c r="A4" s="3" t="s">
        <v>1174</v>
      </c>
      <c r="B4" s="3" t="s">
        <v>1175</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M12"/>
  <sheetViews>
    <sheetView workbookViewId="0">
      <selection activeCell="A1" sqref="A1"/>
    </sheetView>
  </sheetViews>
  <sheetFormatPr baseColWidth="10" defaultRowHeight="15"/>
  <cols>
    <col customWidth="1" max="1" min="1" width="78"/>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76</v>
      </c>
      <c r="C1" s="2" t="s">
        <v>380</v>
      </c>
      <c r="K1" s="2" t="s">
        <v>1</v>
      </c>
    </row>
    <row r="2" spans="1:13">
      <c r="C2" s="2" t="s">
        <v>2</v>
      </c>
      <c r="D2" s="2" t="s">
        <v>381</v>
      </c>
      <c r="E2" s="2" t="s">
        <v>382</v>
      </c>
      <c r="F2" s="2" t="s">
        <v>383</v>
      </c>
      <c r="G2" s="2" t="s">
        <v>15</v>
      </c>
      <c r="H2" s="2" t="s">
        <v>384</v>
      </c>
      <c r="I2" s="2" t="s">
        <v>385</v>
      </c>
      <c r="J2" s="2" t="s">
        <v>386</v>
      </c>
      <c r="K2" s="2" t="s">
        <v>2</v>
      </c>
      <c r="L2" s="2" t="s">
        <v>15</v>
      </c>
      <c r="M2" s="2" t="s">
        <v>16</v>
      </c>
    </row>
    <row r="3" spans="1:13">
      <c r="A3" s="6" t="s">
        <v>1177</v>
      </c>
    </row>
    <row r="4" spans="1:13">
      <c r="A4" s="3" t="s">
        <v>1178</v>
      </c>
      <c r="C4" s="5" t="n">
        <v>22180</v>
      </c>
      <c r="D4" s="5" t="n">
        <v>21729</v>
      </c>
      <c r="E4" s="5" t="n">
        <v>26470</v>
      </c>
      <c r="F4" s="5" t="n">
        <v>23201</v>
      </c>
      <c r="G4" s="5" t="n">
        <v>23382</v>
      </c>
      <c r="H4" s="5" t="n">
        <v>20403</v>
      </c>
      <c r="I4" s="5" t="n">
        <v>24519</v>
      </c>
      <c r="J4" s="5" t="n">
        <v>18529</v>
      </c>
      <c r="K4" s="5" t="n">
        <v>93580</v>
      </c>
      <c r="L4" s="5" t="n">
        <v>86833</v>
      </c>
      <c r="M4" s="5" t="n">
        <v>77849</v>
      </c>
    </row>
    <row r="5" spans="1:13">
      <c r="A5" s="3" t="s">
        <v>1179</v>
      </c>
    </row>
    <row r="6" spans="1:13">
      <c r="A6" s="6" t="s">
        <v>1177</v>
      </c>
    </row>
    <row r="7" spans="1:13">
      <c r="A7" s="3" t="s">
        <v>1178</v>
      </c>
      <c r="B7" s="3" t="s">
        <v>29</v>
      </c>
      <c r="K7" s="4" t="n">
        <v>42941</v>
      </c>
      <c r="L7" s="4" t="n">
        <v>43474</v>
      </c>
      <c r="M7" s="4" t="n">
        <v>41344</v>
      </c>
    </row>
    <row r="8" spans="1:13">
      <c r="A8" s="3" t="s">
        <v>1180</v>
      </c>
    </row>
    <row r="9" spans="1:13">
      <c r="A9" s="6" t="s">
        <v>1177</v>
      </c>
    </row>
    <row r="10" spans="1:13">
      <c r="A10" s="3" t="s">
        <v>1178</v>
      </c>
      <c r="K10" s="5" t="n">
        <v>50639</v>
      </c>
      <c r="L10" s="5" t="n">
        <v>43359</v>
      </c>
      <c r="M10" s="5" t="n">
        <v>36505</v>
      </c>
    </row>
    <row r="11" spans="1:13">
      <c r="A11" t="n"/>
    </row>
    <row r="12" spans="1:13">
      <c r="A12" s="3" t="s">
        <v>29</v>
      </c>
      <c r="B12" s="3" t="s">
        <v>1181</v>
      </c>
    </row>
  </sheetData>
  <mergeCells count="5">
    <mergeCell ref="A1:B2"/>
    <mergeCell ref="C1:J1"/>
    <mergeCell ref="K1:M1"/>
    <mergeCell ref="A11:L11"/>
    <mergeCell ref="B12:L12"/>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2</v>
      </c>
      <c r="B1" s="2" t="s">
        <v>380</v>
      </c>
      <c r="J1" s="2" t="s">
        <v>1</v>
      </c>
    </row>
    <row r="2" spans="1:12">
      <c r="B2" s="2" t="s">
        <v>2</v>
      </c>
      <c r="C2" s="2" t="s">
        <v>381</v>
      </c>
      <c r="D2" s="2" t="s">
        <v>382</v>
      </c>
      <c r="E2" s="2" t="s">
        <v>383</v>
      </c>
      <c r="F2" s="2" t="s">
        <v>15</v>
      </c>
      <c r="G2" s="2" t="s">
        <v>384</v>
      </c>
      <c r="H2" s="2" t="s">
        <v>385</v>
      </c>
      <c r="I2" s="2" t="s">
        <v>386</v>
      </c>
      <c r="J2" s="2" t="s">
        <v>2</v>
      </c>
      <c r="K2" s="2" t="s">
        <v>15</v>
      </c>
      <c r="L2" s="2" t="s">
        <v>16</v>
      </c>
    </row>
    <row r="3" spans="1:12">
      <c r="A3" s="6" t="s">
        <v>1183</v>
      </c>
    </row>
    <row r="4" spans="1:12">
      <c r="A4" s="3" t="s">
        <v>17</v>
      </c>
      <c r="B4" s="5" t="n">
        <v>22180</v>
      </c>
      <c r="C4" s="5" t="n">
        <v>21729</v>
      </c>
      <c r="D4" s="5" t="n">
        <v>26470</v>
      </c>
      <c r="E4" s="5" t="n">
        <v>23201</v>
      </c>
      <c r="F4" s="5" t="n">
        <v>23382</v>
      </c>
      <c r="G4" s="5" t="n">
        <v>20403</v>
      </c>
      <c r="H4" s="5" t="n">
        <v>24519</v>
      </c>
      <c r="I4" s="5" t="n">
        <v>18529</v>
      </c>
      <c r="J4" s="5" t="n">
        <v>93580</v>
      </c>
      <c r="K4" s="5" t="n">
        <v>86833</v>
      </c>
      <c r="L4" s="5" t="n">
        <v>77849</v>
      </c>
    </row>
    <row r="5" spans="1:12">
      <c r="A5" s="3" t="s">
        <v>1184</v>
      </c>
    </row>
    <row r="6" spans="1:12">
      <c r="A6" s="6" t="s">
        <v>1183</v>
      </c>
    </row>
    <row r="7" spans="1:12">
      <c r="A7" s="3" t="s">
        <v>17</v>
      </c>
      <c r="J7" s="4" t="n">
        <v>23538</v>
      </c>
      <c r="K7" s="4" t="n">
        <v>24323</v>
      </c>
      <c r="L7" s="4" t="n">
        <v>22995</v>
      </c>
    </row>
    <row r="8" spans="1:12">
      <c r="A8" s="3" t="s">
        <v>1185</v>
      </c>
    </row>
    <row r="9" spans="1:12">
      <c r="A9" s="6" t="s">
        <v>1183</v>
      </c>
    </row>
    <row r="10" spans="1:12">
      <c r="A10" s="3" t="s">
        <v>17</v>
      </c>
      <c r="J10" s="4" t="n">
        <v>18612</v>
      </c>
      <c r="K10" s="4" t="n">
        <v>17055</v>
      </c>
      <c r="L10" s="4" t="n">
        <v>15408</v>
      </c>
    </row>
    <row r="11" spans="1:12">
      <c r="A11" s="3" t="s">
        <v>1186</v>
      </c>
    </row>
    <row r="12" spans="1:12">
      <c r="A12" s="6" t="s">
        <v>1183</v>
      </c>
    </row>
    <row r="13" spans="1:12">
      <c r="A13" s="3" t="s">
        <v>17</v>
      </c>
      <c r="J13" s="4" t="n">
        <v>14826</v>
      </c>
      <c r="K13" s="4" t="n">
        <v>16856</v>
      </c>
      <c r="L13" s="4" t="n">
        <v>17529</v>
      </c>
    </row>
    <row r="14" spans="1:12">
      <c r="A14" s="3" t="s">
        <v>1187</v>
      </c>
    </row>
    <row r="15" spans="1:12">
      <c r="A15" s="6" t="s">
        <v>1183</v>
      </c>
    </row>
    <row r="16" spans="1:12">
      <c r="A16" s="3" t="s">
        <v>17</v>
      </c>
      <c r="J16" s="4" t="n">
        <v>9121</v>
      </c>
      <c r="K16" s="4" t="n">
        <v>8643</v>
      </c>
      <c r="L16" s="4" t="n">
        <v>7100</v>
      </c>
    </row>
    <row r="17" spans="1:12">
      <c r="A17" s="3" t="s">
        <v>1188</v>
      </c>
    </row>
    <row r="18" spans="1:12">
      <c r="A18" s="6" t="s">
        <v>1183</v>
      </c>
    </row>
    <row r="19" spans="1:12">
      <c r="A19" s="3" t="s">
        <v>17</v>
      </c>
      <c r="J19" s="4" t="n">
        <v>7702</v>
      </c>
      <c r="K19" s="4" t="n">
        <v>3073</v>
      </c>
      <c r="L19" s="4" t="n">
        <v>615</v>
      </c>
    </row>
    <row r="20" spans="1:12">
      <c r="A20" s="3" t="s">
        <v>1189</v>
      </c>
    </row>
    <row r="21" spans="1:12">
      <c r="A21" s="6" t="s">
        <v>1183</v>
      </c>
    </row>
    <row r="22" spans="1:12">
      <c r="A22" s="3" t="s">
        <v>17</v>
      </c>
      <c r="J22" s="4" t="n">
        <v>5090</v>
      </c>
      <c r="K22" s="4" t="n">
        <v>4767</v>
      </c>
      <c r="L22" s="4" t="n">
        <v>4372</v>
      </c>
    </row>
    <row r="23" spans="1:12">
      <c r="A23" s="3" t="s">
        <v>1190</v>
      </c>
    </row>
    <row r="24" spans="1:12">
      <c r="A24" s="6" t="s">
        <v>1183</v>
      </c>
    </row>
    <row r="25" spans="1:12">
      <c r="A25" s="3" t="s">
        <v>17</v>
      </c>
      <c r="J25" s="4" t="n">
        <v>4557</v>
      </c>
      <c r="K25" s="4" t="n">
        <v>4016</v>
      </c>
      <c r="L25" s="4" t="n">
        <v>3387</v>
      </c>
    </row>
    <row r="26" spans="1:12">
      <c r="A26" s="3" t="s">
        <v>1191</v>
      </c>
    </row>
    <row r="27" spans="1:12">
      <c r="A27" s="6" t="s">
        <v>1183</v>
      </c>
    </row>
    <row r="28" spans="1:12">
      <c r="A28" s="3" t="s">
        <v>17</v>
      </c>
      <c r="J28" s="4" t="n">
        <v>3900</v>
      </c>
      <c r="K28" s="4" t="n">
        <v>1883</v>
      </c>
      <c r="L28" s="4" t="n">
        <v>853</v>
      </c>
    </row>
    <row r="29" spans="1:12">
      <c r="A29" s="3" t="s">
        <v>1192</v>
      </c>
    </row>
    <row r="30" spans="1:12">
      <c r="A30" s="6" t="s">
        <v>1183</v>
      </c>
    </row>
    <row r="31" spans="1:12">
      <c r="A31" s="3" t="s">
        <v>17</v>
      </c>
      <c r="J31" s="5" t="n">
        <v>6234</v>
      </c>
      <c r="K31" s="5" t="n">
        <v>6217</v>
      </c>
      <c r="L31" s="5" t="n">
        <v>5590</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3</v>
      </c>
      <c r="B1" s="2" t="s">
        <v>380</v>
      </c>
      <c r="J1" s="2" t="s">
        <v>1</v>
      </c>
    </row>
    <row r="2" spans="1:12">
      <c r="B2" s="2" t="s">
        <v>2</v>
      </c>
      <c r="C2" s="2" t="s">
        <v>381</v>
      </c>
      <c r="D2" s="2" t="s">
        <v>382</v>
      </c>
      <c r="E2" s="2" t="s">
        <v>383</v>
      </c>
      <c r="F2" s="2" t="s">
        <v>15</v>
      </c>
      <c r="G2" s="2" t="s">
        <v>384</v>
      </c>
      <c r="H2" s="2" t="s">
        <v>385</v>
      </c>
      <c r="I2" s="2" t="s">
        <v>386</v>
      </c>
      <c r="J2" s="2" t="s">
        <v>2</v>
      </c>
      <c r="K2" s="2" t="s">
        <v>15</v>
      </c>
      <c r="L2" s="2" t="s">
        <v>16</v>
      </c>
    </row>
    <row r="3" spans="1:12">
      <c r="A3" s="6" t="s">
        <v>1183</v>
      </c>
    </row>
    <row r="4" spans="1:12">
      <c r="A4" s="3" t="s">
        <v>17</v>
      </c>
      <c r="B4" s="5" t="n">
        <v>22180</v>
      </c>
      <c r="C4" s="5" t="n">
        <v>21729</v>
      </c>
      <c r="D4" s="5" t="n">
        <v>26470</v>
      </c>
      <c r="E4" s="5" t="n">
        <v>23201</v>
      </c>
      <c r="F4" s="5" t="n">
        <v>23382</v>
      </c>
      <c r="G4" s="5" t="n">
        <v>20403</v>
      </c>
      <c r="H4" s="5" t="n">
        <v>24519</v>
      </c>
      <c r="I4" s="5" t="n">
        <v>18529</v>
      </c>
      <c r="J4" s="5" t="n">
        <v>93580</v>
      </c>
      <c r="K4" s="5" t="n">
        <v>86833</v>
      </c>
      <c r="L4" s="5" t="n">
        <v>77849</v>
      </c>
    </row>
    <row r="5" spans="1:12">
      <c r="A5" s="3" t="s">
        <v>1194</v>
      </c>
    </row>
    <row r="6" spans="1:12">
      <c r="A6" s="6" t="s">
        <v>1183</v>
      </c>
    </row>
    <row r="7" spans="1:12">
      <c r="A7" s="3" t="s">
        <v>17</v>
      </c>
      <c r="J7" s="5" t="n">
        <v>5800</v>
      </c>
      <c r="K7" s="5" t="n">
        <v>2800</v>
      </c>
      <c r="L7" s="5" t="n">
        <v>1300</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195</v>
      </c>
      <c r="B1" s="2" t="s">
        <v>2</v>
      </c>
      <c r="C1" s="2" t="s">
        <v>15</v>
      </c>
      <c r="D1" s="2" t="s">
        <v>16</v>
      </c>
    </row>
    <row r="2" spans="1:4">
      <c r="A2" s="6" t="s">
        <v>1196</v>
      </c>
    </row>
    <row r="3" spans="1:4">
      <c r="A3" s="3" t="s">
        <v>1197</v>
      </c>
      <c r="B3" s="5" t="n">
        <v>36505</v>
      </c>
      <c r="C3" s="5" t="n">
        <v>40119</v>
      </c>
      <c r="D3" s="5" t="n">
        <v>27729</v>
      </c>
    </row>
    <row r="4" spans="1:4">
      <c r="A4" s="3" t="s">
        <v>1179</v>
      </c>
    </row>
    <row r="5" spans="1:4">
      <c r="A5" s="6" t="s">
        <v>1196</v>
      </c>
    </row>
    <row r="6" spans="1:4">
      <c r="A6" s="3" t="s">
        <v>1197</v>
      </c>
      <c r="B6" s="4" t="n">
        <v>19562</v>
      </c>
      <c r="C6" s="4" t="n">
        <v>17653</v>
      </c>
      <c r="D6" s="4" t="n">
        <v>16615</v>
      </c>
    </row>
    <row r="7" spans="1:4">
      <c r="A7" s="3" t="s">
        <v>1198</v>
      </c>
    </row>
    <row r="8" spans="1:4">
      <c r="A8" s="6" t="s">
        <v>1196</v>
      </c>
    </row>
    <row r="9" spans="1:4">
      <c r="A9" s="3" t="s">
        <v>1197</v>
      </c>
      <c r="B9" s="4" t="n">
        <v>6879</v>
      </c>
      <c r="C9" s="4" t="n">
        <v>6913</v>
      </c>
      <c r="D9" s="4" t="n">
        <v>6943</v>
      </c>
    </row>
    <row r="10" spans="1:4">
      <c r="A10" s="3" t="s">
        <v>1199</v>
      </c>
    </row>
    <row r="11" spans="1:4">
      <c r="A11" s="6" t="s">
        <v>1196</v>
      </c>
    </row>
    <row r="12" spans="1:4">
      <c r="A12" s="3" t="s">
        <v>1197</v>
      </c>
      <c r="B12" s="4" t="n">
        <v>1757</v>
      </c>
      <c r="C12" s="4" t="n">
        <v>9840</v>
      </c>
      <c r="D12" s="4" t="n">
        <v>12</v>
      </c>
    </row>
    <row r="13" spans="1:4">
      <c r="A13" s="3" t="s">
        <v>1180</v>
      </c>
    </row>
    <row r="14" spans="1:4">
      <c r="A14" s="6" t="s">
        <v>1196</v>
      </c>
    </row>
    <row r="15" spans="1:4">
      <c r="A15" s="3" t="s">
        <v>1197</v>
      </c>
      <c r="B15" s="5" t="n">
        <v>8307</v>
      </c>
      <c r="C15" s="5" t="n">
        <v>5713</v>
      </c>
      <c r="D15" s="5" t="n">
        <v>4159</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r="A1" s="1" t="s">
        <v>144</v>
      </c>
      <c r="B1" s="2" t="s">
        <v>1</v>
      </c>
    </row>
    <row r="2" spans="1:2">
      <c r="B2" s="2" t="s">
        <v>2</v>
      </c>
    </row>
    <row r="3" spans="1:2">
      <c r="A3" s="3" t="s">
        <v>144</v>
      </c>
      <c r="B3" s="3" t="s">
        <v>14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P1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4"/>
    <col customWidth="1" max="14" min="14" width="14"/>
    <col customWidth="1" max="15" min="15" width="4"/>
    <col customWidth="1" max="16" min="16" width="14"/>
  </cols>
  <sheetData>
    <row r="1" spans="1:16">
      <c r="A1" s="1" t="s">
        <v>1200</v>
      </c>
      <c r="B1" s="2" t="s">
        <v>380</v>
      </c>
      <c r="L1" s="2" t="s">
        <v>1</v>
      </c>
    </row>
    <row r="2" spans="1:16">
      <c r="B2" s="2" t="s">
        <v>2</v>
      </c>
      <c r="D2" s="2" t="s">
        <v>381</v>
      </c>
      <c r="E2" s="2" t="s">
        <v>382</v>
      </c>
      <c r="F2" s="2" t="s">
        <v>383</v>
      </c>
      <c r="G2" s="2" t="s">
        <v>15</v>
      </c>
      <c r="I2" s="2" t="s">
        <v>384</v>
      </c>
      <c r="J2" s="2" t="s">
        <v>385</v>
      </c>
      <c r="K2" s="2" t="s">
        <v>386</v>
      </c>
      <c r="L2" s="2" t="s">
        <v>2</v>
      </c>
      <c r="N2" s="2" t="s">
        <v>15</v>
      </c>
      <c r="P2" s="2" t="s">
        <v>16</v>
      </c>
    </row>
    <row r="3" spans="1:16">
      <c r="A3" s="6" t="s">
        <v>1201</v>
      </c>
    </row>
    <row r="4" spans="1:16">
      <c r="A4" s="3" t="s">
        <v>17</v>
      </c>
      <c r="B4" s="5" t="n">
        <v>22180</v>
      </c>
      <c r="D4" s="5" t="n">
        <v>21729</v>
      </c>
      <c r="E4" s="5" t="n">
        <v>26470</v>
      </c>
      <c r="F4" s="5" t="n">
        <v>23201</v>
      </c>
      <c r="G4" s="5" t="n">
        <v>23382</v>
      </c>
      <c r="I4" s="5" t="n">
        <v>20403</v>
      </c>
      <c r="J4" s="5" t="n">
        <v>24519</v>
      </c>
      <c r="K4" s="5" t="n">
        <v>18529</v>
      </c>
      <c r="L4" s="5" t="n">
        <v>93580</v>
      </c>
      <c r="N4" s="5" t="n">
        <v>86833</v>
      </c>
      <c r="P4" s="5" t="n">
        <v>77849</v>
      </c>
    </row>
    <row r="5" spans="1:16">
      <c r="A5" s="3" t="s">
        <v>19</v>
      </c>
      <c r="B5" s="4" t="n">
        <v>14712</v>
      </c>
      <c r="D5" s="4" t="n">
        <v>14568</v>
      </c>
      <c r="E5" s="4" t="n">
        <v>16334</v>
      </c>
      <c r="F5" s="4" t="n">
        <v>14928</v>
      </c>
      <c r="G5" s="4" t="n">
        <v>15749</v>
      </c>
      <c r="I5" s="4" t="n">
        <v>14425</v>
      </c>
      <c r="J5" s="4" t="n">
        <v>16197</v>
      </c>
      <c r="K5" s="4" t="n">
        <v>13384</v>
      </c>
      <c r="L5" s="4" t="n">
        <v>60542</v>
      </c>
      <c r="N5" s="4" t="n">
        <v>59755</v>
      </c>
      <c r="P5" s="4" t="n">
        <v>57464</v>
      </c>
    </row>
    <row r="6" spans="1:16">
      <c r="A6" s="3" t="s">
        <v>24</v>
      </c>
      <c r="B6" s="4" t="n">
        <v>-2053</v>
      </c>
      <c r="D6" s="4" t="n">
        <v>6594</v>
      </c>
      <c r="E6" s="4" t="n">
        <v>7776</v>
      </c>
      <c r="F6" s="4" t="n">
        <v>5844</v>
      </c>
      <c r="G6" s="4" t="n">
        <v>6482</v>
      </c>
      <c r="I6" s="4" t="n">
        <v>6974</v>
      </c>
      <c r="J6" s="4" t="n">
        <v>7969</v>
      </c>
      <c r="K6" s="4" t="n">
        <v>6334</v>
      </c>
      <c r="L6" s="4" t="n">
        <v>18161</v>
      </c>
      <c r="N6" s="4" t="n">
        <v>27759</v>
      </c>
      <c r="P6" s="4" t="n">
        <v>26764</v>
      </c>
    </row>
    <row r="7" spans="1:16">
      <c r="A7" s="3" t="s">
        <v>28</v>
      </c>
      <c r="B7" s="5" t="n">
        <v>-3195</v>
      </c>
      <c r="C7" s="3" t="s">
        <v>29</v>
      </c>
      <c r="D7" s="5" t="n">
        <v>4985</v>
      </c>
      <c r="E7" s="5" t="n">
        <v>5863</v>
      </c>
      <c r="F7" s="5" t="n">
        <v>4540</v>
      </c>
      <c r="G7" s="5" t="n">
        <v>4612</v>
      </c>
      <c r="H7" s="3" t="s">
        <v>30</v>
      </c>
      <c r="I7" s="5" t="n">
        <v>5660</v>
      </c>
      <c r="J7" s="5" t="n">
        <v>6558</v>
      </c>
      <c r="K7" s="5" t="n">
        <v>5244</v>
      </c>
      <c r="L7" s="5" t="n">
        <v>12193</v>
      </c>
      <c r="M7" s="3" t="s">
        <v>389</v>
      </c>
      <c r="N7" s="5" t="n">
        <v>22074</v>
      </c>
      <c r="O7" s="3" t="s">
        <v>30</v>
      </c>
      <c r="P7" s="5" t="n">
        <v>21863</v>
      </c>
    </row>
    <row r="8" spans="1:16">
      <c r="A8" s="3" t="s">
        <v>1202</v>
      </c>
      <c r="B8" s="7" t="n">
        <v>-0.4</v>
      </c>
      <c r="D8" s="7" t="n">
        <v>0.61</v>
      </c>
      <c r="E8" s="7" t="n">
        <v>0.71</v>
      </c>
      <c r="F8" s="7" t="n">
        <v>0.55</v>
      </c>
      <c r="G8" s="7" t="n">
        <v>0.5600000000000001</v>
      </c>
      <c r="I8" s="7" t="n">
        <v>0.68</v>
      </c>
      <c r="J8" s="7" t="n">
        <v>0.79</v>
      </c>
      <c r="K8" s="7" t="n">
        <v>0.63</v>
      </c>
      <c r="L8" s="7" t="n">
        <v>1.49</v>
      </c>
      <c r="N8" s="7" t="n">
        <v>2.66</v>
      </c>
      <c r="P8" s="7" t="n">
        <v>2.61</v>
      </c>
    </row>
    <row r="9" spans="1:16">
      <c r="A9" s="3" t="s">
        <v>1203</v>
      </c>
      <c r="B9" s="7" t="n">
        <v>-0.4</v>
      </c>
      <c r="C9" s="3" t="s">
        <v>29</v>
      </c>
      <c r="D9" s="7" t="n">
        <v>0.61</v>
      </c>
      <c r="E9" s="7" t="n">
        <v>0.71</v>
      </c>
      <c r="F9" s="7" t="n">
        <v>0.54</v>
      </c>
      <c r="G9" s="7" t="n">
        <v>0.55</v>
      </c>
      <c r="H9" s="3" t="s">
        <v>30</v>
      </c>
      <c r="I9" s="7" t="n">
        <v>0.68</v>
      </c>
      <c r="J9" s="7" t="n">
        <v>0.78</v>
      </c>
      <c r="K9" s="7" t="n">
        <v>0.62</v>
      </c>
      <c r="L9" s="7" t="n">
        <v>1.48</v>
      </c>
      <c r="M9" s="3" t="s">
        <v>389</v>
      </c>
      <c r="N9" s="7" t="n">
        <v>2.63</v>
      </c>
      <c r="O9" s="3" t="s">
        <v>30</v>
      </c>
      <c r="P9" s="7" t="n">
        <v>2.58</v>
      </c>
    </row>
    <row r="10" spans="1:16">
      <c r="A10" t="n"/>
    </row>
    <row r="11" spans="1:16">
      <c r="A11" s="3" t="s">
        <v>29</v>
      </c>
      <c r="B11" s="3" t="s">
        <v>396</v>
      </c>
    </row>
    <row r="12" spans="1:16">
      <c r="A12" s="3" t="s">
        <v>30</v>
      </c>
      <c r="B12" s="3" t="s">
        <v>37</v>
      </c>
    </row>
    <row r="13" spans="1:16">
      <c r="A13" s="3" t="s">
        <v>389</v>
      </c>
      <c r="B13" s="3" t="s">
        <v>36</v>
      </c>
    </row>
  </sheetData>
  <mergeCells count="11">
    <mergeCell ref="A1:A2"/>
    <mergeCell ref="B1:K1"/>
    <mergeCell ref="L1:P1"/>
    <mergeCell ref="B2:C2"/>
    <mergeCell ref="G2:H2"/>
    <mergeCell ref="L2:M2"/>
    <mergeCell ref="N2:O2"/>
    <mergeCell ref="A10:P10"/>
    <mergeCell ref="B11:P11"/>
    <mergeCell ref="B12:P12"/>
    <mergeCell ref="B13:P13"/>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1204</v>
      </c>
      <c r="B1" s="2" t="s">
        <v>380</v>
      </c>
      <c r="D1" s="2" t="s">
        <v>1</v>
      </c>
    </row>
    <row r="2" spans="1:6">
      <c r="B2" s="2" t="s">
        <v>2</v>
      </c>
      <c r="C2" s="2" t="s">
        <v>15</v>
      </c>
      <c r="D2" s="2" t="s">
        <v>2</v>
      </c>
      <c r="E2" s="2" t="s">
        <v>15</v>
      </c>
      <c r="F2" s="2" t="s">
        <v>16</v>
      </c>
    </row>
    <row r="3" spans="1:6">
      <c r="A3" s="6" t="s">
        <v>1201</v>
      </c>
    </row>
    <row r="4" spans="1:6">
      <c r="A4" s="3" t="s">
        <v>95</v>
      </c>
      <c r="D4" s="5" t="n">
        <v>7498</v>
      </c>
      <c r="E4" s="5" t="n">
        <v>0</v>
      </c>
      <c r="F4" s="5" t="n">
        <v>0</v>
      </c>
    </row>
    <row r="5" spans="1:6">
      <c r="A5" s="3" t="s">
        <v>1205</v>
      </c>
      <c r="B5" s="5" t="n">
        <v>940</v>
      </c>
      <c r="D5" s="4" t="n">
        <v>2500</v>
      </c>
    </row>
    <row r="6" spans="1:6">
      <c r="A6" s="3" t="s">
        <v>1206</v>
      </c>
      <c r="B6" s="5" t="n">
        <v>8400</v>
      </c>
      <c r="D6" s="5" t="n">
        <v>10000</v>
      </c>
    </row>
    <row r="7" spans="1:6">
      <c r="A7" s="3" t="s">
        <v>1207</v>
      </c>
      <c r="B7" s="7" t="n">
        <v>1.02</v>
      </c>
      <c r="D7" s="7" t="n">
        <v>1.15</v>
      </c>
    </row>
    <row r="8" spans="1:6">
      <c r="A8" s="3" t="s">
        <v>1208</v>
      </c>
      <c r="C8" s="5" t="n">
        <v>458</v>
      </c>
    </row>
    <row r="9" spans="1:6">
      <c r="A9" s="3" t="s">
        <v>1209</v>
      </c>
      <c r="C9" s="7" t="n">
        <v>0.05</v>
      </c>
    </row>
    <row r="10" spans="1:6">
      <c r="A10" s="3" t="s">
        <v>679</v>
      </c>
    </row>
    <row r="11" spans="1:6">
      <c r="A11" s="6" t="s">
        <v>1201</v>
      </c>
    </row>
    <row r="12" spans="1:6">
      <c r="A12" s="3" t="s">
        <v>95</v>
      </c>
      <c r="B12" s="5" t="n">
        <v>7498</v>
      </c>
      <c r="D12" s="5" t="n">
        <v>7498</v>
      </c>
    </row>
  </sheetData>
  <mergeCells count="3">
    <mergeCell ref="A1:A2"/>
    <mergeCell ref="B1:C1"/>
    <mergeCell ref="D1:F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r="A1" s="1" t="s">
        <v>146</v>
      </c>
      <c r="B1" s="2" t="s">
        <v>1</v>
      </c>
    </row>
    <row r="2" spans="1:2">
      <c r="B2" s="2" t="s">
        <v>2</v>
      </c>
    </row>
    <row r="3" spans="1:2">
      <c r="A3" s="3" t="s">
        <v>146</v>
      </c>
      <c r="B3" s="3"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r="A1" s="1" t="s">
        <v>148</v>
      </c>
      <c r="B1" s="2" t="s">
        <v>1</v>
      </c>
    </row>
    <row r="2" spans="1:2">
      <c r="B2" s="2" t="s">
        <v>2</v>
      </c>
    </row>
    <row r="3" spans="1:2">
      <c r="A3" s="3" t="s">
        <v>148</v>
      </c>
      <c r="B3" s="3"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r="A1" s="1" t="s">
        <v>150</v>
      </c>
      <c r="B1" s="2" t="s">
        <v>1</v>
      </c>
    </row>
    <row r="2" spans="1:2">
      <c r="B2" s="2" t="s">
        <v>2</v>
      </c>
    </row>
    <row r="3" spans="1:2">
      <c r="A3" s="3" t="s">
        <v>150</v>
      </c>
      <c r="B3" s="3"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r="A1" s="1" t="s">
        <v>152</v>
      </c>
      <c r="B1" s="2" t="s">
        <v>1</v>
      </c>
    </row>
    <row r="2" spans="1:2">
      <c r="B2" s="2" t="s">
        <v>2</v>
      </c>
    </row>
    <row r="3" spans="1:2">
      <c r="A3" s="3" t="s">
        <v>152</v>
      </c>
      <c r="B3" s="3"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9"/>
    <col customWidth="1" max="2" min="2" width="80"/>
  </cols>
  <sheetData>
    <row r="1" spans="1:2">
      <c r="A1" s="1" t="s">
        <v>154</v>
      </c>
      <c r="B1" s="2" t="s">
        <v>1</v>
      </c>
    </row>
    <row r="2" spans="1:2">
      <c r="B2" s="2" t="s">
        <v>2</v>
      </c>
    </row>
    <row r="3" spans="1:2">
      <c r="A3" s="3" t="s">
        <v>154</v>
      </c>
      <c r="B3" s="3"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r="A1" s="1" t="s">
        <v>156</v>
      </c>
      <c r="B1" s="2" t="s">
        <v>1</v>
      </c>
    </row>
    <row r="2" spans="1:2">
      <c r="B2" s="2" t="s">
        <v>2</v>
      </c>
    </row>
    <row r="3" spans="1:2">
      <c r="A3" s="3" t="s">
        <v>156</v>
      </c>
      <c r="B3" s="3"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62"/>
    <col customWidth="1" max="2" min="2" width="80"/>
    <col customWidth="1" max="3" min="3" width="4"/>
    <col customWidth="1" max="4" min="4" width="14"/>
    <col customWidth="1" max="5" min="5" width="4"/>
    <col customWidth="1" max="6" min="6" width="14"/>
  </cols>
  <sheetData>
    <row r="1" spans="1:6">
      <c r="A1" s="1" t="s">
        <v>14</v>
      </c>
      <c r="B1" s="2" t="s">
        <v>1</v>
      </c>
    </row>
    <row r="2" spans="1:6">
      <c r="B2" s="2" t="s">
        <v>2</v>
      </c>
      <c r="D2" s="2" t="s">
        <v>15</v>
      </c>
      <c r="F2" s="2" t="s">
        <v>16</v>
      </c>
    </row>
    <row r="3" spans="1:6">
      <c r="A3" s="3" t="s">
        <v>17</v>
      </c>
      <c r="B3" s="5" t="n">
        <v>93580</v>
      </c>
      <c r="D3" s="5" t="n">
        <v>86833</v>
      </c>
      <c r="F3" s="5" t="n">
        <v>77849</v>
      </c>
    </row>
    <row r="4" spans="1:6">
      <c r="A4" s="3" t="s">
        <v>18</v>
      </c>
      <c r="B4" s="4" t="n">
        <v>33038</v>
      </c>
      <c r="D4" s="4" t="n">
        <v>27078</v>
      </c>
      <c r="F4" s="4" t="n">
        <v>20385</v>
      </c>
    </row>
    <row r="5" spans="1:6">
      <c r="A5" s="3" t="s">
        <v>19</v>
      </c>
      <c r="B5" s="4" t="n">
        <v>60542</v>
      </c>
      <c r="D5" s="4" t="n">
        <v>59755</v>
      </c>
      <c r="F5" s="4" t="n">
        <v>57464</v>
      </c>
    </row>
    <row r="6" spans="1:6">
      <c r="A6" s="3" t="s">
        <v>20</v>
      </c>
      <c r="B6" s="4" t="n">
        <v>12046</v>
      </c>
      <c r="D6" s="4" t="n">
        <v>11381</v>
      </c>
      <c r="F6" s="4" t="n">
        <v>10411</v>
      </c>
    </row>
    <row r="7" spans="1:6">
      <c r="A7" s="3" t="s">
        <v>21</v>
      </c>
      <c r="B7" s="4" t="n">
        <v>15713</v>
      </c>
      <c r="D7" s="4" t="n">
        <v>15811</v>
      </c>
      <c r="F7" s="4" t="n">
        <v>15276</v>
      </c>
    </row>
    <row r="8" spans="1:6">
      <c r="A8" s="3" t="s">
        <v>22</v>
      </c>
      <c r="B8" s="4" t="n">
        <v>4611</v>
      </c>
      <c r="D8" s="4" t="n">
        <v>4677</v>
      </c>
      <c r="F8" s="4" t="n">
        <v>5013</v>
      </c>
    </row>
    <row r="9" spans="1:6">
      <c r="A9" s="3" t="s">
        <v>23</v>
      </c>
      <c r="B9" s="4" t="n">
        <v>10011</v>
      </c>
      <c r="D9" s="4" t="n">
        <v>127</v>
      </c>
      <c r="F9" s="4" t="n">
        <v>0</v>
      </c>
    </row>
    <row r="10" spans="1:6">
      <c r="A10" s="3" t="s">
        <v>24</v>
      </c>
      <c r="B10" s="4" t="n">
        <v>18161</v>
      </c>
      <c r="D10" s="4" t="n">
        <v>27759</v>
      </c>
      <c r="F10" s="4" t="n">
        <v>26764</v>
      </c>
    </row>
    <row r="11" spans="1:6">
      <c r="A11" s="3" t="s">
        <v>25</v>
      </c>
      <c r="B11" s="4" t="n">
        <v>346</v>
      </c>
      <c r="D11" s="4" t="n">
        <v>61</v>
      </c>
      <c r="F11" s="4" t="n">
        <v>288</v>
      </c>
    </row>
    <row r="12" spans="1:6">
      <c r="A12" s="3" t="s">
        <v>26</v>
      </c>
      <c r="B12" s="4" t="n">
        <v>18507</v>
      </c>
      <c r="D12" s="4" t="n">
        <v>27820</v>
      </c>
      <c r="F12" s="4" t="n">
        <v>27052</v>
      </c>
    </row>
    <row r="13" spans="1:6">
      <c r="A13" s="3" t="s">
        <v>27</v>
      </c>
      <c r="B13" s="4" t="n">
        <v>6314</v>
      </c>
      <c r="D13" s="4" t="n">
        <v>5746</v>
      </c>
      <c r="F13" s="4" t="n">
        <v>5189</v>
      </c>
    </row>
    <row r="14" spans="1:6">
      <c r="A14" s="3" t="s">
        <v>28</v>
      </c>
      <c r="B14" s="5" t="n">
        <v>12193</v>
      </c>
      <c r="C14" s="3" t="s">
        <v>29</v>
      </c>
      <c r="D14" s="5" t="n">
        <v>22074</v>
      </c>
      <c r="E14" s="3" t="s">
        <v>30</v>
      </c>
      <c r="F14" s="5" t="n">
        <v>21863</v>
      </c>
    </row>
    <row r="15" spans="1:6">
      <c r="A15" s="6" t="s">
        <v>31</v>
      </c>
    </row>
    <row r="16" spans="1:6">
      <c r="A16" s="3" t="s">
        <v>32</v>
      </c>
      <c r="B16" s="7" t="n">
        <v>1.49</v>
      </c>
      <c r="D16" s="7" t="n">
        <v>2.66</v>
      </c>
      <c r="F16" s="7" t="n">
        <v>2.61</v>
      </c>
    </row>
    <row r="17" spans="1:6">
      <c r="A17" s="3" t="s">
        <v>33</v>
      </c>
      <c r="B17" s="7" t="n">
        <v>1.48</v>
      </c>
      <c r="C17" s="3" t="s">
        <v>29</v>
      </c>
      <c r="D17" s="7" t="n">
        <v>2.63</v>
      </c>
      <c r="E17" s="3" t="s">
        <v>30</v>
      </c>
      <c r="F17" s="7" t="n">
        <v>2.58</v>
      </c>
    </row>
    <row r="18" spans="1:6">
      <c r="A18" s="6" t="s">
        <v>34</v>
      </c>
    </row>
    <row r="19" spans="1:6">
      <c r="A19" s="3" t="s">
        <v>32</v>
      </c>
      <c r="B19" s="4" t="n">
        <v>8177</v>
      </c>
      <c r="D19" s="4" t="n">
        <v>8299</v>
      </c>
      <c r="F19" s="4" t="n">
        <v>8375</v>
      </c>
    </row>
    <row r="20" spans="1:6">
      <c r="A20" s="3" t="s">
        <v>33</v>
      </c>
      <c r="B20" s="4" t="n">
        <v>8254</v>
      </c>
      <c r="D20" s="4" t="n">
        <v>8399</v>
      </c>
      <c r="F20" s="4" t="n">
        <v>8470</v>
      </c>
    </row>
    <row r="21" spans="1:6">
      <c r="A21" s="3" t="s">
        <v>35</v>
      </c>
      <c r="B21" s="7" t="n">
        <v>1.24</v>
      </c>
      <c r="D21" s="7" t="n">
        <v>1.12</v>
      </c>
      <c r="F21" s="7" t="n">
        <v>0.92</v>
      </c>
    </row>
    <row r="22" spans="1:6">
      <c r="A22" t="n"/>
    </row>
    <row r="23" spans="1:6">
      <c r="A23" s="3" t="s">
        <v>29</v>
      </c>
      <c r="B23" s="3" t="s">
        <v>36</v>
      </c>
    </row>
    <row r="24" spans="1:6">
      <c r="A24" s="3" t="s">
        <v>30</v>
      </c>
      <c r="B24" s="3" t="s">
        <v>37</v>
      </c>
    </row>
  </sheetData>
  <mergeCells count="7">
    <mergeCell ref="A1:A2"/>
    <mergeCell ref="B1:F1"/>
    <mergeCell ref="B2:C2"/>
    <mergeCell ref="D2:E2"/>
    <mergeCell ref="A22:F22"/>
    <mergeCell ref="B23:F23"/>
    <mergeCell ref="B24:F2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
    <col customWidth="1" max="2" min="2" width="80"/>
  </cols>
  <sheetData>
    <row r="1" spans="1:2">
      <c r="A1" s="1" t="s">
        <v>158</v>
      </c>
      <c r="B1" s="2" t="s">
        <v>1</v>
      </c>
    </row>
    <row r="2" spans="1:2">
      <c r="B2" s="2" t="s">
        <v>2</v>
      </c>
    </row>
    <row r="3" spans="1:2">
      <c r="A3" s="3" t="s">
        <v>158</v>
      </c>
      <c r="B3" s="3" t="s">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r="A1" s="1" t="s">
        <v>160</v>
      </c>
      <c r="B1" s="2" t="s">
        <v>1</v>
      </c>
    </row>
    <row r="2" spans="1:2">
      <c r="B2" s="2" t="s">
        <v>2</v>
      </c>
    </row>
    <row r="3" spans="1:2">
      <c r="A3" s="3" t="s">
        <v>160</v>
      </c>
      <c r="B3" s="3" t="s">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r="A1" s="1" t="s">
        <v>162</v>
      </c>
      <c r="B1" s="2" t="s">
        <v>1</v>
      </c>
    </row>
    <row r="2" spans="1:2">
      <c r="B2" s="2" t="s">
        <v>2</v>
      </c>
    </row>
    <row r="3" spans="1:2">
      <c r="A3" s="3" t="s">
        <v>162</v>
      </c>
      <c r="B3" s="3" t="s">
        <v>1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r="1" spans="1:2">
      <c r="A1" s="1" t="s">
        <v>164</v>
      </c>
      <c r="B1" s="2" t="s">
        <v>1</v>
      </c>
    </row>
    <row r="2" spans="1:2">
      <c r="B2" s="2" t="s">
        <v>2</v>
      </c>
    </row>
    <row r="3" spans="1:2">
      <c r="A3" s="3" t="s">
        <v>164</v>
      </c>
      <c r="B3" s="3" t="s">
        <v>1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r="A1" s="1" t="s">
        <v>166</v>
      </c>
      <c r="B1" s="2" t="s">
        <v>1</v>
      </c>
    </row>
    <row r="2" spans="1:2">
      <c r="B2" s="2" t="s">
        <v>2</v>
      </c>
    </row>
    <row r="3" spans="1:2">
      <c r="A3" s="3" t="s">
        <v>166</v>
      </c>
      <c r="B3" s="3" t="s">
        <v>1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r="A1" s="1" t="s">
        <v>168</v>
      </c>
      <c r="B1" s="2" t="s">
        <v>1</v>
      </c>
    </row>
    <row r="2" spans="1:2">
      <c r="B2" s="2" t="s">
        <v>2</v>
      </c>
    </row>
    <row r="3" spans="1:2">
      <c r="A3" s="3" t="s">
        <v>168</v>
      </c>
      <c r="B3" s="3" t="s">
        <v>1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4"/>
    <col customWidth="1" max="2" min="2" width="80"/>
  </cols>
  <sheetData>
    <row r="1" spans="1:2">
      <c r="A1" s="1" t="s">
        <v>170</v>
      </c>
      <c r="B1" s="2" t="s">
        <v>1</v>
      </c>
    </row>
    <row r="2" spans="1:2">
      <c r="B2" s="2" t="s">
        <v>2</v>
      </c>
    </row>
    <row r="3" spans="1:2">
      <c r="A3" s="3" t="s">
        <v>170</v>
      </c>
      <c r="B3" s="3" t="s">
        <v>1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r="A1" s="1" t="s">
        <v>172</v>
      </c>
      <c r="B1" s="2" t="s">
        <v>1</v>
      </c>
    </row>
    <row r="2" spans="1:2">
      <c r="B2" s="2" t="s">
        <v>2</v>
      </c>
    </row>
    <row r="3" spans="1:2">
      <c r="A3" s="3" t="s">
        <v>172</v>
      </c>
      <c r="B3" s="3" t="s">
        <v>1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r="1" spans="1:2">
      <c r="A1" s="1" t="s">
        <v>174</v>
      </c>
      <c r="B1" s="2" t="s">
        <v>1</v>
      </c>
    </row>
    <row r="2" spans="1:2">
      <c r="B2" s="2" t="s">
        <v>2</v>
      </c>
    </row>
    <row r="3" spans="1:2">
      <c r="A3" s="3" t="s">
        <v>174</v>
      </c>
      <c r="B3" s="3" t="s">
        <v>1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r="A1" s="1" t="s">
        <v>176</v>
      </c>
      <c r="B1" s="2" t="s">
        <v>1</v>
      </c>
    </row>
    <row r="2" spans="1:2">
      <c r="B2" s="2" t="s">
        <v>2</v>
      </c>
    </row>
    <row r="3" spans="1:2">
      <c r="A3" s="3" t="s">
        <v>176</v>
      </c>
      <c r="B3" s="3" t="s">
        <v>1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r="1" spans="1:6">
      <c r="A1" s="1" t="s">
        <v>38</v>
      </c>
      <c r="B1" s="2" t="s">
        <v>1</v>
      </c>
    </row>
    <row r="2" spans="1:6">
      <c r="B2" s="2" t="s">
        <v>2</v>
      </c>
      <c r="D2" s="2" t="s">
        <v>15</v>
      </c>
      <c r="F2" s="2" t="s">
        <v>16</v>
      </c>
    </row>
    <row r="3" spans="1:6">
      <c r="A3" s="3" t="s">
        <v>28</v>
      </c>
      <c r="B3" s="5" t="n">
        <v>12193</v>
      </c>
      <c r="C3" s="3" t="s">
        <v>29</v>
      </c>
      <c r="D3" s="5" t="n">
        <v>22074</v>
      </c>
      <c r="E3" s="3" t="s">
        <v>30</v>
      </c>
      <c r="F3" s="5" t="n">
        <v>21863</v>
      </c>
    </row>
    <row r="4" spans="1:6">
      <c r="A4" s="6" t="s">
        <v>39</v>
      </c>
    </row>
    <row r="5" spans="1:6">
      <c r="A5" s="3" t="s">
        <v>40</v>
      </c>
      <c r="B5" s="4" t="n">
        <v>559</v>
      </c>
      <c r="D5" s="4" t="n">
        <v>-35</v>
      </c>
      <c r="F5" s="4" t="n">
        <v>-26</v>
      </c>
    </row>
    <row r="6" spans="1:6">
      <c r="A6" s="3" t="s">
        <v>41</v>
      </c>
      <c r="B6" s="4" t="n">
        <v>-362</v>
      </c>
      <c r="D6" s="4" t="n">
        <v>1737</v>
      </c>
      <c r="F6" s="4" t="n">
        <v>363</v>
      </c>
    </row>
    <row r="7" spans="1:6">
      <c r="A7" s="3" t="s">
        <v>42</v>
      </c>
      <c r="B7" s="4" t="n">
        <v>-1383</v>
      </c>
      <c r="D7" s="4" t="n">
        <v>263</v>
      </c>
      <c r="F7" s="4" t="n">
        <v>-16</v>
      </c>
    </row>
    <row r="8" spans="1:6">
      <c r="A8" s="3" t="s">
        <v>43</v>
      </c>
      <c r="B8" s="4" t="n">
        <v>-1186</v>
      </c>
      <c r="D8" s="4" t="n">
        <v>1965</v>
      </c>
      <c r="F8" s="4" t="n">
        <v>321</v>
      </c>
    </row>
    <row r="9" spans="1:6">
      <c r="A9" s="3" t="s">
        <v>44</v>
      </c>
      <c r="B9" s="5" t="n">
        <v>11007</v>
      </c>
      <c r="D9" s="5" t="n">
        <v>24039</v>
      </c>
      <c r="F9" s="5" t="n">
        <v>22184</v>
      </c>
    </row>
    <row r="10" spans="1:6">
      <c r="A10" t="n"/>
    </row>
    <row r="11" spans="1:6">
      <c r="A11" s="3" t="s">
        <v>29</v>
      </c>
      <c r="B11" s="3" t="s">
        <v>36</v>
      </c>
    </row>
    <row r="12" spans="1:6">
      <c r="A12" s="3" t="s">
        <v>30</v>
      </c>
      <c r="B12" s="3" t="s">
        <v>37</v>
      </c>
    </row>
  </sheetData>
  <mergeCells count="7">
    <mergeCell ref="A1:A2"/>
    <mergeCell ref="B1:F1"/>
    <mergeCell ref="B2:C2"/>
    <mergeCell ref="D2:E2"/>
    <mergeCell ref="A10:F10"/>
    <mergeCell ref="B11:F11"/>
    <mergeCell ref="B12:F1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r="1" spans="1:2">
      <c r="A1" s="1" t="s">
        <v>178</v>
      </c>
      <c r="B1" s="2" t="s">
        <v>1</v>
      </c>
    </row>
    <row r="2" spans="1:2">
      <c r="B2" s="2" t="s">
        <v>2</v>
      </c>
    </row>
    <row r="3" spans="1:2">
      <c r="A3" s="3" t="s">
        <v>178</v>
      </c>
      <c r="B3" s="3" t="s">
        <v>1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r="1" spans="1:2">
      <c r="A1" s="1" t="s">
        <v>180</v>
      </c>
      <c r="B1" s="2" t="s">
        <v>1</v>
      </c>
    </row>
    <row r="2" spans="1:2">
      <c r="B2" s="2" t="s">
        <v>2</v>
      </c>
    </row>
    <row r="3" spans="1:2">
      <c r="A3" s="3" t="s">
        <v>180</v>
      </c>
      <c r="B3" s="3" t="s">
        <v>1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46"/>
    <col customWidth="1" max="2" min="2" width="80"/>
  </cols>
  <sheetData>
    <row r="1" spans="1:2">
      <c r="A1" s="1" t="s">
        <v>182</v>
      </c>
      <c r="B1" s="2" t="s">
        <v>1</v>
      </c>
    </row>
    <row r="2" spans="1:2">
      <c r="B2" s="2" t="s">
        <v>2</v>
      </c>
    </row>
    <row r="3" spans="1:2">
      <c r="A3" s="3" t="s">
        <v>183</v>
      </c>
      <c r="B3" s="3" t="s">
        <v>184</v>
      </c>
    </row>
    <row r="4" spans="1:2">
      <c r="A4" s="3" t="s">
        <v>185</v>
      </c>
      <c r="B4" s="3" t="s">
        <v>186</v>
      </c>
    </row>
    <row r="5" spans="1:2">
      <c r="A5" s="3" t="s">
        <v>187</v>
      </c>
      <c r="B5" s="3" t="s">
        <v>188</v>
      </c>
    </row>
    <row r="6" spans="1:2">
      <c r="A6" s="3" t="s">
        <v>189</v>
      </c>
      <c r="B6" s="3" t="s">
        <v>190</v>
      </c>
    </row>
    <row r="7" spans="1:2">
      <c r="A7" s="3" t="s">
        <v>191</v>
      </c>
      <c r="B7" s="3" t="s">
        <v>192</v>
      </c>
    </row>
    <row r="8" spans="1:2">
      <c r="A8" s="3" t="s">
        <v>193</v>
      </c>
      <c r="B8" s="3" t="s">
        <v>194</v>
      </c>
    </row>
    <row r="9" spans="1:2">
      <c r="A9" s="3" t="s">
        <v>195</v>
      </c>
      <c r="B9" s="3" t="s">
        <v>196</v>
      </c>
    </row>
    <row r="10" spans="1:2">
      <c r="A10" s="3" t="s">
        <v>197</v>
      </c>
      <c r="B10" s="3" t="s">
        <v>198</v>
      </c>
    </row>
    <row r="11" spans="1:2">
      <c r="A11" s="3" t="s">
        <v>199</v>
      </c>
      <c r="B11" s="3" t="s">
        <v>200</v>
      </c>
    </row>
    <row r="12" spans="1:2">
      <c r="A12" s="3" t="s">
        <v>201</v>
      </c>
      <c r="B12" s="3" t="s">
        <v>202</v>
      </c>
    </row>
    <row r="13" spans="1:2">
      <c r="A13" s="3" t="s">
        <v>203</v>
      </c>
      <c r="B13" s="3" t="s">
        <v>204</v>
      </c>
    </row>
    <row r="14" spans="1:2">
      <c r="A14" s="3" t="s">
        <v>205</v>
      </c>
      <c r="B14" s="3" t="s">
        <v>206</v>
      </c>
    </row>
    <row r="15" spans="1:2">
      <c r="A15" s="3" t="s">
        <v>207</v>
      </c>
      <c r="B15" s="3" t="s">
        <v>208</v>
      </c>
    </row>
    <row r="16" spans="1:2">
      <c r="A16" s="3" t="s">
        <v>209</v>
      </c>
      <c r="B16" s="3" t="s">
        <v>210</v>
      </c>
    </row>
    <row r="17" spans="1:2">
      <c r="A17" s="3" t="s">
        <v>211</v>
      </c>
      <c r="B17" s="3" t="s">
        <v>212</v>
      </c>
    </row>
    <row r="18" spans="1:2">
      <c r="A18" s="3" t="s">
        <v>213</v>
      </c>
      <c r="B18" s="3" t="s">
        <v>214</v>
      </c>
    </row>
    <row r="19" spans="1:2">
      <c r="A19" s="3" t="s">
        <v>55</v>
      </c>
      <c r="B19" s="3" t="s">
        <v>215</v>
      </c>
    </row>
    <row r="20" spans="1:2">
      <c r="A20" s="3" t="s">
        <v>216</v>
      </c>
      <c r="B20" s="3" t="s">
        <v>217</v>
      </c>
    </row>
    <row r="21" spans="1:2">
      <c r="A21" s="3" t="s">
        <v>61</v>
      </c>
      <c r="B21" s="3" t="s">
        <v>218</v>
      </c>
    </row>
    <row r="22" spans="1:2">
      <c r="A22" s="3" t="s">
        <v>219</v>
      </c>
      <c r="B22" s="3" t="s">
        <v>220</v>
      </c>
    </row>
    <row r="23" spans="1:2">
      <c r="A23" s="3" t="s">
        <v>221</v>
      </c>
      <c r="B23" s="3" t="s">
        <v>222</v>
      </c>
    </row>
    <row r="24" spans="1:2">
      <c r="A24" s="3" t="s">
        <v>223</v>
      </c>
      <c r="B24" s="3" t="s">
        <v>224</v>
      </c>
    </row>
    <row r="25" spans="1:2">
      <c r="A25" s="3" t="s">
        <v>225</v>
      </c>
      <c r="B25" s="3" t="s">
        <v>2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r="1" spans="1:2">
      <c r="A1" s="1" t="s">
        <v>227</v>
      </c>
      <c r="B1" s="2" t="s">
        <v>1</v>
      </c>
    </row>
    <row r="2" spans="1:2">
      <c r="B2" s="2" t="s">
        <v>2</v>
      </c>
    </row>
    <row r="3" spans="1:2">
      <c r="A3" s="3" t="s">
        <v>213</v>
      </c>
      <c r="B3" s="3" t="s">
        <v>2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r="A1" s="1" t="s">
        <v>229</v>
      </c>
      <c r="B1" s="2" t="s">
        <v>1</v>
      </c>
    </row>
    <row r="2" spans="1:2">
      <c r="B2" s="2" t="s">
        <v>2</v>
      </c>
    </row>
    <row r="3" spans="1:2">
      <c r="A3" s="3" t="s">
        <v>230</v>
      </c>
      <c r="B3" s="3" t="s">
        <v>2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32</v>
      </c>
      <c r="B1" s="2" t="s">
        <v>1</v>
      </c>
    </row>
    <row r="2" spans="1:2">
      <c r="B2" s="2" t="s">
        <v>2</v>
      </c>
    </row>
    <row r="3" spans="1:2">
      <c r="A3" s="3" t="s">
        <v>233</v>
      </c>
      <c r="B3" s="3" t="s">
        <v>234</v>
      </c>
    </row>
    <row r="4" spans="1:2">
      <c r="A4" s="3" t="s">
        <v>235</v>
      </c>
      <c r="B4" s="3" t="s">
        <v>2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7</v>
      </c>
      <c r="B1" s="2" t="s">
        <v>1</v>
      </c>
    </row>
    <row r="2" spans="1:2">
      <c r="B2" s="2" t="s">
        <v>2</v>
      </c>
    </row>
    <row r="3" spans="1:2">
      <c r="A3" s="3" t="s">
        <v>238</v>
      </c>
      <c r="B3" s="3" t="s">
        <v>239</v>
      </c>
    </row>
    <row r="4" spans="1:2">
      <c r="A4" s="3" t="s">
        <v>240</v>
      </c>
      <c r="B4" s="3" t="s">
        <v>241</v>
      </c>
    </row>
    <row r="5" spans="1:2">
      <c r="A5" s="3" t="s">
        <v>242</v>
      </c>
      <c r="B5" s="3" t="s">
        <v>2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1"/>
    <col customWidth="1" max="2" min="2" width="80"/>
  </cols>
  <sheetData>
    <row r="1" spans="1:2">
      <c r="A1" s="1" t="s">
        <v>244</v>
      </c>
      <c r="B1" s="2" t="s">
        <v>1</v>
      </c>
    </row>
    <row r="2" spans="1:2">
      <c r="B2" s="2" t="s">
        <v>2</v>
      </c>
    </row>
    <row r="3" spans="1:2">
      <c r="A3" s="3" t="s">
        <v>245</v>
      </c>
      <c r="B3" s="3" t="s">
        <v>246</v>
      </c>
    </row>
    <row r="4" spans="1:2">
      <c r="A4" s="3" t="s">
        <v>247</v>
      </c>
    </row>
    <row r="5" spans="1:2">
      <c r="A5" s="3" t="s">
        <v>248</v>
      </c>
      <c r="B5" s="3" t="s">
        <v>249</v>
      </c>
    </row>
    <row r="6" spans="1:2">
      <c r="A6" s="3" t="s">
        <v>250</v>
      </c>
    </row>
    <row r="7" spans="1:2">
      <c r="A7" s="3" t="s">
        <v>248</v>
      </c>
      <c r="B7" s="3" t="s">
        <v>251</v>
      </c>
    </row>
    <row r="8" spans="1:2">
      <c r="A8" s="3" t="s">
        <v>252</v>
      </c>
    </row>
    <row r="9" spans="1:2">
      <c r="A9" s="3" t="s">
        <v>248</v>
      </c>
      <c r="B9" s="3" t="s">
        <v>2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4</v>
      </c>
      <c r="B1" s="2" t="s">
        <v>1</v>
      </c>
    </row>
    <row r="2" spans="1:2">
      <c r="B2" s="2" t="s">
        <v>2</v>
      </c>
    </row>
    <row r="3" spans="1:2">
      <c r="A3" s="3" t="s">
        <v>255</v>
      </c>
      <c r="B3" s="3" t="s">
        <v>256</v>
      </c>
    </row>
    <row r="4" spans="1:2">
      <c r="A4" s="3" t="s">
        <v>257</v>
      </c>
      <c r="B4" s="3" t="s">
        <v>2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r="A1" s="1" t="s">
        <v>259</v>
      </c>
      <c r="B1" s="2" t="s">
        <v>1</v>
      </c>
    </row>
    <row r="2" spans="1:2">
      <c r="B2" s="2" t="s">
        <v>2</v>
      </c>
    </row>
    <row r="3" spans="1:2">
      <c r="A3" s="3" t="s">
        <v>260</v>
      </c>
      <c r="B3" s="3" t="s">
        <v>2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45</v>
      </c>
      <c r="B1" s="2" t="s">
        <v>1</v>
      </c>
    </row>
    <row r="2" spans="1:4">
      <c r="B2" s="2" t="s">
        <v>2</v>
      </c>
      <c r="C2" s="2" t="s">
        <v>15</v>
      </c>
      <c r="D2" s="2" t="s">
        <v>16</v>
      </c>
    </row>
    <row r="3" spans="1:4">
      <c r="A3" s="3" t="s">
        <v>46</v>
      </c>
      <c r="B3" s="5" t="n">
        <v>20</v>
      </c>
      <c r="C3" s="5" t="n">
        <v>-4</v>
      </c>
      <c r="D3" s="5" t="n">
        <v>-14</v>
      </c>
    </row>
    <row r="4" spans="1:4">
      <c r="A4" s="3" t="s">
        <v>47</v>
      </c>
      <c r="B4" s="4" t="n">
        <v>-197</v>
      </c>
      <c r="C4" s="4" t="n">
        <v>936</v>
      </c>
      <c r="D4" s="4" t="n">
        <v>195</v>
      </c>
    </row>
    <row r="5" spans="1:4">
      <c r="A5" s="3" t="s">
        <v>48</v>
      </c>
      <c r="B5" s="5" t="n">
        <v>16</v>
      </c>
      <c r="C5" s="5" t="n">
        <v>12</v>
      </c>
      <c r="D5" s="5" t="n">
        <v>-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r="A1" s="1" t="s">
        <v>262</v>
      </c>
      <c r="B1" s="2" t="s">
        <v>1</v>
      </c>
    </row>
    <row r="2" spans="1:2">
      <c r="B2" s="2" t="s">
        <v>2</v>
      </c>
    </row>
    <row r="3" spans="1:2">
      <c r="A3" s="3" t="s">
        <v>263</v>
      </c>
      <c r="B3" s="3" t="s">
        <v>2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5</v>
      </c>
      <c r="B1" s="2" t="s">
        <v>1</v>
      </c>
    </row>
    <row r="2" spans="1:2">
      <c r="B2" s="2" t="s">
        <v>2</v>
      </c>
    </row>
    <row r="3" spans="1:2">
      <c r="A3" s="3" t="s">
        <v>266</v>
      </c>
      <c r="B3" s="3" t="s">
        <v>267</v>
      </c>
    </row>
    <row r="4" spans="1:2">
      <c r="A4" s="3" t="s">
        <v>268</v>
      </c>
      <c r="B4" s="3" t="s">
        <v>2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80"/>
  </cols>
  <sheetData>
    <row r="1" spans="1:2">
      <c r="A1" s="1" t="s">
        <v>270</v>
      </c>
      <c r="B1" s="2" t="s">
        <v>1</v>
      </c>
    </row>
    <row r="2" spans="1:2">
      <c r="B2" s="2" t="s">
        <v>2</v>
      </c>
    </row>
    <row r="3" spans="1:2">
      <c r="A3" s="3" t="s">
        <v>271</v>
      </c>
      <c r="B3" s="3" t="s">
        <v>272</v>
      </c>
    </row>
    <row r="4" spans="1:2">
      <c r="A4" s="3" t="s">
        <v>273</v>
      </c>
      <c r="B4" s="3" t="s">
        <v>274</v>
      </c>
    </row>
    <row r="5" spans="1:2">
      <c r="A5" s="3" t="s">
        <v>275</v>
      </c>
      <c r="B5" s="3" t="s">
        <v>276</v>
      </c>
    </row>
    <row r="6" spans="1:2">
      <c r="A6" s="3" t="s">
        <v>277</v>
      </c>
    </row>
    <row r="7" spans="1:2">
      <c r="A7" s="3" t="s">
        <v>271</v>
      </c>
      <c r="B7" s="3" t="s">
        <v>2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r="A1" s="1" t="s">
        <v>279</v>
      </c>
      <c r="B1" s="2" t="s">
        <v>1</v>
      </c>
    </row>
    <row r="2" spans="1:2">
      <c r="B2" s="2" t="s">
        <v>2</v>
      </c>
    </row>
    <row r="3" spans="1:2">
      <c r="A3" s="3" t="s">
        <v>280</v>
      </c>
      <c r="B3" s="3" t="s">
        <v>2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82</v>
      </c>
      <c r="B1" s="2" t="s">
        <v>1</v>
      </c>
    </row>
    <row r="2" spans="1:2">
      <c r="B2" s="2" t="s">
        <v>2</v>
      </c>
    </row>
    <row r="3" spans="1:2">
      <c r="A3" s="3" t="s">
        <v>283</v>
      </c>
      <c r="B3" s="3" t="s">
        <v>284</v>
      </c>
    </row>
    <row r="4" spans="1:2">
      <c r="A4" s="3" t="s">
        <v>285</v>
      </c>
      <c r="B4" s="3" t="s">
        <v>2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87</v>
      </c>
      <c r="B1" s="2" t="s">
        <v>1</v>
      </c>
    </row>
    <row r="2" spans="1:2">
      <c r="B2" s="2" t="s">
        <v>2</v>
      </c>
    </row>
    <row r="3" spans="1:2">
      <c r="A3" s="3" t="s">
        <v>288</v>
      </c>
      <c r="B3" s="3" t="s">
        <v>289</v>
      </c>
    </row>
    <row r="4" spans="1:2">
      <c r="A4" s="3" t="s">
        <v>290</v>
      </c>
      <c r="B4" s="3" t="s">
        <v>291</v>
      </c>
    </row>
    <row r="5" spans="1:2">
      <c r="A5" s="3" t="s">
        <v>292</v>
      </c>
      <c r="B5" s="3" t="s">
        <v>293</v>
      </c>
    </row>
    <row r="6" spans="1:2">
      <c r="A6" s="3" t="s">
        <v>294</v>
      </c>
      <c r="B6" s="3" t="s">
        <v>295</v>
      </c>
    </row>
    <row r="7" spans="1:2">
      <c r="A7" s="3" t="s">
        <v>296</v>
      </c>
      <c r="B7" s="3" t="s">
        <v>2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r="A1" s="1" t="s">
        <v>298</v>
      </c>
      <c r="B1" s="2" t="s">
        <v>1</v>
      </c>
    </row>
    <row r="2" spans="1:2">
      <c r="B2" s="2" t="s">
        <v>2</v>
      </c>
    </row>
    <row r="3" spans="1:2">
      <c r="A3" s="3" t="s">
        <v>299</v>
      </c>
      <c r="B3" s="3" t="s">
        <v>3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r="A1" s="1" t="s">
        <v>301</v>
      </c>
      <c r="B1" s="2" t="s">
        <v>1</v>
      </c>
    </row>
    <row r="2" spans="1:2">
      <c r="B2" s="2" t="s">
        <v>2</v>
      </c>
    </row>
    <row r="3" spans="1:2">
      <c r="A3" s="3" t="s">
        <v>302</v>
      </c>
      <c r="B3" s="3" t="s">
        <v>3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r="A1" s="1" t="s">
        <v>304</v>
      </c>
      <c r="B1" s="2" t="s">
        <v>1</v>
      </c>
    </row>
    <row r="2" spans="1:2">
      <c r="B2" s="2" t="s">
        <v>2</v>
      </c>
    </row>
    <row r="3" spans="1:2">
      <c r="A3" s="3" t="s">
        <v>305</v>
      </c>
      <c r="B3" s="3" t="s">
        <v>3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307</v>
      </c>
      <c r="B1" s="2" t="s">
        <v>1</v>
      </c>
    </row>
    <row r="2" spans="1:2">
      <c r="B2" s="2" t="s">
        <v>2</v>
      </c>
    </row>
    <row r="3" spans="1:2">
      <c r="A3" s="3" t="s">
        <v>308</v>
      </c>
    </row>
    <row r="4" spans="1:2">
      <c r="A4" s="3" t="s">
        <v>309</v>
      </c>
      <c r="B4" s="3" t="s">
        <v>3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v>
      </c>
      <c r="B1" s="2" t="s">
        <v>2</v>
      </c>
      <c r="C1" s="2" t="s">
        <v>15</v>
      </c>
    </row>
    <row r="2" spans="1:3">
      <c r="A2" s="6" t="s">
        <v>50</v>
      </c>
    </row>
    <row r="3" spans="1:3">
      <c r="A3" s="3" t="s">
        <v>51</v>
      </c>
      <c r="B3" s="5" t="n">
        <v>5595</v>
      </c>
      <c r="C3" s="5" t="n">
        <v>8669</v>
      </c>
    </row>
    <row r="4" spans="1:3">
      <c r="A4" s="3" t="s">
        <v>52</v>
      </c>
      <c r="B4" s="4" t="n">
        <v>90931</v>
      </c>
      <c r="C4" s="4" t="n">
        <v>77040</v>
      </c>
    </row>
    <row r="5" spans="1:3">
      <c r="A5" s="3" t="s">
        <v>53</v>
      </c>
      <c r="B5" s="4" t="n">
        <v>96526</v>
      </c>
      <c r="C5" s="4" t="n">
        <v>85709</v>
      </c>
    </row>
    <row r="6" spans="1:3">
      <c r="A6" s="3" t="s">
        <v>54</v>
      </c>
      <c r="B6" s="4" t="n">
        <v>17908</v>
      </c>
      <c r="C6" s="4" t="n">
        <v>19544</v>
      </c>
    </row>
    <row r="7" spans="1:3">
      <c r="A7" s="3" t="s">
        <v>55</v>
      </c>
      <c r="B7" s="4" t="n">
        <v>2902</v>
      </c>
      <c r="C7" s="4" t="n">
        <v>2660</v>
      </c>
    </row>
    <row r="8" spans="1:3">
      <c r="A8" s="3" t="s">
        <v>56</v>
      </c>
      <c r="B8" s="4" t="n">
        <v>1915</v>
      </c>
      <c r="C8" s="4" t="n">
        <v>1941</v>
      </c>
    </row>
    <row r="9" spans="1:3">
      <c r="A9" s="3" t="s">
        <v>57</v>
      </c>
      <c r="B9" s="4" t="n">
        <v>5461</v>
      </c>
      <c r="C9" s="4" t="n">
        <v>4392</v>
      </c>
    </row>
    <row r="10" spans="1:3">
      <c r="A10" s="3" t="s">
        <v>58</v>
      </c>
      <c r="B10" s="4" t="n">
        <v>124712</v>
      </c>
      <c r="C10" s="4" t="n">
        <v>114246</v>
      </c>
    </row>
    <row r="11" spans="1:3">
      <c r="A11" s="3" t="s">
        <v>59</v>
      </c>
      <c r="B11" s="4" t="n">
        <v>14731</v>
      </c>
      <c r="C11" s="4" t="n">
        <v>13011</v>
      </c>
    </row>
    <row r="12" spans="1:3">
      <c r="A12" s="3" t="s">
        <v>60</v>
      </c>
      <c r="B12" s="4" t="n">
        <v>12053</v>
      </c>
      <c r="C12" s="4" t="n">
        <v>14597</v>
      </c>
    </row>
    <row r="13" spans="1:3">
      <c r="A13" s="3" t="s">
        <v>61</v>
      </c>
      <c r="B13" s="4" t="n">
        <v>16939</v>
      </c>
      <c r="C13" s="4" t="n">
        <v>20127</v>
      </c>
    </row>
    <row r="14" spans="1:3">
      <c r="A14" s="3" t="s">
        <v>62</v>
      </c>
      <c r="B14" s="4" t="n">
        <v>4835</v>
      </c>
      <c r="C14" s="4" t="n">
        <v>6981</v>
      </c>
    </row>
    <row r="15" spans="1:3">
      <c r="A15" s="3" t="s">
        <v>63</v>
      </c>
      <c r="B15" s="4" t="n">
        <v>2953</v>
      </c>
      <c r="C15" s="4" t="n">
        <v>3422</v>
      </c>
    </row>
    <row r="16" spans="1:3">
      <c r="A16" s="3" t="s">
        <v>64</v>
      </c>
      <c r="B16" s="4" t="n">
        <v>176223</v>
      </c>
      <c r="C16" s="4" t="n">
        <v>172384</v>
      </c>
    </row>
    <row r="17" spans="1:3">
      <c r="A17" s="6" t="s">
        <v>65</v>
      </c>
    </row>
    <row r="18" spans="1:3">
      <c r="A18" s="3" t="s">
        <v>66</v>
      </c>
      <c r="B18" s="4" t="n">
        <v>6591</v>
      </c>
      <c r="C18" s="4" t="n">
        <v>7432</v>
      </c>
    </row>
    <row r="19" spans="1:3">
      <c r="A19" s="3" t="s">
        <v>67</v>
      </c>
      <c r="B19" s="4" t="n">
        <v>4985</v>
      </c>
      <c r="C19" s="4" t="n">
        <v>2000</v>
      </c>
    </row>
    <row r="20" spans="1:3">
      <c r="A20" s="3" t="s">
        <v>68</v>
      </c>
      <c r="B20" s="4" t="n">
        <v>2499</v>
      </c>
      <c r="C20" s="4" t="n">
        <v>0</v>
      </c>
    </row>
    <row r="21" spans="1:3">
      <c r="A21" s="3" t="s">
        <v>69</v>
      </c>
      <c r="B21" s="4" t="n">
        <v>5096</v>
      </c>
      <c r="C21" s="4" t="n">
        <v>4797</v>
      </c>
    </row>
    <row r="22" spans="1:3">
      <c r="A22" s="3" t="s">
        <v>70</v>
      </c>
      <c r="B22" s="4" t="n">
        <v>606</v>
      </c>
      <c r="C22" s="4" t="n">
        <v>782</v>
      </c>
    </row>
    <row r="23" spans="1:3">
      <c r="A23" s="3" t="s">
        <v>71</v>
      </c>
      <c r="B23" s="4" t="n">
        <v>23223</v>
      </c>
      <c r="C23" s="4" t="n">
        <v>23150</v>
      </c>
    </row>
    <row r="24" spans="1:3">
      <c r="A24" s="3" t="s">
        <v>72</v>
      </c>
      <c r="B24" s="4" t="n">
        <v>92</v>
      </c>
      <c r="C24" s="4" t="n">
        <v>558</v>
      </c>
    </row>
    <row r="25" spans="1:3">
      <c r="A25" s="3" t="s">
        <v>57</v>
      </c>
      <c r="B25" s="4" t="n">
        <v>6766</v>
      </c>
      <c r="C25" s="4" t="n">
        <v>6906</v>
      </c>
    </row>
    <row r="26" spans="1:3">
      <c r="A26" s="3" t="s">
        <v>73</v>
      </c>
      <c r="B26" s="4" t="n">
        <v>49858</v>
      </c>
      <c r="C26" s="4" t="n">
        <v>45625</v>
      </c>
    </row>
    <row r="27" spans="1:3">
      <c r="A27" s="3" t="s">
        <v>74</v>
      </c>
      <c r="B27" s="4" t="n">
        <v>27808</v>
      </c>
      <c r="C27" s="4" t="n">
        <v>20645</v>
      </c>
    </row>
    <row r="28" spans="1:3">
      <c r="A28" s="3" t="s">
        <v>75</v>
      </c>
      <c r="B28" s="4" t="n">
        <v>2095</v>
      </c>
      <c r="C28" s="4" t="n">
        <v>2008</v>
      </c>
    </row>
    <row r="29" spans="1:3">
      <c r="A29" s="3" t="s">
        <v>56</v>
      </c>
      <c r="B29" s="4" t="n">
        <v>2835</v>
      </c>
      <c r="C29" s="4" t="n">
        <v>2728</v>
      </c>
    </row>
    <row r="30" spans="1:3">
      <c r="A30" s="3" t="s">
        <v>76</v>
      </c>
      <c r="B30" s="4" t="n">
        <v>13544</v>
      </c>
      <c r="C30" s="4" t="n">
        <v>11594</v>
      </c>
    </row>
    <row r="31" spans="1:3">
      <c r="A31" s="3" t="s">
        <v>77</v>
      </c>
      <c r="B31" s="5" t="n">
        <v>96140</v>
      </c>
      <c r="C31" s="5" t="n">
        <v>82600</v>
      </c>
    </row>
    <row r="32" spans="1:3">
      <c r="A32" s="3" t="s">
        <v>78</v>
      </c>
      <c r="B32" s="3" t="s">
        <v>79</v>
      </c>
      <c r="C32" s="3" t="s">
        <v>79</v>
      </c>
    </row>
    <row r="33" spans="1:3">
      <c r="A33" s="6" t="s">
        <v>80</v>
      </c>
    </row>
    <row r="34" spans="1:3">
      <c r="A34" s="3" t="s">
        <v>81</v>
      </c>
      <c r="B34" s="5" t="n">
        <v>68465</v>
      </c>
      <c r="C34" s="5" t="n">
        <v>68366</v>
      </c>
    </row>
    <row r="35" spans="1:3">
      <c r="A35" s="3" t="s">
        <v>82</v>
      </c>
      <c r="B35" s="4" t="n">
        <v>9096</v>
      </c>
      <c r="C35" s="4" t="n">
        <v>17710</v>
      </c>
    </row>
    <row r="36" spans="1:3">
      <c r="A36" s="3" t="s">
        <v>83</v>
      </c>
      <c r="B36" s="4" t="n">
        <v>2522</v>
      </c>
      <c r="C36" s="4" t="n">
        <v>3708</v>
      </c>
    </row>
    <row r="37" spans="1:3">
      <c r="A37" s="3" t="s">
        <v>84</v>
      </c>
      <c r="B37" s="4" t="n">
        <v>80083</v>
      </c>
      <c r="C37" s="4" t="n">
        <v>89784</v>
      </c>
    </row>
    <row r="38" spans="1:3">
      <c r="A38" s="3" t="s">
        <v>85</v>
      </c>
      <c r="B38" s="5" t="n">
        <v>176223</v>
      </c>
      <c r="C38" s="5" t="n">
        <v>17238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r="1" spans="1:2">
      <c r="A1" s="1" t="s">
        <v>311</v>
      </c>
      <c r="B1" s="2" t="s">
        <v>1</v>
      </c>
    </row>
    <row r="2" spans="1:2">
      <c r="B2" s="2" t="s">
        <v>2</v>
      </c>
    </row>
    <row r="3" spans="1:2">
      <c r="A3" s="3" t="s">
        <v>312</v>
      </c>
      <c r="B3" s="3" t="s">
        <v>313</v>
      </c>
    </row>
    <row r="4" spans="1:2">
      <c r="A4" s="3" t="s">
        <v>314</v>
      </c>
      <c r="B4" s="3" t="s">
        <v>315</v>
      </c>
    </row>
    <row r="5" spans="1:2">
      <c r="A5" s="3" t="s">
        <v>316</v>
      </c>
      <c r="B5" s="3" t="s">
        <v>31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4"/>
    <col customWidth="1" max="2" min="2" width="80"/>
  </cols>
  <sheetData>
    <row r="1" spans="1:2">
      <c r="A1" s="1" t="s">
        <v>318</v>
      </c>
      <c r="B1" s="2" t="s">
        <v>1</v>
      </c>
    </row>
    <row r="2" spans="1:2">
      <c r="B2" s="2" t="s">
        <v>2</v>
      </c>
    </row>
    <row r="3" spans="1:2">
      <c r="A3" s="3" t="s">
        <v>319</v>
      </c>
      <c r="B3" s="3" t="s">
        <v>32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r="A1" s="1" t="s">
        <v>321</v>
      </c>
      <c r="B1" s="2" t="s">
        <v>1</v>
      </c>
    </row>
    <row r="2" spans="1:2">
      <c r="B2" s="2" t="s">
        <v>2</v>
      </c>
    </row>
    <row r="3" spans="1:2">
      <c r="A3" s="3" t="s">
        <v>322</v>
      </c>
      <c r="B3" s="3" t="s">
        <v>323</v>
      </c>
    </row>
    <row r="4" spans="1:2">
      <c r="A4" s="3" t="s">
        <v>324</v>
      </c>
      <c r="B4" s="3" t="s">
        <v>325</v>
      </c>
    </row>
    <row r="5" spans="1:2">
      <c r="A5" s="3" t="s">
        <v>326</v>
      </c>
      <c r="B5" s="3" t="s">
        <v>327</v>
      </c>
    </row>
    <row r="6" spans="1:2">
      <c r="A6" s="3" t="s">
        <v>328</v>
      </c>
      <c r="B6" s="3" t="s">
        <v>32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30</v>
      </c>
      <c r="B1" s="2" t="s">
        <v>1</v>
      </c>
    </row>
    <row r="2" spans="1:2">
      <c r="B2" s="2" t="s">
        <v>2</v>
      </c>
    </row>
    <row r="3" spans="1:2">
      <c r="A3" s="3" t="s">
        <v>331</v>
      </c>
      <c r="B3" s="3" t="s">
        <v>332</v>
      </c>
    </row>
    <row r="4" spans="1:2">
      <c r="A4" s="3" t="s">
        <v>333</v>
      </c>
      <c r="B4" s="3" t="s">
        <v>334</v>
      </c>
    </row>
    <row r="5" spans="1:2">
      <c r="A5" s="3" t="s">
        <v>335</v>
      </c>
      <c r="B5" s="3" t="s">
        <v>336</v>
      </c>
    </row>
    <row r="6" spans="1:2">
      <c r="A6" s="3" t="s">
        <v>337</v>
      </c>
      <c r="B6" s="3" t="s">
        <v>338</v>
      </c>
    </row>
    <row r="7" spans="1:2">
      <c r="A7" s="3" t="s">
        <v>339</v>
      </c>
      <c r="B7" s="3" t="s">
        <v>34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r="A1" s="1" t="s">
        <v>341</v>
      </c>
      <c r="B1" s="2" t="s">
        <v>1</v>
      </c>
    </row>
    <row r="2" spans="1:2">
      <c r="B2" s="2" t="s">
        <v>2</v>
      </c>
    </row>
    <row r="3" spans="1:2">
      <c r="A3" s="3" t="s">
        <v>342</v>
      </c>
      <c r="B3" s="3" t="s">
        <v>34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44</v>
      </c>
      <c r="B1" s="2" t="s">
        <v>1</v>
      </c>
    </row>
    <row r="2" spans="1:4">
      <c r="B2" s="2" t="s">
        <v>2</v>
      </c>
      <c r="C2" s="2" t="s">
        <v>15</v>
      </c>
      <c r="D2" s="2" t="s">
        <v>16</v>
      </c>
    </row>
    <row r="3" spans="1:4">
      <c r="A3" s="6" t="s">
        <v>345</v>
      </c>
    </row>
    <row r="4" spans="1:4">
      <c r="A4" s="3" t="s">
        <v>346</v>
      </c>
      <c r="B4" s="8" t="n">
        <v>1.9</v>
      </c>
      <c r="C4" s="8" t="n">
        <v>2.3</v>
      </c>
      <c r="D4" s="8" t="n">
        <v>2.6</v>
      </c>
    </row>
    <row r="5" spans="1:4">
      <c r="A5" s="3" t="s">
        <v>347</v>
      </c>
      <c r="B5" s="3" t="s">
        <v>348</v>
      </c>
    </row>
    <row r="6" spans="1:4">
      <c r="A6" s="3" t="s">
        <v>349</v>
      </c>
    </row>
    <row r="7" spans="1:4">
      <c r="A7" s="6" t="s">
        <v>345</v>
      </c>
    </row>
    <row r="8" spans="1:4">
      <c r="A8" s="3" t="s">
        <v>350</v>
      </c>
      <c r="B8" s="3" t="s">
        <v>351</v>
      </c>
      <c r="C8" s="3" t="s">
        <v>351</v>
      </c>
      <c r="D8" s="3" t="s">
        <v>351</v>
      </c>
    </row>
    <row r="9" spans="1:4">
      <c r="A9" s="3" t="s">
        <v>352</v>
      </c>
      <c r="B9" s="3" t="s">
        <v>353</v>
      </c>
      <c r="C9" s="3" t="s">
        <v>353</v>
      </c>
      <c r="D9" s="3" t="s">
        <v>353</v>
      </c>
    </row>
    <row r="10" spans="1:4">
      <c r="A10" s="3" t="s">
        <v>354</v>
      </c>
    </row>
    <row r="11" spans="1:4">
      <c r="A11" s="6" t="s">
        <v>345</v>
      </c>
    </row>
    <row r="12" spans="1:4">
      <c r="A12" s="3" t="s">
        <v>350</v>
      </c>
      <c r="B12" s="3" t="s">
        <v>355</v>
      </c>
      <c r="C12" s="3" t="s">
        <v>355</v>
      </c>
      <c r="D12" s="3" t="s">
        <v>355</v>
      </c>
    </row>
    <row r="13" spans="1:4">
      <c r="A13" s="3" t="s">
        <v>352</v>
      </c>
      <c r="B13" s="3" t="s">
        <v>356</v>
      </c>
      <c r="C13" s="3" t="s">
        <v>356</v>
      </c>
      <c r="D13" s="3" t="s">
        <v>356</v>
      </c>
    </row>
    <row r="14" spans="1:4">
      <c r="A14" s="3" t="s">
        <v>357</v>
      </c>
    </row>
    <row r="15" spans="1:4">
      <c r="A15" s="6" t="s">
        <v>345</v>
      </c>
    </row>
    <row r="16" spans="1:4">
      <c r="A16" s="3" t="s">
        <v>358</v>
      </c>
      <c r="B16" s="3" t="s">
        <v>359</v>
      </c>
    </row>
    <row r="17" spans="1:4">
      <c r="A17" s="3" t="s">
        <v>360</v>
      </c>
    </row>
    <row r="18" spans="1:4">
      <c r="A18" s="6" t="s">
        <v>345</v>
      </c>
    </row>
    <row r="19" spans="1:4">
      <c r="A19" s="3" t="s">
        <v>358</v>
      </c>
      <c r="B19" s="3" t="s">
        <v>361</v>
      </c>
    </row>
    <row r="20" spans="1:4">
      <c r="A20" s="3" t="s">
        <v>362</v>
      </c>
    </row>
    <row r="21" spans="1:4">
      <c r="A21" s="6" t="s">
        <v>345</v>
      </c>
    </row>
    <row r="22" spans="1:4">
      <c r="A22" s="3" t="s">
        <v>358</v>
      </c>
      <c r="B22" s="3" t="s">
        <v>363</v>
      </c>
      <c r="C22" s="3" t="s">
        <v>363</v>
      </c>
      <c r="D22" s="3" t="s">
        <v>363</v>
      </c>
    </row>
    <row r="23" spans="1:4">
      <c r="A23" s="3" t="s">
        <v>364</v>
      </c>
    </row>
    <row r="24" spans="1:4">
      <c r="A24" s="6" t="s">
        <v>345</v>
      </c>
    </row>
    <row r="25" spans="1:4">
      <c r="A25" s="3" t="s">
        <v>358</v>
      </c>
      <c r="B25" s="3" t="s">
        <v>359</v>
      </c>
      <c r="C25" s="3" t="s">
        <v>359</v>
      </c>
      <c r="D25" s="3" t="s">
        <v>359</v>
      </c>
    </row>
    <row r="26" spans="1:4">
      <c r="A26" s="3" t="s">
        <v>365</v>
      </c>
    </row>
    <row r="27" spans="1:4">
      <c r="A27" s="6" t="s">
        <v>345</v>
      </c>
    </row>
    <row r="28" spans="1:4">
      <c r="A28" s="3" t="s">
        <v>358</v>
      </c>
      <c r="B28" s="3" t="s">
        <v>355</v>
      </c>
      <c r="C28" s="3" t="s">
        <v>355</v>
      </c>
      <c r="D28" s="3" t="s">
        <v>355</v>
      </c>
    </row>
    <row r="29" spans="1:4">
      <c r="A29" s="3" t="s">
        <v>366</v>
      </c>
    </row>
    <row r="30" spans="1:4">
      <c r="A30" s="6" t="s">
        <v>345</v>
      </c>
    </row>
    <row r="31" spans="1:4">
      <c r="A31" s="3" t="s">
        <v>358</v>
      </c>
      <c r="B31" s="3" t="s">
        <v>356</v>
      </c>
      <c r="C31" s="3" t="s">
        <v>356</v>
      </c>
      <c r="D31" s="3" t="s">
        <v>356</v>
      </c>
    </row>
    <row r="32" spans="1:4">
      <c r="A32" s="3" t="s">
        <v>367</v>
      </c>
    </row>
    <row r="33" spans="1:4">
      <c r="A33" s="6" t="s">
        <v>345</v>
      </c>
    </row>
    <row r="34" spans="1:4">
      <c r="A34" s="3" t="s">
        <v>358</v>
      </c>
      <c r="B34" s="3" t="s">
        <v>359</v>
      </c>
      <c r="C34" s="3" t="s">
        <v>359</v>
      </c>
      <c r="D34" s="3" t="s">
        <v>359</v>
      </c>
    </row>
    <row r="35" spans="1:4">
      <c r="A35" s="3" t="s">
        <v>368</v>
      </c>
    </row>
    <row r="36" spans="1:4">
      <c r="A36" s="6" t="s">
        <v>345</v>
      </c>
    </row>
    <row r="37" spans="1:4">
      <c r="A37" s="3" t="s">
        <v>358</v>
      </c>
      <c r="B37" s="3" t="s">
        <v>369</v>
      </c>
      <c r="C37" s="3" t="s">
        <v>369</v>
      </c>
      <c r="D37" s="3" t="s">
        <v>369</v>
      </c>
    </row>
    <row r="38" spans="1:4">
      <c r="A38" s="3" t="s">
        <v>370</v>
      </c>
    </row>
    <row r="39" spans="1:4">
      <c r="A39" s="6" t="s">
        <v>345</v>
      </c>
    </row>
    <row r="40" spans="1:4">
      <c r="A40" s="3" t="s">
        <v>358</v>
      </c>
      <c r="B40" s="3" t="s">
        <v>353</v>
      </c>
      <c r="C40" s="3" t="s">
        <v>353</v>
      </c>
      <c r="D40" s="3" t="s">
        <v>353</v>
      </c>
    </row>
    <row r="41" spans="1:4">
      <c r="A41" s="3" t="s">
        <v>371</v>
      </c>
    </row>
    <row r="42" spans="1:4">
      <c r="A42" s="6" t="s">
        <v>345</v>
      </c>
    </row>
    <row r="43" spans="1:4">
      <c r="A43" s="3" t="s">
        <v>358</v>
      </c>
      <c r="B43" s="3" t="s">
        <v>372</v>
      </c>
      <c r="C43" s="3" t="s">
        <v>372</v>
      </c>
      <c r="D43" s="3" t="s">
        <v>37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73</v>
      </c>
      <c r="B1" s="2" t="s">
        <v>1</v>
      </c>
    </row>
    <row r="2" spans="1:4">
      <c r="B2" s="2" t="s">
        <v>2</v>
      </c>
      <c r="C2" s="2" t="s">
        <v>15</v>
      </c>
      <c r="D2" s="2" t="s">
        <v>16</v>
      </c>
    </row>
    <row r="3" spans="1:4">
      <c r="A3" s="6" t="s">
        <v>374</v>
      </c>
    </row>
    <row r="4" spans="1:4">
      <c r="A4" s="3" t="s">
        <v>375</v>
      </c>
      <c r="B4" s="5" t="n">
        <v>301</v>
      </c>
      <c r="C4" s="5" t="n">
        <v>336</v>
      </c>
      <c r="D4" s="5" t="n">
        <v>389</v>
      </c>
    </row>
    <row r="5" spans="1:4">
      <c r="A5" s="3" t="s">
        <v>376</v>
      </c>
      <c r="B5" s="4" t="n">
        <v>77</v>
      </c>
      <c r="C5" s="4" t="n">
        <v>16</v>
      </c>
      <c r="D5" s="4" t="n">
        <v>4</v>
      </c>
    </row>
    <row r="6" spans="1:4">
      <c r="A6" s="3" t="s">
        <v>377</v>
      </c>
      <c r="B6" s="4" t="n">
        <v>-43</v>
      </c>
      <c r="C6" s="4" t="n">
        <v>-51</v>
      </c>
      <c r="D6" s="4" t="n">
        <v>-57</v>
      </c>
    </row>
    <row r="7" spans="1:4">
      <c r="A7" s="3" t="s">
        <v>378</v>
      </c>
      <c r="B7" s="5" t="n">
        <v>335</v>
      </c>
      <c r="C7" s="5" t="n">
        <v>301</v>
      </c>
      <c r="D7" s="5" t="n">
        <v>33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P1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4"/>
    <col customWidth="1" max="14" min="14" width="14"/>
    <col customWidth="1" max="15" min="15" width="4"/>
    <col customWidth="1" max="16" min="16" width="14"/>
  </cols>
  <sheetData>
    <row r="1" spans="1:16">
      <c r="A1" s="1" t="s">
        <v>379</v>
      </c>
      <c r="B1" s="2" t="s">
        <v>380</v>
      </c>
      <c r="L1" s="2" t="s">
        <v>1</v>
      </c>
    </row>
    <row r="2" spans="1:16">
      <c r="B2" s="2" t="s">
        <v>2</v>
      </c>
      <c r="D2" s="2" t="s">
        <v>381</v>
      </c>
      <c r="E2" s="2" t="s">
        <v>382</v>
      </c>
      <c r="F2" s="2" t="s">
        <v>383</v>
      </c>
      <c r="G2" s="2" t="s">
        <v>15</v>
      </c>
      <c r="I2" s="2" t="s">
        <v>384</v>
      </c>
      <c r="J2" s="2" t="s">
        <v>385</v>
      </c>
      <c r="K2" s="2" t="s">
        <v>386</v>
      </c>
      <c r="L2" s="2" t="s">
        <v>2</v>
      </c>
      <c r="N2" s="2" t="s">
        <v>15</v>
      </c>
      <c r="P2" s="2" t="s">
        <v>16</v>
      </c>
    </row>
    <row r="3" spans="1:16">
      <c r="A3" s="6" t="s">
        <v>387</v>
      </c>
    </row>
    <row r="4" spans="1:16">
      <c r="A4" s="3" t="s">
        <v>388</v>
      </c>
      <c r="B4" s="5" t="n">
        <v>-3195</v>
      </c>
      <c r="C4" s="3" t="s">
        <v>29</v>
      </c>
      <c r="D4" s="5" t="n">
        <v>4985</v>
      </c>
      <c r="E4" s="5" t="n">
        <v>5863</v>
      </c>
      <c r="F4" s="5" t="n">
        <v>4540</v>
      </c>
      <c r="G4" s="5" t="n">
        <v>4612</v>
      </c>
      <c r="H4" s="3" t="s">
        <v>30</v>
      </c>
      <c r="I4" s="5" t="n">
        <v>5660</v>
      </c>
      <c r="J4" s="5" t="n">
        <v>6558</v>
      </c>
      <c r="K4" s="5" t="n">
        <v>5244</v>
      </c>
      <c r="L4" s="5" t="n">
        <v>12193</v>
      </c>
      <c r="M4" s="3" t="s">
        <v>389</v>
      </c>
      <c r="N4" s="5" t="n">
        <v>22074</v>
      </c>
      <c r="O4" s="3" t="s">
        <v>30</v>
      </c>
      <c r="P4" s="5" t="n">
        <v>21863</v>
      </c>
    </row>
    <row r="5" spans="1:16">
      <c r="A5" s="3" t="s">
        <v>390</v>
      </c>
      <c r="L5" s="4" t="n">
        <v>8177</v>
      </c>
      <c r="N5" s="4" t="n">
        <v>8299</v>
      </c>
      <c r="P5" s="4" t="n">
        <v>8375</v>
      </c>
    </row>
    <row r="6" spans="1:16">
      <c r="A6" s="3" t="s">
        <v>391</v>
      </c>
      <c r="L6" s="4" t="n">
        <v>77</v>
      </c>
      <c r="N6" s="4" t="n">
        <v>100</v>
      </c>
      <c r="P6" s="4" t="n">
        <v>95</v>
      </c>
    </row>
    <row r="7" spans="1:16">
      <c r="A7" s="3" t="s">
        <v>392</v>
      </c>
      <c r="L7" s="4" t="n">
        <v>8254</v>
      </c>
      <c r="N7" s="4" t="n">
        <v>8399</v>
      </c>
      <c r="P7" s="4" t="n">
        <v>8470</v>
      </c>
    </row>
    <row r="8" spans="1:16">
      <c r="A8" s="6" t="s">
        <v>393</v>
      </c>
    </row>
    <row r="9" spans="1:16">
      <c r="A9" s="3" t="s">
        <v>394</v>
      </c>
      <c r="B9" s="7" t="n">
        <v>-0.4</v>
      </c>
      <c r="D9" s="7" t="n">
        <v>0.61</v>
      </c>
      <c r="E9" s="7" t="n">
        <v>0.71</v>
      </c>
      <c r="F9" s="7" t="n">
        <v>0.55</v>
      </c>
      <c r="G9" s="7" t="n">
        <v>0.5600000000000001</v>
      </c>
      <c r="I9" s="7" t="n">
        <v>0.68</v>
      </c>
      <c r="J9" s="7" t="n">
        <v>0.79</v>
      </c>
      <c r="K9" s="7" t="n">
        <v>0.63</v>
      </c>
      <c r="L9" s="7" t="n">
        <v>1.49</v>
      </c>
      <c r="N9" s="7" t="n">
        <v>2.66</v>
      </c>
      <c r="P9" s="7" t="n">
        <v>2.61</v>
      </c>
    </row>
    <row r="10" spans="1:16">
      <c r="A10" s="3" t="s">
        <v>395</v>
      </c>
      <c r="B10" s="7" t="n">
        <v>-0.4</v>
      </c>
      <c r="C10" s="3" t="s">
        <v>29</v>
      </c>
      <c r="D10" s="7" t="n">
        <v>0.61</v>
      </c>
      <c r="E10" s="7" t="n">
        <v>0.71</v>
      </c>
      <c r="F10" s="7" t="n">
        <v>0.54</v>
      </c>
      <c r="G10" s="7" t="n">
        <v>0.55</v>
      </c>
      <c r="H10" s="3" t="s">
        <v>30</v>
      </c>
      <c r="I10" s="7" t="n">
        <v>0.68</v>
      </c>
      <c r="J10" s="7" t="n">
        <v>0.78</v>
      </c>
      <c r="K10" s="7" t="n">
        <v>0.62</v>
      </c>
      <c r="L10" s="7" t="n">
        <v>1.48</v>
      </c>
      <c r="M10" s="3" t="s">
        <v>389</v>
      </c>
      <c r="N10" s="7" t="n">
        <v>2.63</v>
      </c>
      <c r="O10" s="3" t="s">
        <v>30</v>
      </c>
      <c r="P10" s="7" t="n">
        <v>2.58</v>
      </c>
    </row>
    <row r="11" spans="1:16">
      <c r="A11" t="n"/>
    </row>
    <row r="12" spans="1:16">
      <c r="A12" s="3" t="s">
        <v>29</v>
      </c>
      <c r="B12" s="3" t="s">
        <v>396</v>
      </c>
    </row>
    <row r="13" spans="1:16">
      <c r="A13" s="3" t="s">
        <v>30</v>
      </c>
      <c r="B13" s="3" t="s">
        <v>37</v>
      </c>
    </row>
    <row r="14" spans="1:16">
      <c r="A14" s="3" t="s">
        <v>389</v>
      </c>
      <c r="B14" s="3" t="s">
        <v>36</v>
      </c>
    </row>
  </sheetData>
  <mergeCells count="11">
    <mergeCell ref="A1:A2"/>
    <mergeCell ref="B1:K1"/>
    <mergeCell ref="L1:P1"/>
    <mergeCell ref="B2:C2"/>
    <mergeCell ref="G2:H2"/>
    <mergeCell ref="L2:M2"/>
    <mergeCell ref="N2:O2"/>
    <mergeCell ref="A11:P11"/>
    <mergeCell ref="B12:P12"/>
    <mergeCell ref="B13:P13"/>
    <mergeCell ref="B14:P14"/>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397</v>
      </c>
      <c r="B1" s="2" t="s">
        <v>1</v>
      </c>
    </row>
    <row r="2" spans="1:4">
      <c r="B2" s="2" t="s">
        <v>2</v>
      </c>
      <c r="C2" s="2" t="s">
        <v>15</v>
      </c>
      <c r="D2" s="2" t="s">
        <v>16</v>
      </c>
    </row>
    <row r="3" spans="1:4">
      <c r="A3" s="6" t="s">
        <v>398</v>
      </c>
    </row>
    <row r="4" spans="1:4">
      <c r="A4" s="3" t="s">
        <v>399</v>
      </c>
      <c r="B4" s="5" t="n">
        <v>766</v>
      </c>
      <c r="C4" s="5" t="n">
        <v>883</v>
      </c>
      <c r="D4" s="5" t="n">
        <v>677</v>
      </c>
    </row>
    <row r="5" spans="1:4">
      <c r="A5" s="3" t="s">
        <v>400</v>
      </c>
      <c r="B5" s="4" t="n">
        <v>-781</v>
      </c>
      <c r="C5" s="4" t="n">
        <v>-597</v>
      </c>
      <c r="D5" s="4" t="n">
        <v>-429</v>
      </c>
    </row>
    <row r="6" spans="1:4">
      <c r="A6" s="3" t="s">
        <v>401</v>
      </c>
      <c r="B6" s="4" t="n">
        <v>716</v>
      </c>
      <c r="C6" s="4" t="n">
        <v>437</v>
      </c>
      <c r="D6" s="4" t="n">
        <v>116</v>
      </c>
    </row>
    <row r="7" spans="1:4">
      <c r="A7" s="3" t="s">
        <v>402</v>
      </c>
      <c r="B7" s="4" t="n">
        <v>-423</v>
      </c>
      <c r="C7" s="4" t="n">
        <v>-328</v>
      </c>
      <c r="D7" s="4" t="n">
        <v>-196</v>
      </c>
    </row>
    <row r="8" spans="1:4">
      <c r="A8" s="3" t="s">
        <v>403</v>
      </c>
      <c r="B8" s="4" t="n">
        <v>335</v>
      </c>
      <c r="C8" s="4" t="n">
        <v>-165</v>
      </c>
      <c r="D8" s="4" t="n">
        <v>-74</v>
      </c>
    </row>
    <row r="9" spans="1:4">
      <c r="A9" s="3" t="s">
        <v>57</v>
      </c>
      <c r="B9" s="4" t="n">
        <v>-267</v>
      </c>
      <c r="C9" s="4" t="n">
        <v>-169</v>
      </c>
      <c r="D9" s="4" t="n">
        <v>194</v>
      </c>
    </row>
    <row r="10" spans="1:4">
      <c r="A10" s="3" t="s">
        <v>127</v>
      </c>
      <c r="B10" s="5" t="n">
        <v>346</v>
      </c>
      <c r="C10" s="5" t="n">
        <v>61</v>
      </c>
      <c r="D10" s="5" t="n">
        <v>28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404</v>
      </c>
      <c r="B1" s="2" t="s">
        <v>1</v>
      </c>
    </row>
    <row r="2" spans="1:4">
      <c r="B2" s="2" t="s">
        <v>2</v>
      </c>
      <c r="C2" s="2" t="s">
        <v>15</v>
      </c>
      <c r="D2" s="2" t="s">
        <v>16</v>
      </c>
    </row>
    <row r="3" spans="1:4">
      <c r="A3" s="6" t="s">
        <v>405</v>
      </c>
    </row>
    <row r="4" spans="1:4">
      <c r="A4" s="3" t="s">
        <v>406</v>
      </c>
      <c r="B4" s="5" t="n">
        <v>-183</v>
      </c>
      <c r="C4" s="5" t="n">
        <v>-106</v>
      </c>
      <c r="D4" s="5" t="n">
        <v>-208</v>
      </c>
    </row>
    <row r="5" spans="1:4">
      <c r="A5" s="3" t="s">
        <v>407</v>
      </c>
      <c r="B5" s="4" t="n">
        <v>1176</v>
      </c>
      <c r="C5" s="4" t="n">
        <v>776</v>
      </c>
      <c r="D5" s="4" t="n">
        <v>489</v>
      </c>
    </row>
    <row r="6" spans="1:4">
      <c r="A6" s="3" t="s">
        <v>408</v>
      </c>
      <c r="B6" s="4" t="n">
        <v>-277</v>
      </c>
      <c r="C6" s="4" t="n">
        <v>-233</v>
      </c>
      <c r="D6" s="4" t="n">
        <v>-165</v>
      </c>
    </row>
    <row r="7" spans="1:4">
      <c r="A7" s="3" t="s">
        <v>127</v>
      </c>
      <c r="B7" s="5" t="n">
        <v>716</v>
      </c>
      <c r="C7" s="5" t="n">
        <v>437</v>
      </c>
      <c r="D7" s="5" t="n">
        <v>11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86</v>
      </c>
      <c r="B1" s="2" t="s">
        <v>2</v>
      </c>
      <c r="C1" s="2" t="s">
        <v>15</v>
      </c>
    </row>
    <row r="2" spans="1:3">
      <c r="A2" s="3" t="s">
        <v>87</v>
      </c>
      <c r="B2" s="5" t="n">
        <v>75</v>
      </c>
      <c r="C2" s="5" t="n">
        <v>541</v>
      </c>
    </row>
    <row r="3" spans="1:3">
      <c r="A3" s="3" t="s">
        <v>88</v>
      </c>
      <c r="B3" s="4" t="n">
        <v>335</v>
      </c>
      <c r="C3" s="4" t="n">
        <v>301</v>
      </c>
    </row>
    <row r="4" spans="1:3">
      <c r="A4" s="3" t="s">
        <v>89</v>
      </c>
      <c r="B4" s="5" t="n">
        <v>17606</v>
      </c>
      <c r="C4" s="5" t="n">
        <v>14793</v>
      </c>
    </row>
    <row r="5" spans="1:3">
      <c r="A5" s="3" t="s">
        <v>90</v>
      </c>
      <c r="B5" s="4" t="n">
        <v>24000000000</v>
      </c>
      <c r="C5" s="4" t="n">
        <v>24000000000</v>
      </c>
    </row>
    <row r="6" spans="1:3">
      <c r="A6" s="3" t="s">
        <v>91</v>
      </c>
      <c r="B6" s="4" t="n">
        <v>8027000000</v>
      </c>
      <c r="C6" s="4" t="n">
        <v>8239000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0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09</v>
      </c>
      <c r="B1" s="2" t="s">
        <v>2</v>
      </c>
      <c r="C1" s="2" t="s">
        <v>15</v>
      </c>
      <c r="D1" s="2" t="s">
        <v>16</v>
      </c>
      <c r="E1" s="2" t="s">
        <v>410</v>
      </c>
    </row>
    <row r="2" spans="1:5">
      <c r="A2" s="6" t="s">
        <v>411</v>
      </c>
    </row>
    <row r="3" spans="1:5">
      <c r="A3" s="3" t="s">
        <v>412</v>
      </c>
      <c r="B3" s="5" t="n">
        <v>103647</v>
      </c>
      <c r="C3" s="5" t="n">
        <v>93308</v>
      </c>
    </row>
    <row r="4" spans="1:5">
      <c r="A4" s="3" t="s">
        <v>413</v>
      </c>
      <c r="B4" s="4" t="n">
        <v>5220</v>
      </c>
      <c r="C4" s="4" t="n">
        <v>5593</v>
      </c>
    </row>
    <row r="5" spans="1:5">
      <c r="A5" s="3" t="s">
        <v>414</v>
      </c>
      <c r="B5" s="4" t="n">
        <v>-313</v>
      </c>
      <c r="C5" s="4" t="n">
        <v>-131</v>
      </c>
    </row>
    <row r="6" spans="1:5">
      <c r="A6" s="3" t="s">
        <v>415</v>
      </c>
      <c r="B6" s="4" t="n">
        <v>108554</v>
      </c>
      <c r="C6" s="4" t="n">
        <v>98770</v>
      </c>
    </row>
    <row r="7" spans="1:5">
      <c r="A7" s="3" t="s">
        <v>51</v>
      </c>
      <c r="B7" s="4" t="n">
        <v>5595</v>
      </c>
      <c r="C7" s="4" t="n">
        <v>8669</v>
      </c>
      <c r="D7" s="5" t="n">
        <v>3804</v>
      </c>
      <c r="E7" s="5" t="n">
        <v>6938</v>
      </c>
    </row>
    <row r="8" spans="1:5">
      <c r="A8" s="3" t="s">
        <v>416</v>
      </c>
      <c r="B8" s="4" t="n">
        <v>90931</v>
      </c>
      <c r="C8" s="4" t="n">
        <v>77040</v>
      </c>
    </row>
    <row r="9" spans="1:5">
      <c r="A9" s="3" t="s">
        <v>417</v>
      </c>
      <c r="B9" s="4" t="n">
        <v>12028</v>
      </c>
      <c r="C9" s="4" t="n">
        <v>13061</v>
      </c>
    </row>
    <row r="10" spans="1:5">
      <c r="A10" s="3" t="s">
        <v>418</v>
      </c>
    </row>
    <row r="11" spans="1:5">
      <c r="A11" s="6" t="s">
        <v>411</v>
      </c>
    </row>
    <row r="12" spans="1:5">
      <c r="A12" s="3" t="s">
        <v>418</v>
      </c>
      <c r="B12" s="4" t="n">
        <v>3679</v>
      </c>
      <c r="C12" s="4" t="n">
        <v>4980</v>
      </c>
    </row>
    <row r="13" spans="1:5">
      <c r="A13" s="3" t="s">
        <v>413</v>
      </c>
      <c r="B13" s="4" t="n">
        <v>0</v>
      </c>
      <c r="C13" s="4" t="n">
        <v>0</v>
      </c>
    </row>
    <row r="14" spans="1:5">
      <c r="A14" s="3" t="s">
        <v>414</v>
      </c>
      <c r="B14" s="4" t="n">
        <v>0</v>
      </c>
      <c r="C14" s="4" t="n">
        <v>0</v>
      </c>
    </row>
    <row r="15" spans="1:5">
      <c r="A15" s="3" t="s">
        <v>418</v>
      </c>
      <c r="B15" s="4" t="n">
        <v>3679</v>
      </c>
      <c r="C15" s="4" t="n">
        <v>4980</v>
      </c>
    </row>
    <row r="16" spans="1:5">
      <c r="A16" s="3" t="s">
        <v>51</v>
      </c>
      <c r="B16" s="4" t="n">
        <v>3679</v>
      </c>
      <c r="C16" s="4" t="n">
        <v>4980</v>
      </c>
    </row>
    <row r="17" spans="1:5">
      <c r="A17" s="3" t="s">
        <v>416</v>
      </c>
      <c r="B17" s="4" t="n">
        <v>0</v>
      </c>
      <c r="C17" s="4" t="n">
        <v>0</v>
      </c>
    </row>
    <row r="18" spans="1:5">
      <c r="A18" s="3" t="s">
        <v>417</v>
      </c>
      <c r="B18" s="4" t="n">
        <v>0</v>
      </c>
      <c r="C18" s="4" t="n">
        <v>0</v>
      </c>
    </row>
    <row r="19" spans="1:5">
      <c r="A19" s="3" t="s">
        <v>419</v>
      </c>
    </row>
    <row r="20" spans="1:5">
      <c r="A20" s="6" t="s">
        <v>411</v>
      </c>
    </row>
    <row r="21" spans="1:5">
      <c r="A21" s="3" t="s">
        <v>412</v>
      </c>
      <c r="B21" s="4" t="n">
        <v>1100</v>
      </c>
      <c r="C21" s="4" t="n">
        <v>590</v>
      </c>
    </row>
    <row r="22" spans="1:5">
      <c r="A22" s="3" t="s">
        <v>413</v>
      </c>
      <c r="B22" s="4" t="n">
        <v>0</v>
      </c>
      <c r="C22" s="4" t="n">
        <v>0</v>
      </c>
    </row>
    <row r="23" spans="1:5">
      <c r="A23" s="3" t="s">
        <v>414</v>
      </c>
      <c r="B23" s="4" t="n">
        <v>0</v>
      </c>
      <c r="C23" s="4" t="n">
        <v>0</v>
      </c>
    </row>
    <row r="24" spans="1:5">
      <c r="A24" s="3" t="s">
        <v>415</v>
      </c>
      <c r="B24" s="4" t="n">
        <v>1100</v>
      </c>
      <c r="C24" s="4" t="n">
        <v>590</v>
      </c>
    </row>
    <row r="25" spans="1:5">
      <c r="A25" s="3" t="s">
        <v>51</v>
      </c>
      <c r="B25" s="4" t="n">
        <v>1100</v>
      </c>
      <c r="C25" s="4" t="n">
        <v>590</v>
      </c>
    </row>
    <row r="26" spans="1:5">
      <c r="A26" s="3" t="s">
        <v>416</v>
      </c>
      <c r="B26" s="4" t="n">
        <v>0</v>
      </c>
      <c r="C26" s="4" t="n">
        <v>0</v>
      </c>
    </row>
    <row r="27" spans="1:5">
      <c r="A27" s="3" t="s">
        <v>417</v>
      </c>
      <c r="B27" s="4" t="n">
        <v>0</v>
      </c>
      <c r="C27" s="4" t="n">
        <v>0</v>
      </c>
    </row>
    <row r="28" spans="1:5">
      <c r="A28" s="3" t="s">
        <v>420</v>
      </c>
    </row>
    <row r="29" spans="1:5">
      <c r="A29" s="6" t="s">
        <v>411</v>
      </c>
    </row>
    <row r="30" spans="1:5">
      <c r="A30" s="3" t="s">
        <v>412</v>
      </c>
      <c r="B30" s="4" t="n">
        <v>1</v>
      </c>
      <c r="C30" s="4" t="n">
        <v>189</v>
      </c>
    </row>
    <row r="31" spans="1:5">
      <c r="A31" s="3" t="s">
        <v>413</v>
      </c>
      <c r="B31" s="4" t="n">
        <v>0</v>
      </c>
      <c r="C31" s="4" t="n">
        <v>0</v>
      </c>
    </row>
    <row r="32" spans="1:5">
      <c r="A32" s="3" t="s">
        <v>414</v>
      </c>
      <c r="B32" s="4" t="n">
        <v>0</v>
      </c>
      <c r="C32" s="4" t="n">
        <v>0</v>
      </c>
    </row>
    <row r="33" spans="1:5">
      <c r="A33" s="3" t="s">
        <v>415</v>
      </c>
      <c r="B33" s="4" t="n">
        <v>1</v>
      </c>
      <c r="C33" s="4" t="n">
        <v>189</v>
      </c>
    </row>
    <row r="34" spans="1:5">
      <c r="A34" s="3" t="s">
        <v>51</v>
      </c>
      <c r="B34" s="4" t="n">
        <v>1</v>
      </c>
      <c r="C34" s="4" t="n">
        <v>89</v>
      </c>
    </row>
    <row r="35" spans="1:5">
      <c r="A35" s="3" t="s">
        <v>416</v>
      </c>
      <c r="B35" s="4" t="n">
        <v>0</v>
      </c>
      <c r="C35" s="4" t="n">
        <v>100</v>
      </c>
    </row>
    <row r="36" spans="1:5">
      <c r="A36" s="3" t="s">
        <v>417</v>
      </c>
      <c r="B36" s="4" t="n">
        <v>0</v>
      </c>
      <c r="C36" s="4" t="n">
        <v>0</v>
      </c>
    </row>
    <row r="37" spans="1:5">
      <c r="A37" s="3" t="s">
        <v>421</v>
      </c>
    </row>
    <row r="38" spans="1:5">
      <c r="A38" s="6" t="s">
        <v>411</v>
      </c>
    </row>
    <row r="39" spans="1:5">
      <c r="A39" s="3" t="s">
        <v>412</v>
      </c>
      <c r="B39" s="4" t="n">
        <v>906</v>
      </c>
      <c r="C39" s="4" t="n">
        <v>1197</v>
      </c>
    </row>
    <row r="40" spans="1:5">
      <c r="A40" s="3" t="s">
        <v>413</v>
      </c>
      <c r="B40" s="4" t="n">
        <v>0</v>
      </c>
      <c r="C40" s="4" t="n">
        <v>0</v>
      </c>
    </row>
    <row r="41" spans="1:5">
      <c r="A41" s="3" t="s">
        <v>414</v>
      </c>
      <c r="B41" s="4" t="n">
        <v>0</v>
      </c>
      <c r="C41" s="4" t="n">
        <v>0</v>
      </c>
    </row>
    <row r="42" spans="1:5">
      <c r="A42" s="3" t="s">
        <v>415</v>
      </c>
      <c r="B42" s="4" t="n">
        <v>906</v>
      </c>
      <c r="C42" s="4" t="n">
        <v>1197</v>
      </c>
    </row>
    <row r="43" spans="1:5">
      <c r="A43" s="3" t="s">
        <v>51</v>
      </c>
      <c r="B43" s="4" t="n">
        <v>776</v>
      </c>
      <c r="C43" s="4" t="n">
        <v>865</v>
      </c>
    </row>
    <row r="44" spans="1:5">
      <c r="A44" s="3" t="s">
        <v>416</v>
      </c>
      <c r="B44" s="4" t="n">
        <v>130</v>
      </c>
      <c r="C44" s="4" t="n">
        <v>332</v>
      </c>
    </row>
    <row r="45" spans="1:5">
      <c r="A45" s="3" t="s">
        <v>417</v>
      </c>
      <c r="B45" s="4" t="n">
        <v>0</v>
      </c>
      <c r="C45" s="4" t="n">
        <v>0</v>
      </c>
    </row>
    <row r="46" spans="1:5">
      <c r="A46" s="3" t="s">
        <v>422</v>
      </c>
    </row>
    <row r="47" spans="1:5">
      <c r="A47" s="6" t="s">
        <v>411</v>
      </c>
    </row>
    <row r="48" spans="1:5">
      <c r="A48" s="3" t="s">
        <v>412</v>
      </c>
      <c r="B48" s="4" t="n">
        <v>72843</v>
      </c>
      <c r="C48" s="4" t="n">
        <v>66952</v>
      </c>
    </row>
    <row r="49" spans="1:5">
      <c r="A49" s="3" t="s">
        <v>413</v>
      </c>
      <c r="B49" s="4" t="n">
        <v>76</v>
      </c>
      <c r="C49" s="4" t="n">
        <v>103</v>
      </c>
    </row>
    <row r="50" spans="1:5">
      <c r="A50" s="3" t="s">
        <v>414</v>
      </c>
      <c r="B50" s="4" t="n">
        <v>-30</v>
      </c>
      <c r="C50" s="4" t="n">
        <v>-29</v>
      </c>
    </row>
    <row r="51" spans="1:5">
      <c r="A51" s="3" t="s">
        <v>415</v>
      </c>
      <c r="B51" s="4" t="n">
        <v>72889</v>
      </c>
      <c r="C51" s="4" t="n">
        <v>67026</v>
      </c>
    </row>
    <row r="52" spans="1:5">
      <c r="A52" s="3" t="s">
        <v>51</v>
      </c>
      <c r="B52" s="4" t="n">
        <v>39</v>
      </c>
      <c r="C52" s="4" t="n">
        <v>109</v>
      </c>
    </row>
    <row r="53" spans="1:5">
      <c r="A53" s="3" t="s">
        <v>416</v>
      </c>
      <c r="B53" s="4" t="n">
        <v>72850</v>
      </c>
      <c r="C53" s="4" t="n">
        <v>66917</v>
      </c>
    </row>
    <row r="54" spans="1:5">
      <c r="A54" s="3" t="s">
        <v>417</v>
      </c>
      <c r="B54" s="4" t="n">
        <v>0</v>
      </c>
      <c r="C54" s="4" t="n">
        <v>0</v>
      </c>
    </row>
    <row r="55" spans="1:5">
      <c r="A55" s="3" t="s">
        <v>423</v>
      </c>
    </row>
    <row r="56" spans="1:5">
      <c r="A56" s="6" t="s">
        <v>411</v>
      </c>
    </row>
    <row r="57" spans="1:5">
      <c r="A57" s="3" t="s">
        <v>412</v>
      </c>
      <c r="B57" s="4" t="n">
        <v>5477</v>
      </c>
      <c r="C57" s="4" t="n">
        <v>3328</v>
      </c>
    </row>
    <row r="58" spans="1:5">
      <c r="A58" s="3" t="s">
        <v>413</v>
      </c>
      <c r="B58" s="4" t="n">
        <v>3</v>
      </c>
      <c r="C58" s="4" t="n">
        <v>17</v>
      </c>
    </row>
    <row r="59" spans="1:5">
      <c r="A59" s="3" t="s">
        <v>414</v>
      </c>
      <c r="B59" s="4" t="n">
        <v>-24</v>
      </c>
      <c r="C59" s="4" t="n">
        <v>-10</v>
      </c>
    </row>
    <row r="60" spans="1:5">
      <c r="A60" s="3" t="s">
        <v>415</v>
      </c>
      <c r="B60" s="4" t="n">
        <v>5456</v>
      </c>
      <c r="C60" s="4" t="n">
        <v>3335</v>
      </c>
    </row>
    <row r="61" spans="1:5">
      <c r="A61" s="3" t="s">
        <v>51</v>
      </c>
      <c r="B61" s="4" t="n">
        <v>0</v>
      </c>
      <c r="C61" s="4" t="n">
        <v>2027</v>
      </c>
    </row>
    <row r="62" spans="1:5">
      <c r="A62" s="3" t="s">
        <v>416</v>
      </c>
      <c r="B62" s="4" t="n">
        <v>5456</v>
      </c>
      <c r="C62" s="4" t="n">
        <v>1308</v>
      </c>
    </row>
    <row r="63" spans="1:5">
      <c r="A63" s="3" t="s">
        <v>417</v>
      </c>
      <c r="B63" s="4" t="n">
        <v>0</v>
      </c>
      <c r="C63" s="4" t="n">
        <v>0</v>
      </c>
    </row>
    <row r="64" spans="1:5">
      <c r="A64" s="3" t="s">
        <v>424</v>
      </c>
    </row>
    <row r="65" spans="1:5">
      <c r="A65" s="6" t="s">
        <v>411</v>
      </c>
    </row>
    <row r="66" spans="1:5">
      <c r="A66" s="3" t="s">
        <v>412</v>
      </c>
      <c r="B66" s="4" t="n">
        <v>4899</v>
      </c>
      <c r="C66" s="4" t="n">
        <v>991</v>
      </c>
    </row>
    <row r="67" spans="1:5">
      <c r="A67" s="3" t="s">
        <v>413</v>
      </c>
      <c r="B67" s="4" t="n">
        <v>23</v>
      </c>
      <c r="C67" s="4" t="n">
        <v>30</v>
      </c>
    </row>
    <row r="68" spans="1:5">
      <c r="A68" s="3" t="s">
        <v>414</v>
      </c>
      <c r="B68" s="4" t="n">
        <v>-6</v>
      </c>
      <c r="C68" s="4" t="n">
        <v>-2</v>
      </c>
    </row>
    <row r="69" spans="1:5">
      <c r="A69" s="3" t="s">
        <v>415</v>
      </c>
      <c r="B69" s="4" t="n">
        <v>4916</v>
      </c>
      <c r="C69" s="4" t="n">
        <v>1019</v>
      </c>
    </row>
    <row r="70" spans="1:5">
      <c r="A70" s="3" t="s">
        <v>51</v>
      </c>
      <c r="B70" s="4" t="n">
        <v>0</v>
      </c>
      <c r="C70" s="4" t="n">
        <v>0</v>
      </c>
    </row>
    <row r="71" spans="1:5">
      <c r="A71" s="3" t="s">
        <v>416</v>
      </c>
      <c r="B71" s="4" t="n">
        <v>4916</v>
      </c>
      <c r="C71" s="4" t="n">
        <v>1019</v>
      </c>
    </row>
    <row r="72" spans="1:5">
      <c r="A72" s="3" t="s">
        <v>417</v>
      </c>
      <c r="B72" s="4" t="n">
        <v>0</v>
      </c>
      <c r="C72" s="4" t="n">
        <v>0</v>
      </c>
    </row>
    <row r="73" spans="1:5">
      <c r="A73" s="3" t="s">
        <v>425</v>
      </c>
    </row>
    <row r="74" spans="1:5">
      <c r="A74" s="6" t="s">
        <v>411</v>
      </c>
    </row>
    <row r="75" spans="1:5">
      <c r="A75" s="3" t="s">
        <v>412</v>
      </c>
      <c r="B75" s="4" t="n">
        <v>7192</v>
      </c>
      <c r="C75" s="4" t="n">
        <v>6845</v>
      </c>
    </row>
    <row r="76" spans="1:5">
      <c r="A76" s="3" t="s">
        <v>413</v>
      </c>
      <c r="B76" s="4" t="n">
        <v>97</v>
      </c>
      <c r="C76" s="4" t="n">
        <v>191</v>
      </c>
    </row>
    <row r="77" spans="1:5">
      <c r="A77" s="3" t="s">
        <v>414</v>
      </c>
      <c r="B77" s="4" t="n">
        <v>-37</v>
      </c>
      <c r="C77" s="4" t="n">
        <v>-9</v>
      </c>
    </row>
    <row r="78" spans="1:5">
      <c r="A78" s="3" t="s">
        <v>415</v>
      </c>
      <c r="B78" s="4" t="n">
        <v>7252</v>
      </c>
      <c r="C78" s="4" t="n">
        <v>7027</v>
      </c>
    </row>
    <row r="79" spans="1:5">
      <c r="A79" s="3" t="s">
        <v>51</v>
      </c>
      <c r="B79" s="4" t="n">
        <v>0</v>
      </c>
      <c r="C79" s="4" t="n">
        <v>9</v>
      </c>
    </row>
    <row r="80" spans="1:5">
      <c r="A80" s="3" t="s">
        <v>416</v>
      </c>
      <c r="B80" s="4" t="n">
        <v>7252</v>
      </c>
      <c r="C80" s="4" t="n">
        <v>7018</v>
      </c>
    </row>
    <row r="81" spans="1:5">
      <c r="A81" s="3" t="s">
        <v>417</v>
      </c>
      <c r="B81" s="4" t="n">
        <v>0</v>
      </c>
      <c r="C81" s="4" t="n">
        <v>0</v>
      </c>
    </row>
    <row r="82" spans="1:5">
      <c r="A82" s="3" t="s">
        <v>426</v>
      </c>
    </row>
    <row r="83" spans="1:5">
      <c r="A83" s="6" t="s">
        <v>411</v>
      </c>
    </row>
    <row r="84" spans="1:5">
      <c r="A84" s="3" t="s">
        <v>412</v>
      </c>
      <c r="B84" s="4" t="n">
        <v>285</v>
      </c>
      <c r="C84" s="4" t="n">
        <v>287</v>
      </c>
    </row>
    <row r="85" spans="1:5">
      <c r="A85" s="3" t="s">
        <v>413</v>
      </c>
      <c r="B85" s="4" t="n">
        <v>35</v>
      </c>
      <c r="C85" s="4" t="n">
        <v>45</v>
      </c>
    </row>
    <row r="86" spans="1:5">
      <c r="A86" s="3" t="s">
        <v>414</v>
      </c>
      <c r="B86" s="4" t="n">
        <v>-1</v>
      </c>
      <c r="C86" s="4" t="n">
        <v>0</v>
      </c>
    </row>
    <row r="87" spans="1:5">
      <c r="A87" s="3" t="s">
        <v>415</v>
      </c>
      <c r="B87" s="4" t="n">
        <v>319</v>
      </c>
      <c r="C87" s="4" t="n">
        <v>332</v>
      </c>
    </row>
    <row r="88" spans="1:5">
      <c r="A88" s="3" t="s">
        <v>51</v>
      </c>
      <c r="B88" s="4" t="n">
        <v>0</v>
      </c>
      <c r="C88" s="4" t="n">
        <v>0</v>
      </c>
    </row>
    <row r="89" spans="1:5">
      <c r="A89" s="3" t="s">
        <v>416</v>
      </c>
      <c r="B89" s="4" t="n">
        <v>319</v>
      </c>
      <c r="C89" s="4" t="n">
        <v>332</v>
      </c>
    </row>
    <row r="90" spans="1:5">
      <c r="A90" s="3" t="s">
        <v>417</v>
      </c>
      <c r="B90" s="4" t="n">
        <v>0</v>
      </c>
      <c r="C90" s="4" t="n">
        <v>0</v>
      </c>
    </row>
    <row r="91" spans="1:5">
      <c r="A91" s="3" t="s">
        <v>427</v>
      </c>
    </row>
    <row r="92" spans="1:5">
      <c r="A92" s="6" t="s">
        <v>411</v>
      </c>
    </row>
    <row r="93" spans="1:5">
      <c r="A93" s="3" t="s">
        <v>412</v>
      </c>
      <c r="B93" s="4" t="n">
        <v>6668</v>
      </c>
      <c r="C93" s="4" t="n">
        <v>6785</v>
      </c>
    </row>
    <row r="94" spans="1:5">
      <c r="A94" s="3" t="s">
        <v>413</v>
      </c>
      <c r="B94" s="4" t="n">
        <v>4986</v>
      </c>
      <c r="C94" s="4" t="n">
        <v>5207</v>
      </c>
    </row>
    <row r="95" spans="1:5">
      <c r="A95" s="3" t="s">
        <v>414</v>
      </c>
      <c r="B95" s="4" t="n">
        <v>-215</v>
      </c>
      <c r="C95" s="4" t="n">
        <v>-81</v>
      </c>
    </row>
    <row r="96" spans="1:5">
      <c r="A96" s="3" t="s">
        <v>415</v>
      </c>
      <c r="B96" s="4" t="n">
        <v>11439</v>
      </c>
      <c r="C96" s="4" t="n">
        <v>11911</v>
      </c>
    </row>
    <row r="97" spans="1:5">
      <c r="A97" s="3" t="s">
        <v>51</v>
      </c>
      <c r="B97" s="4" t="n">
        <v>0</v>
      </c>
      <c r="C97" s="4" t="n">
        <v>0</v>
      </c>
    </row>
    <row r="98" spans="1:5">
      <c r="A98" s="3" t="s">
        <v>416</v>
      </c>
      <c r="B98" s="4" t="n">
        <v>0</v>
      </c>
      <c r="C98" s="4" t="n">
        <v>0</v>
      </c>
    </row>
    <row r="99" spans="1:5">
      <c r="A99" s="3" t="s">
        <v>417</v>
      </c>
      <c r="B99" s="4" t="n">
        <v>11439</v>
      </c>
      <c r="C99" s="4" t="n">
        <v>11911</v>
      </c>
    </row>
    <row r="100" spans="1:5">
      <c r="A100" s="3" t="s">
        <v>428</v>
      </c>
    </row>
    <row r="101" spans="1:5">
      <c r="A101" s="6" t="s">
        <v>411</v>
      </c>
    </row>
    <row r="102" spans="1:5">
      <c r="A102" s="3" t="s">
        <v>412</v>
      </c>
      <c r="B102" s="4" t="n">
        <v>597</v>
      </c>
      <c r="C102" s="4" t="n">
        <v>1164</v>
      </c>
    </row>
    <row r="103" spans="1:5">
      <c r="A103" s="3" t="s">
        <v>413</v>
      </c>
      <c r="B103" s="4" t="n">
        <v>0</v>
      </c>
      <c r="C103" s="4" t="n">
        <v>0</v>
      </c>
    </row>
    <row r="104" spans="1:5">
      <c r="A104" s="3" t="s">
        <v>414</v>
      </c>
      <c r="B104" s="4" t="n">
        <v>0</v>
      </c>
      <c r="C104" s="4" t="n">
        <v>0</v>
      </c>
    </row>
    <row r="105" spans="1:5">
      <c r="A105" s="3" t="s">
        <v>415</v>
      </c>
      <c r="B105" s="4" t="n">
        <v>597</v>
      </c>
      <c r="C105" s="4" t="n">
        <v>1164</v>
      </c>
    </row>
    <row r="106" spans="1:5">
      <c r="A106" s="3" t="s">
        <v>51</v>
      </c>
      <c r="B106" s="4" t="n">
        <v>0</v>
      </c>
      <c r="C106" s="4" t="n">
        <v>0</v>
      </c>
    </row>
    <row r="107" spans="1:5">
      <c r="A107" s="3" t="s">
        <v>416</v>
      </c>
      <c r="B107" s="4" t="n">
        <v>8</v>
      </c>
      <c r="C107" s="4" t="n">
        <v>14</v>
      </c>
    </row>
    <row r="108" spans="1:5">
      <c r="A108" s="3" t="s">
        <v>417</v>
      </c>
      <c r="B108" s="5" t="n">
        <v>589</v>
      </c>
      <c r="C108" s="5" t="n">
        <v>115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29</v>
      </c>
      <c r="B1" s="2" t="s">
        <v>1</v>
      </c>
    </row>
    <row r="2" spans="1:3">
      <c r="B2" s="2" t="s">
        <v>2</v>
      </c>
      <c r="C2" s="2" t="s">
        <v>15</v>
      </c>
    </row>
    <row r="3" spans="1:3">
      <c r="A3" s="6" t="s">
        <v>430</v>
      </c>
    </row>
    <row r="4" spans="1:3">
      <c r="A4" s="3" t="s">
        <v>431</v>
      </c>
      <c r="B4" s="3" t="s">
        <v>432</v>
      </c>
    </row>
    <row r="5" spans="1:3">
      <c r="A5" s="3" t="s">
        <v>433</v>
      </c>
      <c r="B5" s="5" t="n">
        <v>25</v>
      </c>
      <c r="C5" s="5" t="n">
        <v>1500</v>
      </c>
    </row>
    <row r="6" spans="1:3">
      <c r="A6" s="3" t="s">
        <v>434</v>
      </c>
      <c r="B6" s="5" t="n">
        <v>25</v>
      </c>
      <c r="C6" s="4" t="n">
        <v>1500</v>
      </c>
    </row>
    <row r="7" spans="1:3">
      <c r="A7" s="3" t="s">
        <v>435</v>
      </c>
      <c r="C7" s="4" t="n">
        <v>1700</v>
      </c>
    </row>
    <row r="8" spans="1:3">
      <c r="A8" s="3" t="s">
        <v>436</v>
      </c>
      <c r="C8" s="5" t="n">
        <v>16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7</v>
      </c>
      <c r="B1" s="2" t="s">
        <v>2</v>
      </c>
      <c r="C1" s="2" t="s">
        <v>15</v>
      </c>
    </row>
    <row r="2" spans="1:3">
      <c r="A2" s="3" t="s">
        <v>438</v>
      </c>
    </row>
    <row r="3" spans="1:3">
      <c r="A3" s="6" t="s">
        <v>439</v>
      </c>
    </row>
    <row r="4" spans="1:3">
      <c r="A4" s="3" t="s">
        <v>440</v>
      </c>
      <c r="B4" s="5" t="n">
        <v>561</v>
      </c>
      <c r="C4" s="5" t="n">
        <v>52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441</v>
      </c>
      <c r="B1" s="2" t="s">
        <v>442</v>
      </c>
    </row>
    <row r="2" spans="1:2">
      <c r="A2" s="6" t="s">
        <v>443</v>
      </c>
    </row>
    <row r="3" spans="1:2">
      <c r="A3" s="3" t="s">
        <v>444</v>
      </c>
      <c r="B3" s="5" t="n">
        <v>92</v>
      </c>
    </row>
    <row r="4" spans="1:2">
      <c r="A4" s="3" t="s">
        <v>421</v>
      </c>
    </row>
    <row r="5" spans="1:2">
      <c r="A5" s="6" t="s">
        <v>443</v>
      </c>
    </row>
    <row r="6" spans="1:2">
      <c r="A6" s="3" t="s">
        <v>444</v>
      </c>
      <c r="B6" s="4" t="n">
        <v>79</v>
      </c>
    </row>
    <row r="7" spans="1:2">
      <c r="A7" s="3" t="s">
        <v>422</v>
      </c>
    </row>
    <row r="8" spans="1:2">
      <c r="A8" s="6" t="s">
        <v>443</v>
      </c>
    </row>
    <row r="9" spans="1:2">
      <c r="A9" s="3" t="s">
        <v>444</v>
      </c>
      <c r="B9" s="5" t="n">
        <v>1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445</v>
      </c>
      <c r="B1" s="2" t="s">
        <v>2</v>
      </c>
      <c r="C1" s="2" t="s">
        <v>15</v>
      </c>
    </row>
    <row r="2" spans="1:3">
      <c r="A2" s="6" t="s">
        <v>446</v>
      </c>
    </row>
    <row r="3" spans="1:3">
      <c r="A3" s="3" t="s">
        <v>447</v>
      </c>
      <c r="B3" s="5" t="n">
        <v>18789</v>
      </c>
      <c r="C3" s="5" t="n">
        <v>6464</v>
      </c>
    </row>
    <row r="4" spans="1:3">
      <c r="A4" s="3" t="s">
        <v>448</v>
      </c>
      <c r="B4" s="4" t="n">
        <v>-236</v>
      </c>
      <c r="C4" s="4" t="n">
        <v>-89</v>
      </c>
    </row>
    <row r="5" spans="1:3">
      <c r="A5" s="3" t="s">
        <v>449</v>
      </c>
      <c r="B5" s="4" t="n">
        <v>719</v>
      </c>
      <c r="C5" s="4" t="n">
        <v>1223</v>
      </c>
    </row>
    <row r="6" spans="1:3">
      <c r="A6" s="3" t="s">
        <v>450</v>
      </c>
      <c r="B6" s="4" t="n">
        <v>-77</v>
      </c>
      <c r="C6" s="4" t="n">
        <v>-42</v>
      </c>
    </row>
    <row r="7" spans="1:3">
      <c r="A7" s="3" t="s">
        <v>451</v>
      </c>
      <c r="B7" s="4" t="n">
        <v>19508</v>
      </c>
      <c r="C7" s="4" t="n">
        <v>7687</v>
      </c>
    </row>
    <row r="8" spans="1:3">
      <c r="A8" s="3" t="s">
        <v>452</v>
      </c>
      <c r="B8" s="4" t="n">
        <v>-313</v>
      </c>
      <c r="C8" s="4" t="n">
        <v>-131</v>
      </c>
    </row>
    <row r="9" spans="1:3">
      <c r="A9" s="3" t="s">
        <v>422</v>
      </c>
    </row>
    <row r="10" spans="1:3">
      <c r="A10" s="6" t="s">
        <v>446</v>
      </c>
    </row>
    <row r="11" spans="1:3">
      <c r="A11" s="3" t="s">
        <v>447</v>
      </c>
      <c r="B11" s="4" t="n">
        <v>6636</v>
      </c>
      <c r="C11" s="4" t="n">
        <v>4161</v>
      </c>
    </row>
    <row r="12" spans="1:3">
      <c r="A12" s="3" t="s">
        <v>448</v>
      </c>
      <c r="B12" s="4" t="n">
        <v>-9</v>
      </c>
      <c r="C12" s="4" t="n">
        <v>-29</v>
      </c>
    </row>
    <row r="13" spans="1:3">
      <c r="A13" s="3" t="s">
        <v>449</v>
      </c>
      <c r="B13" s="4" t="n">
        <v>421</v>
      </c>
      <c r="C13" s="4" t="n">
        <v>850</v>
      </c>
    </row>
    <row r="14" spans="1:3">
      <c r="A14" s="3" t="s">
        <v>450</v>
      </c>
      <c r="B14" s="4" t="n">
        <v>-21</v>
      </c>
      <c r="C14" s="4" t="n">
        <v>0</v>
      </c>
    </row>
    <row r="15" spans="1:3">
      <c r="A15" s="3" t="s">
        <v>451</v>
      </c>
      <c r="B15" s="4" t="n">
        <v>7057</v>
      </c>
      <c r="C15" s="4" t="n">
        <v>5011</v>
      </c>
    </row>
    <row r="16" spans="1:3">
      <c r="A16" s="3" t="s">
        <v>452</v>
      </c>
      <c r="B16" s="4" t="n">
        <v>-30</v>
      </c>
      <c r="C16" s="4" t="n">
        <v>-29</v>
      </c>
    </row>
    <row r="17" spans="1:3">
      <c r="A17" s="3" t="s">
        <v>423</v>
      </c>
    </row>
    <row r="18" spans="1:3">
      <c r="A18" s="6" t="s">
        <v>446</v>
      </c>
    </row>
    <row r="19" spans="1:3">
      <c r="A19" s="3" t="s">
        <v>447</v>
      </c>
      <c r="B19" s="4" t="n">
        <v>4611</v>
      </c>
      <c r="C19" s="4" t="n">
        <v>566</v>
      </c>
    </row>
    <row r="20" spans="1:3">
      <c r="A20" s="3" t="s">
        <v>448</v>
      </c>
      <c r="B20" s="4" t="n">
        <v>-12</v>
      </c>
      <c r="C20" s="4" t="n">
        <v>-4</v>
      </c>
    </row>
    <row r="21" spans="1:3">
      <c r="A21" s="3" t="s">
        <v>449</v>
      </c>
      <c r="B21" s="4" t="n">
        <v>18</v>
      </c>
      <c r="C21" s="4" t="n">
        <v>21</v>
      </c>
    </row>
    <row r="22" spans="1:3">
      <c r="A22" s="3" t="s">
        <v>450</v>
      </c>
      <c r="B22" s="4" t="n">
        <v>-12</v>
      </c>
      <c r="C22" s="4" t="n">
        <v>-6</v>
      </c>
    </row>
    <row r="23" spans="1:3">
      <c r="A23" s="3" t="s">
        <v>451</v>
      </c>
      <c r="B23" s="4" t="n">
        <v>4629</v>
      </c>
      <c r="C23" s="4" t="n">
        <v>587</v>
      </c>
    </row>
    <row r="24" spans="1:3">
      <c r="A24" s="3" t="s">
        <v>452</v>
      </c>
      <c r="B24" s="4" t="n">
        <v>-24</v>
      </c>
      <c r="C24" s="4" t="n">
        <v>-10</v>
      </c>
    </row>
    <row r="25" spans="1:3">
      <c r="A25" s="3" t="s">
        <v>424</v>
      </c>
    </row>
    <row r="26" spans="1:3">
      <c r="A26" s="6" t="s">
        <v>446</v>
      </c>
    </row>
    <row r="27" spans="1:3">
      <c r="A27" s="3" t="s">
        <v>447</v>
      </c>
      <c r="B27" s="4" t="n">
        <v>3171</v>
      </c>
      <c r="C27" s="4" t="n">
        <v>120</v>
      </c>
    </row>
    <row r="28" spans="1:3">
      <c r="A28" s="3" t="s">
        <v>448</v>
      </c>
      <c r="B28" s="4" t="n">
        <v>-5</v>
      </c>
      <c r="C28" s="4" t="n">
        <v>0</v>
      </c>
    </row>
    <row r="29" spans="1:3">
      <c r="A29" s="3" t="s">
        <v>449</v>
      </c>
      <c r="B29" s="4" t="n">
        <v>28</v>
      </c>
      <c r="C29" s="4" t="n">
        <v>61</v>
      </c>
    </row>
    <row r="30" spans="1:3">
      <c r="A30" s="3" t="s">
        <v>450</v>
      </c>
      <c r="B30" s="4" t="n">
        <v>-1</v>
      </c>
      <c r="C30" s="4" t="n">
        <v>-2</v>
      </c>
    </row>
    <row r="31" spans="1:3">
      <c r="A31" s="3" t="s">
        <v>451</v>
      </c>
      <c r="B31" s="4" t="n">
        <v>3199</v>
      </c>
      <c r="C31" s="4" t="n">
        <v>181</v>
      </c>
    </row>
    <row r="32" spans="1:3">
      <c r="A32" s="3" t="s">
        <v>452</v>
      </c>
      <c r="B32" s="4" t="n">
        <v>-6</v>
      </c>
      <c r="C32" s="4" t="n">
        <v>-2</v>
      </c>
    </row>
    <row r="33" spans="1:3">
      <c r="A33" s="3" t="s">
        <v>425</v>
      </c>
    </row>
    <row r="34" spans="1:3">
      <c r="A34" s="6" t="s">
        <v>446</v>
      </c>
    </row>
    <row r="35" spans="1:3">
      <c r="A35" s="3" t="s">
        <v>447</v>
      </c>
      <c r="B35" s="4" t="n">
        <v>2946</v>
      </c>
      <c r="C35" s="4" t="n">
        <v>1154</v>
      </c>
    </row>
    <row r="36" spans="1:3">
      <c r="A36" s="3" t="s">
        <v>448</v>
      </c>
      <c r="B36" s="4" t="n">
        <v>-29</v>
      </c>
      <c r="C36" s="4" t="n">
        <v>-8</v>
      </c>
    </row>
    <row r="37" spans="1:3">
      <c r="A37" s="3" t="s">
        <v>449</v>
      </c>
      <c r="B37" s="4" t="n">
        <v>104</v>
      </c>
      <c r="C37" s="4" t="n">
        <v>34</v>
      </c>
    </row>
    <row r="38" spans="1:3">
      <c r="A38" s="3" t="s">
        <v>450</v>
      </c>
      <c r="B38" s="4" t="n">
        <v>-8</v>
      </c>
      <c r="C38" s="4" t="n">
        <v>-1</v>
      </c>
    </row>
    <row r="39" spans="1:3">
      <c r="A39" s="3" t="s">
        <v>451</v>
      </c>
      <c r="B39" s="4" t="n">
        <v>3050</v>
      </c>
      <c r="C39" s="4" t="n">
        <v>1188</v>
      </c>
    </row>
    <row r="40" spans="1:3">
      <c r="A40" s="3" t="s">
        <v>452</v>
      </c>
      <c r="B40" s="4" t="n">
        <v>-37</v>
      </c>
      <c r="C40" s="4" t="n">
        <v>-9</v>
      </c>
    </row>
    <row r="41" spans="1:3">
      <c r="A41" s="3" t="s">
        <v>426</v>
      </c>
    </row>
    <row r="42" spans="1:3">
      <c r="A42" s="6" t="s">
        <v>446</v>
      </c>
    </row>
    <row r="43" spans="1:3">
      <c r="A43" s="3" t="s">
        <v>447</v>
      </c>
      <c r="B43" s="4" t="n">
        <v>36</v>
      </c>
    </row>
    <row r="44" spans="1:3">
      <c r="A44" s="3" t="s">
        <v>448</v>
      </c>
      <c r="B44" s="4" t="n">
        <v>-1</v>
      </c>
    </row>
    <row r="45" spans="1:3">
      <c r="A45" s="3" t="s">
        <v>449</v>
      </c>
      <c r="B45" s="4" t="n">
        <v>0</v>
      </c>
    </row>
    <row r="46" spans="1:3">
      <c r="A46" s="3" t="s">
        <v>450</v>
      </c>
      <c r="B46" s="4" t="n">
        <v>0</v>
      </c>
    </row>
    <row r="47" spans="1:3">
      <c r="A47" s="3" t="s">
        <v>451</v>
      </c>
      <c r="B47" s="4" t="n">
        <v>36</v>
      </c>
    </row>
    <row r="48" spans="1:3">
      <c r="A48" s="3" t="s">
        <v>452</v>
      </c>
      <c r="B48" s="4" t="n">
        <v>-1</v>
      </c>
    </row>
    <row r="49" spans="1:3">
      <c r="A49" s="3" t="s">
        <v>427</v>
      </c>
    </row>
    <row r="50" spans="1:3">
      <c r="A50" s="6" t="s">
        <v>446</v>
      </c>
    </row>
    <row r="51" spans="1:3">
      <c r="A51" s="3" t="s">
        <v>447</v>
      </c>
      <c r="B51" s="4" t="n">
        <v>1389</v>
      </c>
      <c r="C51" s="4" t="n">
        <v>463</v>
      </c>
    </row>
    <row r="52" spans="1:3">
      <c r="A52" s="3" t="s">
        <v>448</v>
      </c>
      <c r="B52" s="4" t="n">
        <v>-180</v>
      </c>
      <c r="C52" s="4" t="n">
        <v>-48</v>
      </c>
    </row>
    <row r="53" spans="1:3">
      <c r="A53" s="3" t="s">
        <v>449</v>
      </c>
      <c r="B53" s="4" t="n">
        <v>148</v>
      </c>
      <c r="C53" s="4" t="n">
        <v>257</v>
      </c>
    </row>
    <row r="54" spans="1:3">
      <c r="A54" s="3" t="s">
        <v>450</v>
      </c>
      <c r="B54" s="4" t="n">
        <v>-35</v>
      </c>
      <c r="C54" s="4" t="n">
        <v>-33</v>
      </c>
    </row>
    <row r="55" spans="1:3">
      <c r="A55" s="3" t="s">
        <v>451</v>
      </c>
      <c r="B55" s="4" t="n">
        <v>1537</v>
      </c>
      <c r="C55" s="4" t="n">
        <v>720</v>
      </c>
    </row>
    <row r="56" spans="1:3">
      <c r="A56" s="3" t="s">
        <v>452</v>
      </c>
      <c r="B56" s="5" t="n">
        <v>-215</v>
      </c>
      <c r="C56" s="5" t="n">
        <v>-8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0"/>
    <col customWidth="1" max="2" min="2" width="21"/>
  </cols>
  <sheetData>
    <row r="1" spans="1:2">
      <c r="A1" s="1" t="s">
        <v>453</v>
      </c>
      <c r="B1" s="2" t="s">
        <v>442</v>
      </c>
    </row>
    <row r="2" spans="1:2">
      <c r="A2" s="6" t="s">
        <v>412</v>
      </c>
    </row>
    <row r="3" spans="1:2">
      <c r="A3" s="3" t="s">
        <v>454</v>
      </c>
      <c r="B3" s="5" t="n">
        <v>53616</v>
      </c>
    </row>
    <row r="4" spans="1:2">
      <c r="A4" s="3" t="s">
        <v>455</v>
      </c>
      <c r="B4" s="4" t="n">
        <v>33260</v>
      </c>
    </row>
    <row r="5" spans="1:2">
      <c r="A5" s="3" t="s">
        <v>456</v>
      </c>
      <c r="B5" s="4" t="n">
        <v>3180</v>
      </c>
    </row>
    <row r="6" spans="1:2">
      <c r="A6" s="3" t="s">
        <v>457</v>
      </c>
      <c r="B6" s="4" t="n">
        <v>1547</v>
      </c>
    </row>
    <row r="7" spans="1:2">
      <c r="A7" s="3" t="s">
        <v>127</v>
      </c>
      <c r="B7" s="4" t="n">
        <v>91603</v>
      </c>
    </row>
    <row r="8" spans="1:2">
      <c r="A8" s="6" t="s">
        <v>458</v>
      </c>
    </row>
    <row r="9" spans="1:2">
      <c r="A9" s="3" t="s">
        <v>454</v>
      </c>
      <c r="B9" s="4" t="n">
        <v>53645</v>
      </c>
    </row>
    <row r="10" spans="1:2">
      <c r="A10" s="3" t="s">
        <v>455</v>
      </c>
      <c r="B10" s="4" t="n">
        <v>33336</v>
      </c>
    </row>
    <row r="11" spans="1:2">
      <c r="A11" s="3" t="s">
        <v>456</v>
      </c>
      <c r="B11" s="4" t="n">
        <v>3161</v>
      </c>
    </row>
    <row r="12" spans="1:2">
      <c r="A12" s="3" t="s">
        <v>457</v>
      </c>
      <c r="B12" s="4" t="n">
        <v>1597</v>
      </c>
    </row>
    <row r="13" spans="1:2">
      <c r="A13" s="3" t="s">
        <v>127</v>
      </c>
      <c r="B13" s="5" t="n">
        <v>9173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6"/>
    <col customWidth="1" max="3" min="3" width="15"/>
  </cols>
  <sheetData>
    <row r="1" spans="1:3">
      <c r="A1" s="1" t="s">
        <v>459</v>
      </c>
      <c r="B1" s="2" t="s">
        <v>1</v>
      </c>
    </row>
    <row r="2" spans="1:3">
      <c r="B2" s="2" t="s">
        <v>2</v>
      </c>
      <c r="C2" s="2" t="s">
        <v>15</v>
      </c>
    </row>
    <row r="3" spans="1:3">
      <c r="A3" s="6" t="s">
        <v>460</v>
      </c>
    </row>
    <row r="4" spans="1:3">
      <c r="A4" s="3" t="s">
        <v>461</v>
      </c>
      <c r="B4" s="3" t="s">
        <v>359</v>
      </c>
    </row>
    <row r="5" spans="1:3">
      <c r="A5" s="3" t="s">
        <v>462</v>
      </c>
      <c r="B5" s="5" t="n">
        <v>1000000000</v>
      </c>
    </row>
    <row r="6" spans="1:3">
      <c r="A6" s="3" t="s">
        <v>463</v>
      </c>
      <c r="B6" s="4" t="n">
        <v>1000000000</v>
      </c>
    </row>
    <row r="7" spans="1:3">
      <c r="A7" s="3" t="s">
        <v>464</v>
      </c>
      <c r="B7" s="5" t="n">
        <v>492000000</v>
      </c>
    </row>
    <row r="8" spans="1:3">
      <c r="A8" s="3" t="s">
        <v>465</v>
      </c>
    </row>
    <row r="9" spans="1:3">
      <c r="A9" s="6" t="s">
        <v>460</v>
      </c>
    </row>
    <row r="10" spans="1:3">
      <c r="A10" s="3" t="s">
        <v>466</v>
      </c>
      <c r="B10" s="3" t="s">
        <v>467</v>
      </c>
    </row>
    <row r="11" spans="1:3">
      <c r="A11" s="3" t="s">
        <v>468</v>
      </c>
    </row>
    <row r="12" spans="1:3">
      <c r="A12" s="6" t="s">
        <v>460</v>
      </c>
    </row>
    <row r="13" spans="1:3">
      <c r="A13" s="3" t="s">
        <v>469</v>
      </c>
      <c r="B13" s="5" t="n">
        <v>2600000000</v>
      </c>
      <c r="C13" s="5" t="n">
        <v>1900000000</v>
      </c>
    </row>
    <row r="14" spans="1:3">
      <c r="A14" s="3" t="s">
        <v>470</v>
      </c>
    </row>
    <row r="15" spans="1:3">
      <c r="A15" s="6" t="s">
        <v>460</v>
      </c>
    </row>
    <row r="16" spans="1:3">
      <c r="A16" s="3" t="s">
        <v>469</v>
      </c>
      <c r="B16" s="4" t="n">
        <v>1400000000</v>
      </c>
      <c r="C16" s="4" t="n">
        <v>420000000</v>
      </c>
    </row>
    <row r="17" spans="1:3">
      <c r="A17" s="3" t="s">
        <v>471</v>
      </c>
    </row>
    <row r="18" spans="1:3">
      <c r="A18" s="6" t="s">
        <v>460</v>
      </c>
    </row>
    <row r="19" spans="1:3">
      <c r="A19" s="3" t="s">
        <v>469</v>
      </c>
      <c r="B19" s="4" t="n">
        <v>11000000000</v>
      </c>
      <c r="C19" s="4" t="n">
        <v>8500000000</v>
      </c>
    </row>
    <row r="20" spans="1:3">
      <c r="A20" s="3" t="s">
        <v>472</v>
      </c>
    </row>
    <row r="21" spans="1:3">
      <c r="A21" s="6" t="s">
        <v>460</v>
      </c>
    </row>
    <row r="22" spans="1:3">
      <c r="A22" s="3" t="s">
        <v>469</v>
      </c>
      <c r="B22" s="4" t="n">
        <v>3200000000</v>
      </c>
      <c r="C22" s="4" t="n">
        <v>936000000</v>
      </c>
    </row>
    <row r="23" spans="1:3">
      <c r="A23" s="3" t="s">
        <v>473</v>
      </c>
    </row>
    <row r="24" spans="1:3">
      <c r="A24" s="6" t="s">
        <v>460</v>
      </c>
    </row>
    <row r="25" spans="1:3">
      <c r="A25" s="3" t="s">
        <v>469</v>
      </c>
      <c r="B25" s="4" t="n">
        <v>430000000</v>
      </c>
      <c r="C25" s="4" t="n">
        <v>440000000</v>
      </c>
    </row>
    <row r="26" spans="1:3">
      <c r="A26" s="3" t="s">
        <v>474</v>
      </c>
    </row>
    <row r="27" spans="1:3">
      <c r="A27" s="6" t="s">
        <v>460</v>
      </c>
    </row>
    <row r="28" spans="1:3">
      <c r="A28" s="3" t="s">
        <v>469</v>
      </c>
      <c r="B28" s="4" t="n">
        <v>316000000</v>
      </c>
      <c r="C28" s="4" t="n">
        <v>408000000</v>
      </c>
    </row>
    <row r="29" spans="1:3">
      <c r="A29" s="3" t="s">
        <v>475</v>
      </c>
    </row>
    <row r="30" spans="1:3">
      <c r="A30" s="6" t="s">
        <v>460</v>
      </c>
    </row>
    <row r="31" spans="1:3">
      <c r="A31" s="3" t="s">
        <v>469</v>
      </c>
      <c r="B31" s="4" t="n">
        <v>9800000000</v>
      </c>
      <c r="C31" s="4" t="n">
        <v>4900000000</v>
      </c>
    </row>
    <row r="32" spans="1:3">
      <c r="A32" s="3" t="s">
        <v>476</v>
      </c>
    </row>
    <row r="33" spans="1:3">
      <c r="A33" s="6" t="s">
        <v>460</v>
      </c>
    </row>
    <row r="34" spans="1:3">
      <c r="A34" s="3" t="s">
        <v>469</v>
      </c>
      <c r="B34" s="4" t="n">
        <v>5300000000</v>
      </c>
      <c r="C34" s="4" t="n">
        <v>3100000000</v>
      </c>
    </row>
    <row r="35" spans="1:3">
      <c r="A35" s="3" t="s">
        <v>477</v>
      </c>
    </row>
    <row r="36" spans="1:3">
      <c r="A36" s="6" t="s">
        <v>460</v>
      </c>
    </row>
    <row r="37" spans="1:3">
      <c r="A37" s="3" t="s">
        <v>469</v>
      </c>
      <c r="B37" s="4" t="n">
        <v>2200000000</v>
      </c>
      <c r="C37" s="4" t="n">
        <v>1900000000</v>
      </c>
    </row>
    <row r="38" spans="1:3">
      <c r="A38" s="3" t="s">
        <v>478</v>
      </c>
    </row>
    <row r="39" spans="1:3">
      <c r="A39" s="6" t="s">
        <v>460</v>
      </c>
    </row>
    <row r="40" spans="1:3">
      <c r="A40" s="3" t="s">
        <v>469</v>
      </c>
      <c r="B40" s="4" t="n">
        <v>1100000000</v>
      </c>
      <c r="C40" s="4" t="n">
        <v>362000000</v>
      </c>
    </row>
    <row r="41" spans="1:3">
      <c r="A41" s="3" t="s">
        <v>479</v>
      </c>
    </row>
    <row r="42" spans="1:3">
      <c r="A42" s="6" t="s">
        <v>460</v>
      </c>
    </row>
    <row r="43" spans="1:3">
      <c r="A43" s="3" t="s">
        <v>469</v>
      </c>
      <c r="B43" s="4" t="n">
        <v>9700000000</v>
      </c>
      <c r="C43" s="4" t="n">
        <v>6200000000</v>
      </c>
    </row>
    <row r="44" spans="1:3">
      <c r="A44" s="3" t="s">
        <v>480</v>
      </c>
    </row>
    <row r="45" spans="1:3">
      <c r="A45" s="6" t="s">
        <v>460</v>
      </c>
    </row>
    <row r="46" spans="1:3">
      <c r="A46" s="3" t="s">
        <v>469</v>
      </c>
      <c r="B46" s="4" t="n">
        <v>1000000000</v>
      </c>
      <c r="C46" s="4" t="n">
        <v>1700000000</v>
      </c>
    </row>
    <row r="47" spans="1:3">
      <c r="A47" s="3" t="s">
        <v>481</v>
      </c>
    </row>
    <row r="48" spans="1:3">
      <c r="A48" s="6" t="s">
        <v>460</v>
      </c>
    </row>
    <row r="49" spans="1:3">
      <c r="A49" s="3" t="s">
        <v>469</v>
      </c>
      <c r="B49" s="4" t="n">
        <v>812000000</v>
      </c>
      <c r="C49" s="4" t="n">
        <v>1100000000</v>
      </c>
    </row>
    <row r="50" spans="1:3">
      <c r="A50" s="3" t="s">
        <v>482</v>
      </c>
    </row>
    <row r="51" spans="1:3">
      <c r="A51" s="6" t="s">
        <v>460</v>
      </c>
    </row>
    <row r="52" spans="1:3">
      <c r="A52" s="3" t="s">
        <v>469</v>
      </c>
      <c r="B52" s="4" t="n">
        <v>618000000</v>
      </c>
      <c r="C52" s="4" t="n">
        <v>550000000</v>
      </c>
    </row>
    <row r="53" spans="1:3">
      <c r="A53" s="3" t="s">
        <v>483</v>
      </c>
    </row>
    <row r="54" spans="1:3">
      <c r="A54" s="6" t="s">
        <v>460</v>
      </c>
    </row>
    <row r="55" spans="1:3">
      <c r="A55" s="3" t="s">
        <v>469</v>
      </c>
      <c r="B55" s="5" t="n">
        <v>882000000</v>
      </c>
      <c r="C55" s="5" t="n">
        <v>14000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4</v>
      </c>
      <c r="B1" s="2" t="s">
        <v>2</v>
      </c>
      <c r="C1" s="2" t="s">
        <v>15</v>
      </c>
    </row>
    <row r="2" spans="1:3">
      <c r="A2" s="3" t="s">
        <v>416</v>
      </c>
    </row>
    <row r="3" spans="1:3">
      <c r="A3" s="6" t="s">
        <v>485</v>
      </c>
    </row>
    <row r="4" spans="1:3">
      <c r="A4" s="3" t="s">
        <v>486</v>
      </c>
      <c r="B4" s="5" t="n">
        <v>244</v>
      </c>
      <c r="C4" s="5" t="n">
        <v>244</v>
      </c>
    </row>
    <row r="5" spans="1:3">
      <c r="A5" s="3" t="s">
        <v>487</v>
      </c>
      <c r="B5" s="4" t="n">
        <v>60</v>
      </c>
      <c r="C5" s="4" t="n">
        <v>22</v>
      </c>
    </row>
    <row r="6" spans="1:3">
      <c r="A6" s="3" t="s">
        <v>488</v>
      </c>
    </row>
    <row r="7" spans="1:3">
      <c r="A7" s="6" t="s">
        <v>485</v>
      </c>
    </row>
    <row r="8" spans="1:3">
      <c r="A8" s="3" t="s">
        <v>486</v>
      </c>
      <c r="B8" s="4" t="n">
        <v>126</v>
      </c>
      <c r="C8" s="4" t="n">
        <v>99</v>
      </c>
    </row>
    <row r="9" spans="1:3">
      <c r="A9" s="3" t="s">
        <v>489</v>
      </c>
      <c r="B9" s="4" t="n">
        <v>-66</v>
      </c>
      <c r="C9" s="4" t="n">
        <v>-77</v>
      </c>
    </row>
    <row r="10" spans="1:3">
      <c r="A10" s="3" t="s">
        <v>490</v>
      </c>
      <c r="B10" s="4" t="n">
        <v>60</v>
      </c>
      <c r="C10" s="4" t="n">
        <v>22</v>
      </c>
    </row>
    <row r="11" spans="1:3">
      <c r="A11" s="3" t="s">
        <v>491</v>
      </c>
      <c r="B11" s="4" t="n">
        <v>0</v>
      </c>
      <c r="C11" s="4" t="n">
        <v>0</v>
      </c>
    </row>
    <row r="12" spans="1:3">
      <c r="A12" s="3" t="s">
        <v>492</v>
      </c>
      <c r="B12" s="4" t="n">
        <v>0</v>
      </c>
      <c r="C12" s="4" t="n">
        <v>0</v>
      </c>
    </row>
    <row r="13" spans="1:3">
      <c r="A13" s="3" t="s">
        <v>493</v>
      </c>
    </row>
    <row r="14" spans="1:3">
      <c r="A14" s="6" t="s">
        <v>485</v>
      </c>
    </row>
    <row r="15" spans="1:3">
      <c r="A15" s="3" t="s">
        <v>486</v>
      </c>
      <c r="B15" s="4" t="n">
        <v>188</v>
      </c>
      <c r="C15" s="4" t="n">
        <v>243</v>
      </c>
    </row>
    <row r="16" spans="1:3">
      <c r="A16" s="3" t="s">
        <v>494</v>
      </c>
    </row>
    <row r="17" spans="1:3">
      <c r="A17" s="6" t="s">
        <v>485</v>
      </c>
    </row>
    <row r="18" spans="1:3">
      <c r="A18" s="3" t="s">
        <v>486</v>
      </c>
      <c r="B18" s="4" t="n">
        <v>17</v>
      </c>
      <c r="C18" s="4" t="n">
        <v>10</v>
      </c>
    </row>
    <row r="19" spans="1:3">
      <c r="A19" s="3" t="s">
        <v>495</v>
      </c>
    </row>
    <row r="20" spans="1:3">
      <c r="A20" s="6" t="s">
        <v>485</v>
      </c>
    </row>
    <row r="21" spans="1:3">
      <c r="A21" s="3" t="s">
        <v>486</v>
      </c>
      <c r="B21" s="4" t="n">
        <v>148</v>
      </c>
      <c r="C21" s="4" t="n">
        <v>177</v>
      </c>
    </row>
    <row r="22" spans="1:3">
      <c r="A22" s="3" t="s">
        <v>496</v>
      </c>
    </row>
    <row r="23" spans="1:3">
      <c r="A23" s="6" t="s">
        <v>485</v>
      </c>
    </row>
    <row r="24" spans="1:3">
      <c r="A24" s="3" t="s">
        <v>486</v>
      </c>
      <c r="B24" s="4" t="n">
        <v>7</v>
      </c>
      <c r="C24" s="4" t="n">
        <v>17</v>
      </c>
    </row>
    <row r="25" spans="1:3">
      <c r="A25" s="3" t="s">
        <v>497</v>
      </c>
    </row>
    <row r="26" spans="1:3">
      <c r="A26" s="6" t="s">
        <v>485</v>
      </c>
    </row>
    <row r="27" spans="1:3">
      <c r="A27" s="3" t="s">
        <v>486</v>
      </c>
      <c r="B27" s="4" t="n">
        <v>16</v>
      </c>
      <c r="C27" s="4" t="n">
        <v>24</v>
      </c>
    </row>
    <row r="28" spans="1:3">
      <c r="A28" s="3" t="s">
        <v>498</v>
      </c>
    </row>
    <row r="29" spans="1:3">
      <c r="A29" s="6" t="s">
        <v>485</v>
      </c>
    </row>
    <row r="30" spans="1:3">
      <c r="A30" s="3" t="s">
        <v>486</v>
      </c>
      <c r="B30" s="4" t="n">
        <v>0</v>
      </c>
      <c r="C30" s="4" t="n">
        <v>15</v>
      </c>
    </row>
    <row r="31" spans="1:3">
      <c r="A31" s="3" t="s">
        <v>499</v>
      </c>
    </row>
    <row r="32" spans="1:3">
      <c r="A32" s="6" t="s">
        <v>485</v>
      </c>
    </row>
    <row r="33" spans="1:3">
      <c r="A33" s="3" t="s">
        <v>486</v>
      </c>
      <c r="B33" s="4" t="n">
        <v>56</v>
      </c>
      <c r="C33" s="4" t="n">
        <v>1</v>
      </c>
    </row>
    <row r="34" spans="1:3">
      <c r="A34" s="3" t="s">
        <v>500</v>
      </c>
    </row>
    <row r="35" spans="1:3">
      <c r="A35" s="6" t="s">
        <v>485</v>
      </c>
    </row>
    <row r="36" spans="1:3">
      <c r="A36" s="3" t="s">
        <v>486</v>
      </c>
      <c r="B36" s="4" t="n">
        <v>56</v>
      </c>
      <c r="C36" s="4" t="n">
        <v>1</v>
      </c>
    </row>
    <row r="37" spans="1:3">
      <c r="A37" s="3" t="s">
        <v>501</v>
      </c>
    </row>
    <row r="38" spans="1:3">
      <c r="A38" s="6" t="s">
        <v>485</v>
      </c>
    </row>
    <row r="39" spans="1:3">
      <c r="A39" s="3" t="s">
        <v>486</v>
      </c>
      <c r="B39" s="4" t="n">
        <v>0</v>
      </c>
      <c r="C39" s="4" t="n">
        <v>0</v>
      </c>
    </row>
    <row r="40" spans="1:3">
      <c r="A40" s="3" t="s">
        <v>502</v>
      </c>
    </row>
    <row r="41" spans="1:3">
      <c r="A41" s="6" t="s">
        <v>485</v>
      </c>
    </row>
    <row r="42" spans="1:3">
      <c r="A42" s="3" t="s">
        <v>486</v>
      </c>
      <c r="B42" s="4" t="n">
        <v>719</v>
      </c>
      <c r="C42" s="4" t="n">
        <v>109</v>
      </c>
    </row>
    <row r="43" spans="1:3">
      <c r="A43" s="3" t="s">
        <v>487</v>
      </c>
      <c r="B43" s="4" t="n">
        <v>648</v>
      </c>
      <c r="C43" s="4" t="n">
        <v>38</v>
      </c>
    </row>
    <row r="44" spans="1:3">
      <c r="A44" s="3" t="s">
        <v>503</v>
      </c>
    </row>
    <row r="45" spans="1:3">
      <c r="A45" s="6" t="s">
        <v>485</v>
      </c>
    </row>
    <row r="46" spans="1:3">
      <c r="A46" s="3" t="s">
        <v>486</v>
      </c>
      <c r="B46" s="4" t="n">
        <v>719</v>
      </c>
      <c r="C46" s="4" t="n">
        <v>109</v>
      </c>
    </row>
    <row r="47" spans="1:3">
      <c r="A47" s="3" t="s">
        <v>489</v>
      </c>
      <c r="B47" s="4" t="n">
        <v>-71</v>
      </c>
      <c r="C47" s="4" t="n">
        <v>-71</v>
      </c>
    </row>
    <row r="48" spans="1:3">
      <c r="A48" s="3" t="s">
        <v>490</v>
      </c>
      <c r="B48" s="4" t="n">
        <v>648</v>
      </c>
      <c r="C48" s="4" t="n">
        <v>38</v>
      </c>
    </row>
    <row r="49" spans="1:3">
      <c r="A49" s="3" t="s">
        <v>491</v>
      </c>
      <c r="B49" s="4" t="n">
        <v>0</v>
      </c>
      <c r="C49" s="4" t="n">
        <v>0</v>
      </c>
    </row>
    <row r="50" spans="1:3">
      <c r="A50" s="3" t="s">
        <v>492</v>
      </c>
      <c r="B50" s="4" t="n">
        <v>0</v>
      </c>
      <c r="C50" s="4" t="n">
        <v>0</v>
      </c>
    </row>
    <row r="51" spans="1:3">
      <c r="A51" s="3" t="s">
        <v>504</v>
      </c>
    </row>
    <row r="52" spans="1:3">
      <c r="A52" s="6" t="s">
        <v>485</v>
      </c>
    </row>
    <row r="53" spans="1:3">
      <c r="A53" s="3" t="s">
        <v>486</v>
      </c>
      <c r="B53" s="4" t="n">
        <v>167</v>
      </c>
      <c r="C53" s="4" t="n">
        <v>39</v>
      </c>
    </row>
    <row r="54" spans="1:3">
      <c r="A54" s="3" t="s">
        <v>505</v>
      </c>
    </row>
    <row r="55" spans="1:3">
      <c r="A55" s="6" t="s">
        <v>485</v>
      </c>
    </row>
    <row r="56" spans="1:3">
      <c r="A56" s="3" t="s">
        <v>486</v>
      </c>
      <c r="B56" s="4" t="n">
        <v>167</v>
      </c>
      <c r="C56" s="4" t="n">
        <v>39</v>
      </c>
    </row>
    <row r="57" spans="1:3">
      <c r="A57" s="3" t="s">
        <v>506</v>
      </c>
    </row>
    <row r="58" spans="1:3">
      <c r="A58" s="6" t="s">
        <v>485</v>
      </c>
    </row>
    <row r="59" spans="1:3">
      <c r="A59" s="3" t="s">
        <v>486</v>
      </c>
      <c r="B59" s="4" t="n">
        <v>0</v>
      </c>
      <c r="C59" s="4" t="n">
        <v>0</v>
      </c>
    </row>
    <row r="60" spans="1:3">
      <c r="A60" s="3" t="s">
        <v>507</v>
      </c>
    </row>
    <row r="61" spans="1:3">
      <c r="A61" s="6" t="s">
        <v>485</v>
      </c>
    </row>
    <row r="62" spans="1:3">
      <c r="A62" s="3" t="s">
        <v>486</v>
      </c>
      <c r="B62" s="4" t="n">
        <v>0</v>
      </c>
      <c r="C62" s="4" t="n">
        <v>0</v>
      </c>
    </row>
    <row r="63" spans="1:3">
      <c r="A63" s="3" t="s">
        <v>508</v>
      </c>
    </row>
    <row r="64" spans="1:3">
      <c r="A64" s="6" t="s">
        <v>485</v>
      </c>
    </row>
    <row r="65" spans="1:3">
      <c r="A65" s="3" t="s">
        <v>486</v>
      </c>
      <c r="B65" s="4" t="n">
        <v>0</v>
      </c>
      <c r="C65" s="4" t="n">
        <v>0</v>
      </c>
    </row>
    <row r="66" spans="1:3">
      <c r="A66" s="3" t="s">
        <v>509</v>
      </c>
    </row>
    <row r="67" spans="1:3">
      <c r="A67" s="6" t="s">
        <v>485</v>
      </c>
    </row>
    <row r="68" spans="1:3">
      <c r="A68" s="3" t="s">
        <v>486</v>
      </c>
      <c r="B68" s="4" t="n">
        <v>0</v>
      </c>
      <c r="C68" s="4" t="n">
        <v>0</v>
      </c>
    </row>
    <row r="69" spans="1:3">
      <c r="A69" s="3" t="s">
        <v>510</v>
      </c>
    </row>
    <row r="70" spans="1:3">
      <c r="A70" s="6" t="s">
        <v>485</v>
      </c>
    </row>
    <row r="71" spans="1:3">
      <c r="A71" s="3" t="s">
        <v>486</v>
      </c>
      <c r="B71" s="4" t="n">
        <v>552</v>
      </c>
      <c r="C71" s="4" t="n">
        <v>70</v>
      </c>
    </row>
    <row r="72" spans="1:3">
      <c r="A72" s="3" t="s">
        <v>511</v>
      </c>
    </row>
    <row r="73" spans="1:3">
      <c r="A73" s="6" t="s">
        <v>485</v>
      </c>
    </row>
    <row r="74" spans="1:3">
      <c r="A74" s="3" t="s">
        <v>486</v>
      </c>
      <c r="B74" s="4" t="n">
        <v>552</v>
      </c>
      <c r="C74" s="4" t="n">
        <v>70</v>
      </c>
    </row>
    <row r="75" spans="1:3">
      <c r="A75" s="3" t="s">
        <v>512</v>
      </c>
    </row>
    <row r="76" spans="1:3">
      <c r="A76" s="6" t="s">
        <v>485</v>
      </c>
    </row>
    <row r="77" spans="1:3">
      <c r="A77" s="3" t="s">
        <v>486</v>
      </c>
      <c r="B77" s="4" t="n">
        <v>0</v>
      </c>
      <c r="C77" s="4" t="n">
        <v>0</v>
      </c>
    </row>
    <row r="78" spans="1:3">
      <c r="A78" s="3" t="s">
        <v>417</v>
      </c>
    </row>
    <row r="79" spans="1:3">
      <c r="A79" s="6" t="s">
        <v>485</v>
      </c>
    </row>
    <row r="80" spans="1:3">
      <c r="A80" s="3" t="s">
        <v>486</v>
      </c>
      <c r="B80" s="4" t="n">
        <v>25</v>
      </c>
      <c r="C80" s="4" t="n">
        <v>7</v>
      </c>
    </row>
    <row r="81" spans="1:3">
      <c r="A81" s="3" t="s">
        <v>487</v>
      </c>
      <c r="B81" s="4" t="n">
        <v>0</v>
      </c>
      <c r="C81" s="4" t="n">
        <v>0</v>
      </c>
    </row>
    <row r="82" spans="1:3">
      <c r="A82" s="3" t="s">
        <v>513</v>
      </c>
    </row>
    <row r="83" spans="1:3">
      <c r="A83" s="6" t="s">
        <v>485</v>
      </c>
    </row>
    <row r="84" spans="1:3">
      <c r="A84" s="3" t="s">
        <v>486</v>
      </c>
      <c r="B84" s="4" t="n">
        <v>25</v>
      </c>
      <c r="C84" s="4" t="n">
        <v>7</v>
      </c>
    </row>
    <row r="85" spans="1:3">
      <c r="A85" s="3" t="s">
        <v>489</v>
      </c>
      <c r="B85" s="4" t="n">
        <v>-25</v>
      </c>
      <c r="C85" s="4" t="n">
        <v>-7</v>
      </c>
    </row>
    <row r="86" spans="1:3">
      <c r="A86" s="3" t="s">
        <v>490</v>
      </c>
      <c r="B86" s="4" t="n">
        <v>0</v>
      </c>
      <c r="C86" s="4" t="n">
        <v>0</v>
      </c>
    </row>
    <row r="87" spans="1:3">
      <c r="A87" s="3" t="s">
        <v>491</v>
      </c>
      <c r="B87" s="4" t="n">
        <v>0</v>
      </c>
      <c r="C87" s="4" t="n">
        <v>0</v>
      </c>
    </row>
    <row r="88" spans="1:3">
      <c r="A88" s="3" t="s">
        <v>492</v>
      </c>
      <c r="B88" s="4" t="n">
        <v>0</v>
      </c>
      <c r="C88" s="4" t="n">
        <v>0</v>
      </c>
    </row>
    <row r="89" spans="1:3">
      <c r="A89" s="3" t="s">
        <v>514</v>
      </c>
    </row>
    <row r="90" spans="1:3">
      <c r="A90" s="6" t="s">
        <v>485</v>
      </c>
    </row>
    <row r="91" spans="1:3">
      <c r="A91" s="3" t="s">
        <v>486</v>
      </c>
      <c r="B91" s="4" t="n">
        <v>0</v>
      </c>
      <c r="C91" s="4" t="n">
        <v>0</v>
      </c>
    </row>
    <row r="92" spans="1:3">
      <c r="A92" s="3" t="s">
        <v>515</v>
      </c>
    </row>
    <row r="93" spans="1:3">
      <c r="A93" s="6" t="s">
        <v>485</v>
      </c>
    </row>
    <row r="94" spans="1:3">
      <c r="A94" s="3" t="s">
        <v>486</v>
      </c>
      <c r="B94" s="4" t="n">
        <v>0</v>
      </c>
      <c r="C94" s="4" t="n">
        <v>0</v>
      </c>
    </row>
    <row r="95" spans="1:3">
      <c r="A95" s="3" t="s">
        <v>516</v>
      </c>
    </row>
    <row r="96" spans="1:3">
      <c r="A96" s="6" t="s">
        <v>485</v>
      </c>
    </row>
    <row r="97" spans="1:3">
      <c r="A97" s="3" t="s">
        <v>486</v>
      </c>
      <c r="B97" s="4" t="n">
        <v>0</v>
      </c>
      <c r="C97" s="4" t="n">
        <v>0</v>
      </c>
    </row>
    <row r="98" spans="1:3">
      <c r="A98" s="3" t="s">
        <v>517</v>
      </c>
    </row>
    <row r="99" spans="1:3">
      <c r="A99" s="6" t="s">
        <v>485</v>
      </c>
    </row>
    <row r="100" spans="1:3">
      <c r="A100" s="3" t="s">
        <v>486</v>
      </c>
      <c r="B100" s="4" t="n">
        <v>0</v>
      </c>
      <c r="C100" s="4" t="n">
        <v>0</v>
      </c>
    </row>
    <row r="101" spans="1:3">
      <c r="A101" s="3" t="s">
        <v>518</v>
      </c>
    </row>
    <row r="102" spans="1:3">
      <c r="A102" s="6" t="s">
        <v>485</v>
      </c>
    </row>
    <row r="103" spans="1:3">
      <c r="A103" s="3" t="s">
        <v>486</v>
      </c>
      <c r="B103" s="4" t="n">
        <v>0</v>
      </c>
      <c r="C103" s="4" t="n">
        <v>0</v>
      </c>
    </row>
    <row r="104" spans="1:3">
      <c r="A104" s="3" t="s">
        <v>519</v>
      </c>
    </row>
    <row r="105" spans="1:3">
      <c r="A105" s="6" t="s">
        <v>485</v>
      </c>
    </row>
    <row r="106" spans="1:3">
      <c r="A106" s="3" t="s">
        <v>486</v>
      </c>
      <c r="B106" s="4" t="n">
        <v>0</v>
      </c>
      <c r="C106" s="4" t="n">
        <v>0</v>
      </c>
    </row>
    <row r="107" spans="1:3">
      <c r="A107" s="3" t="s">
        <v>520</v>
      </c>
    </row>
    <row r="108" spans="1:3">
      <c r="A108" s="6" t="s">
        <v>485</v>
      </c>
    </row>
    <row r="109" spans="1:3">
      <c r="A109" s="3" t="s">
        <v>486</v>
      </c>
      <c r="B109" s="4" t="n">
        <v>25</v>
      </c>
      <c r="C109" s="4" t="n">
        <v>7</v>
      </c>
    </row>
    <row r="110" spans="1:3">
      <c r="A110" s="3" t="s">
        <v>521</v>
      </c>
    </row>
    <row r="111" spans="1:3">
      <c r="A111" s="6" t="s">
        <v>485</v>
      </c>
    </row>
    <row r="112" spans="1:3">
      <c r="A112" s="3" t="s">
        <v>486</v>
      </c>
      <c r="B112" s="4" t="n">
        <v>0</v>
      </c>
      <c r="C112" s="4" t="n">
        <v>0</v>
      </c>
    </row>
    <row r="113" spans="1:3">
      <c r="A113" s="3" t="s">
        <v>522</v>
      </c>
    </row>
    <row r="114" spans="1:3">
      <c r="A114" s="6" t="s">
        <v>485</v>
      </c>
    </row>
    <row r="115" spans="1:3">
      <c r="A115" s="3" t="s">
        <v>486</v>
      </c>
      <c r="B115" s="4" t="n">
        <v>25</v>
      </c>
      <c r="C115" s="4" t="n">
        <v>7</v>
      </c>
    </row>
    <row r="116" spans="1:3">
      <c r="A116" s="3" t="s">
        <v>523</v>
      </c>
    </row>
    <row r="117" spans="1:3">
      <c r="A117" s="6" t="s">
        <v>485</v>
      </c>
    </row>
    <row r="118" spans="1:3">
      <c r="A118" s="3" t="s">
        <v>524</v>
      </c>
      <c r="B118" s="4" t="n">
        <v>-218</v>
      </c>
      <c r="C118" s="4" t="n">
        <v>-284</v>
      </c>
    </row>
    <row r="119" spans="1:3">
      <c r="A119" s="3" t="s">
        <v>525</v>
      </c>
      <c r="B119" s="4" t="n">
        <v>-513</v>
      </c>
      <c r="C119" s="4" t="n">
        <v>-129</v>
      </c>
    </row>
    <row r="120" spans="1:3">
      <c r="A120" s="3" t="s">
        <v>526</v>
      </c>
    </row>
    <row r="121" spans="1:3">
      <c r="A121" s="6" t="s">
        <v>485</v>
      </c>
    </row>
    <row r="122" spans="1:3">
      <c r="A122" s="3" t="s">
        <v>524</v>
      </c>
      <c r="B122" s="4" t="n">
        <v>-218</v>
      </c>
      <c r="C122" s="4" t="n">
        <v>-284</v>
      </c>
    </row>
    <row r="123" spans="1:3">
      <c r="A123" s="3" t="s">
        <v>527</v>
      </c>
      <c r="B123" s="4" t="n">
        <v>161</v>
      </c>
      <c r="C123" s="4" t="n">
        <v>155</v>
      </c>
    </row>
    <row r="124" spans="1:3">
      <c r="A124" s="3" t="s">
        <v>528</v>
      </c>
      <c r="B124" s="4" t="n">
        <v>-57</v>
      </c>
      <c r="C124" s="4" t="n">
        <v>-129</v>
      </c>
    </row>
    <row r="125" spans="1:3">
      <c r="A125" s="3" t="s">
        <v>529</v>
      </c>
      <c r="B125" s="4" t="n">
        <v>0</v>
      </c>
      <c r="C125" s="4" t="n">
        <v>0</v>
      </c>
    </row>
    <row r="126" spans="1:3">
      <c r="A126" s="3" t="s">
        <v>530</v>
      </c>
      <c r="B126" s="4" t="n">
        <v>-456</v>
      </c>
      <c r="C126" s="4" t="n">
        <v>0</v>
      </c>
    </row>
    <row r="127" spans="1:3">
      <c r="A127" s="3" t="s">
        <v>531</v>
      </c>
    </row>
    <row r="128" spans="1:3">
      <c r="A128" s="6" t="s">
        <v>485</v>
      </c>
    </row>
    <row r="129" spans="1:3">
      <c r="A129" s="3" t="s">
        <v>524</v>
      </c>
      <c r="B129" s="4" t="n">
        <v>-118</v>
      </c>
      <c r="C129" s="4" t="n">
        <v>-144</v>
      </c>
    </row>
    <row r="130" spans="1:3">
      <c r="A130" s="3" t="s">
        <v>532</v>
      </c>
    </row>
    <row r="131" spans="1:3">
      <c r="A131" s="6" t="s">
        <v>485</v>
      </c>
    </row>
    <row r="132" spans="1:3">
      <c r="A132" s="3" t="s">
        <v>524</v>
      </c>
      <c r="B132" s="4" t="n">
        <v>-79</v>
      </c>
      <c r="C132" s="4" t="n">
        <v>-97</v>
      </c>
    </row>
    <row r="133" spans="1:3">
      <c r="A133" s="3" t="s">
        <v>533</v>
      </c>
    </row>
    <row r="134" spans="1:3">
      <c r="A134" s="6" t="s">
        <v>485</v>
      </c>
    </row>
    <row r="135" spans="1:3">
      <c r="A135" s="3" t="s">
        <v>524</v>
      </c>
      <c r="B135" s="4" t="n">
        <v>-18</v>
      </c>
      <c r="C135" s="4" t="n">
        <v>-21</v>
      </c>
    </row>
    <row r="136" spans="1:3">
      <c r="A136" s="3" t="s">
        <v>534</v>
      </c>
    </row>
    <row r="137" spans="1:3">
      <c r="A137" s="6" t="s">
        <v>485</v>
      </c>
    </row>
    <row r="138" spans="1:3">
      <c r="A138" s="3" t="s">
        <v>524</v>
      </c>
      <c r="B138" s="4" t="n">
        <v>-12</v>
      </c>
      <c r="C138" s="4" t="n">
        <v>-12</v>
      </c>
    </row>
    <row r="139" spans="1:3">
      <c r="A139" s="3" t="s">
        <v>535</v>
      </c>
    </row>
    <row r="140" spans="1:3">
      <c r="A140" s="6" t="s">
        <v>485</v>
      </c>
    </row>
    <row r="141" spans="1:3">
      <c r="A141" s="3" t="s">
        <v>524</v>
      </c>
      <c r="B141" s="4" t="n">
        <v>-9</v>
      </c>
      <c r="C141" s="4" t="n">
        <v>-13</v>
      </c>
    </row>
    <row r="142" spans="1:3">
      <c r="A142" s="3" t="s">
        <v>536</v>
      </c>
    </row>
    <row r="143" spans="1:3">
      <c r="A143" s="6" t="s">
        <v>485</v>
      </c>
    </row>
    <row r="144" spans="1:3">
      <c r="A144" s="3" t="s">
        <v>524</v>
      </c>
      <c r="B144" s="4" t="n">
        <v>0</v>
      </c>
      <c r="C144" s="4" t="n">
        <v>-1</v>
      </c>
    </row>
    <row r="145" spans="1:3">
      <c r="A145" s="3" t="s">
        <v>537</v>
      </c>
    </row>
    <row r="146" spans="1:3">
      <c r="A146" s="6" t="s">
        <v>485</v>
      </c>
    </row>
    <row r="147" spans="1:3">
      <c r="A147" s="3" t="s">
        <v>524</v>
      </c>
      <c r="B147" s="4" t="n">
        <v>-100</v>
      </c>
      <c r="C147" s="4" t="n">
        <v>-140</v>
      </c>
    </row>
    <row r="148" spans="1:3">
      <c r="A148" s="3" t="s">
        <v>538</v>
      </c>
    </row>
    <row r="149" spans="1:3">
      <c r="A149" s="6" t="s">
        <v>485</v>
      </c>
    </row>
    <row r="150" spans="1:3">
      <c r="A150" s="3" t="s">
        <v>524</v>
      </c>
      <c r="B150" s="4" t="n">
        <v>-31</v>
      </c>
      <c r="C150" s="4" t="n">
        <v>-15</v>
      </c>
    </row>
    <row r="151" spans="1:3">
      <c r="A151" s="3" t="s">
        <v>539</v>
      </c>
    </row>
    <row r="152" spans="1:3">
      <c r="A152" s="6" t="s">
        <v>485</v>
      </c>
    </row>
    <row r="153" spans="1:3">
      <c r="A153" s="3" t="s">
        <v>524</v>
      </c>
      <c r="B153" s="5" t="n">
        <v>-69</v>
      </c>
      <c r="C153" s="5" t="n">
        <v>-12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40</v>
      </c>
      <c r="B1" s="2" t="s">
        <v>1</v>
      </c>
    </row>
    <row r="2" spans="1:4">
      <c r="B2" s="2" t="s">
        <v>2</v>
      </c>
      <c r="C2" s="2" t="s">
        <v>15</v>
      </c>
      <c r="D2" s="2" t="s">
        <v>16</v>
      </c>
    </row>
    <row r="3" spans="1:4">
      <c r="A3" s="3" t="s">
        <v>541</v>
      </c>
    </row>
    <row r="4" spans="1:4">
      <c r="A4" s="6" t="s">
        <v>542</v>
      </c>
    </row>
    <row r="5" spans="1:4">
      <c r="A5" s="3" t="s">
        <v>543</v>
      </c>
      <c r="B5" s="5" t="n">
        <v>741</v>
      </c>
      <c r="C5" s="5" t="n">
        <v>-14</v>
      </c>
      <c r="D5" s="5" t="n">
        <v>70</v>
      </c>
    </row>
    <row r="6" spans="1:4">
      <c r="A6" s="3" t="s">
        <v>544</v>
      </c>
      <c r="B6" s="4" t="n">
        <v>-725</v>
      </c>
      <c r="C6" s="4" t="n">
        <v>6</v>
      </c>
      <c r="D6" s="4" t="n">
        <v>-69</v>
      </c>
    </row>
    <row r="7" spans="1:4">
      <c r="A7" s="3" t="s">
        <v>545</v>
      </c>
      <c r="B7" s="4" t="n">
        <v>16</v>
      </c>
      <c r="C7" s="4" t="n">
        <v>-8</v>
      </c>
      <c r="D7" s="4" t="n">
        <v>1</v>
      </c>
    </row>
    <row r="8" spans="1:4">
      <c r="A8" s="3" t="s">
        <v>546</v>
      </c>
    </row>
    <row r="9" spans="1:4">
      <c r="A9" s="6" t="s">
        <v>542</v>
      </c>
    </row>
    <row r="10" spans="1:4">
      <c r="A10" s="3" t="s">
        <v>543</v>
      </c>
      <c r="B10" s="4" t="n">
        <v>-107</v>
      </c>
      <c r="C10" s="4" t="n">
        <v>-110</v>
      </c>
      <c r="D10" s="4" t="n">
        <v>0</v>
      </c>
    </row>
    <row r="11" spans="1:4">
      <c r="A11" s="3" t="s">
        <v>544</v>
      </c>
      <c r="B11" s="4" t="n">
        <v>107</v>
      </c>
      <c r="C11" s="4" t="n">
        <v>110</v>
      </c>
      <c r="D11" s="4" t="n">
        <v>0</v>
      </c>
    </row>
    <row r="12" spans="1:4">
      <c r="A12" s="3" t="s">
        <v>545</v>
      </c>
      <c r="B12" s="4" t="n">
        <v>0</v>
      </c>
      <c r="C12" s="4" t="n">
        <v>0</v>
      </c>
      <c r="D12" s="4" t="n">
        <v>0</v>
      </c>
    </row>
    <row r="13" spans="1:4">
      <c r="A13" s="3" t="s">
        <v>547</v>
      </c>
      <c r="B13" s="5" t="n">
        <v>0</v>
      </c>
      <c r="C13" s="5" t="n">
        <v>-9</v>
      </c>
      <c r="D13" s="5"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48</v>
      </c>
      <c r="B1" s="2" t="s">
        <v>1</v>
      </c>
    </row>
    <row r="2" spans="1:4">
      <c r="B2" s="2" t="s">
        <v>2</v>
      </c>
      <c r="C2" s="2" t="s">
        <v>15</v>
      </c>
      <c r="D2" s="2" t="s">
        <v>16</v>
      </c>
    </row>
    <row r="3" spans="1:4">
      <c r="A3" s="6" t="s">
        <v>549</v>
      </c>
    </row>
    <row r="4" spans="1:4">
      <c r="A4" s="3" t="s">
        <v>550</v>
      </c>
      <c r="B4" s="5" t="n">
        <v>1152</v>
      </c>
      <c r="C4" s="5" t="n">
        <v>63</v>
      </c>
      <c r="D4" s="5" t="n">
        <v>101</v>
      </c>
    </row>
    <row r="5" spans="1:4">
      <c r="A5" s="3" t="s">
        <v>551</v>
      </c>
      <c r="B5" s="4" t="n">
        <v>608</v>
      </c>
      <c r="C5" s="4" t="n">
        <v>104</v>
      </c>
      <c r="D5" s="4" t="n">
        <v>195</v>
      </c>
    </row>
    <row r="6" spans="1:4">
      <c r="A6" s="6" t="s">
        <v>552</v>
      </c>
    </row>
    <row r="7" spans="1:4">
      <c r="A7" s="3" t="s">
        <v>553</v>
      </c>
      <c r="B7" s="5" t="n">
        <v>-346</v>
      </c>
      <c r="C7" s="5" t="n">
        <v>-239</v>
      </c>
      <c r="D7" s="5" t="n">
        <v>-16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r="1" spans="1:6">
      <c r="A1" s="1" t="s">
        <v>92</v>
      </c>
      <c r="B1" s="2" t="s">
        <v>1</v>
      </c>
    </row>
    <row r="2" spans="1:6">
      <c r="B2" s="2" t="s">
        <v>2</v>
      </c>
      <c r="D2" s="2" t="s">
        <v>15</v>
      </c>
      <c r="F2" s="2" t="s">
        <v>16</v>
      </c>
    </row>
    <row r="3" spans="1:6">
      <c r="A3" s="6" t="s">
        <v>93</v>
      </c>
    </row>
    <row r="4" spans="1:6">
      <c r="A4" s="3" t="s">
        <v>28</v>
      </c>
      <c r="B4" s="5" t="n">
        <v>12193</v>
      </c>
      <c r="C4" s="3" t="s">
        <v>29</v>
      </c>
      <c r="D4" s="5" t="n">
        <v>22074</v>
      </c>
      <c r="E4" s="3" t="s">
        <v>30</v>
      </c>
      <c r="F4" s="5" t="n">
        <v>21863</v>
      </c>
    </row>
    <row r="5" spans="1:6">
      <c r="A5" s="6" t="s">
        <v>94</v>
      </c>
    </row>
    <row r="6" spans="1:6">
      <c r="A6" s="3" t="s">
        <v>95</v>
      </c>
      <c r="B6" s="4" t="n">
        <v>7498</v>
      </c>
      <c r="D6" s="4" t="n">
        <v>0</v>
      </c>
      <c r="F6" s="4" t="n">
        <v>0</v>
      </c>
    </row>
    <row r="7" spans="1:6">
      <c r="A7" s="3" t="s">
        <v>96</v>
      </c>
      <c r="B7" s="4" t="n">
        <v>5957</v>
      </c>
      <c r="D7" s="4" t="n">
        <v>5212</v>
      </c>
      <c r="F7" s="4" t="n">
        <v>3755</v>
      </c>
    </row>
    <row r="8" spans="1:6">
      <c r="A8" s="3" t="s">
        <v>97</v>
      </c>
      <c r="B8" s="4" t="n">
        <v>2574</v>
      </c>
      <c r="D8" s="4" t="n">
        <v>2446</v>
      </c>
      <c r="F8" s="4" t="n">
        <v>2406</v>
      </c>
    </row>
    <row r="9" spans="1:6">
      <c r="A9" s="3" t="s">
        <v>98</v>
      </c>
      <c r="B9" s="4" t="n">
        <v>-443</v>
      </c>
      <c r="D9" s="4" t="n">
        <v>-109</v>
      </c>
      <c r="F9" s="4" t="n">
        <v>80</v>
      </c>
    </row>
    <row r="10" spans="1:6">
      <c r="A10" s="3" t="s">
        <v>99</v>
      </c>
      <c r="B10" s="4" t="n">
        <v>-588</v>
      </c>
      <c r="D10" s="4" t="n">
        <v>-271</v>
      </c>
      <c r="F10" s="4" t="n">
        <v>-209</v>
      </c>
    </row>
    <row r="11" spans="1:6">
      <c r="A11" s="3" t="s">
        <v>56</v>
      </c>
      <c r="B11" s="4" t="n">
        <v>224</v>
      </c>
      <c r="D11" s="4" t="n">
        <v>-331</v>
      </c>
      <c r="F11" s="4" t="n">
        <v>-19</v>
      </c>
    </row>
    <row r="12" spans="1:6">
      <c r="A12" s="3" t="s">
        <v>100</v>
      </c>
      <c r="B12" s="4" t="n">
        <v>45072</v>
      </c>
      <c r="D12" s="4" t="n">
        <v>44325</v>
      </c>
      <c r="F12" s="4" t="n">
        <v>44253</v>
      </c>
    </row>
    <row r="13" spans="1:6">
      <c r="A13" s="3" t="s">
        <v>101</v>
      </c>
      <c r="B13" s="4" t="n">
        <v>-44920</v>
      </c>
      <c r="D13" s="4" t="n">
        <v>-41739</v>
      </c>
      <c r="F13" s="4" t="n">
        <v>-41921</v>
      </c>
    </row>
    <row r="14" spans="1:6">
      <c r="A14" s="6" t="s">
        <v>102</v>
      </c>
    </row>
    <row r="15" spans="1:6">
      <c r="A15" s="3" t="s">
        <v>103</v>
      </c>
      <c r="B15" s="4" t="n">
        <v>1456</v>
      </c>
      <c r="D15" s="4" t="n">
        <v>-1120</v>
      </c>
      <c r="F15" s="4" t="n">
        <v>-1807</v>
      </c>
    </row>
    <row r="16" spans="1:6">
      <c r="A16" s="3" t="s">
        <v>55</v>
      </c>
      <c r="B16" s="4" t="n">
        <v>-272</v>
      </c>
      <c r="D16" s="4" t="n">
        <v>-161</v>
      </c>
      <c r="F16" s="4" t="n">
        <v>-802</v>
      </c>
    </row>
    <row r="17" spans="1:6">
      <c r="A17" s="3" t="s">
        <v>104</v>
      </c>
      <c r="B17" s="4" t="n">
        <v>62</v>
      </c>
      <c r="D17" s="4" t="n">
        <v>-29</v>
      </c>
      <c r="F17" s="4" t="n">
        <v>-129</v>
      </c>
    </row>
    <row r="18" spans="1:6">
      <c r="A18" s="3" t="s">
        <v>63</v>
      </c>
      <c r="B18" s="4" t="n">
        <v>346</v>
      </c>
      <c r="D18" s="4" t="n">
        <v>-628</v>
      </c>
      <c r="F18" s="4" t="n">
        <v>-478</v>
      </c>
    </row>
    <row r="19" spans="1:6">
      <c r="A19" s="3" t="s">
        <v>66</v>
      </c>
      <c r="B19" s="4" t="n">
        <v>-1054</v>
      </c>
      <c r="D19" s="4" t="n">
        <v>473</v>
      </c>
      <c r="F19" s="4" t="n">
        <v>537</v>
      </c>
    </row>
    <row r="20" spans="1:6">
      <c r="A20" s="3" t="s">
        <v>105</v>
      </c>
      <c r="B20" s="4" t="n">
        <v>-624</v>
      </c>
      <c r="D20" s="4" t="n">
        <v>1075</v>
      </c>
      <c r="F20" s="4" t="n">
        <v>146</v>
      </c>
    </row>
    <row r="21" spans="1:6">
      <c r="A21" s="3" t="s">
        <v>76</v>
      </c>
      <c r="B21" s="4" t="n">
        <v>1599</v>
      </c>
      <c r="D21" s="4" t="n">
        <v>1014</v>
      </c>
      <c r="F21" s="4" t="n">
        <v>1158</v>
      </c>
    </row>
    <row r="22" spans="1:6">
      <c r="A22" s="3" t="s">
        <v>106</v>
      </c>
      <c r="B22" s="4" t="n">
        <v>29080</v>
      </c>
      <c r="D22" s="4" t="n">
        <v>32231</v>
      </c>
      <c r="F22" s="4" t="n">
        <v>28833</v>
      </c>
    </row>
    <row r="23" spans="1:6">
      <c r="A23" s="6" t="s">
        <v>107</v>
      </c>
    </row>
    <row r="24" spans="1:6">
      <c r="A24" s="3" t="s">
        <v>108</v>
      </c>
      <c r="B24" s="4" t="n">
        <v>4481</v>
      </c>
      <c r="D24" s="4" t="n">
        <v>500</v>
      </c>
      <c r="F24" s="4" t="n">
        <v>0</v>
      </c>
    </row>
    <row r="25" spans="1:6">
      <c r="A25" s="3" t="s">
        <v>109</v>
      </c>
      <c r="B25" s="4" t="n">
        <v>10680</v>
      </c>
      <c r="D25" s="4" t="n">
        <v>10350</v>
      </c>
      <c r="F25" s="4" t="n">
        <v>4883</v>
      </c>
    </row>
    <row r="26" spans="1:6">
      <c r="A26" s="3" t="s">
        <v>110</v>
      </c>
      <c r="B26" s="4" t="n">
        <v>-1500</v>
      </c>
      <c r="D26" s="4" t="n">
        <v>-3888</v>
      </c>
      <c r="F26" s="4" t="n">
        <v>-1346</v>
      </c>
    </row>
    <row r="27" spans="1:6">
      <c r="A27" s="3" t="s">
        <v>111</v>
      </c>
      <c r="B27" s="4" t="n">
        <v>634</v>
      </c>
      <c r="D27" s="4" t="n">
        <v>607</v>
      </c>
      <c r="F27" s="4" t="n">
        <v>931</v>
      </c>
    </row>
    <row r="28" spans="1:6">
      <c r="A28" s="3" t="s">
        <v>112</v>
      </c>
      <c r="B28" s="4" t="n">
        <v>-14443</v>
      </c>
      <c r="D28" s="4" t="n">
        <v>-7316</v>
      </c>
      <c r="F28" s="4" t="n">
        <v>-5360</v>
      </c>
    </row>
    <row r="29" spans="1:6">
      <c r="A29" s="3" t="s">
        <v>113</v>
      </c>
      <c r="B29" s="4" t="n">
        <v>-9882</v>
      </c>
      <c r="D29" s="4" t="n">
        <v>-8879</v>
      </c>
      <c r="F29" s="4" t="n">
        <v>-7455</v>
      </c>
    </row>
    <row r="30" spans="1:6">
      <c r="A30" s="3" t="s">
        <v>99</v>
      </c>
      <c r="B30" s="4" t="n">
        <v>588</v>
      </c>
      <c r="D30" s="4" t="n">
        <v>271</v>
      </c>
      <c r="F30" s="4" t="n">
        <v>209</v>
      </c>
    </row>
    <row r="31" spans="1:6">
      <c r="A31" s="3" t="s">
        <v>57</v>
      </c>
      <c r="B31" s="4" t="n">
        <v>362</v>
      </c>
      <c r="D31" s="4" t="n">
        <v>-39</v>
      </c>
      <c r="F31" s="4" t="n">
        <v>-10</v>
      </c>
    </row>
    <row r="32" spans="1:6">
      <c r="A32" s="3" t="s">
        <v>114</v>
      </c>
      <c r="B32" s="4" t="n">
        <v>-9080</v>
      </c>
      <c r="D32" s="4" t="n">
        <v>-8394</v>
      </c>
      <c r="F32" s="4" t="n">
        <v>-8148</v>
      </c>
    </row>
    <row r="33" spans="1:6">
      <c r="A33" s="6" t="s">
        <v>115</v>
      </c>
    </row>
    <row r="34" spans="1:6">
      <c r="A34" s="3" t="s">
        <v>116</v>
      </c>
      <c r="B34" s="4" t="n">
        <v>-5944</v>
      </c>
      <c r="D34" s="4" t="n">
        <v>-5485</v>
      </c>
      <c r="F34" s="4" t="n">
        <v>-4257</v>
      </c>
    </row>
    <row r="35" spans="1:6">
      <c r="A35" s="3" t="s">
        <v>117</v>
      </c>
      <c r="B35" s="4" t="n">
        <v>-3723</v>
      </c>
      <c r="D35" s="4" t="n">
        <v>-5937</v>
      </c>
      <c r="F35" s="4" t="n">
        <v>-1584</v>
      </c>
    </row>
    <row r="36" spans="1:6">
      <c r="A36" s="3" t="s">
        <v>118</v>
      </c>
      <c r="B36" s="4" t="n">
        <v>-98729</v>
      </c>
      <c r="D36" s="4" t="n">
        <v>-72690</v>
      </c>
      <c r="F36" s="4" t="n">
        <v>-75396</v>
      </c>
    </row>
    <row r="37" spans="1:6">
      <c r="A37" s="3" t="s">
        <v>119</v>
      </c>
      <c r="B37" s="4" t="n">
        <v>15013</v>
      </c>
      <c r="D37" s="4" t="n">
        <v>5272</v>
      </c>
      <c r="F37" s="4" t="n">
        <v>5130</v>
      </c>
    </row>
    <row r="38" spans="1:6">
      <c r="A38" s="3" t="s">
        <v>120</v>
      </c>
      <c r="B38" s="4" t="n">
        <v>70848</v>
      </c>
      <c r="D38" s="4" t="n">
        <v>60094</v>
      </c>
      <c r="F38" s="4" t="n">
        <v>52464</v>
      </c>
    </row>
    <row r="39" spans="1:6">
      <c r="A39" s="3" t="s">
        <v>72</v>
      </c>
      <c r="B39" s="4" t="n">
        <v>-466</v>
      </c>
      <c r="D39" s="4" t="n">
        <v>-87</v>
      </c>
      <c r="F39" s="4" t="n">
        <v>-168</v>
      </c>
    </row>
    <row r="40" spans="1:6">
      <c r="A40" s="3" t="s">
        <v>121</v>
      </c>
      <c r="B40" s="4" t="n">
        <v>-23001</v>
      </c>
      <c r="D40" s="4" t="n">
        <v>-18833</v>
      </c>
      <c r="F40" s="4" t="n">
        <v>-23811</v>
      </c>
    </row>
    <row r="41" spans="1:6">
      <c r="A41" s="3" t="s">
        <v>122</v>
      </c>
      <c r="B41" s="4" t="n">
        <v>-73</v>
      </c>
      <c r="D41" s="4" t="n">
        <v>-139</v>
      </c>
      <c r="F41" s="4" t="n">
        <v>-8</v>
      </c>
    </row>
    <row r="42" spans="1:6">
      <c r="A42" s="3" t="s">
        <v>123</v>
      </c>
      <c r="B42" s="4" t="n">
        <v>-3074</v>
      </c>
      <c r="D42" s="4" t="n">
        <v>4865</v>
      </c>
      <c r="F42" s="4" t="n">
        <v>-3134</v>
      </c>
    </row>
    <row r="43" spans="1:6">
      <c r="A43" s="3" t="s">
        <v>124</v>
      </c>
      <c r="B43" s="4" t="n">
        <v>8669</v>
      </c>
      <c r="D43" s="4" t="n">
        <v>3804</v>
      </c>
      <c r="F43" s="4" t="n">
        <v>6938</v>
      </c>
    </row>
    <row r="44" spans="1:6">
      <c r="A44" s="3" t="s">
        <v>125</v>
      </c>
      <c r="B44" s="5" t="n">
        <v>5595</v>
      </c>
      <c r="D44" s="5" t="n">
        <v>8669</v>
      </c>
      <c r="F44" s="5" t="n">
        <v>3804</v>
      </c>
    </row>
    <row r="45" spans="1:6">
      <c r="A45" t="n"/>
    </row>
    <row r="46" spans="1:6">
      <c r="A46" s="3" t="s">
        <v>29</v>
      </c>
      <c r="B46" s="3" t="s">
        <v>36</v>
      </c>
    </row>
    <row r="47" spans="1:6">
      <c r="A47" s="3" t="s">
        <v>30</v>
      </c>
      <c r="B47" s="3" t="s">
        <v>37</v>
      </c>
    </row>
  </sheetData>
  <mergeCells count="7">
    <mergeCell ref="A1:A2"/>
    <mergeCell ref="B1:F1"/>
    <mergeCell ref="B2:C2"/>
    <mergeCell ref="D2:E2"/>
    <mergeCell ref="A45:F45"/>
    <mergeCell ref="B46:F46"/>
    <mergeCell ref="B47:F47"/>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54</v>
      </c>
      <c r="B1" s="2" t="s">
        <v>1</v>
      </c>
    </row>
    <row r="2" spans="1:4">
      <c r="B2" s="2" t="s">
        <v>2</v>
      </c>
      <c r="C2" s="2" t="s">
        <v>15</v>
      </c>
      <c r="D2" s="2" t="s">
        <v>16</v>
      </c>
    </row>
    <row r="3" spans="1:4">
      <c r="A3" s="3" t="s">
        <v>555</v>
      </c>
    </row>
    <row r="4" spans="1:4">
      <c r="A4" s="6" t="s">
        <v>542</v>
      </c>
    </row>
    <row r="5" spans="1:4">
      <c r="A5" s="3" t="s">
        <v>556</v>
      </c>
      <c r="B5" s="5" t="n">
        <v>35</v>
      </c>
      <c r="C5" s="5" t="n">
        <v>2</v>
      </c>
      <c r="D5" s="5" t="n">
        <v>5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557</v>
      </c>
      <c r="B1" s="2" t="s">
        <v>1</v>
      </c>
    </row>
    <row r="2" spans="1:4">
      <c r="B2" s="2" t="s">
        <v>2</v>
      </c>
      <c r="C2" s="2" t="s">
        <v>15</v>
      </c>
      <c r="D2" s="2" t="s">
        <v>16</v>
      </c>
    </row>
    <row r="3" spans="1:4">
      <c r="A3" s="6" t="s">
        <v>542</v>
      </c>
    </row>
    <row r="4" spans="1:4">
      <c r="A4" s="3" t="s">
        <v>558</v>
      </c>
      <c r="B4" s="5" t="n">
        <v>-703</v>
      </c>
      <c r="C4" s="5" t="n">
        <v>-34</v>
      </c>
      <c r="D4" s="5" t="n">
        <v>-22</v>
      </c>
    </row>
    <row r="5" spans="1:4">
      <c r="A5" s="3" t="s">
        <v>541</v>
      </c>
    </row>
    <row r="6" spans="1:4">
      <c r="A6" s="6" t="s">
        <v>542</v>
      </c>
    </row>
    <row r="7" spans="1:4">
      <c r="A7" s="3" t="s">
        <v>558</v>
      </c>
      <c r="B7" s="4" t="n">
        <v>-483</v>
      </c>
      <c r="C7" s="4" t="n">
        <v>-78</v>
      </c>
      <c r="D7" s="4" t="n">
        <v>18</v>
      </c>
    </row>
    <row r="8" spans="1:4">
      <c r="A8" s="3" t="s">
        <v>546</v>
      </c>
    </row>
    <row r="9" spans="1:4">
      <c r="A9" s="6" t="s">
        <v>542</v>
      </c>
    </row>
    <row r="10" spans="1:4">
      <c r="A10" s="3" t="s">
        <v>558</v>
      </c>
      <c r="B10" s="4" t="n">
        <v>-19</v>
      </c>
      <c r="C10" s="4" t="n">
        <v>-64</v>
      </c>
      <c r="D10" s="4" t="n">
        <v>16</v>
      </c>
    </row>
    <row r="11" spans="1:4">
      <c r="A11" s="3" t="s">
        <v>559</v>
      </c>
    </row>
    <row r="12" spans="1:4">
      <c r="A12" s="6" t="s">
        <v>542</v>
      </c>
    </row>
    <row r="13" spans="1:4">
      <c r="A13" s="3" t="s">
        <v>558</v>
      </c>
      <c r="B13" s="4" t="n">
        <v>23</v>
      </c>
      <c r="C13" s="4" t="n">
        <v>24</v>
      </c>
      <c r="D13" s="4" t="n">
        <v>-11</v>
      </c>
    </row>
    <row r="14" spans="1:4">
      <c r="A14" s="3" t="s">
        <v>560</v>
      </c>
    </row>
    <row r="15" spans="1:4">
      <c r="A15" s="6" t="s">
        <v>542</v>
      </c>
    </row>
    <row r="16" spans="1:4">
      <c r="A16" s="3" t="s">
        <v>558</v>
      </c>
      <c r="B16" s="4" t="n">
        <v>-1</v>
      </c>
      <c r="C16" s="4" t="n">
        <v>13</v>
      </c>
      <c r="D16" s="4" t="n">
        <v>-3</v>
      </c>
    </row>
    <row r="17" spans="1:4">
      <c r="A17" s="3" t="s">
        <v>561</v>
      </c>
    </row>
    <row r="18" spans="1:4">
      <c r="A18" s="6" t="s">
        <v>542</v>
      </c>
    </row>
    <row r="19" spans="1:4">
      <c r="A19" s="3" t="s">
        <v>558</v>
      </c>
      <c r="B19" s="5" t="n">
        <v>-223</v>
      </c>
      <c r="C19" s="5" t="n">
        <v>71</v>
      </c>
      <c r="D19" s="5" t="n">
        <v>-4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62</v>
      </c>
      <c r="C1" s="2" t="s">
        <v>2</v>
      </c>
      <c r="D1" s="2" t="s">
        <v>15</v>
      </c>
    </row>
    <row r="2" spans="1:4">
      <c r="A2" s="6" t="s">
        <v>563</v>
      </c>
    </row>
    <row r="3" spans="1:4">
      <c r="A3" s="3" t="s">
        <v>564</v>
      </c>
      <c r="C3" s="5" t="n">
        <v>104369</v>
      </c>
      <c r="D3" s="5" t="n">
        <v>92164</v>
      </c>
    </row>
    <row r="4" spans="1:4">
      <c r="A4" s="3" t="s">
        <v>565</v>
      </c>
    </row>
    <row r="5" spans="1:4">
      <c r="A5" s="6" t="s">
        <v>563</v>
      </c>
    </row>
    <row r="6" spans="1:4">
      <c r="A6" s="3" t="s">
        <v>564</v>
      </c>
      <c r="C6" s="4" t="n">
        <v>104531</v>
      </c>
      <c r="D6" s="4" t="n">
        <v>92319</v>
      </c>
    </row>
    <row r="7" spans="1:4">
      <c r="A7" s="3" t="s">
        <v>566</v>
      </c>
    </row>
    <row r="8" spans="1:4">
      <c r="A8" s="6" t="s">
        <v>563</v>
      </c>
    </row>
    <row r="9" spans="1:4">
      <c r="A9" s="3" t="s">
        <v>567</v>
      </c>
      <c r="C9" s="4" t="n">
        <v>218</v>
      </c>
      <c r="D9" s="4" t="n">
        <v>284</v>
      </c>
    </row>
    <row r="10" spans="1:4">
      <c r="A10" s="3" t="s">
        <v>568</v>
      </c>
    </row>
    <row r="11" spans="1:4">
      <c r="A11" s="6" t="s">
        <v>563</v>
      </c>
    </row>
    <row r="12" spans="1:4">
      <c r="A12" s="3" t="s">
        <v>564</v>
      </c>
      <c r="C12" s="4" t="n">
        <v>1100</v>
      </c>
      <c r="D12" s="4" t="n">
        <v>590</v>
      </c>
    </row>
    <row r="13" spans="1:4">
      <c r="A13" s="3" t="s">
        <v>569</v>
      </c>
    </row>
    <row r="14" spans="1:4">
      <c r="A14" s="6" t="s">
        <v>563</v>
      </c>
    </row>
    <row r="15" spans="1:4">
      <c r="A15" s="3" t="s">
        <v>564</v>
      </c>
      <c r="C15" s="4" t="n">
        <v>1</v>
      </c>
      <c r="D15" s="4" t="n">
        <v>189</v>
      </c>
    </row>
    <row r="16" spans="1:4">
      <c r="A16" s="3" t="s">
        <v>570</v>
      </c>
    </row>
    <row r="17" spans="1:4">
      <c r="A17" s="6" t="s">
        <v>563</v>
      </c>
    </row>
    <row r="18" spans="1:4">
      <c r="A18" s="3" t="s">
        <v>564</v>
      </c>
      <c r="C18" s="4" t="n">
        <v>906</v>
      </c>
      <c r="D18" s="4" t="n">
        <v>1197</v>
      </c>
    </row>
    <row r="19" spans="1:4">
      <c r="A19" s="3" t="s">
        <v>571</v>
      </c>
    </row>
    <row r="20" spans="1:4">
      <c r="A20" s="6" t="s">
        <v>563</v>
      </c>
    </row>
    <row r="21" spans="1:4">
      <c r="A21" s="3" t="s">
        <v>564</v>
      </c>
      <c r="C21" s="4" t="n">
        <v>72885</v>
      </c>
      <c r="D21" s="4" t="n">
        <v>67033</v>
      </c>
    </row>
    <row r="22" spans="1:4">
      <c r="A22" s="3" t="s">
        <v>572</v>
      </c>
    </row>
    <row r="23" spans="1:4">
      <c r="A23" s="6" t="s">
        <v>563</v>
      </c>
    </row>
    <row r="24" spans="1:4">
      <c r="A24" s="3" t="s">
        <v>564</v>
      </c>
      <c r="C24" s="4" t="n">
        <v>5430</v>
      </c>
      <c r="D24" s="4" t="n">
        <v>3349</v>
      </c>
    </row>
    <row r="25" spans="1:4">
      <c r="A25" s="3" t="s">
        <v>573</v>
      </c>
    </row>
    <row r="26" spans="1:4">
      <c r="A26" s="6" t="s">
        <v>563</v>
      </c>
    </row>
    <row r="27" spans="1:4">
      <c r="A27" s="3" t="s">
        <v>564</v>
      </c>
      <c r="C27" s="4" t="n">
        <v>4917</v>
      </c>
      <c r="D27" s="4" t="n">
        <v>1015</v>
      </c>
    </row>
    <row r="28" spans="1:4">
      <c r="A28" s="3" t="s">
        <v>574</v>
      </c>
    </row>
    <row r="29" spans="1:4">
      <c r="A29" s="6" t="s">
        <v>563</v>
      </c>
    </row>
    <row r="30" spans="1:4">
      <c r="A30" s="3" t="s">
        <v>564</v>
      </c>
      <c r="C30" s="4" t="n">
        <v>7109</v>
      </c>
      <c r="D30" s="4" t="n">
        <v>6863</v>
      </c>
    </row>
    <row r="31" spans="1:4">
      <c r="A31" s="3" t="s">
        <v>575</v>
      </c>
    </row>
    <row r="32" spans="1:4">
      <c r="A32" s="6" t="s">
        <v>563</v>
      </c>
    </row>
    <row r="33" spans="1:4">
      <c r="A33" s="3" t="s">
        <v>564</v>
      </c>
      <c r="C33" s="4" t="n">
        <v>319</v>
      </c>
      <c r="D33" s="4" t="n">
        <v>332</v>
      </c>
    </row>
    <row r="34" spans="1:4">
      <c r="A34" s="3" t="s">
        <v>576</v>
      </c>
    </row>
    <row r="35" spans="1:4">
      <c r="A35" s="6" t="s">
        <v>563</v>
      </c>
    </row>
    <row r="36" spans="1:4">
      <c r="A36" s="3" t="s">
        <v>564</v>
      </c>
      <c r="C36" s="4" t="n">
        <v>10876</v>
      </c>
      <c r="D36" s="4" t="n">
        <v>11391</v>
      </c>
    </row>
    <row r="37" spans="1:4">
      <c r="A37" s="3" t="s">
        <v>577</v>
      </c>
    </row>
    <row r="38" spans="1:4">
      <c r="A38" s="6" t="s">
        <v>563</v>
      </c>
    </row>
    <row r="39" spans="1:4">
      <c r="A39" s="3" t="s">
        <v>564</v>
      </c>
      <c r="C39" s="4" t="n">
        <v>988</v>
      </c>
      <c r="D39" s="4" t="n">
        <v>360</v>
      </c>
    </row>
    <row r="40" spans="1:4">
      <c r="A40" s="3" t="s">
        <v>578</v>
      </c>
    </row>
    <row r="41" spans="1:4">
      <c r="A41" s="6" t="s">
        <v>563</v>
      </c>
    </row>
    <row r="42" spans="1:4">
      <c r="A42" s="3" t="s">
        <v>564</v>
      </c>
      <c r="C42" s="4" t="n">
        <v>81750</v>
      </c>
      <c r="D42" s="4" t="n">
        <v>76574</v>
      </c>
    </row>
    <row r="43" spans="1:4">
      <c r="A43" s="3" t="s">
        <v>579</v>
      </c>
    </row>
    <row r="44" spans="1:4">
      <c r="A44" s="6" t="s">
        <v>563</v>
      </c>
    </row>
    <row r="45" spans="1:4">
      <c r="A45" s="3" t="s">
        <v>567</v>
      </c>
      <c r="C45" s="4" t="n">
        <v>5</v>
      </c>
      <c r="D45" s="4" t="n">
        <v>5</v>
      </c>
    </row>
    <row r="46" spans="1:4">
      <c r="A46" s="3" t="s">
        <v>580</v>
      </c>
    </row>
    <row r="47" spans="1:4">
      <c r="A47" s="6" t="s">
        <v>563</v>
      </c>
    </row>
    <row r="48" spans="1:4">
      <c r="A48" s="3" t="s">
        <v>564</v>
      </c>
      <c r="C48" s="4" t="n">
        <v>1100</v>
      </c>
      <c r="D48" s="4" t="n">
        <v>590</v>
      </c>
    </row>
    <row r="49" spans="1:4">
      <c r="A49" s="3" t="s">
        <v>581</v>
      </c>
    </row>
    <row r="50" spans="1:4">
      <c r="A50" s="6" t="s">
        <v>563</v>
      </c>
    </row>
    <row r="51" spans="1:4">
      <c r="A51" s="3" t="s">
        <v>564</v>
      </c>
      <c r="C51" s="4" t="n">
        <v>0</v>
      </c>
      <c r="D51" s="4" t="n">
        <v>0</v>
      </c>
    </row>
    <row r="52" spans="1:4">
      <c r="A52" s="3" t="s">
        <v>582</v>
      </c>
    </row>
    <row r="53" spans="1:4">
      <c r="A53" s="6" t="s">
        <v>563</v>
      </c>
    </row>
    <row r="54" spans="1:4">
      <c r="A54" s="3" t="s">
        <v>564</v>
      </c>
      <c r="C54" s="4" t="n">
        <v>0</v>
      </c>
      <c r="D54" s="4" t="n">
        <v>0</v>
      </c>
    </row>
    <row r="55" spans="1:4">
      <c r="A55" s="3" t="s">
        <v>583</v>
      </c>
    </row>
    <row r="56" spans="1:4">
      <c r="A56" s="6" t="s">
        <v>563</v>
      </c>
    </row>
    <row r="57" spans="1:4">
      <c r="A57" s="3" t="s">
        <v>564</v>
      </c>
      <c r="C57" s="4" t="n">
        <v>71930</v>
      </c>
      <c r="D57" s="4" t="n">
        <v>66288</v>
      </c>
    </row>
    <row r="58" spans="1:4">
      <c r="A58" s="3" t="s">
        <v>584</v>
      </c>
    </row>
    <row r="59" spans="1:4">
      <c r="A59" s="6" t="s">
        <v>563</v>
      </c>
    </row>
    <row r="60" spans="1:4">
      <c r="A60" s="3" t="s">
        <v>564</v>
      </c>
      <c r="C60" s="4" t="n">
        <v>131</v>
      </c>
      <c r="D60" s="4" t="n">
        <v>139</v>
      </c>
    </row>
    <row r="61" spans="1:4">
      <c r="A61" s="3" t="s">
        <v>585</v>
      </c>
    </row>
    <row r="62" spans="1:4">
      <c r="A62" s="6" t="s">
        <v>563</v>
      </c>
    </row>
    <row r="63" spans="1:4">
      <c r="A63" s="3" t="s">
        <v>564</v>
      </c>
      <c r="C63" s="4" t="n">
        <v>0</v>
      </c>
      <c r="D63" s="4" t="n">
        <v>0</v>
      </c>
    </row>
    <row r="64" spans="1:4">
      <c r="A64" s="3" t="s">
        <v>586</v>
      </c>
    </row>
    <row r="65" spans="1:4">
      <c r="A65" s="6" t="s">
        <v>563</v>
      </c>
    </row>
    <row r="66" spans="1:4">
      <c r="A66" s="3" t="s">
        <v>564</v>
      </c>
      <c r="C66" s="4" t="n">
        <v>0</v>
      </c>
      <c r="D66" s="4" t="n">
        <v>0</v>
      </c>
    </row>
    <row r="67" spans="1:4">
      <c r="A67" s="3" t="s">
        <v>587</v>
      </c>
    </row>
    <row r="68" spans="1:4">
      <c r="A68" s="6" t="s">
        <v>563</v>
      </c>
    </row>
    <row r="69" spans="1:4">
      <c r="A69" s="3" t="s">
        <v>564</v>
      </c>
      <c r="C69" s="4" t="n">
        <v>0</v>
      </c>
      <c r="D69" s="4" t="n">
        <v>0</v>
      </c>
    </row>
    <row r="70" spans="1:4">
      <c r="A70" s="3" t="s">
        <v>588</v>
      </c>
    </row>
    <row r="71" spans="1:4">
      <c r="A71" s="6" t="s">
        <v>563</v>
      </c>
    </row>
    <row r="72" spans="1:4">
      <c r="A72" s="3" t="s">
        <v>564</v>
      </c>
      <c r="C72" s="4" t="n">
        <v>8585</v>
      </c>
      <c r="D72" s="4" t="n">
        <v>9552</v>
      </c>
    </row>
    <row r="73" spans="1:4">
      <c r="A73" s="3" t="s">
        <v>589</v>
      </c>
    </row>
    <row r="74" spans="1:4">
      <c r="A74" s="6" t="s">
        <v>563</v>
      </c>
    </row>
    <row r="75" spans="1:4">
      <c r="A75" s="3" t="s">
        <v>564</v>
      </c>
      <c r="C75" s="4" t="n">
        <v>4</v>
      </c>
      <c r="D75" s="4" t="n">
        <v>5</v>
      </c>
    </row>
    <row r="76" spans="1:4">
      <c r="A76" s="3" t="s">
        <v>590</v>
      </c>
    </row>
    <row r="77" spans="1:4">
      <c r="A77" s="6" t="s">
        <v>563</v>
      </c>
    </row>
    <row r="78" spans="1:4">
      <c r="A78" s="3" t="s">
        <v>564</v>
      </c>
      <c r="C78" s="4" t="n">
        <v>22761</v>
      </c>
      <c r="D78" s="4" t="n">
        <v>15724</v>
      </c>
    </row>
    <row r="79" spans="1:4">
      <c r="A79" s="3" t="s">
        <v>591</v>
      </c>
    </row>
    <row r="80" spans="1:4">
      <c r="A80" s="6" t="s">
        <v>563</v>
      </c>
    </row>
    <row r="81" spans="1:4">
      <c r="A81" s="3" t="s">
        <v>567</v>
      </c>
      <c r="C81" s="4" t="n">
        <v>159</v>
      </c>
      <c r="D81" s="4" t="n">
        <v>153</v>
      </c>
    </row>
    <row r="82" spans="1:4">
      <c r="A82" s="3" t="s">
        <v>592</v>
      </c>
    </row>
    <row r="83" spans="1:4">
      <c r="A83" s="6" t="s">
        <v>563</v>
      </c>
    </row>
    <row r="84" spans="1:4">
      <c r="A84" s="3" t="s">
        <v>564</v>
      </c>
      <c r="C84" s="4" t="n">
        <v>0</v>
      </c>
      <c r="D84" s="4" t="n">
        <v>0</v>
      </c>
    </row>
    <row r="85" spans="1:4">
      <c r="A85" s="3" t="s">
        <v>593</v>
      </c>
    </row>
    <row r="86" spans="1:4">
      <c r="A86" s="6" t="s">
        <v>563</v>
      </c>
    </row>
    <row r="87" spans="1:4">
      <c r="A87" s="3" t="s">
        <v>564</v>
      </c>
      <c r="C87" s="4" t="n">
        <v>1</v>
      </c>
      <c r="D87" s="4" t="n">
        <v>189</v>
      </c>
    </row>
    <row r="88" spans="1:4">
      <c r="A88" s="3" t="s">
        <v>594</v>
      </c>
    </row>
    <row r="89" spans="1:4">
      <c r="A89" s="6" t="s">
        <v>563</v>
      </c>
    </row>
    <row r="90" spans="1:4">
      <c r="A90" s="3" t="s">
        <v>564</v>
      </c>
      <c r="C90" s="4" t="n">
        <v>906</v>
      </c>
      <c r="D90" s="4" t="n">
        <v>1197</v>
      </c>
    </row>
    <row r="91" spans="1:4">
      <c r="A91" s="3" t="s">
        <v>595</v>
      </c>
    </row>
    <row r="92" spans="1:4">
      <c r="A92" s="6" t="s">
        <v>563</v>
      </c>
    </row>
    <row r="93" spans="1:4">
      <c r="A93" s="3" t="s">
        <v>564</v>
      </c>
      <c r="C93" s="4" t="n">
        <v>955</v>
      </c>
      <c r="D93" s="4" t="n">
        <v>745</v>
      </c>
    </row>
    <row r="94" spans="1:4">
      <c r="A94" s="3" t="s">
        <v>596</v>
      </c>
    </row>
    <row r="95" spans="1:4">
      <c r="A95" s="6" t="s">
        <v>563</v>
      </c>
    </row>
    <row r="96" spans="1:4">
      <c r="A96" s="3" t="s">
        <v>564</v>
      </c>
      <c r="C96" s="4" t="n">
        <v>5299</v>
      </c>
      <c r="D96" s="4" t="n">
        <v>3210</v>
      </c>
    </row>
    <row r="97" spans="1:4">
      <c r="A97" s="3" t="s">
        <v>597</v>
      </c>
    </row>
    <row r="98" spans="1:4">
      <c r="A98" s="6" t="s">
        <v>563</v>
      </c>
    </row>
    <row r="99" spans="1:4">
      <c r="A99" s="3" t="s">
        <v>564</v>
      </c>
      <c r="C99" s="4" t="n">
        <v>4917</v>
      </c>
      <c r="D99" s="4" t="n">
        <v>1015</v>
      </c>
    </row>
    <row r="100" spans="1:4">
      <c r="A100" s="3" t="s">
        <v>598</v>
      </c>
    </row>
    <row r="101" spans="1:4">
      <c r="A101" s="6" t="s">
        <v>563</v>
      </c>
    </row>
    <row r="102" spans="1:4">
      <c r="A102" s="3" t="s">
        <v>564</v>
      </c>
      <c r="C102" s="4" t="n">
        <v>7108</v>
      </c>
      <c r="D102" s="4" t="n">
        <v>6863</v>
      </c>
    </row>
    <row r="103" spans="1:4">
      <c r="A103" s="3" t="s">
        <v>599</v>
      </c>
    </row>
    <row r="104" spans="1:4">
      <c r="A104" s="6" t="s">
        <v>563</v>
      </c>
    </row>
    <row r="105" spans="1:4">
      <c r="A105" s="3" t="s">
        <v>564</v>
      </c>
      <c r="C105" s="4" t="n">
        <v>319</v>
      </c>
      <c r="D105" s="4" t="n">
        <v>332</v>
      </c>
    </row>
    <row r="106" spans="1:4">
      <c r="A106" s="3" t="s">
        <v>600</v>
      </c>
    </row>
    <row r="107" spans="1:4">
      <c r="A107" s="6" t="s">
        <v>563</v>
      </c>
    </row>
    <row r="108" spans="1:4">
      <c r="A108" s="3" t="s">
        <v>564</v>
      </c>
      <c r="C108" s="4" t="n">
        <v>2277</v>
      </c>
      <c r="D108" s="4" t="n">
        <v>1825</v>
      </c>
    </row>
    <row r="109" spans="1:4">
      <c r="A109" s="3" t="s">
        <v>601</v>
      </c>
    </row>
    <row r="110" spans="1:4">
      <c r="A110" s="6" t="s">
        <v>563</v>
      </c>
    </row>
    <row r="111" spans="1:4">
      <c r="A111" s="3" t="s">
        <v>564</v>
      </c>
      <c r="C111" s="4" t="n">
        <v>979</v>
      </c>
      <c r="D111" s="4" t="n">
        <v>348</v>
      </c>
    </row>
    <row r="112" spans="1:4">
      <c r="A112" s="3" t="s">
        <v>602</v>
      </c>
    </row>
    <row r="113" spans="1:4">
      <c r="A113" s="6" t="s">
        <v>563</v>
      </c>
    </row>
    <row r="114" spans="1:4">
      <c r="A114" s="3" t="s">
        <v>564</v>
      </c>
      <c r="C114" s="4" t="n">
        <v>20</v>
      </c>
      <c r="D114" s="4" t="n">
        <v>21</v>
      </c>
    </row>
    <row r="115" spans="1:4">
      <c r="A115" s="3" t="s">
        <v>603</v>
      </c>
    </row>
    <row r="116" spans="1:4">
      <c r="A116" s="6" t="s">
        <v>563</v>
      </c>
    </row>
    <row r="117" spans="1:4">
      <c r="A117" s="3" t="s">
        <v>567</v>
      </c>
      <c r="C117" s="4" t="n">
        <v>54</v>
      </c>
      <c r="D117" s="4" t="n">
        <v>126</v>
      </c>
    </row>
    <row r="118" spans="1:4">
      <c r="A118" s="3" t="s">
        <v>604</v>
      </c>
    </row>
    <row r="119" spans="1:4">
      <c r="A119" s="6" t="s">
        <v>563</v>
      </c>
    </row>
    <row r="120" spans="1:4">
      <c r="A120" s="3" t="s">
        <v>564</v>
      </c>
      <c r="C120" s="4" t="n">
        <v>0</v>
      </c>
      <c r="D120" s="4" t="n">
        <v>0</v>
      </c>
    </row>
    <row r="121" spans="1:4">
      <c r="A121" s="3" t="s">
        <v>605</v>
      </c>
    </row>
    <row r="122" spans="1:4">
      <c r="A122" s="6" t="s">
        <v>563</v>
      </c>
    </row>
    <row r="123" spans="1:4">
      <c r="A123" s="3" t="s">
        <v>564</v>
      </c>
      <c r="C123" s="4" t="n">
        <v>0</v>
      </c>
      <c r="D123" s="4" t="n">
        <v>0</v>
      </c>
    </row>
    <row r="124" spans="1:4">
      <c r="A124" s="3" t="s">
        <v>606</v>
      </c>
    </row>
    <row r="125" spans="1:4">
      <c r="A125" s="6" t="s">
        <v>563</v>
      </c>
    </row>
    <row r="126" spans="1:4">
      <c r="A126" s="3" t="s">
        <v>564</v>
      </c>
      <c r="C126" s="4" t="n">
        <v>0</v>
      </c>
      <c r="D126" s="4" t="n">
        <v>0</v>
      </c>
    </row>
    <row r="127" spans="1:4">
      <c r="A127" s="3" t="s">
        <v>607</v>
      </c>
    </row>
    <row r="128" spans="1:4">
      <c r="A128" s="6" t="s">
        <v>563</v>
      </c>
    </row>
    <row r="129" spans="1:4">
      <c r="A129" s="3" t="s">
        <v>564</v>
      </c>
      <c r="C129" s="4" t="n">
        <v>0</v>
      </c>
      <c r="D129" s="4" t="n">
        <v>0</v>
      </c>
    </row>
    <row r="130" spans="1:4">
      <c r="A130" s="3" t="s">
        <v>608</v>
      </c>
    </row>
    <row r="131" spans="1:4">
      <c r="A131" s="6" t="s">
        <v>563</v>
      </c>
    </row>
    <row r="132" spans="1:4">
      <c r="A132" s="3" t="s">
        <v>564</v>
      </c>
      <c r="C132" s="4" t="n">
        <v>0</v>
      </c>
      <c r="D132" s="4" t="n">
        <v>0</v>
      </c>
    </row>
    <row r="133" spans="1:4">
      <c r="A133" s="3" t="s">
        <v>609</v>
      </c>
    </row>
    <row r="134" spans="1:4">
      <c r="A134" s="6" t="s">
        <v>563</v>
      </c>
    </row>
    <row r="135" spans="1:4">
      <c r="A135" s="3" t="s">
        <v>564</v>
      </c>
      <c r="C135" s="4" t="n">
        <v>0</v>
      </c>
      <c r="D135" s="4" t="n">
        <v>0</v>
      </c>
    </row>
    <row r="136" spans="1:4">
      <c r="A136" s="3" t="s">
        <v>610</v>
      </c>
    </row>
    <row r="137" spans="1:4">
      <c r="A137" s="6" t="s">
        <v>563</v>
      </c>
    </row>
    <row r="138" spans="1:4">
      <c r="A138" s="3" t="s">
        <v>564</v>
      </c>
      <c r="C138" s="4" t="n">
        <v>1</v>
      </c>
      <c r="D138" s="4" t="n">
        <v>0</v>
      </c>
    </row>
    <row r="139" spans="1:4">
      <c r="A139" s="3" t="s">
        <v>611</v>
      </c>
    </row>
    <row r="140" spans="1:4">
      <c r="A140" s="6" t="s">
        <v>563</v>
      </c>
    </row>
    <row r="141" spans="1:4">
      <c r="A141" s="3" t="s">
        <v>564</v>
      </c>
      <c r="C141" s="4" t="n">
        <v>0</v>
      </c>
      <c r="D141" s="4" t="n">
        <v>0</v>
      </c>
    </row>
    <row r="142" spans="1:4">
      <c r="A142" s="3" t="s">
        <v>612</v>
      </c>
    </row>
    <row r="143" spans="1:4">
      <c r="A143" s="6" t="s">
        <v>563</v>
      </c>
    </row>
    <row r="144" spans="1:4">
      <c r="A144" s="3" t="s">
        <v>564</v>
      </c>
      <c r="C144" s="4" t="n">
        <v>14</v>
      </c>
      <c r="D144" s="4" t="n">
        <v>14</v>
      </c>
    </row>
    <row r="145" spans="1:4">
      <c r="A145" s="3" t="s">
        <v>613</v>
      </c>
    </row>
    <row r="146" spans="1:4">
      <c r="A146" s="6" t="s">
        <v>563</v>
      </c>
    </row>
    <row r="147" spans="1:4">
      <c r="A147" s="3" t="s">
        <v>564</v>
      </c>
      <c r="C147" s="4" t="n">
        <v>5</v>
      </c>
      <c r="D147" s="4" t="n">
        <v>7</v>
      </c>
    </row>
    <row r="148" spans="1:4">
      <c r="A148" s="3" t="s">
        <v>614</v>
      </c>
    </row>
    <row r="149" spans="1:4">
      <c r="A149" s="6" t="s">
        <v>563</v>
      </c>
    </row>
    <row r="150" spans="1:4">
      <c r="A150" s="3" t="s">
        <v>564</v>
      </c>
      <c r="B150" s="3" t="s">
        <v>29</v>
      </c>
      <c r="C150" s="4" t="n">
        <v>-162</v>
      </c>
      <c r="D150" s="4" t="n">
        <v>-155</v>
      </c>
    </row>
    <row r="151" spans="1:4">
      <c r="A151" s="3" t="s">
        <v>615</v>
      </c>
    </row>
    <row r="152" spans="1:4">
      <c r="A152" s="6" t="s">
        <v>563</v>
      </c>
    </row>
    <row r="153" spans="1:4">
      <c r="A153" s="3" t="s">
        <v>567</v>
      </c>
      <c r="B153" s="3" t="s">
        <v>29</v>
      </c>
      <c r="C153" s="4" t="n">
        <v>-161</v>
      </c>
      <c r="D153" s="4" t="n">
        <v>-155</v>
      </c>
    </row>
    <row r="154" spans="1:4">
      <c r="A154" s="3" t="s">
        <v>616</v>
      </c>
    </row>
    <row r="155" spans="1:4">
      <c r="A155" s="6" t="s">
        <v>563</v>
      </c>
    </row>
    <row r="156" spans="1:4">
      <c r="A156" s="3" t="s">
        <v>564</v>
      </c>
      <c r="B156" s="3" t="s">
        <v>29</v>
      </c>
      <c r="C156" s="4" t="n">
        <v>0</v>
      </c>
      <c r="D156" s="4" t="n">
        <v>0</v>
      </c>
    </row>
    <row r="157" spans="1:4">
      <c r="A157" s="3" t="s">
        <v>617</v>
      </c>
    </row>
    <row r="158" spans="1:4">
      <c r="A158" s="6" t="s">
        <v>563</v>
      </c>
    </row>
    <row r="159" spans="1:4">
      <c r="A159" s="3" t="s">
        <v>564</v>
      </c>
      <c r="B159" s="3" t="s">
        <v>29</v>
      </c>
      <c r="C159" s="4" t="n">
        <v>0</v>
      </c>
      <c r="D159" s="4" t="n">
        <v>0</v>
      </c>
    </row>
    <row r="160" spans="1:4">
      <c r="A160" s="3" t="s">
        <v>618</v>
      </c>
    </row>
    <row r="161" spans="1:4">
      <c r="A161" s="6" t="s">
        <v>563</v>
      </c>
    </row>
    <row r="162" spans="1:4">
      <c r="A162" s="3" t="s">
        <v>564</v>
      </c>
      <c r="B162" s="3" t="s">
        <v>29</v>
      </c>
      <c r="C162" s="4" t="n">
        <v>0</v>
      </c>
      <c r="D162" s="4" t="n">
        <v>0</v>
      </c>
    </row>
    <row r="163" spans="1:4">
      <c r="A163" s="3" t="s">
        <v>619</v>
      </c>
    </row>
    <row r="164" spans="1:4">
      <c r="A164" s="6" t="s">
        <v>563</v>
      </c>
    </row>
    <row r="165" spans="1:4">
      <c r="A165" s="3" t="s">
        <v>564</v>
      </c>
      <c r="B165" s="3" t="s">
        <v>29</v>
      </c>
      <c r="C165" s="4" t="n">
        <v>0</v>
      </c>
      <c r="D165" s="4" t="n">
        <v>0</v>
      </c>
    </row>
    <row r="166" spans="1:4">
      <c r="A166" s="3" t="s">
        <v>620</v>
      </c>
    </row>
    <row r="167" spans="1:4">
      <c r="A167" s="6" t="s">
        <v>563</v>
      </c>
    </row>
    <row r="168" spans="1:4">
      <c r="A168" s="3" t="s">
        <v>564</v>
      </c>
      <c r="B168" s="3" t="s">
        <v>29</v>
      </c>
      <c r="C168" s="4" t="n">
        <v>0</v>
      </c>
      <c r="D168" s="4" t="n">
        <v>0</v>
      </c>
    </row>
    <row r="169" spans="1:4">
      <c r="A169" s="3" t="s">
        <v>621</v>
      </c>
    </row>
    <row r="170" spans="1:4">
      <c r="A170" s="6" t="s">
        <v>563</v>
      </c>
    </row>
    <row r="171" spans="1:4">
      <c r="A171" s="3" t="s">
        <v>564</v>
      </c>
      <c r="B171" s="3" t="s">
        <v>29</v>
      </c>
      <c r="C171" s="4" t="n">
        <v>0</v>
      </c>
      <c r="D171" s="4" t="n">
        <v>0</v>
      </c>
    </row>
    <row r="172" spans="1:4">
      <c r="A172" s="3" t="s">
        <v>622</v>
      </c>
    </row>
    <row r="173" spans="1:4">
      <c r="A173" s="6" t="s">
        <v>563</v>
      </c>
    </row>
    <row r="174" spans="1:4">
      <c r="A174" s="3" t="s">
        <v>564</v>
      </c>
      <c r="B174" s="3" t="s">
        <v>29</v>
      </c>
      <c r="C174" s="4" t="n">
        <v>0</v>
      </c>
      <c r="D174" s="4" t="n">
        <v>0</v>
      </c>
    </row>
    <row r="175" spans="1:4">
      <c r="A175" s="3" t="s">
        <v>623</v>
      </c>
    </row>
    <row r="176" spans="1:4">
      <c r="A176" s="6" t="s">
        <v>563</v>
      </c>
    </row>
    <row r="177" spans="1:4">
      <c r="A177" s="3" t="s">
        <v>564</v>
      </c>
      <c r="B177" s="3" t="s">
        <v>29</v>
      </c>
      <c r="C177" s="4" t="n">
        <v>0</v>
      </c>
      <c r="D177" s="4" t="n">
        <v>0</v>
      </c>
    </row>
    <row r="178" spans="1:4">
      <c r="A178" s="3" t="s">
        <v>624</v>
      </c>
    </row>
    <row r="179" spans="1:4">
      <c r="A179" s="6" t="s">
        <v>563</v>
      </c>
    </row>
    <row r="180" spans="1:4">
      <c r="A180" s="3" t="s">
        <v>564</v>
      </c>
      <c r="B180" s="3" t="s">
        <v>29</v>
      </c>
      <c r="C180" s="4" t="n">
        <v>0</v>
      </c>
      <c r="D180" s="4" t="n">
        <v>0</v>
      </c>
    </row>
    <row r="181" spans="1:4">
      <c r="A181" s="3" t="s">
        <v>625</v>
      </c>
    </row>
    <row r="182" spans="1:4">
      <c r="A182" s="6" t="s">
        <v>563</v>
      </c>
    </row>
    <row r="183" spans="1:4">
      <c r="A183" s="3" t="s">
        <v>564</v>
      </c>
      <c r="B183" s="3" t="s">
        <v>29</v>
      </c>
      <c r="C183" s="4" t="n">
        <v>-162</v>
      </c>
      <c r="D183" s="4" t="n">
        <v>-155</v>
      </c>
    </row>
    <row r="184" spans="1:4">
      <c r="A184" s="3" t="s">
        <v>626</v>
      </c>
    </row>
    <row r="185" spans="1:4">
      <c r="A185" s="6" t="s">
        <v>563</v>
      </c>
    </row>
    <row r="186" spans="1:4">
      <c r="A186" s="3" t="s">
        <v>564</v>
      </c>
      <c r="C186" s="4" t="n">
        <v>104369</v>
      </c>
      <c r="D186" s="4" t="n">
        <v>92164</v>
      </c>
    </row>
    <row r="187" spans="1:4">
      <c r="A187" s="3" t="s">
        <v>627</v>
      </c>
    </row>
    <row r="188" spans="1:4">
      <c r="A188" s="6" t="s">
        <v>563</v>
      </c>
    </row>
    <row r="189" spans="1:4">
      <c r="A189" s="3" t="s">
        <v>567</v>
      </c>
      <c r="C189" s="4" t="n">
        <v>57</v>
      </c>
      <c r="D189" s="4" t="n">
        <v>129</v>
      </c>
    </row>
    <row r="190" spans="1:4">
      <c r="A190" s="3" t="s">
        <v>628</v>
      </c>
    </row>
    <row r="191" spans="1:4">
      <c r="A191" s="6" t="s">
        <v>563</v>
      </c>
    </row>
    <row r="192" spans="1:4">
      <c r="A192" s="3" t="s">
        <v>564</v>
      </c>
      <c r="C192" s="4" t="n">
        <v>1100</v>
      </c>
      <c r="D192" s="4" t="n">
        <v>590</v>
      </c>
    </row>
    <row r="193" spans="1:4">
      <c r="A193" s="3" t="s">
        <v>629</v>
      </c>
    </row>
    <row r="194" spans="1:4">
      <c r="A194" s="6" t="s">
        <v>563</v>
      </c>
    </row>
    <row r="195" spans="1:4">
      <c r="A195" s="3" t="s">
        <v>564</v>
      </c>
      <c r="C195" s="4" t="n">
        <v>1</v>
      </c>
      <c r="D195" s="4" t="n">
        <v>189</v>
      </c>
    </row>
    <row r="196" spans="1:4">
      <c r="A196" s="3" t="s">
        <v>630</v>
      </c>
    </row>
    <row r="197" spans="1:4">
      <c r="A197" s="6" t="s">
        <v>563</v>
      </c>
    </row>
    <row r="198" spans="1:4">
      <c r="A198" s="3" t="s">
        <v>564</v>
      </c>
      <c r="C198" s="4" t="n">
        <v>906</v>
      </c>
      <c r="D198" s="4" t="n">
        <v>1197</v>
      </c>
    </row>
    <row r="199" spans="1:4">
      <c r="A199" s="3" t="s">
        <v>631</v>
      </c>
    </row>
    <row r="200" spans="1:4">
      <c r="A200" s="6" t="s">
        <v>563</v>
      </c>
    </row>
    <row r="201" spans="1:4">
      <c r="A201" s="3" t="s">
        <v>564</v>
      </c>
      <c r="C201" s="4" t="n">
        <v>72885</v>
      </c>
      <c r="D201" s="4" t="n">
        <v>67033</v>
      </c>
    </row>
    <row r="202" spans="1:4">
      <c r="A202" s="3" t="s">
        <v>632</v>
      </c>
    </row>
    <row r="203" spans="1:4">
      <c r="A203" s="6" t="s">
        <v>563</v>
      </c>
    </row>
    <row r="204" spans="1:4">
      <c r="A204" s="3" t="s">
        <v>564</v>
      </c>
      <c r="C204" s="4" t="n">
        <v>5430</v>
      </c>
      <c r="D204" s="4" t="n">
        <v>3349</v>
      </c>
    </row>
    <row r="205" spans="1:4">
      <c r="A205" s="3" t="s">
        <v>633</v>
      </c>
    </row>
    <row r="206" spans="1:4">
      <c r="A206" s="6" t="s">
        <v>563</v>
      </c>
    </row>
    <row r="207" spans="1:4">
      <c r="A207" s="3" t="s">
        <v>564</v>
      </c>
      <c r="C207" s="4" t="n">
        <v>4917</v>
      </c>
      <c r="D207" s="4" t="n">
        <v>1015</v>
      </c>
    </row>
    <row r="208" spans="1:4">
      <c r="A208" s="3" t="s">
        <v>634</v>
      </c>
    </row>
    <row r="209" spans="1:4">
      <c r="A209" s="6" t="s">
        <v>563</v>
      </c>
    </row>
    <row r="210" spans="1:4">
      <c r="A210" s="3" t="s">
        <v>564</v>
      </c>
      <c r="C210" s="4" t="n">
        <v>7109</v>
      </c>
      <c r="D210" s="4" t="n">
        <v>6863</v>
      </c>
    </row>
    <row r="211" spans="1:4">
      <c r="A211" s="3" t="s">
        <v>635</v>
      </c>
    </row>
    <row r="212" spans="1:4">
      <c r="A212" s="6" t="s">
        <v>563</v>
      </c>
    </row>
    <row r="213" spans="1:4">
      <c r="A213" s="3" t="s">
        <v>564</v>
      </c>
      <c r="C213" s="4" t="n">
        <v>319</v>
      </c>
      <c r="D213" s="4" t="n">
        <v>332</v>
      </c>
    </row>
    <row r="214" spans="1:4">
      <c r="A214" s="3" t="s">
        <v>636</v>
      </c>
    </row>
    <row r="215" spans="1:4">
      <c r="A215" s="6" t="s">
        <v>563</v>
      </c>
    </row>
    <row r="216" spans="1:4">
      <c r="A216" s="3" t="s">
        <v>564</v>
      </c>
      <c r="C216" s="4" t="n">
        <v>10876</v>
      </c>
      <c r="D216" s="4" t="n">
        <v>11391</v>
      </c>
    </row>
    <row r="217" spans="1:4">
      <c r="A217" s="3" t="s">
        <v>637</v>
      </c>
    </row>
    <row r="218" spans="1:4">
      <c r="A218" s="6" t="s">
        <v>563</v>
      </c>
    </row>
    <row r="219" spans="1:4">
      <c r="A219" s="3" t="s">
        <v>564</v>
      </c>
      <c r="C219" s="5" t="n">
        <v>826</v>
      </c>
      <c r="D219" s="5" t="n">
        <v>205</v>
      </c>
    </row>
    <row r="220" spans="1:4">
      <c r="A220" t="n"/>
    </row>
    <row r="221" spans="1:4">
      <c r="A221" s="3" t="s">
        <v>29</v>
      </c>
      <c r="B221" s="3" t="s">
        <v>638</v>
      </c>
    </row>
  </sheetData>
  <mergeCells count="3">
    <mergeCell ref="A1:B1"/>
    <mergeCell ref="A220:C220"/>
    <mergeCell ref="B221:C22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9</v>
      </c>
      <c r="B1" s="2" t="s">
        <v>2</v>
      </c>
      <c r="C1" s="2" t="s">
        <v>15</v>
      </c>
    </row>
    <row r="2" spans="1:3">
      <c r="A2" s="6" t="s">
        <v>563</v>
      </c>
    </row>
    <row r="3" spans="1:3">
      <c r="A3" s="3" t="s">
        <v>640</v>
      </c>
      <c r="B3" s="5" t="n">
        <v>104369</v>
      </c>
      <c r="C3" s="5" t="n">
        <v>92164</v>
      </c>
    </row>
    <row r="4" spans="1:3">
      <c r="A4" s="3" t="s">
        <v>641</v>
      </c>
      <c r="B4" s="4" t="n">
        <v>4</v>
      </c>
    </row>
    <row r="5" spans="1:3">
      <c r="A5" s="3" t="s">
        <v>642</v>
      </c>
      <c r="C5" s="4" t="n">
        <v>-6</v>
      </c>
    </row>
    <row r="6" spans="1:3">
      <c r="A6" s="3" t="s">
        <v>643</v>
      </c>
      <c r="B6" s="4" t="n">
        <v>108554</v>
      </c>
      <c r="C6" s="4" t="n">
        <v>98770</v>
      </c>
    </row>
    <row r="7" spans="1:3">
      <c r="A7" s="3" t="s">
        <v>502</v>
      </c>
    </row>
    <row r="8" spans="1:3">
      <c r="A8" s="6" t="s">
        <v>563</v>
      </c>
    </row>
    <row r="9" spans="1:3">
      <c r="A9" s="3" t="s">
        <v>644</v>
      </c>
      <c r="B9" s="4" t="n">
        <v>-648</v>
      </c>
      <c r="C9" s="4" t="n">
        <v>-38</v>
      </c>
    </row>
    <row r="10" spans="1:3">
      <c r="A10" s="3" t="s">
        <v>645</v>
      </c>
    </row>
    <row r="11" spans="1:3">
      <c r="A11" s="6" t="s">
        <v>563</v>
      </c>
    </row>
    <row r="12" spans="1:3">
      <c r="A12" s="3" t="s">
        <v>418</v>
      </c>
      <c r="B12" s="4" t="n">
        <v>3679</v>
      </c>
      <c r="C12" s="4" t="n">
        <v>4980</v>
      </c>
    </row>
    <row r="13" spans="1:3">
      <c r="A13" s="3" t="s">
        <v>438</v>
      </c>
    </row>
    <row r="14" spans="1:3">
      <c r="A14" s="6" t="s">
        <v>563</v>
      </c>
    </row>
    <row r="15" spans="1:3">
      <c r="A15" s="3" t="s">
        <v>646</v>
      </c>
      <c r="B15" s="4" t="n">
        <v>561</v>
      </c>
      <c r="C15" s="4" t="n">
        <v>520</v>
      </c>
    </row>
    <row r="16" spans="1:3">
      <c r="A16" s="3" t="s">
        <v>647</v>
      </c>
      <c r="B16" s="5" t="n">
        <v>589</v>
      </c>
      <c r="C16" s="5" t="n">
        <v>115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648</v>
      </c>
      <c r="B1" s="2" t="s">
        <v>2</v>
      </c>
      <c r="C1" s="2" t="s">
        <v>15</v>
      </c>
    </row>
    <row r="2" spans="1:3">
      <c r="A2" s="6" t="s">
        <v>649</v>
      </c>
    </row>
    <row r="3" spans="1:3">
      <c r="A3" s="3" t="s">
        <v>650</v>
      </c>
      <c r="B3" s="5" t="n">
        <v>1100</v>
      </c>
      <c r="C3" s="5" t="n">
        <v>944</v>
      </c>
    </row>
    <row r="4" spans="1:3">
      <c r="A4" s="3" t="s">
        <v>651</v>
      </c>
      <c r="B4" s="4" t="n">
        <v>202</v>
      </c>
      <c r="C4" s="4" t="n">
        <v>266</v>
      </c>
    </row>
    <row r="5" spans="1:3">
      <c r="A5" s="3" t="s">
        <v>652</v>
      </c>
      <c r="B5" s="4" t="n">
        <v>1600</v>
      </c>
      <c r="C5" s="4" t="n">
        <v>1450</v>
      </c>
    </row>
    <row r="6" spans="1:3">
      <c r="A6" s="3" t="s">
        <v>127</v>
      </c>
      <c r="B6" s="5" t="n">
        <v>2902</v>
      </c>
      <c r="C6" s="5" t="n">
        <v>266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653</v>
      </c>
      <c r="B1" s="2" t="s">
        <v>2</v>
      </c>
      <c r="C1" s="2" t="s">
        <v>15</v>
      </c>
    </row>
    <row r="2" spans="1:3">
      <c r="A2" s="6" t="s">
        <v>654</v>
      </c>
    </row>
    <row r="3" spans="1:3">
      <c r="A3" s="3" t="s">
        <v>655</v>
      </c>
      <c r="B3" s="5" t="n">
        <v>769</v>
      </c>
      <c r="C3" s="5" t="n">
        <v>541</v>
      </c>
    </row>
    <row r="4" spans="1:3">
      <c r="A4" s="3" t="s">
        <v>656</v>
      </c>
      <c r="B4" s="4" t="n">
        <v>10800</v>
      </c>
      <c r="C4" s="4" t="n">
        <v>8867</v>
      </c>
    </row>
    <row r="5" spans="1:3">
      <c r="A5" s="3" t="s">
        <v>657</v>
      </c>
      <c r="B5" s="4" t="n">
        <v>3577</v>
      </c>
      <c r="C5" s="4" t="n">
        <v>3560</v>
      </c>
    </row>
    <row r="6" spans="1:3">
      <c r="A6" s="3" t="s">
        <v>658</v>
      </c>
      <c r="B6" s="4" t="n">
        <v>13612</v>
      </c>
      <c r="C6" s="4" t="n">
        <v>11430</v>
      </c>
    </row>
    <row r="7" spans="1:3">
      <c r="A7" s="3" t="s">
        <v>659</v>
      </c>
      <c r="B7" s="4" t="n">
        <v>3579</v>
      </c>
      <c r="C7" s="4" t="n">
        <v>3406</v>
      </c>
    </row>
    <row r="8" spans="1:3">
      <c r="A8" s="3" t="s">
        <v>660</v>
      </c>
      <c r="B8" s="4" t="n">
        <v>32337</v>
      </c>
      <c r="C8" s="4" t="n">
        <v>27804</v>
      </c>
    </row>
    <row r="9" spans="1:3">
      <c r="A9" s="3" t="s">
        <v>661</v>
      </c>
      <c r="B9" s="4" t="n">
        <v>-17606</v>
      </c>
      <c r="C9" s="4" t="n">
        <v>-14793</v>
      </c>
    </row>
    <row r="10" spans="1:3">
      <c r="A10" s="3" t="s">
        <v>662</v>
      </c>
      <c r="B10" s="5" t="n">
        <v>14731</v>
      </c>
      <c r="C10" s="5" t="n">
        <v>1301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63</v>
      </c>
      <c r="B1" s="2" t="s">
        <v>1</v>
      </c>
    </row>
    <row r="2" spans="1:4">
      <c r="B2" s="2" t="s">
        <v>2</v>
      </c>
      <c r="C2" s="2" t="s">
        <v>15</v>
      </c>
      <c r="D2" s="2" t="s">
        <v>16</v>
      </c>
    </row>
    <row r="3" spans="1:4">
      <c r="A3" s="6" t="s">
        <v>654</v>
      </c>
    </row>
    <row r="4" spans="1:4">
      <c r="A4" s="3" t="s">
        <v>664</v>
      </c>
      <c r="B4" s="8" t="n">
        <v>4.1</v>
      </c>
      <c r="C4" s="8" t="n">
        <v>3.4</v>
      </c>
      <c r="D4" s="8" t="n">
        <v>2.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K50"/>
  <sheetViews>
    <sheetView workbookViewId="0">
      <selection activeCell="A1" sqref="A1"/>
    </sheetView>
  </sheetViews>
  <sheetFormatPr baseColWidth="10" defaultRowHeight="15"/>
  <cols>
    <col customWidth="1" max="1" min="1" width="72"/>
    <col customWidth="1" max="2" min="2" width="80"/>
    <col customWidth="1" max="3" min="3" width="25"/>
    <col customWidth="1" max="4" min="4" width="21"/>
    <col customWidth="1" max="5" min="5" width="21"/>
    <col customWidth="1" max="6" min="6" width="21"/>
    <col customWidth="1" max="7" min="7" width="21"/>
    <col customWidth="1" max="8" min="8" width="21"/>
    <col customWidth="1" max="9" min="9" width="69"/>
    <col customWidth="1" max="10" min="10" width="21"/>
    <col customWidth="1" max="11" min="11" width="21"/>
  </cols>
  <sheetData>
    <row r="1" spans="1:11">
      <c r="A1" s="1" t="s">
        <v>665</v>
      </c>
      <c r="C1" s="2" t="s">
        <v>666</v>
      </c>
      <c r="D1" s="2" t="s">
        <v>667</v>
      </c>
      <c r="E1" s="2" t="s">
        <v>668</v>
      </c>
      <c r="F1" s="2" t="s">
        <v>669</v>
      </c>
      <c r="G1" s="2" t="s">
        <v>442</v>
      </c>
      <c r="H1" s="2" t="s">
        <v>669</v>
      </c>
      <c r="I1" s="2" t="s">
        <v>670</v>
      </c>
      <c r="J1" s="2" t="s">
        <v>669</v>
      </c>
      <c r="K1" s="2" t="s">
        <v>671</v>
      </c>
    </row>
    <row r="2" spans="1:11">
      <c r="A2" s="6" t="s">
        <v>672</v>
      </c>
    </row>
    <row r="3" spans="1:11">
      <c r="A3" s="3" t="s">
        <v>673</v>
      </c>
      <c r="F3" s="5" t="n">
        <v>20127000000</v>
      </c>
      <c r="G3" s="5" t="n">
        <v>16939000000</v>
      </c>
      <c r="H3" s="5" t="n">
        <v>20127000000</v>
      </c>
      <c r="I3" s="5" t="n">
        <v>16939000000</v>
      </c>
      <c r="J3" s="5" t="n">
        <v>20127000000</v>
      </c>
      <c r="K3" s="5" t="n">
        <v>14655000000</v>
      </c>
    </row>
    <row r="4" spans="1:11">
      <c r="A4" s="3" t="s">
        <v>674</v>
      </c>
      <c r="I4" s="3" t="s">
        <v>675</v>
      </c>
      <c r="J4" s="3" t="s">
        <v>676</v>
      </c>
    </row>
    <row r="5" spans="1:11">
      <c r="A5" s="3" t="s">
        <v>95</v>
      </c>
      <c r="I5" s="5" t="n">
        <v>7498000000</v>
      </c>
      <c r="J5" s="5" t="n">
        <v>0</v>
      </c>
      <c r="K5" s="5" t="n">
        <v>0</v>
      </c>
    </row>
    <row r="6" spans="1:11">
      <c r="A6" s="3" t="s">
        <v>677</v>
      </c>
    </row>
    <row r="7" spans="1:11">
      <c r="A7" s="6" t="s">
        <v>672</v>
      </c>
    </row>
    <row r="8" spans="1:11">
      <c r="A8" s="3" t="s">
        <v>678</v>
      </c>
      <c r="D8" s="3" t="s">
        <v>351</v>
      </c>
    </row>
    <row r="9" spans="1:11">
      <c r="A9" s="3" t="s">
        <v>679</v>
      </c>
    </row>
    <row r="10" spans="1:11">
      <c r="A10" s="6" t="s">
        <v>672</v>
      </c>
    </row>
    <row r="11" spans="1:11">
      <c r="A11" s="3" t="s">
        <v>95</v>
      </c>
      <c r="G11" s="5" t="n">
        <v>7498000000</v>
      </c>
      <c r="I11" s="5" t="n">
        <v>7498000000</v>
      </c>
    </row>
    <row r="12" spans="1:11">
      <c r="A12" s="3" t="s">
        <v>680</v>
      </c>
    </row>
    <row r="13" spans="1:11">
      <c r="A13" s="6" t="s">
        <v>672</v>
      </c>
    </row>
    <row r="14" spans="1:11">
      <c r="A14" s="3" t="s">
        <v>681</v>
      </c>
      <c r="I14" s="3" t="s">
        <v>680</v>
      </c>
    </row>
    <row r="15" spans="1:11">
      <c r="A15" s="3" t="s">
        <v>682</v>
      </c>
      <c r="C15" s="3" t="s">
        <v>683</v>
      </c>
    </row>
    <row r="16" spans="1:11">
      <c r="A16" s="3" t="s">
        <v>684</v>
      </c>
      <c r="C16" s="5" t="n">
        <v>2500000000</v>
      </c>
    </row>
    <row r="17" spans="1:11">
      <c r="A17" s="3" t="s">
        <v>673</v>
      </c>
      <c r="C17" s="4" t="n">
        <v>1800000000</v>
      </c>
    </row>
    <row r="18" spans="1:11">
      <c r="A18" s="3" t="s">
        <v>685</v>
      </c>
      <c r="C18" s="5" t="n">
        <v>928000000</v>
      </c>
    </row>
    <row r="19" spans="1:11">
      <c r="A19" s="3" t="s">
        <v>674</v>
      </c>
      <c r="C19" s="3" t="s">
        <v>686</v>
      </c>
    </row>
    <row r="20" spans="1:11">
      <c r="A20" s="3" t="s">
        <v>277</v>
      </c>
    </row>
    <row r="21" spans="1:11">
      <c r="A21" s="6" t="s">
        <v>672</v>
      </c>
    </row>
    <row r="22" spans="1:11">
      <c r="A22" s="3" t="s">
        <v>681</v>
      </c>
      <c r="I22" s="3" t="s">
        <v>687</v>
      </c>
    </row>
    <row r="23" spans="1:11">
      <c r="A23" s="3" t="s">
        <v>682</v>
      </c>
      <c r="D23" s="3" t="s">
        <v>688</v>
      </c>
    </row>
    <row r="24" spans="1:11">
      <c r="A24" s="3" t="s">
        <v>673</v>
      </c>
      <c r="B24" s="3" t="s">
        <v>29</v>
      </c>
      <c r="D24" s="5" t="n">
        <v>5456000000</v>
      </c>
    </row>
    <row r="25" spans="1:11">
      <c r="A25" s="3" t="s">
        <v>685</v>
      </c>
      <c r="D25" s="5" t="n">
        <v>4509000000</v>
      </c>
    </row>
    <row r="26" spans="1:11">
      <c r="A26" s="3" t="s">
        <v>674</v>
      </c>
      <c r="D26" s="3" t="s">
        <v>676</v>
      </c>
    </row>
    <row r="27" spans="1:11">
      <c r="A27" s="3" t="s">
        <v>689</v>
      </c>
      <c r="D27" s="5" t="n">
        <v>9400000000</v>
      </c>
    </row>
    <row r="28" spans="1:11">
      <c r="A28" s="3" t="s">
        <v>690</v>
      </c>
      <c r="D28" s="4" t="n">
        <v>1506000000</v>
      </c>
    </row>
    <row r="29" spans="1:11">
      <c r="A29" s="3" t="s">
        <v>691</v>
      </c>
      <c r="D29" s="4" t="n">
        <v>7100000000</v>
      </c>
    </row>
    <row r="30" spans="1:11">
      <c r="A30" s="3" t="s">
        <v>692</v>
      </c>
      <c r="D30" s="4" t="n">
        <v>200000000</v>
      </c>
    </row>
    <row r="31" spans="1:11">
      <c r="A31" s="3" t="s">
        <v>693</v>
      </c>
      <c r="F31" s="4" t="n">
        <v>2000000000</v>
      </c>
    </row>
    <row r="32" spans="1:11">
      <c r="A32" s="3" t="s">
        <v>694</v>
      </c>
      <c r="F32" s="5" t="n">
        <v>692000000</v>
      </c>
    </row>
    <row r="33" spans="1:11">
      <c r="A33" s="3" t="s">
        <v>695</v>
      </c>
      <c r="H33" s="5" t="n">
        <v>21000000</v>
      </c>
    </row>
    <row r="34" spans="1:11">
      <c r="A34" s="3" t="s">
        <v>696</v>
      </c>
      <c r="D34" s="4" t="n">
        <v>0</v>
      </c>
    </row>
    <row r="35" spans="1:11">
      <c r="A35" s="3" t="s">
        <v>697</v>
      </c>
    </row>
    <row r="36" spans="1:11">
      <c r="A36" s="6" t="s">
        <v>672</v>
      </c>
    </row>
    <row r="37" spans="1:11">
      <c r="A37" s="3" t="s">
        <v>698</v>
      </c>
      <c r="D37" s="5" t="n">
        <v>2100000000</v>
      </c>
    </row>
    <row r="38" spans="1:11">
      <c r="A38" s="3" t="s">
        <v>699</v>
      </c>
    </row>
    <row r="39" spans="1:11">
      <c r="A39" s="6" t="s">
        <v>672</v>
      </c>
    </row>
    <row r="40" spans="1:11">
      <c r="A40" s="3" t="s">
        <v>681</v>
      </c>
      <c r="I40" s="3" t="s">
        <v>700</v>
      </c>
    </row>
    <row r="41" spans="1:11">
      <c r="A41" s="3" t="s">
        <v>682</v>
      </c>
      <c r="E41" s="3" t="s">
        <v>701</v>
      </c>
    </row>
    <row r="42" spans="1:11">
      <c r="A42" s="3" t="s">
        <v>673</v>
      </c>
      <c r="E42" s="5" t="n">
        <v>937000000</v>
      </c>
    </row>
    <row r="43" spans="1:11">
      <c r="A43" s="3" t="s">
        <v>685</v>
      </c>
      <c r="E43" s="4" t="n">
        <v>178000000</v>
      </c>
    </row>
    <row r="44" spans="1:11">
      <c r="A44" s="3" t="s">
        <v>691</v>
      </c>
      <c r="E44" s="5" t="n">
        <v>1100000000</v>
      </c>
    </row>
    <row r="45" spans="1:11">
      <c r="A45" s="3" t="s">
        <v>702</v>
      </c>
    </row>
    <row r="46" spans="1:11">
      <c r="A46" s="6" t="s">
        <v>672</v>
      </c>
    </row>
    <row r="47" spans="1:11">
      <c r="A47" s="3" t="s">
        <v>691</v>
      </c>
      <c r="I47" s="5" t="n">
        <v>892000000</v>
      </c>
    </row>
    <row r="48" spans="1:11">
      <c r="A48" s="3" t="s">
        <v>703</v>
      </c>
      <c r="I48" s="4" t="n">
        <v>15</v>
      </c>
    </row>
    <row r="49" spans="1:11">
      <c r="A49" t="n"/>
    </row>
    <row r="50" spans="1:11">
      <c r="A50" s="3" t="s">
        <v>29</v>
      </c>
      <c r="B50" s="3" t="s">
        <v>704</v>
      </c>
    </row>
  </sheetData>
  <mergeCells count="3">
    <mergeCell ref="A1:B1"/>
    <mergeCell ref="A49:J49"/>
    <mergeCell ref="B50:J50"/>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r="A1" s="1" t="s">
        <v>705</v>
      </c>
      <c r="C1" s="2" t="s">
        <v>2</v>
      </c>
      <c r="D1" s="2" t="s">
        <v>15</v>
      </c>
      <c r="E1" s="2" t="s">
        <v>706</v>
      </c>
      <c r="F1" s="2" t="s">
        <v>16</v>
      </c>
    </row>
    <row r="2" spans="1:6">
      <c r="A2" s="6" t="s">
        <v>672</v>
      </c>
    </row>
    <row r="3" spans="1:6">
      <c r="A3" s="3" t="s">
        <v>61</v>
      </c>
      <c r="C3" s="5" t="n">
        <v>16939</v>
      </c>
      <c r="D3" s="5" t="n">
        <v>20127</v>
      </c>
      <c r="F3" s="5" t="n">
        <v>14655</v>
      </c>
    </row>
    <row r="4" spans="1:6">
      <c r="A4" s="3" t="s">
        <v>277</v>
      </c>
    </row>
    <row r="5" spans="1:6">
      <c r="A5" s="6" t="s">
        <v>672</v>
      </c>
    </row>
    <row r="6" spans="1:6">
      <c r="A6" s="3" t="s">
        <v>418</v>
      </c>
      <c r="E6" s="5" t="n">
        <v>1506</v>
      </c>
    </row>
    <row r="7" spans="1:6">
      <c r="A7" s="3" t="s">
        <v>103</v>
      </c>
      <c r="B7" s="3" t="s">
        <v>29</v>
      </c>
      <c r="E7" s="4" t="n">
        <v>754</v>
      </c>
    </row>
    <row r="8" spans="1:6">
      <c r="A8" s="3" t="s">
        <v>55</v>
      </c>
      <c r="E8" s="4" t="n">
        <v>544</v>
      </c>
    </row>
    <row r="9" spans="1:6">
      <c r="A9" s="3" t="s">
        <v>104</v>
      </c>
      <c r="E9" s="4" t="n">
        <v>936</v>
      </c>
    </row>
    <row r="10" spans="1:6">
      <c r="A10" s="3" t="s">
        <v>707</v>
      </c>
      <c r="E10" s="4" t="n">
        <v>981</v>
      </c>
    </row>
    <row r="11" spans="1:6">
      <c r="A11" s="3" t="s">
        <v>708</v>
      </c>
      <c r="E11" s="4" t="n">
        <v>4509</v>
      </c>
    </row>
    <row r="12" spans="1:6">
      <c r="A12" s="3" t="s">
        <v>61</v>
      </c>
      <c r="B12" s="3" t="s">
        <v>30</v>
      </c>
      <c r="E12" s="4" t="n">
        <v>5456</v>
      </c>
    </row>
    <row r="13" spans="1:6">
      <c r="A13" s="3" t="s">
        <v>57</v>
      </c>
      <c r="E13" s="4" t="n">
        <v>221</v>
      </c>
    </row>
    <row r="14" spans="1:6">
      <c r="A14" s="3" t="s">
        <v>709</v>
      </c>
      <c r="E14" s="4" t="n">
        <v>-4575</v>
      </c>
    </row>
    <row r="15" spans="1:6">
      <c r="A15" s="3" t="s">
        <v>710</v>
      </c>
      <c r="E15" s="4" t="n">
        <v>-890</v>
      </c>
    </row>
    <row r="16" spans="1:6">
      <c r="A16" s="3" t="s">
        <v>689</v>
      </c>
      <c r="E16" s="5" t="n">
        <v>9442</v>
      </c>
    </row>
    <row r="17" spans="1:6">
      <c r="A17" t="n"/>
    </row>
    <row r="18" spans="1:6">
      <c r="A18" s="3" t="s">
        <v>29</v>
      </c>
      <c r="B18" s="3" t="s">
        <v>711</v>
      </c>
    </row>
    <row r="19" spans="1:6">
      <c r="A19" s="3" t="s">
        <v>30</v>
      </c>
      <c r="B19" s="3" t="s">
        <v>704</v>
      </c>
    </row>
  </sheetData>
  <mergeCells count="4">
    <mergeCell ref="A1:B1"/>
    <mergeCell ref="A17:E17"/>
    <mergeCell ref="B18:E18"/>
    <mergeCell ref="B19:E19"/>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712</v>
      </c>
      <c r="B1" s="2" t="s">
        <v>667</v>
      </c>
    </row>
    <row r="2" spans="1:2">
      <c r="A2" s="6" t="s">
        <v>672</v>
      </c>
    </row>
    <row r="3" spans="1:2">
      <c r="A3" s="3" t="s">
        <v>713</v>
      </c>
      <c r="B3" s="5" t="n">
        <v>901</v>
      </c>
    </row>
    <row r="4" spans="1:2">
      <c r="A4" s="3" t="s">
        <v>714</v>
      </c>
      <c r="B4" s="5" t="n">
        <v>14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56"/>
    <col customWidth="1" max="2" min="2" width="80"/>
    <col customWidth="1" max="3" min="3" width="4"/>
    <col customWidth="1" max="4" min="4" width="33"/>
    <col customWidth="1" max="5" min="5" width="18"/>
    <col customWidth="1" max="6" min="6" width="39"/>
  </cols>
  <sheetData>
    <row r="1" spans="1:6">
      <c r="A1" s="1" t="s">
        <v>126</v>
      </c>
      <c r="B1" s="2" t="s">
        <v>127</v>
      </c>
      <c r="D1" s="2" t="s">
        <v>128</v>
      </c>
      <c r="E1" s="2" t="s">
        <v>82</v>
      </c>
      <c r="F1" s="2" t="s">
        <v>83</v>
      </c>
    </row>
    <row r="2" spans="1:6">
      <c r="A2" s="3" t="s">
        <v>129</v>
      </c>
      <c r="D2" s="5" t="n">
        <v>65797</v>
      </c>
      <c r="E2" s="5" t="n">
        <v>-856</v>
      </c>
      <c r="F2" s="5" t="n">
        <v>1422</v>
      </c>
    </row>
    <row r="3" spans="1:6">
      <c r="A3" s="3" t="s">
        <v>111</v>
      </c>
      <c r="D3" s="4" t="n">
        <v>920</v>
      </c>
    </row>
    <row r="4" spans="1:6">
      <c r="A4" s="3" t="s">
        <v>28</v>
      </c>
      <c r="B4" s="5" t="n">
        <v>21863</v>
      </c>
      <c r="E4" s="4" t="n">
        <v>21863</v>
      </c>
    </row>
    <row r="5" spans="1:6">
      <c r="A5" s="3" t="s">
        <v>43</v>
      </c>
      <c r="B5" s="4" t="n">
        <v>321</v>
      </c>
      <c r="F5" s="4" t="n">
        <v>321</v>
      </c>
    </row>
    <row r="6" spans="1:6">
      <c r="A6" s="3" t="s">
        <v>130</v>
      </c>
      <c r="E6" s="4" t="n">
        <v>-7694</v>
      </c>
    </row>
    <row r="7" spans="1:6">
      <c r="A7" s="3" t="s">
        <v>112</v>
      </c>
      <c r="D7" s="4" t="n">
        <v>-2014</v>
      </c>
      <c r="E7" s="4" t="n">
        <v>-3418</v>
      </c>
    </row>
    <row r="8" spans="1:6">
      <c r="A8" s="3" t="s">
        <v>97</v>
      </c>
      <c r="D8" s="4" t="n">
        <v>2406</v>
      </c>
    </row>
    <row r="9" spans="1:6">
      <c r="A9" s="3" t="s">
        <v>131</v>
      </c>
      <c r="D9" s="4" t="n">
        <v>190</v>
      </c>
    </row>
    <row r="10" spans="1:6">
      <c r="A10" s="3" t="s">
        <v>132</v>
      </c>
      <c r="D10" s="4" t="n">
        <v>7</v>
      </c>
    </row>
    <row r="11" spans="1:6">
      <c r="A11" s="3" t="s">
        <v>133</v>
      </c>
      <c r="B11" s="4" t="n">
        <v>78944</v>
      </c>
      <c r="D11" s="4" t="n">
        <v>67306</v>
      </c>
      <c r="E11" s="4" t="n">
        <v>9895</v>
      </c>
      <c r="F11" s="4" t="n">
        <v>1743</v>
      </c>
    </row>
    <row r="12" spans="1:6">
      <c r="A12" s="3" t="s">
        <v>111</v>
      </c>
      <c r="D12" s="4" t="n">
        <v>607</v>
      </c>
    </row>
    <row r="13" spans="1:6">
      <c r="A13" s="3" t="s">
        <v>28</v>
      </c>
      <c r="B13" s="4" t="n">
        <v>22074</v>
      </c>
      <c r="C13" s="3" t="s">
        <v>29</v>
      </c>
      <c r="E13" s="4" t="n">
        <v>22074</v>
      </c>
    </row>
    <row r="14" spans="1:6">
      <c r="A14" s="3" t="s">
        <v>43</v>
      </c>
      <c r="B14" s="4" t="n">
        <v>1965</v>
      </c>
      <c r="F14" s="4" t="n">
        <v>1965</v>
      </c>
    </row>
    <row r="15" spans="1:6">
      <c r="A15" s="3" t="s">
        <v>130</v>
      </c>
      <c r="E15" s="4" t="n">
        <v>-9271</v>
      </c>
    </row>
    <row r="16" spans="1:6">
      <c r="A16" s="3" t="s">
        <v>112</v>
      </c>
      <c r="D16" s="4" t="n">
        <v>-2328</v>
      </c>
      <c r="E16" s="4" t="n">
        <v>-4988</v>
      </c>
    </row>
    <row r="17" spans="1:6">
      <c r="A17" s="3" t="s">
        <v>97</v>
      </c>
      <c r="D17" s="4" t="n">
        <v>2446</v>
      </c>
    </row>
    <row r="18" spans="1:6">
      <c r="A18" s="3" t="s">
        <v>131</v>
      </c>
      <c r="D18" s="4" t="n">
        <v>272</v>
      </c>
    </row>
    <row r="19" spans="1:6">
      <c r="A19" s="3" t="s">
        <v>132</v>
      </c>
      <c r="D19" s="4" t="n">
        <v>63</v>
      </c>
    </row>
    <row r="20" spans="1:6">
      <c r="A20" s="3" t="s">
        <v>134</v>
      </c>
      <c r="B20" s="4" t="n">
        <v>89784</v>
      </c>
      <c r="D20" s="4" t="n">
        <v>68366</v>
      </c>
      <c r="E20" s="4" t="n">
        <v>17710</v>
      </c>
      <c r="F20" s="4" t="n">
        <v>3708</v>
      </c>
    </row>
    <row r="21" spans="1:6">
      <c r="A21" s="3" t="s">
        <v>111</v>
      </c>
      <c r="D21" s="4" t="n">
        <v>634</v>
      </c>
    </row>
    <row r="22" spans="1:6">
      <c r="A22" s="3" t="s">
        <v>28</v>
      </c>
      <c r="B22" s="4" t="n">
        <v>12193</v>
      </c>
      <c r="C22" s="3" t="s">
        <v>30</v>
      </c>
      <c r="E22" s="4" t="n">
        <v>12193</v>
      </c>
    </row>
    <row r="23" spans="1:6">
      <c r="A23" s="3" t="s">
        <v>43</v>
      </c>
      <c r="B23" s="4" t="n">
        <v>-1186</v>
      </c>
      <c r="F23" s="4" t="n">
        <v>-1186</v>
      </c>
    </row>
    <row r="24" spans="1:6">
      <c r="A24" s="3" t="s">
        <v>130</v>
      </c>
      <c r="E24" s="4" t="n">
        <v>-10063</v>
      </c>
    </row>
    <row r="25" spans="1:6">
      <c r="A25" s="3" t="s">
        <v>112</v>
      </c>
      <c r="D25" s="4" t="n">
        <v>-3700</v>
      </c>
      <c r="E25" s="4" t="n">
        <v>-10744</v>
      </c>
    </row>
    <row r="26" spans="1:6">
      <c r="A26" s="3" t="s">
        <v>97</v>
      </c>
      <c r="D26" s="4" t="n">
        <v>2574</v>
      </c>
    </row>
    <row r="27" spans="1:6">
      <c r="A27" s="3" t="s">
        <v>131</v>
      </c>
      <c r="D27" s="4" t="n">
        <v>588</v>
      </c>
    </row>
    <row r="28" spans="1:6">
      <c r="A28" s="3" t="s">
        <v>132</v>
      </c>
      <c r="D28" s="4" t="n">
        <v>3</v>
      </c>
    </row>
    <row r="29" spans="1:6">
      <c r="A29" s="3" t="s">
        <v>135</v>
      </c>
      <c r="B29" s="5" t="n">
        <v>80083</v>
      </c>
      <c r="D29" s="5" t="n">
        <v>68465</v>
      </c>
      <c r="E29" s="5" t="n">
        <v>9096</v>
      </c>
      <c r="F29" s="5" t="n">
        <v>2522</v>
      </c>
    </row>
    <row r="30" spans="1:6">
      <c r="A30" t="n"/>
    </row>
    <row r="31" spans="1:6">
      <c r="A31" s="3" t="s">
        <v>29</v>
      </c>
      <c r="B31" s="3" t="s">
        <v>37</v>
      </c>
    </row>
    <row r="32" spans="1:6">
      <c r="A32" s="3" t="s">
        <v>30</v>
      </c>
      <c r="B32" s="3" t="s">
        <v>36</v>
      </c>
    </row>
  </sheetData>
  <mergeCells count="4">
    <mergeCell ref="B1:C1"/>
    <mergeCell ref="A30:F30"/>
    <mergeCell ref="B31:F31"/>
    <mergeCell ref="B32:F3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r="1" spans="1:4">
      <c r="A1" s="1" t="s">
        <v>715</v>
      </c>
      <c r="B1" s="2" t="s">
        <v>706</v>
      </c>
      <c r="C1" s="2" t="s">
        <v>2</v>
      </c>
      <c r="D1" s="2" t="s">
        <v>15</v>
      </c>
    </row>
    <row r="2" spans="1:4">
      <c r="A2" s="6" t="s">
        <v>716</v>
      </c>
    </row>
    <row r="3" spans="1:4">
      <c r="A3" s="3" t="s">
        <v>717</v>
      </c>
      <c r="C3" s="3" t="s">
        <v>675</v>
      </c>
      <c r="D3" s="3" t="s">
        <v>676</v>
      </c>
    </row>
    <row r="4" spans="1:4">
      <c r="A4" s="3" t="s">
        <v>718</v>
      </c>
    </row>
    <row r="5" spans="1:4">
      <c r="A5" s="6" t="s">
        <v>716</v>
      </c>
    </row>
    <row r="6" spans="1:4">
      <c r="A6" s="3" t="s">
        <v>717</v>
      </c>
      <c r="C6" s="3" t="s">
        <v>355</v>
      </c>
      <c r="D6" s="3" t="s">
        <v>719</v>
      </c>
    </row>
    <row r="7" spans="1:4">
      <c r="A7" s="3" t="s">
        <v>720</v>
      </c>
    </row>
    <row r="8" spans="1:4">
      <c r="A8" s="6" t="s">
        <v>716</v>
      </c>
    </row>
    <row r="9" spans="1:4">
      <c r="A9" s="3" t="s">
        <v>717</v>
      </c>
      <c r="C9" s="3" t="s">
        <v>351</v>
      </c>
      <c r="D9" s="3" t="s">
        <v>359</v>
      </c>
    </row>
    <row r="10" spans="1:4">
      <c r="A10" s="3" t="s">
        <v>721</v>
      </c>
    </row>
    <row r="11" spans="1:4">
      <c r="A11" s="6" t="s">
        <v>716</v>
      </c>
    </row>
    <row r="12" spans="1:4">
      <c r="A12" s="3" t="s">
        <v>717</v>
      </c>
      <c r="D12" s="3" t="s">
        <v>719</v>
      </c>
    </row>
    <row r="13" spans="1:4">
      <c r="A13" s="3" t="s">
        <v>277</v>
      </c>
    </row>
    <row r="14" spans="1:4">
      <c r="A14" s="6" t="s">
        <v>716</v>
      </c>
    </row>
    <row r="15" spans="1:4">
      <c r="A15" s="3" t="s">
        <v>722</v>
      </c>
      <c r="B15" s="5" t="n">
        <v>4509</v>
      </c>
    </row>
    <row r="16" spans="1:4">
      <c r="A16" s="3" t="s">
        <v>717</v>
      </c>
      <c r="B16" s="3" t="s">
        <v>676</v>
      </c>
    </row>
    <row r="17" spans="1:4">
      <c r="A17" s="3" t="s">
        <v>723</v>
      </c>
    </row>
    <row r="18" spans="1:4">
      <c r="A18" s="6" t="s">
        <v>716</v>
      </c>
    </row>
    <row r="19" spans="1:4">
      <c r="A19" s="3" t="s">
        <v>722</v>
      </c>
      <c r="B19" s="5" t="n">
        <v>157</v>
      </c>
    </row>
    <row r="20" spans="1:4">
      <c r="A20" s="3" t="s">
        <v>717</v>
      </c>
      <c r="B20" s="3" t="s">
        <v>363</v>
      </c>
    </row>
    <row r="21" spans="1:4">
      <c r="A21" s="3" t="s">
        <v>724</v>
      </c>
    </row>
    <row r="22" spans="1:4">
      <c r="A22" s="6" t="s">
        <v>716</v>
      </c>
    </row>
    <row r="23" spans="1:4">
      <c r="A23" s="3" t="s">
        <v>722</v>
      </c>
      <c r="B23" s="5" t="n">
        <v>2493</v>
      </c>
    </row>
    <row r="24" spans="1:4">
      <c r="A24" s="3" t="s">
        <v>717</v>
      </c>
      <c r="B24" s="3" t="s">
        <v>719</v>
      </c>
    </row>
    <row r="25" spans="1:4">
      <c r="A25" s="3" t="s">
        <v>725</v>
      </c>
    </row>
    <row r="26" spans="1:4">
      <c r="A26" s="6" t="s">
        <v>716</v>
      </c>
    </row>
    <row r="27" spans="1:4">
      <c r="A27" s="3" t="s">
        <v>722</v>
      </c>
      <c r="B27" s="5" t="n">
        <v>359</v>
      </c>
    </row>
    <row r="28" spans="1:4">
      <c r="A28" s="3" t="s">
        <v>717</v>
      </c>
      <c r="B28" s="3" t="s">
        <v>359</v>
      </c>
    </row>
    <row r="29" spans="1:4">
      <c r="A29" s="3" t="s">
        <v>726</v>
      </c>
    </row>
    <row r="30" spans="1:4">
      <c r="A30" s="6" t="s">
        <v>716</v>
      </c>
    </row>
    <row r="31" spans="1:4">
      <c r="A31" s="3" t="s">
        <v>722</v>
      </c>
      <c r="B31" s="5" t="n">
        <v>1500</v>
      </c>
    </row>
    <row r="32" spans="1:4">
      <c r="A32" s="3" t="s">
        <v>717</v>
      </c>
      <c r="B32" s="3" t="s">
        <v>719</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27</v>
      </c>
      <c r="B1" s="2" t="s">
        <v>1</v>
      </c>
    </row>
    <row r="2" spans="1:3">
      <c r="B2" s="2" t="s">
        <v>15</v>
      </c>
      <c r="C2" s="2" t="s">
        <v>16</v>
      </c>
    </row>
    <row r="3" spans="1:3">
      <c r="A3" s="6" t="s">
        <v>672</v>
      </c>
    </row>
    <row r="4" spans="1:3">
      <c r="A4" s="3" t="s">
        <v>17</v>
      </c>
      <c r="B4" s="5" t="n">
        <v>96248</v>
      </c>
      <c r="C4" s="5" t="n">
        <v>93243</v>
      </c>
    </row>
    <row r="5" spans="1:3">
      <c r="A5" s="3" t="s">
        <v>28</v>
      </c>
      <c r="B5" s="5" t="n">
        <v>20234</v>
      </c>
      <c r="C5" s="5" t="n">
        <v>20153</v>
      </c>
    </row>
    <row r="6" spans="1:3">
      <c r="A6" s="3" t="s">
        <v>728</v>
      </c>
      <c r="B6" s="7" t="n">
        <v>2.41</v>
      </c>
      <c r="C6" s="7" t="n">
        <v>2.3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r="A1" s="1" t="s">
        <v>729</v>
      </c>
      <c r="B1" s="2" t="s">
        <v>1</v>
      </c>
    </row>
    <row r="2" spans="1:3">
      <c r="B2" s="2" t="s">
        <v>2</v>
      </c>
      <c r="C2" s="2" t="s">
        <v>15</v>
      </c>
    </row>
    <row r="3" spans="1:3">
      <c r="A3" s="6" t="s">
        <v>730</v>
      </c>
    </row>
    <row r="4" spans="1:3">
      <c r="A4" s="3" t="s">
        <v>731</v>
      </c>
      <c r="B4" s="5" t="n">
        <v>20127</v>
      </c>
      <c r="C4" s="5" t="n">
        <v>14655</v>
      </c>
    </row>
    <row r="5" spans="1:3">
      <c r="A5" s="3" t="s">
        <v>732</v>
      </c>
      <c r="B5" s="4" t="n">
        <v>2455</v>
      </c>
      <c r="C5" s="4" t="n">
        <v>5565</v>
      </c>
    </row>
    <row r="6" spans="1:3">
      <c r="A6" s="3" t="s">
        <v>57</v>
      </c>
      <c r="B6" s="4" t="n">
        <v>-5643</v>
      </c>
      <c r="C6" s="4" t="n">
        <v>-93</v>
      </c>
    </row>
    <row r="7" spans="1:3">
      <c r="A7" s="3" t="s">
        <v>733</v>
      </c>
      <c r="B7" s="4" t="n">
        <v>16939</v>
      </c>
      <c r="C7" s="4" t="n">
        <v>20127</v>
      </c>
    </row>
    <row r="8" spans="1:3">
      <c r="A8" s="3" t="s">
        <v>734</v>
      </c>
    </row>
    <row r="9" spans="1:3">
      <c r="A9" s="6" t="s">
        <v>730</v>
      </c>
    </row>
    <row r="10" spans="1:3">
      <c r="A10" s="3" t="s">
        <v>731</v>
      </c>
      <c r="B10" s="4" t="n">
        <v>6116</v>
      </c>
      <c r="C10" s="4" t="n">
        <v>6057</v>
      </c>
    </row>
    <row r="11" spans="1:3">
      <c r="A11" s="3" t="s">
        <v>732</v>
      </c>
      <c r="B11" s="4" t="n">
        <v>376</v>
      </c>
      <c r="C11" s="4" t="n">
        <v>56</v>
      </c>
    </row>
    <row r="12" spans="1:3">
      <c r="A12" s="3" t="s">
        <v>57</v>
      </c>
      <c r="B12" s="4" t="n">
        <v>-183</v>
      </c>
      <c r="C12" s="4" t="n">
        <v>3</v>
      </c>
    </row>
    <row r="13" spans="1:3">
      <c r="A13" s="3" t="s">
        <v>733</v>
      </c>
      <c r="B13" s="4" t="n">
        <v>6309</v>
      </c>
      <c r="C13" s="4" t="n">
        <v>6116</v>
      </c>
    </row>
    <row r="14" spans="1:3">
      <c r="A14" s="3" t="s">
        <v>735</v>
      </c>
    </row>
    <row r="15" spans="1:3">
      <c r="A15" s="6" t="s">
        <v>730</v>
      </c>
    </row>
    <row r="16" spans="1:3">
      <c r="A16" s="3" t="s">
        <v>731</v>
      </c>
      <c r="B16" s="4" t="n">
        <v>4631</v>
      </c>
      <c r="C16" s="4" t="n">
        <v>4580</v>
      </c>
    </row>
    <row r="17" spans="1:3">
      <c r="A17" s="3" t="s">
        <v>732</v>
      </c>
      <c r="B17" s="4" t="n">
        <v>291</v>
      </c>
      <c r="C17" s="4" t="n">
        <v>51</v>
      </c>
    </row>
    <row r="18" spans="1:3">
      <c r="A18" s="3" t="s">
        <v>57</v>
      </c>
      <c r="B18" s="4" t="n">
        <v>-5</v>
      </c>
      <c r="C18" s="4" t="n">
        <v>0</v>
      </c>
    </row>
    <row r="19" spans="1:3">
      <c r="A19" s="3" t="s">
        <v>733</v>
      </c>
      <c r="B19" s="4" t="n">
        <v>4917</v>
      </c>
      <c r="C19" s="4" t="n">
        <v>4631</v>
      </c>
    </row>
    <row r="20" spans="1:3">
      <c r="A20" s="3" t="s">
        <v>736</v>
      </c>
    </row>
    <row r="21" spans="1:3">
      <c r="A21" s="6" t="s">
        <v>730</v>
      </c>
    </row>
    <row r="22" spans="1:3">
      <c r="A22" s="3" t="s">
        <v>731</v>
      </c>
      <c r="B22" s="4" t="n">
        <v>9380</v>
      </c>
      <c r="C22" s="4" t="n">
        <v>4018</v>
      </c>
    </row>
    <row r="23" spans="1:3">
      <c r="A23" s="3" t="s">
        <v>732</v>
      </c>
      <c r="B23" s="4" t="n">
        <v>1788</v>
      </c>
      <c r="C23" s="4" t="n">
        <v>5458</v>
      </c>
    </row>
    <row r="24" spans="1:3">
      <c r="A24" s="3" t="s">
        <v>57</v>
      </c>
      <c r="B24" s="4" t="n">
        <v>-5455</v>
      </c>
      <c r="C24" s="4" t="n">
        <v>-96</v>
      </c>
    </row>
    <row r="25" spans="1:3">
      <c r="A25" s="3" t="s">
        <v>733</v>
      </c>
      <c r="B25" s="5" t="n">
        <v>5713</v>
      </c>
      <c r="C25" s="5" t="n">
        <v>938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3"/>
    <col customWidth="1" max="2" min="2" width="14"/>
    <col customWidth="1" max="3" min="3" width="16"/>
    <col customWidth="1" max="4" min="4" width="15"/>
  </cols>
  <sheetData>
    <row r="1" spans="1:4">
      <c r="A1" s="1" t="s">
        <v>737</v>
      </c>
      <c r="B1" s="2" t="s">
        <v>738</v>
      </c>
      <c r="C1" s="2" t="s">
        <v>2</v>
      </c>
      <c r="D1" s="2" t="s">
        <v>15</v>
      </c>
    </row>
    <row r="2" spans="1:4">
      <c r="A2" s="6" t="s">
        <v>730</v>
      </c>
    </row>
    <row r="3" spans="1:4">
      <c r="A3" s="3" t="s">
        <v>739</v>
      </c>
      <c r="B3" s="5" t="n">
        <v>0</v>
      </c>
    </row>
    <row r="4" spans="1:4">
      <c r="A4" s="3" t="s">
        <v>740</v>
      </c>
      <c r="C4" s="5" t="n">
        <v>11300000000</v>
      </c>
      <c r="D4" s="5" t="n">
        <v>6200000000</v>
      </c>
    </row>
    <row r="5" spans="1:4">
      <c r="A5" s="3" t="s">
        <v>741</v>
      </c>
    </row>
    <row r="6" spans="1:4">
      <c r="A6" s="6" t="s">
        <v>730</v>
      </c>
    </row>
    <row r="7" spans="1:4">
      <c r="A7" s="3" t="s">
        <v>739</v>
      </c>
      <c r="C7" s="5" t="n">
        <v>51000000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4"/>
    <col customWidth="1" max="2" min="2" width="80"/>
    <col customWidth="1" max="3" min="3" width="14"/>
    <col customWidth="1" max="4" min="4" width="14"/>
  </cols>
  <sheetData>
    <row r="1" spans="1:4">
      <c r="A1" s="1" t="s">
        <v>742</v>
      </c>
      <c r="C1" s="2" t="s">
        <v>2</v>
      </c>
      <c r="D1" s="2" t="s">
        <v>15</v>
      </c>
    </row>
    <row r="2" spans="1:4">
      <c r="A2" s="6" t="s">
        <v>743</v>
      </c>
    </row>
    <row r="3" spans="1:4">
      <c r="A3" s="3" t="s">
        <v>744</v>
      </c>
      <c r="C3" s="5" t="n">
        <v>10137</v>
      </c>
      <c r="D3" s="5" t="n">
        <v>10956</v>
      </c>
    </row>
    <row r="4" spans="1:4">
      <c r="A4" s="3" t="s">
        <v>745</v>
      </c>
      <c r="C4" s="4" t="n">
        <v>-5302</v>
      </c>
      <c r="D4" s="4" t="n">
        <v>-3975</v>
      </c>
    </row>
    <row r="5" spans="1:4">
      <c r="A5" s="3" t="s">
        <v>746</v>
      </c>
      <c r="C5" s="4" t="n">
        <v>4835</v>
      </c>
      <c r="D5" s="4" t="n">
        <v>6981</v>
      </c>
    </row>
    <row r="6" spans="1:4">
      <c r="A6" s="3" t="s">
        <v>718</v>
      </c>
    </row>
    <row r="7" spans="1:4">
      <c r="A7" s="6" t="s">
        <v>743</v>
      </c>
    </row>
    <row r="8" spans="1:4">
      <c r="A8" s="3" t="s">
        <v>744</v>
      </c>
      <c r="B8" s="3" t="s">
        <v>29</v>
      </c>
      <c r="C8" s="4" t="n">
        <v>6187</v>
      </c>
      <c r="D8" s="4" t="n">
        <v>6440</v>
      </c>
    </row>
    <row r="9" spans="1:4">
      <c r="A9" s="3" t="s">
        <v>745</v>
      </c>
      <c r="B9" s="3" t="s">
        <v>29</v>
      </c>
      <c r="C9" s="4" t="n">
        <v>-3410</v>
      </c>
      <c r="D9" s="4" t="n">
        <v>-2615</v>
      </c>
    </row>
    <row r="10" spans="1:4">
      <c r="A10" s="3" t="s">
        <v>746</v>
      </c>
      <c r="B10" s="3" t="s">
        <v>29</v>
      </c>
      <c r="C10" s="4" t="n">
        <v>2777</v>
      </c>
      <c r="D10" s="4" t="n">
        <v>3825</v>
      </c>
    </row>
    <row r="11" spans="1:4">
      <c r="A11" s="3" t="s">
        <v>747</v>
      </c>
    </row>
    <row r="12" spans="1:4">
      <c r="A12" s="6" t="s">
        <v>743</v>
      </c>
    </row>
    <row r="13" spans="1:4">
      <c r="A13" s="3" t="s">
        <v>744</v>
      </c>
      <c r="C13" s="4" t="n">
        <v>1974</v>
      </c>
      <c r="D13" s="4" t="n">
        <v>1518</v>
      </c>
    </row>
    <row r="14" spans="1:4">
      <c r="A14" s="3" t="s">
        <v>745</v>
      </c>
      <c r="C14" s="4" t="n">
        <v>-540</v>
      </c>
      <c r="D14" s="4" t="n">
        <v>-324</v>
      </c>
    </row>
    <row r="15" spans="1:4">
      <c r="A15" s="3" t="s">
        <v>746</v>
      </c>
      <c r="C15" s="4" t="n">
        <v>1434</v>
      </c>
      <c r="D15" s="4" t="n">
        <v>1194</v>
      </c>
    </row>
    <row r="16" spans="1:4">
      <c r="A16" s="3" t="s">
        <v>721</v>
      </c>
    </row>
    <row r="17" spans="1:4">
      <c r="A17" s="6" t="s">
        <v>743</v>
      </c>
    </row>
    <row r="18" spans="1:4">
      <c r="A18" s="3" t="s">
        <v>744</v>
      </c>
      <c r="C18" s="4" t="n">
        <v>1344</v>
      </c>
      <c r="D18" s="4" t="n">
        <v>2266</v>
      </c>
    </row>
    <row r="19" spans="1:4">
      <c r="A19" s="3" t="s">
        <v>745</v>
      </c>
      <c r="C19" s="4" t="n">
        <v>-862</v>
      </c>
      <c r="D19" s="4" t="n">
        <v>-716</v>
      </c>
    </row>
    <row r="20" spans="1:4">
      <c r="A20" s="3" t="s">
        <v>746</v>
      </c>
      <c r="C20" s="4" t="n">
        <v>482</v>
      </c>
      <c r="D20" s="4" t="n">
        <v>1550</v>
      </c>
    </row>
    <row r="21" spans="1:4">
      <c r="A21" s="3" t="s">
        <v>720</v>
      </c>
    </row>
    <row r="22" spans="1:4">
      <c r="A22" s="6" t="s">
        <v>743</v>
      </c>
    </row>
    <row r="23" spans="1:4">
      <c r="A23" s="3" t="s">
        <v>744</v>
      </c>
      <c r="C23" s="4" t="n">
        <v>632</v>
      </c>
      <c r="D23" s="4" t="n">
        <v>732</v>
      </c>
    </row>
    <row r="24" spans="1:4">
      <c r="A24" s="3" t="s">
        <v>745</v>
      </c>
      <c r="C24" s="4" t="n">
        <v>-490</v>
      </c>
      <c r="D24" s="4" t="n">
        <v>-320</v>
      </c>
    </row>
    <row r="25" spans="1:4">
      <c r="A25" s="3" t="s">
        <v>746</v>
      </c>
      <c r="C25" s="5" t="n">
        <v>142</v>
      </c>
      <c r="D25" s="5" t="n">
        <v>412</v>
      </c>
    </row>
    <row r="26" spans="1:4">
      <c r="A26" t="n"/>
    </row>
    <row r="27" spans="1:4">
      <c r="A27" s="3" t="s">
        <v>29</v>
      </c>
      <c r="B27" s="3" t="s">
        <v>748</v>
      </c>
    </row>
  </sheetData>
  <mergeCells count="3">
    <mergeCell ref="A1:B1"/>
    <mergeCell ref="A26:C26"/>
    <mergeCell ref="B27:C27"/>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9</v>
      </c>
      <c r="B1" s="2" t="s">
        <v>2</v>
      </c>
      <c r="C1" s="2" t="s">
        <v>15</v>
      </c>
    </row>
    <row r="2" spans="1:3">
      <c r="A2" s="6" t="s">
        <v>743</v>
      </c>
    </row>
    <row r="3" spans="1:3">
      <c r="A3" s="3" t="s">
        <v>746</v>
      </c>
      <c r="B3" s="5" t="n">
        <v>4835</v>
      </c>
      <c r="C3" s="5" t="n">
        <v>6981</v>
      </c>
    </row>
    <row r="4" spans="1:3">
      <c r="A4" s="3" t="s">
        <v>750</v>
      </c>
    </row>
    <row r="5" spans="1:3">
      <c r="A5" s="6" t="s">
        <v>743</v>
      </c>
    </row>
    <row r="6" spans="1:3">
      <c r="A6" s="3" t="s">
        <v>746</v>
      </c>
      <c r="B6" s="5" t="n">
        <v>116</v>
      </c>
      <c r="C6" s="5" t="n">
        <v>98</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 customWidth="1" max="5" min="5" width="14"/>
  </cols>
  <sheetData>
    <row r="1" spans="1:5">
      <c r="A1" s="1" t="s">
        <v>751</v>
      </c>
      <c r="B1" s="2" t="s">
        <v>1</v>
      </c>
    </row>
    <row r="2" spans="1:5">
      <c r="B2" s="2" t="s">
        <v>2</v>
      </c>
      <c r="C2" s="2" t="s">
        <v>15</v>
      </c>
      <c r="D2" s="2" t="s">
        <v>16</v>
      </c>
      <c r="E2" s="2" t="s">
        <v>706</v>
      </c>
    </row>
    <row r="3" spans="1:5">
      <c r="A3" s="6" t="s">
        <v>743</v>
      </c>
    </row>
    <row r="4" spans="1:5">
      <c r="A4" s="3" t="s">
        <v>752</v>
      </c>
      <c r="B4" s="5" t="n">
        <v>1300</v>
      </c>
      <c r="C4" s="5" t="n">
        <v>845</v>
      </c>
      <c r="D4" s="5" t="n">
        <v>739</v>
      </c>
    </row>
    <row r="5" spans="1:5">
      <c r="A5" s="3" t="s">
        <v>753</v>
      </c>
      <c r="B5" s="4" t="n">
        <v>79</v>
      </c>
      <c r="C5" s="5" t="n">
        <v>200</v>
      </c>
      <c r="D5" s="5" t="n">
        <v>210</v>
      </c>
    </row>
    <row r="6" spans="1:5">
      <c r="A6" s="3" t="s">
        <v>741</v>
      </c>
    </row>
    <row r="7" spans="1:5">
      <c r="A7" s="6" t="s">
        <v>743</v>
      </c>
    </row>
    <row r="8" spans="1:5">
      <c r="A8" s="3" t="s">
        <v>754</v>
      </c>
      <c r="B8" s="5" t="n">
        <v>2200</v>
      </c>
    </row>
    <row r="9" spans="1:5">
      <c r="A9" s="3" t="s">
        <v>277</v>
      </c>
    </row>
    <row r="10" spans="1:5">
      <c r="A10" s="6" t="s">
        <v>743</v>
      </c>
    </row>
    <row r="11" spans="1:5">
      <c r="A11" s="3" t="s">
        <v>755</v>
      </c>
      <c r="E11" s="5" t="n">
        <v>450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r="A1" s="1" t="s">
        <v>756</v>
      </c>
      <c r="B1" s="2" t="s">
        <v>1</v>
      </c>
    </row>
    <row r="2" spans="1:3">
      <c r="B2" s="2" t="s">
        <v>2</v>
      </c>
      <c r="C2" s="2" t="s">
        <v>15</v>
      </c>
    </row>
    <row r="3" spans="1:3">
      <c r="A3" s="6" t="s">
        <v>716</v>
      </c>
    </row>
    <row r="4" spans="1:3">
      <c r="A4" s="3" t="s">
        <v>757</v>
      </c>
      <c r="B4" s="5" t="n">
        <v>1454</v>
      </c>
      <c r="C4" s="5" t="n">
        <v>4878</v>
      </c>
    </row>
    <row r="5" spans="1:3">
      <c r="A5" s="3" t="s">
        <v>717</v>
      </c>
      <c r="B5" s="3" t="s">
        <v>675</v>
      </c>
      <c r="C5" s="3" t="s">
        <v>676</v>
      </c>
    </row>
    <row r="6" spans="1:3">
      <c r="A6" s="3" t="s">
        <v>718</v>
      </c>
    </row>
    <row r="7" spans="1:3">
      <c r="A7" s="6" t="s">
        <v>716</v>
      </c>
    </row>
    <row r="8" spans="1:3">
      <c r="A8" s="3" t="s">
        <v>757</v>
      </c>
      <c r="B8" s="5" t="n">
        <v>874</v>
      </c>
      <c r="C8" s="5" t="n">
        <v>2841</v>
      </c>
    </row>
    <row r="9" spans="1:3">
      <c r="A9" s="3" t="s">
        <v>717</v>
      </c>
      <c r="B9" s="3" t="s">
        <v>355</v>
      </c>
      <c r="C9" s="3" t="s">
        <v>719</v>
      </c>
    </row>
    <row r="10" spans="1:3">
      <c r="A10" s="3" t="s">
        <v>747</v>
      </c>
    </row>
    <row r="11" spans="1:3">
      <c r="A11" s="6" t="s">
        <v>716</v>
      </c>
    </row>
    <row r="12" spans="1:3">
      <c r="A12" s="3" t="s">
        <v>757</v>
      </c>
      <c r="B12" s="5" t="n">
        <v>543</v>
      </c>
      <c r="C12" s="5" t="n">
        <v>174</v>
      </c>
    </row>
    <row r="13" spans="1:3">
      <c r="A13" s="3" t="s">
        <v>717</v>
      </c>
      <c r="B13" s="3" t="s">
        <v>676</v>
      </c>
      <c r="C13" s="3" t="s">
        <v>363</v>
      </c>
    </row>
    <row r="14" spans="1:3">
      <c r="A14" s="3" t="s">
        <v>721</v>
      </c>
    </row>
    <row r="15" spans="1:3">
      <c r="A15" s="6" t="s">
        <v>716</v>
      </c>
    </row>
    <row r="16" spans="1:3">
      <c r="A16" s="3" t="s">
        <v>757</v>
      </c>
      <c r="B16" s="5" t="n">
        <v>0</v>
      </c>
      <c r="C16" s="5" t="n">
        <v>1500</v>
      </c>
    </row>
    <row r="17" spans="1:3">
      <c r="A17" s="3" t="s">
        <v>717</v>
      </c>
      <c r="C17" s="3" t="s">
        <v>719</v>
      </c>
    </row>
    <row r="18" spans="1:3">
      <c r="A18" s="3" t="s">
        <v>720</v>
      </c>
    </row>
    <row r="19" spans="1:3">
      <c r="A19" s="6" t="s">
        <v>716</v>
      </c>
    </row>
    <row r="20" spans="1:3">
      <c r="A20" s="3" t="s">
        <v>757</v>
      </c>
      <c r="B20" s="5" t="n">
        <v>37</v>
      </c>
      <c r="C20" s="5" t="n">
        <v>363</v>
      </c>
    </row>
    <row r="21" spans="1:3">
      <c r="A21" s="3" t="s">
        <v>717</v>
      </c>
      <c r="B21" s="3" t="s">
        <v>351</v>
      </c>
      <c r="C21" s="3" t="s">
        <v>359</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58</v>
      </c>
      <c r="B1" s="2" t="s">
        <v>2</v>
      </c>
      <c r="C1" s="2" t="s">
        <v>15</v>
      </c>
    </row>
    <row r="2" spans="1:3">
      <c r="A2" s="6" t="s">
        <v>743</v>
      </c>
    </row>
    <row r="3" spans="1:3">
      <c r="A3" s="3" t="s">
        <v>759</v>
      </c>
      <c r="B3" s="5" t="n">
        <v>910</v>
      </c>
    </row>
    <row r="4" spans="1:3">
      <c r="A4" s="3" t="s">
        <v>760</v>
      </c>
      <c r="B4" s="4" t="n">
        <v>755</v>
      </c>
    </row>
    <row r="5" spans="1:3">
      <c r="A5" s="3" t="s">
        <v>761</v>
      </c>
      <c r="B5" s="4" t="n">
        <v>670</v>
      </c>
    </row>
    <row r="6" spans="1:3">
      <c r="A6" s="3" t="s">
        <v>762</v>
      </c>
      <c r="B6" s="4" t="n">
        <v>554</v>
      </c>
    </row>
    <row r="7" spans="1:3">
      <c r="A7" s="3" t="s">
        <v>763</v>
      </c>
      <c r="B7" s="4" t="n">
        <v>495</v>
      </c>
    </row>
    <row r="8" spans="1:3">
      <c r="A8" s="3" t="s">
        <v>764</v>
      </c>
      <c r="B8" s="4" t="n">
        <v>1451</v>
      </c>
    </row>
    <row r="9" spans="1:3">
      <c r="A9" s="3" t="s">
        <v>746</v>
      </c>
      <c r="B9" s="5" t="n">
        <v>4835</v>
      </c>
      <c r="C9" s="5" t="n">
        <v>6981</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49"/>
    <col customWidth="1" max="2" min="2" width="80"/>
    <col customWidth="1" max="3" min="3" width="15"/>
    <col customWidth="1" max="4" min="4" width="14"/>
  </cols>
  <sheetData>
    <row r="1" spans="1:4">
      <c r="A1" s="1" t="s">
        <v>765</v>
      </c>
      <c r="B1" s="2" t="s">
        <v>1</v>
      </c>
    </row>
    <row r="2" spans="1:4">
      <c r="B2" s="2" t="s">
        <v>2</v>
      </c>
      <c r="C2" s="2" t="s">
        <v>15</v>
      </c>
      <c r="D2" s="2" t="s">
        <v>16</v>
      </c>
    </row>
    <row r="3" spans="1:4">
      <c r="A3" s="6" t="s">
        <v>766</v>
      </c>
    </row>
    <row r="4" spans="1:4">
      <c r="A4" s="3" t="s">
        <v>420</v>
      </c>
      <c r="B4" s="5" t="n">
        <v>5000000000</v>
      </c>
      <c r="C4" s="5" t="n">
        <v>2000000000</v>
      </c>
    </row>
    <row r="5" spans="1:4">
      <c r="A5" s="3" t="s">
        <v>767</v>
      </c>
      <c r="B5" s="3" t="s">
        <v>768</v>
      </c>
    </row>
    <row r="6" spans="1:4">
      <c r="A6" s="3" t="s">
        <v>769</v>
      </c>
      <c r="B6" s="5" t="n">
        <v>0</v>
      </c>
      <c r="C6" s="4" t="n">
        <v>0</v>
      </c>
    </row>
    <row r="7" spans="1:4">
      <c r="A7" s="3" t="s">
        <v>74</v>
      </c>
      <c r="B7" s="4" t="n">
        <v>30300000000</v>
      </c>
      <c r="C7" s="4" t="n">
        <v>20600000000</v>
      </c>
    </row>
    <row r="8" spans="1:4">
      <c r="A8" s="3" t="s">
        <v>770</v>
      </c>
      <c r="B8" s="4" t="n">
        <v>30500000000</v>
      </c>
      <c r="C8" s="4" t="n">
        <v>21500000000</v>
      </c>
    </row>
    <row r="9" spans="1:4">
      <c r="A9" s="3" t="s">
        <v>771</v>
      </c>
      <c r="B9" s="4" t="n">
        <v>620000000</v>
      </c>
      <c r="C9" s="4" t="n">
        <v>509000000</v>
      </c>
      <c r="D9" s="5" t="n">
        <v>371000000</v>
      </c>
    </row>
    <row r="10" spans="1:4">
      <c r="A10" s="3" t="s">
        <v>772</v>
      </c>
      <c r="B10" s="5" t="n">
        <v>156000000</v>
      </c>
      <c r="C10" s="5" t="n">
        <v>100000000</v>
      </c>
    </row>
    <row r="11" spans="1:4">
      <c r="A11" s="3" t="s">
        <v>420</v>
      </c>
    </row>
    <row r="12" spans="1:4">
      <c r="A12" s="6" t="s">
        <v>766</v>
      </c>
    </row>
    <row r="13" spans="1:4">
      <c r="A13" s="3" t="s">
        <v>773</v>
      </c>
      <c r="B13" s="3" t="s">
        <v>774</v>
      </c>
      <c r="C13" s="3" t="s">
        <v>775</v>
      </c>
    </row>
    <row r="14" spans="1:4">
      <c r="A14" s="3" t="s">
        <v>776</v>
      </c>
    </row>
    <row r="15" spans="1:4">
      <c r="A15" s="6" t="s">
        <v>766</v>
      </c>
    </row>
    <row r="16" spans="1:4">
      <c r="A16" s="3" t="s">
        <v>777</v>
      </c>
      <c r="B16" s="3" t="s">
        <v>778</v>
      </c>
      <c r="C16" s="3" t="s">
        <v>779</v>
      </c>
    </row>
    <row r="17" spans="1:4">
      <c r="A17" s="3" t="s">
        <v>780</v>
      </c>
    </row>
    <row r="18" spans="1:4">
      <c r="A18" s="6" t="s">
        <v>766</v>
      </c>
    </row>
    <row r="19" spans="1:4">
      <c r="A19" s="3" t="s">
        <v>777</v>
      </c>
      <c r="B19" s="3" t="s">
        <v>781</v>
      </c>
      <c r="C19" s="3" t="s">
        <v>782</v>
      </c>
    </row>
    <row r="20" spans="1:4">
      <c r="A20" s="3" t="s">
        <v>783</v>
      </c>
    </row>
    <row r="21" spans="1:4">
      <c r="A21" s="6" t="s">
        <v>766</v>
      </c>
    </row>
    <row r="22" spans="1:4">
      <c r="A22" s="3" t="s">
        <v>784</v>
      </c>
      <c r="B22" s="5" t="n">
        <v>5000000000</v>
      </c>
    </row>
    <row r="23" spans="1:4">
      <c r="A23" s="3" t="s">
        <v>785</v>
      </c>
      <c r="B23" s="3" t="s">
        <v>786</v>
      </c>
    </row>
    <row r="24" spans="1:4">
      <c r="A24" s="3" t="s">
        <v>787</v>
      </c>
    </row>
    <row r="25" spans="1:4">
      <c r="A25" s="6" t="s">
        <v>766</v>
      </c>
    </row>
    <row r="26" spans="1:4">
      <c r="A26" s="3" t="s">
        <v>784</v>
      </c>
      <c r="B26" s="5" t="n">
        <v>5000000000</v>
      </c>
    </row>
    <row r="27" spans="1:4">
      <c r="A27" s="3" t="s">
        <v>785</v>
      </c>
      <c r="B27" s="3" t="s">
        <v>78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r="A1" s="1" t="s">
        <v>136</v>
      </c>
      <c r="B1" s="2" t="s">
        <v>1</v>
      </c>
    </row>
    <row r="2" spans="1:2">
      <c r="B2" s="2" t="s">
        <v>2</v>
      </c>
    </row>
    <row r="3" spans="1:2">
      <c r="A3" s="3" t="s">
        <v>136</v>
      </c>
      <c r="B3" s="3" t="s">
        <v>13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63"/>
  <sheetViews>
    <sheetView workbookViewId="0">
      <selection activeCell="A1" sqref="A1"/>
    </sheetView>
  </sheetViews>
  <sheetFormatPr baseColWidth="10" defaultRowHeight="15"/>
  <cols>
    <col customWidth="1" max="1" min="1" width="48"/>
    <col customWidth="1" max="2" min="2" width="62"/>
    <col customWidth="1" max="3" min="3" width="16"/>
    <col customWidth="1" max="4" min="4" width="16"/>
  </cols>
  <sheetData>
    <row r="1" spans="1:4">
      <c r="A1" s="1" t="s">
        <v>789</v>
      </c>
      <c r="C1" s="2" t="s">
        <v>1</v>
      </c>
    </row>
    <row r="2" spans="1:4">
      <c r="C2" s="2" t="s">
        <v>2</v>
      </c>
      <c r="D2" s="2" t="s">
        <v>15</v>
      </c>
    </row>
    <row r="3" spans="1:4">
      <c r="A3" s="6" t="s">
        <v>766</v>
      </c>
    </row>
    <row r="4" spans="1:4">
      <c r="A4" s="3" t="s">
        <v>790</v>
      </c>
      <c r="C4" s="5" t="n">
        <v>30463</v>
      </c>
      <c r="D4" s="5" t="n">
        <v>20745</v>
      </c>
    </row>
    <row r="5" spans="1:4">
      <c r="A5" s="3" t="s">
        <v>791</v>
      </c>
    </row>
    <row r="6" spans="1:4">
      <c r="A6" s="6" t="s">
        <v>766</v>
      </c>
    </row>
    <row r="7" spans="1:4">
      <c r="A7" s="3" t="s">
        <v>792</v>
      </c>
      <c r="C7" s="3" t="s">
        <v>793</v>
      </c>
      <c r="D7" s="3" t="s">
        <v>793</v>
      </c>
    </row>
    <row r="8" spans="1:4">
      <c r="A8" s="3" t="s">
        <v>790</v>
      </c>
      <c r="C8" s="5" t="n">
        <v>1750</v>
      </c>
      <c r="D8" s="5" t="n">
        <v>1750</v>
      </c>
    </row>
    <row r="9" spans="1:4">
      <c r="A9" s="3" t="s">
        <v>794</v>
      </c>
      <c r="C9" s="3" t="s">
        <v>795</v>
      </c>
      <c r="D9" s="3" t="s">
        <v>795</v>
      </c>
    </row>
    <row r="10" spans="1:4">
      <c r="A10" s="3" t="s">
        <v>796</v>
      </c>
      <c r="C10" s="3" t="s">
        <v>797</v>
      </c>
      <c r="D10" s="3" t="s">
        <v>797</v>
      </c>
    </row>
    <row r="11" spans="1:4">
      <c r="A11" s="3" t="s">
        <v>798</v>
      </c>
    </row>
    <row r="12" spans="1:4">
      <c r="A12" s="6" t="s">
        <v>766</v>
      </c>
    </row>
    <row r="13" spans="1:4">
      <c r="A13" s="3" t="s">
        <v>792</v>
      </c>
      <c r="C13" s="3" t="s">
        <v>799</v>
      </c>
      <c r="D13" s="3" t="s">
        <v>799</v>
      </c>
    </row>
    <row r="14" spans="1:4">
      <c r="A14" s="3" t="s">
        <v>790</v>
      </c>
      <c r="C14" s="5" t="n">
        <v>750</v>
      </c>
      <c r="D14" s="5" t="n">
        <v>750</v>
      </c>
    </row>
    <row r="15" spans="1:4">
      <c r="A15" s="3" t="s">
        <v>794</v>
      </c>
      <c r="C15" s="3" t="s">
        <v>800</v>
      </c>
      <c r="D15" s="3" t="s">
        <v>800</v>
      </c>
    </row>
    <row r="16" spans="1:4">
      <c r="A16" s="3" t="s">
        <v>796</v>
      </c>
      <c r="C16" s="3" t="s">
        <v>801</v>
      </c>
      <c r="D16" s="3" t="s">
        <v>801</v>
      </c>
    </row>
    <row r="17" spans="1:4">
      <c r="A17" s="3" t="s">
        <v>802</v>
      </c>
    </row>
    <row r="18" spans="1:4">
      <c r="A18" s="6" t="s">
        <v>766</v>
      </c>
    </row>
    <row r="19" spans="1:4">
      <c r="A19" s="3" t="s">
        <v>792</v>
      </c>
      <c r="C19" s="3" t="s">
        <v>803</v>
      </c>
      <c r="D19" s="3" t="s">
        <v>803</v>
      </c>
    </row>
    <row r="20" spans="1:4">
      <c r="A20" s="3" t="s">
        <v>790</v>
      </c>
      <c r="C20" s="5" t="n">
        <v>600</v>
      </c>
      <c r="D20" s="5" t="n">
        <v>600</v>
      </c>
    </row>
    <row r="21" spans="1:4">
      <c r="A21" s="3" t="s">
        <v>794</v>
      </c>
      <c r="C21" s="3" t="s">
        <v>804</v>
      </c>
      <c r="D21" s="3" t="s">
        <v>804</v>
      </c>
    </row>
    <row r="22" spans="1:4">
      <c r="A22" s="3" t="s">
        <v>796</v>
      </c>
      <c r="C22" s="3" t="s">
        <v>805</v>
      </c>
      <c r="D22" s="3" t="s">
        <v>805</v>
      </c>
    </row>
    <row r="23" spans="1:4">
      <c r="A23" s="3" t="s">
        <v>806</v>
      </c>
    </row>
    <row r="24" spans="1:4">
      <c r="A24" s="6" t="s">
        <v>766</v>
      </c>
    </row>
    <row r="25" spans="1:4">
      <c r="A25" s="3" t="s">
        <v>792</v>
      </c>
      <c r="C25" s="3" t="s">
        <v>807</v>
      </c>
      <c r="D25" s="3" t="s">
        <v>807</v>
      </c>
    </row>
    <row r="26" spans="1:4">
      <c r="A26" s="3" t="s">
        <v>790</v>
      </c>
      <c r="C26" s="5" t="n">
        <v>450</v>
      </c>
      <c r="D26" s="5" t="n">
        <v>450</v>
      </c>
    </row>
    <row r="27" spans="1:4">
      <c r="A27" s="3" t="s">
        <v>794</v>
      </c>
      <c r="C27" s="3" t="s">
        <v>808</v>
      </c>
      <c r="D27" s="3" t="s">
        <v>808</v>
      </c>
    </row>
    <row r="28" spans="1:4">
      <c r="A28" s="3" t="s">
        <v>796</v>
      </c>
      <c r="C28" s="3" t="s">
        <v>809</v>
      </c>
      <c r="D28" s="3" t="s">
        <v>809</v>
      </c>
    </row>
    <row r="29" spans="1:4">
      <c r="A29" s="3" t="s">
        <v>810</v>
      </c>
    </row>
    <row r="30" spans="1:4">
      <c r="A30" s="6" t="s">
        <v>766</v>
      </c>
    </row>
    <row r="31" spans="1:4">
      <c r="A31" s="3" t="s">
        <v>792</v>
      </c>
      <c r="C31" s="3" t="s">
        <v>811</v>
      </c>
      <c r="D31" s="3" t="s">
        <v>811</v>
      </c>
    </row>
    <row r="32" spans="1:4">
      <c r="A32" s="3" t="s">
        <v>790</v>
      </c>
      <c r="C32" s="5" t="n">
        <v>1250</v>
      </c>
      <c r="D32" s="5" t="n">
        <v>1250</v>
      </c>
    </row>
    <row r="33" spans="1:4">
      <c r="A33" s="3" t="s">
        <v>794</v>
      </c>
      <c r="C33" s="3" t="s">
        <v>795</v>
      </c>
      <c r="D33" s="3" t="s">
        <v>795</v>
      </c>
    </row>
    <row r="34" spans="1:4">
      <c r="A34" s="3" t="s">
        <v>796</v>
      </c>
      <c r="C34" s="3" t="s">
        <v>812</v>
      </c>
      <c r="D34" s="3" t="s">
        <v>812</v>
      </c>
    </row>
    <row r="35" spans="1:4">
      <c r="A35" s="3" t="s">
        <v>813</v>
      </c>
    </row>
    <row r="36" spans="1:4">
      <c r="A36" s="6" t="s">
        <v>766</v>
      </c>
    </row>
    <row r="37" spans="1:4">
      <c r="A37" s="3" t="s">
        <v>792</v>
      </c>
      <c r="C37" s="3" t="s">
        <v>814</v>
      </c>
      <c r="D37" s="3" t="s">
        <v>814</v>
      </c>
    </row>
    <row r="38" spans="1:4">
      <c r="A38" s="3" t="s">
        <v>790</v>
      </c>
      <c r="C38" s="5" t="n">
        <v>1000</v>
      </c>
      <c r="D38" s="5" t="n">
        <v>1000</v>
      </c>
    </row>
    <row r="39" spans="1:4">
      <c r="A39" s="3" t="s">
        <v>794</v>
      </c>
      <c r="C39" s="3" t="s">
        <v>815</v>
      </c>
      <c r="D39" s="3" t="s">
        <v>815</v>
      </c>
    </row>
    <row r="40" spans="1:4">
      <c r="A40" s="3" t="s">
        <v>796</v>
      </c>
      <c r="C40" s="3" t="s">
        <v>816</v>
      </c>
      <c r="D40" s="3" t="s">
        <v>816</v>
      </c>
    </row>
    <row r="41" spans="1:4">
      <c r="A41" s="3" t="s">
        <v>817</v>
      </c>
    </row>
    <row r="42" spans="1:4">
      <c r="A42" s="6" t="s">
        <v>766</v>
      </c>
    </row>
    <row r="43" spans="1:4">
      <c r="A43" s="3" t="s">
        <v>792</v>
      </c>
      <c r="B43" s="3" t="s">
        <v>29</v>
      </c>
      <c r="C43" s="3" t="s">
        <v>818</v>
      </c>
      <c r="D43" s="3" t="s">
        <v>818</v>
      </c>
    </row>
    <row r="44" spans="1:4">
      <c r="A44" s="3" t="s">
        <v>790</v>
      </c>
      <c r="B44" s="3" t="s">
        <v>29</v>
      </c>
      <c r="C44" s="5" t="n">
        <v>1500</v>
      </c>
      <c r="D44" s="5" t="n">
        <v>0</v>
      </c>
    </row>
    <row r="45" spans="1:4">
      <c r="A45" s="3" t="s">
        <v>794</v>
      </c>
      <c r="B45" s="3" t="s">
        <v>29</v>
      </c>
      <c r="C45" s="3" t="s">
        <v>819</v>
      </c>
      <c r="D45" s="3" t="s">
        <v>819</v>
      </c>
    </row>
    <row r="46" spans="1:4">
      <c r="A46" s="3" t="s">
        <v>796</v>
      </c>
      <c r="B46" s="3" t="s">
        <v>29</v>
      </c>
      <c r="C46" s="3" t="s">
        <v>820</v>
      </c>
      <c r="D46" s="3" t="s">
        <v>820</v>
      </c>
    </row>
    <row r="47" spans="1:4">
      <c r="A47" s="3" t="s">
        <v>821</v>
      </c>
    </row>
    <row r="48" spans="1:4">
      <c r="A48" s="6" t="s">
        <v>766</v>
      </c>
    </row>
    <row r="49" spans="1:4">
      <c r="A49" s="3" t="s">
        <v>792</v>
      </c>
      <c r="C49" s="3" t="s">
        <v>822</v>
      </c>
      <c r="D49" s="3" t="s">
        <v>822</v>
      </c>
    </row>
    <row r="50" spans="1:4">
      <c r="A50" s="3" t="s">
        <v>790</v>
      </c>
      <c r="C50" s="5" t="n">
        <v>1000</v>
      </c>
      <c r="D50" s="5" t="n">
        <v>1000</v>
      </c>
    </row>
    <row r="51" spans="1:4">
      <c r="A51" s="3" t="s">
        <v>794</v>
      </c>
      <c r="C51" s="3" t="s">
        <v>823</v>
      </c>
      <c r="D51" s="3" t="s">
        <v>823</v>
      </c>
    </row>
    <row r="52" spans="1:4">
      <c r="A52" s="3" t="s">
        <v>796</v>
      </c>
      <c r="C52" s="3" t="s">
        <v>824</v>
      </c>
      <c r="D52" s="3" t="s">
        <v>824</v>
      </c>
    </row>
    <row r="53" spans="1:4">
      <c r="A53" s="3" t="s">
        <v>825</v>
      </c>
    </row>
    <row r="54" spans="1:4">
      <c r="A54" s="6" t="s">
        <v>766</v>
      </c>
    </row>
    <row r="55" spans="1:4">
      <c r="A55" s="3" t="s">
        <v>792</v>
      </c>
      <c r="C55" s="3" t="s">
        <v>826</v>
      </c>
      <c r="D55" s="3" t="s">
        <v>826</v>
      </c>
    </row>
    <row r="56" spans="1:4">
      <c r="A56" s="3" t="s">
        <v>790</v>
      </c>
      <c r="C56" s="5" t="n">
        <v>500</v>
      </c>
      <c r="D56" s="5" t="n">
        <v>500</v>
      </c>
    </row>
    <row r="57" spans="1:4">
      <c r="A57" s="3" t="s">
        <v>794</v>
      </c>
      <c r="C57" s="3" t="s">
        <v>827</v>
      </c>
      <c r="D57" s="3" t="s">
        <v>827</v>
      </c>
    </row>
    <row r="58" spans="1:4">
      <c r="A58" s="3" t="s">
        <v>796</v>
      </c>
      <c r="C58" s="3" t="s">
        <v>828</v>
      </c>
      <c r="D58" s="3" t="s">
        <v>828</v>
      </c>
    </row>
    <row r="59" spans="1:4">
      <c r="A59" s="3" t="s">
        <v>829</v>
      </c>
    </row>
    <row r="60" spans="1:4">
      <c r="A60" s="6" t="s">
        <v>766</v>
      </c>
    </row>
    <row r="61" spans="1:4">
      <c r="A61" s="3" t="s">
        <v>792</v>
      </c>
      <c r="B61" s="3" t="s">
        <v>30</v>
      </c>
      <c r="C61" s="3" t="s">
        <v>830</v>
      </c>
      <c r="D61" s="3" t="s">
        <v>830</v>
      </c>
    </row>
    <row r="62" spans="1:4">
      <c r="A62" s="3" t="s">
        <v>790</v>
      </c>
      <c r="B62" s="3" t="s">
        <v>30</v>
      </c>
      <c r="C62" s="5" t="n">
        <v>1950</v>
      </c>
      <c r="D62" s="5" t="n">
        <v>2396</v>
      </c>
    </row>
    <row r="63" spans="1:4">
      <c r="A63" s="3" t="s">
        <v>794</v>
      </c>
      <c r="B63" s="3" t="s">
        <v>30</v>
      </c>
      <c r="C63" s="3" t="s">
        <v>831</v>
      </c>
      <c r="D63" s="3" t="s">
        <v>831</v>
      </c>
    </row>
    <row r="64" spans="1:4">
      <c r="A64" s="3" t="s">
        <v>796</v>
      </c>
      <c r="B64" s="3" t="s">
        <v>30</v>
      </c>
      <c r="C64" s="3" t="s">
        <v>832</v>
      </c>
      <c r="D64" s="3" t="s">
        <v>832</v>
      </c>
    </row>
    <row r="65" spans="1:4">
      <c r="A65" s="3" t="s">
        <v>833</v>
      </c>
    </row>
    <row r="66" spans="1:4">
      <c r="A66" s="6" t="s">
        <v>766</v>
      </c>
    </row>
    <row r="67" spans="1:4">
      <c r="A67" s="3" t="s">
        <v>792</v>
      </c>
      <c r="B67" s="3" t="s">
        <v>29</v>
      </c>
      <c r="C67" s="3" t="s">
        <v>834</v>
      </c>
      <c r="D67" s="3" t="s">
        <v>834</v>
      </c>
    </row>
    <row r="68" spans="1:4">
      <c r="A68" s="3" t="s">
        <v>790</v>
      </c>
      <c r="B68" s="3" t="s">
        <v>29</v>
      </c>
      <c r="C68" s="5" t="n">
        <v>1500</v>
      </c>
      <c r="D68" s="5" t="n">
        <v>0</v>
      </c>
    </row>
    <row r="69" spans="1:4">
      <c r="A69" s="3" t="s">
        <v>794</v>
      </c>
      <c r="B69" s="3" t="s">
        <v>29</v>
      </c>
      <c r="C69" s="3" t="s">
        <v>835</v>
      </c>
      <c r="D69" s="3" t="s">
        <v>835</v>
      </c>
    </row>
    <row r="70" spans="1:4">
      <c r="A70" s="3" t="s">
        <v>796</v>
      </c>
      <c r="B70" s="3" t="s">
        <v>29</v>
      </c>
      <c r="C70" s="3" t="s">
        <v>836</v>
      </c>
      <c r="D70" s="3" t="s">
        <v>836</v>
      </c>
    </row>
    <row r="71" spans="1:4">
      <c r="A71" s="3" t="s">
        <v>837</v>
      </c>
    </row>
    <row r="72" spans="1:4">
      <c r="A72" s="6" t="s">
        <v>766</v>
      </c>
    </row>
    <row r="73" spans="1:4">
      <c r="A73" s="3" t="s">
        <v>792</v>
      </c>
      <c r="C73" s="3" t="s">
        <v>838</v>
      </c>
      <c r="D73" s="3" t="s">
        <v>838</v>
      </c>
    </row>
    <row r="74" spans="1:4">
      <c r="A74" s="3" t="s">
        <v>790</v>
      </c>
      <c r="C74" s="5" t="n">
        <v>750</v>
      </c>
      <c r="D74" s="5" t="n">
        <v>750</v>
      </c>
    </row>
    <row r="75" spans="1:4">
      <c r="A75" s="3" t="s">
        <v>794</v>
      </c>
      <c r="C75" s="3" t="s">
        <v>831</v>
      </c>
      <c r="D75" s="3" t="s">
        <v>831</v>
      </c>
    </row>
    <row r="76" spans="1:4">
      <c r="A76" s="3" t="s">
        <v>796</v>
      </c>
      <c r="C76" s="3" t="s">
        <v>839</v>
      </c>
      <c r="D76" s="3" t="s">
        <v>839</v>
      </c>
    </row>
    <row r="77" spans="1:4">
      <c r="A77" s="3" t="s">
        <v>840</v>
      </c>
    </row>
    <row r="78" spans="1:4">
      <c r="A78" s="6" t="s">
        <v>766</v>
      </c>
    </row>
    <row r="79" spans="1:4">
      <c r="A79" s="3" t="s">
        <v>792</v>
      </c>
      <c r="C79" s="3" t="s">
        <v>841</v>
      </c>
      <c r="D79" s="3" t="s">
        <v>841</v>
      </c>
    </row>
    <row r="80" spans="1:4">
      <c r="A80" s="3" t="s">
        <v>790</v>
      </c>
      <c r="C80" s="5" t="n">
        <v>1000</v>
      </c>
      <c r="D80" s="5" t="n">
        <v>1000</v>
      </c>
    </row>
    <row r="81" spans="1:4">
      <c r="A81" s="3" t="s">
        <v>794</v>
      </c>
      <c r="C81" s="3" t="s">
        <v>835</v>
      </c>
      <c r="D81" s="3" t="s">
        <v>835</v>
      </c>
    </row>
    <row r="82" spans="1:4">
      <c r="A82" s="3" t="s">
        <v>796</v>
      </c>
      <c r="C82" s="3" t="s">
        <v>842</v>
      </c>
      <c r="D82" s="3" t="s">
        <v>842</v>
      </c>
    </row>
    <row r="83" spans="1:4">
      <c r="A83" s="3" t="s">
        <v>843</v>
      </c>
    </row>
    <row r="84" spans="1:4">
      <c r="A84" s="6" t="s">
        <v>766</v>
      </c>
    </row>
    <row r="85" spans="1:4">
      <c r="A85" s="3" t="s">
        <v>792</v>
      </c>
      <c r="C85" s="3" t="s">
        <v>844</v>
      </c>
      <c r="D85" s="3" t="s">
        <v>844</v>
      </c>
    </row>
    <row r="86" spans="1:4">
      <c r="A86" s="3" t="s">
        <v>790</v>
      </c>
      <c r="C86" s="5" t="n">
        <v>1500</v>
      </c>
      <c r="D86" s="5" t="n">
        <v>1500</v>
      </c>
    </row>
    <row r="87" spans="1:4">
      <c r="A87" s="3" t="s">
        <v>794</v>
      </c>
      <c r="C87" s="3" t="s">
        <v>845</v>
      </c>
      <c r="D87" s="3" t="s">
        <v>845</v>
      </c>
    </row>
    <row r="88" spans="1:4">
      <c r="A88" s="3" t="s">
        <v>796</v>
      </c>
      <c r="C88" s="3" t="s">
        <v>846</v>
      </c>
      <c r="D88" s="3" t="s">
        <v>846</v>
      </c>
    </row>
    <row r="89" spans="1:4">
      <c r="A89" s="3" t="s">
        <v>847</v>
      </c>
    </row>
    <row r="90" spans="1:4">
      <c r="A90" s="6" t="s">
        <v>766</v>
      </c>
    </row>
    <row r="91" spans="1:4">
      <c r="A91" s="3" t="s">
        <v>792</v>
      </c>
      <c r="B91" s="3" t="s">
        <v>29</v>
      </c>
      <c r="C91" s="3" t="s">
        <v>848</v>
      </c>
      <c r="D91" s="3" t="s">
        <v>848</v>
      </c>
    </row>
    <row r="92" spans="1:4">
      <c r="A92" s="3" t="s">
        <v>790</v>
      </c>
      <c r="B92" s="3" t="s">
        <v>29</v>
      </c>
      <c r="C92" s="5" t="n">
        <v>2250</v>
      </c>
      <c r="D92" s="5" t="n">
        <v>0</v>
      </c>
    </row>
    <row r="93" spans="1:4">
      <c r="A93" s="3" t="s">
        <v>794</v>
      </c>
      <c r="B93" s="3" t="s">
        <v>29</v>
      </c>
      <c r="C93" s="3" t="s">
        <v>849</v>
      </c>
      <c r="D93" s="3" t="s">
        <v>849</v>
      </c>
    </row>
    <row r="94" spans="1:4">
      <c r="A94" s="3" t="s">
        <v>796</v>
      </c>
      <c r="B94" s="3" t="s">
        <v>29</v>
      </c>
      <c r="C94" s="3" t="s">
        <v>850</v>
      </c>
      <c r="D94" s="3" t="s">
        <v>850</v>
      </c>
    </row>
    <row r="95" spans="1:4">
      <c r="A95" s="3" t="s">
        <v>851</v>
      </c>
    </row>
    <row r="96" spans="1:4">
      <c r="A96" s="6" t="s">
        <v>766</v>
      </c>
    </row>
    <row r="97" spans="1:4">
      <c r="A97" s="3" t="s">
        <v>792</v>
      </c>
      <c r="B97" s="3" t="s">
        <v>30</v>
      </c>
      <c r="C97" s="3" t="s">
        <v>852</v>
      </c>
      <c r="D97" s="3" t="s">
        <v>852</v>
      </c>
    </row>
    <row r="98" spans="1:4">
      <c r="A98" s="3" t="s">
        <v>790</v>
      </c>
      <c r="B98" s="3" t="s">
        <v>30</v>
      </c>
      <c r="C98" s="5" t="n">
        <v>1950</v>
      </c>
      <c r="D98" s="5" t="n">
        <v>2396</v>
      </c>
    </row>
    <row r="99" spans="1:4">
      <c r="A99" s="3" t="s">
        <v>794</v>
      </c>
      <c r="B99" s="3" t="s">
        <v>30</v>
      </c>
      <c r="C99" s="3" t="s">
        <v>853</v>
      </c>
      <c r="D99" s="3" t="s">
        <v>853</v>
      </c>
    </row>
    <row r="100" spans="1:4">
      <c r="A100" s="3" t="s">
        <v>796</v>
      </c>
      <c r="B100" s="3" t="s">
        <v>30</v>
      </c>
      <c r="C100" s="3" t="s">
        <v>854</v>
      </c>
      <c r="D100" s="3" t="s">
        <v>854</v>
      </c>
    </row>
    <row r="101" spans="1:4">
      <c r="A101" s="3" t="s">
        <v>855</v>
      </c>
    </row>
    <row r="102" spans="1:4">
      <c r="A102" s="6" t="s">
        <v>766</v>
      </c>
    </row>
    <row r="103" spans="1:4">
      <c r="A103" s="3" t="s">
        <v>792</v>
      </c>
      <c r="B103" s="3" t="s">
        <v>30</v>
      </c>
      <c r="C103" s="3" t="s">
        <v>856</v>
      </c>
      <c r="D103" s="3" t="s">
        <v>856</v>
      </c>
    </row>
    <row r="104" spans="1:4">
      <c r="A104" s="3" t="s">
        <v>790</v>
      </c>
      <c r="B104" s="3" t="s">
        <v>30</v>
      </c>
      <c r="C104" s="5" t="n">
        <v>613</v>
      </c>
      <c r="D104" s="5" t="n">
        <v>753</v>
      </c>
    </row>
    <row r="105" spans="1:4">
      <c r="A105" s="3" t="s">
        <v>794</v>
      </c>
      <c r="B105" s="3" t="s">
        <v>30</v>
      </c>
      <c r="C105" s="3" t="s">
        <v>857</v>
      </c>
      <c r="D105" s="3" t="s">
        <v>857</v>
      </c>
    </row>
    <row r="106" spans="1:4">
      <c r="A106" s="3" t="s">
        <v>796</v>
      </c>
      <c r="B106" s="3" t="s">
        <v>30</v>
      </c>
      <c r="C106" s="3" t="s">
        <v>858</v>
      </c>
      <c r="D106" s="3" t="s">
        <v>858</v>
      </c>
    </row>
    <row r="107" spans="1:4">
      <c r="A107" s="3" t="s">
        <v>859</v>
      </c>
    </row>
    <row r="108" spans="1:4">
      <c r="A108" s="6" t="s">
        <v>766</v>
      </c>
    </row>
    <row r="109" spans="1:4">
      <c r="A109" s="3" t="s">
        <v>792</v>
      </c>
      <c r="B109" s="3" t="s">
        <v>29</v>
      </c>
      <c r="C109" s="3" t="s">
        <v>860</v>
      </c>
      <c r="D109" s="3" t="s">
        <v>860</v>
      </c>
    </row>
    <row r="110" spans="1:4">
      <c r="A110" s="3" t="s">
        <v>790</v>
      </c>
      <c r="B110" s="3" t="s">
        <v>29</v>
      </c>
      <c r="C110" s="5" t="n">
        <v>1500</v>
      </c>
      <c r="D110" s="5" t="n">
        <v>0</v>
      </c>
    </row>
    <row r="111" spans="1:4">
      <c r="A111" s="3" t="s">
        <v>794</v>
      </c>
      <c r="B111" s="3" t="s">
        <v>29</v>
      </c>
      <c r="C111" s="3" t="s">
        <v>861</v>
      </c>
      <c r="D111" s="3" t="s">
        <v>861</v>
      </c>
    </row>
    <row r="112" spans="1:4">
      <c r="A112" s="3" t="s">
        <v>796</v>
      </c>
      <c r="B112" s="3" t="s">
        <v>29</v>
      </c>
      <c r="C112" s="3" t="s">
        <v>862</v>
      </c>
      <c r="D112" s="3" t="s">
        <v>862</v>
      </c>
    </row>
    <row r="113" spans="1:4">
      <c r="A113" s="3" t="s">
        <v>863</v>
      </c>
    </row>
    <row r="114" spans="1:4">
      <c r="A114" s="6" t="s">
        <v>766</v>
      </c>
    </row>
    <row r="115" spans="1:4">
      <c r="A115" s="3" t="s">
        <v>792</v>
      </c>
      <c r="C115" s="3" t="s">
        <v>864</v>
      </c>
      <c r="D115" s="3" t="s">
        <v>864</v>
      </c>
    </row>
    <row r="116" spans="1:4">
      <c r="A116" s="3" t="s">
        <v>790</v>
      </c>
      <c r="C116" s="5" t="n">
        <v>750</v>
      </c>
      <c r="D116" s="5" t="n">
        <v>750</v>
      </c>
    </row>
    <row r="117" spans="1:4">
      <c r="A117" s="3" t="s">
        <v>794</v>
      </c>
      <c r="C117" s="3" t="s">
        <v>865</v>
      </c>
      <c r="D117" s="3" t="s">
        <v>865</v>
      </c>
    </row>
    <row r="118" spans="1:4">
      <c r="A118" s="3" t="s">
        <v>796</v>
      </c>
      <c r="C118" s="3" t="s">
        <v>866</v>
      </c>
      <c r="D118" s="3" t="s">
        <v>866</v>
      </c>
    </row>
    <row r="119" spans="1:4">
      <c r="A119" s="3" t="s">
        <v>867</v>
      </c>
    </row>
    <row r="120" spans="1:4">
      <c r="A120" s="6" t="s">
        <v>766</v>
      </c>
    </row>
    <row r="121" spans="1:4">
      <c r="A121" s="3" t="s">
        <v>792</v>
      </c>
      <c r="C121" s="3" t="s">
        <v>868</v>
      </c>
      <c r="D121" s="3" t="s">
        <v>868</v>
      </c>
    </row>
    <row r="122" spans="1:4">
      <c r="A122" s="3" t="s">
        <v>790</v>
      </c>
      <c r="C122" s="5" t="n">
        <v>1000</v>
      </c>
      <c r="D122" s="5" t="n">
        <v>1000</v>
      </c>
    </row>
    <row r="123" spans="1:4">
      <c r="A123" s="3" t="s">
        <v>794</v>
      </c>
      <c r="C123" s="3" t="s">
        <v>869</v>
      </c>
      <c r="D123" s="3" t="s">
        <v>869</v>
      </c>
    </row>
    <row r="124" spans="1:4">
      <c r="A124" s="3" t="s">
        <v>796</v>
      </c>
      <c r="C124" s="3" t="s">
        <v>870</v>
      </c>
      <c r="D124" s="3" t="s">
        <v>870</v>
      </c>
    </row>
    <row r="125" spans="1:4">
      <c r="A125" s="3" t="s">
        <v>871</v>
      </c>
    </row>
    <row r="126" spans="1:4">
      <c r="A126" s="6" t="s">
        <v>766</v>
      </c>
    </row>
    <row r="127" spans="1:4">
      <c r="A127" s="3" t="s">
        <v>792</v>
      </c>
      <c r="C127" s="3" t="s">
        <v>872</v>
      </c>
      <c r="D127" s="3" t="s">
        <v>872</v>
      </c>
    </row>
    <row r="128" spans="1:4">
      <c r="A128" s="3" t="s">
        <v>790</v>
      </c>
      <c r="C128" s="5" t="n">
        <v>1000</v>
      </c>
      <c r="D128" s="5" t="n">
        <v>1000</v>
      </c>
    </row>
    <row r="129" spans="1:4">
      <c r="A129" s="3" t="s">
        <v>794</v>
      </c>
      <c r="C129" s="3" t="s">
        <v>873</v>
      </c>
      <c r="D129" s="3" t="s">
        <v>873</v>
      </c>
    </row>
    <row r="130" spans="1:4">
      <c r="A130" s="3" t="s">
        <v>796</v>
      </c>
      <c r="C130" s="3" t="s">
        <v>874</v>
      </c>
      <c r="D130" s="3" t="s">
        <v>874</v>
      </c>
    </row>
    <row r="131" spans="1:4">
      <c r="A131" s="3" t="s">
        <v>875</v>
      </c>
    </row>
    <row r="132" spans="1:4">
      <c r="A132" s="6" t="s">
        <v>766</v>
      </c>
    </row>
    <row r="133" spans="1:4">
      <c r="A133" s="3" t="s">
        <v>792</v>
      </c>
      <c r="C133" s="3" t="s">
        <v>876</v>
      </c>
      <c r="D133" s="3" t="s">
        <v>876</v>
      </c>
    </row>
    <row r="134" spans="1:4">
      <c r="A134" s="3" t="s">
        <v>790</v>
      </c>
      <c r="C134" s="5" t="n">
        <v>900</v>
      </c>
      <c r="D134" s="5" t="n">
        <v>900</v>
      </c>
    </row>
    <row r="135" spans="1:4">
      <c r="A135" s="3" t="s">
        <v>794</v>
      </c>
      <c r="C135" s="3" t="s">
        <v>861</v>
      </c>
      <c r="D135" s="3" t="s">
        <v>861</v>
      </c>
    </row>
    <row r="136" spans="1:4">
      <c r="A136" s="3" t="s">
        <v>796</v>
      </c>
      <c r="C136" s="3" t="s">
        <v>877</v>
      </c>
      <c r="D136" s="3" t="s">
        <v>877</v>
      </c>
    </row>
    <row r="137" spans="1:4">
      <c r="A137" s="3" t="s">
        <v>878</v>
      </c>
    </row>
    <row r="138" spans="1:4">
      <c r="A138" s="6" t="s">
        <v>766</v>
      </c>
    </row>
    <row r="139" spans="1:4">
      <c r="A139" s="3" t="s">
        <v>792</v>
      </c>
      <c r="C139" s="3" t="s">
        <v>879</v>
      </c>
      <c r="D139" s="3" t="s">
        <v>879</v>
      </c>
    </row>
    <row r="140" spans="1:4">
      <c r="A140" s="3" t="s">
        <v>790</v>
      </c>
      <c r="C140" s="5" t="n">
        <v>500</v>
      </c>
      <c r="D140" s="5" t="n">
        <v>500</v>
      </c>
    </row>
    <row r="141" spans="1:4">
      <c r="A141" s="3" t="s">
        <v>794</v>
      </c>
      <c r="C141" s="3" t="s">
        <v>880</v>
      </c>
      <c r="D141" s="3" t="s">
        <v>880</v>
      </c>
    </row>
    <row r="142" spans="1:4">
      <c r="A142" s="3" t="s">
        <v>796</v>
      </c>
      <c r="C142" s="3" t="s">
        <v>881</v>
      </c>
      <c r="D142" s="3" t="s">
        <v>881</v>
      </c>
    </row>
    <row r="143" spans="1:4">
      <c r="A143" s="3" t="s">
        <v>882</v>
      </c>
    </row>
    <row r="144" spans="1:4">
      <c r="A144" s="6" t="s">
        <v>766</v>
      </c>
    </row>
    <row r="145" spans="1:4">
      <c r="A145" s="3" t="s">
        <v>792</v>
      </c>
      <c r="C145" s="3" t="s">
        <v>883</v>
      </c>
      <c r="D145" s="3" t="s">
        <v>883</v>
      </c>
    </row>
    <row r="146" spans="1:4">
      <c r="A146" s="3" t="s">
        <v>790</v>
      </c>
      <c r="C146" s="5" t="n">
        <v>500</v>
      </c>
      <c r="D146" s="5" t="n">
        <v>500</v>
      </c>
    </row>
    <row r="147" spans="1:4">
      <c r="A147" s="3" t="s">
        <v>794</v>
      </c>
      <c r="C147" s="3" t="s">
        <v>884</v>
      </c>
      <c r="D147" s="3" t="s">
        <v>884</v>
      </c>
    </row>
    <row r="148" spans="1:4">
      <c r="A148" s="3" t="s">
        <v>796</v>
      </c>
      <c r="C148" s="3" t="s">
        <v>885</v>
      </c>
      <c r="D148" s="3" t="s">
        <v>885</v>
      </c>
    </row>
    <row r="149" spans="1:4">
      <c r="A149" s="3" t="s">
        <v>886</v>
      </c>
    </row>
    <row r="150" spans="1:4">
      <c r="A150" s="6" t="s">
        <v>766</v>
      </c>
    </row>
    <row r="151" spans="1:4">
      <c r="A151" s="3" t="s">
        <v>792</v>
      </c>
      <c r="B151" s="3" t="s">
        <v>29</v>
      </c>
      <c r="C151" s="3" t="s">
        <v>887</v>
      </c>
      <c r="D151" s="3" t="s">
        <v>887</v>
      </c>
    </row>
    <row r="152" spans="1:4">
      <c r="A152" s="3" t="s">
        <v>790</v>
      </c>
      <c r="B152" s="3" t="s">
        <v>29</v>
      </c>
      <c r="C152" s="5" t="n">
        <v>1750</v>
      </c>
      <c r="D152" s="5" t="n">
        <v>0</v>
      </c>
    </row>
    <row r="153" spans="1:4">
      <c r="A153" s="3" t="s">
        <v>794</v>
      </c>
      <c r="B153" s="3" t="s">
        <v>29</v>
      </c>
      <c r="C153" s="3" t="s">
        <v>880</v>
      </c>
      <c r="D153" s="3" t="s">
        <v>880</v>
      </c>
    </row>
    <row r="154" spans="1:4">
      <c r="A154" s="3" t="s">
        <v>796</v>
      </c>
      <c r="B154" s="3" t="s">
        <v>29</v>
      </c>
      <c r="C154" s="3" t="s">
        <v>888</v>
      </c>
      <c r="D154" s="3" t="s">
        <v>888</v>
      </c>
    </row>
    <row r="155" spans="1:4">
      <c r="A155" s="3" t="s">
        <v>889</v>
      </c>
    </row>
    <row r="156" spans="1:4">
      <c r="A156" s="6" t="s">
        <v>766</v>
      </c>
    </row>
    <row r="157" spans="1:4">
      <c r="A157" s="3" t="s">
        <v>792</v>
      </c>
      <c r="B157" s="3" t="s">
        <v>29</v>
      </c>
      <c r="C157" s="3" t="s">
        <v>890</v>
      </c>
      <c r="D157" s="3" t="s">
        <v>890</v>
      </c>
    </row>
    <row r="158" spans="1:4">
      <c r="A158" s="3" t="s">
        <v>790</v>
      </c>
      <c r="B158" s="3" t="s">
        <v>29</v>
      </c>
      <c r="C158" s="5" t="n">
        <v>2250</v>
      </c>
      <c r="D158" s="5" t="n">
        <v>0</v>
      </c>
    </row>
    <row r="159" spans="1:4">
      <c r="A159" s="3" t="s">
        <v>794</v>
      </c>
      <c r="B159" s="3" t="s">
        <v>29</v>
      </c>
      <c r="C159" s="3" t="s">
        <v>827</v>
      </c>
      <c r="D159" s="3" t="s">
        <v>827</v>
      </c>
    </row>
    <row r="160" spans="1:4">
      <c r="A160" s="3" t="s">
        <v>796</v>
      </c>
      <c r="B160" s="3" t="s">
        <v>29</v>
      </c>
      <c r="C160" s="3" t="s">
        <v>891</v>
      </c>
      <c r="D160" s="3" t="s">
        <v>891</v>
      </c>
    </row>
    <row r="161" spans="1:4">
      <c r="A161" t="n"/>
    </row>
    <row r="162" spans="1:4">
      <c r="A162" s="3" t="s">
        <v>29</v>
      </c>
      <c r="B162" s="3" t="s">
        <v>892</v>
      </c>
    </row>
    <row r="163" spans="1:4">
      <c r="A163" s="3" t="s">
        <v>30</v>
      </c>
      <c r="B163" s="3" t="s">
        <v>893</v>
      </c>
    </row>
  </sheetData>
  <mergeCells count="5">
    <mergeCell ref="A1:B2"/>
    <mergeCell ref="C1:D1"/>
    <mergeCell ref="A161:C161"/>
    <mergeCell ref="B162:C162"/>
    <mergeCell ref="B163:C163"/>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r="1" spans="1:4">
      <c r="A1" s="1" t="s">
        <v>894</v>
      </c>
      <c r="B1" s="2" t="s">
        <v>2</v>
      </c>
      <c r="C1" s="2" t="s">
        <v>895</v>
      </c>
      <c r="D1" s="2" t="s">
        <v>15</v>
      </c>
    </row>
    <row r="2" spans="1:4">
      <c r="A2" s="6" t="s">
        <v>766</v>
      </c>
    </row>
    <row r="3" spans="1:4">
      <c r="A3" s="3" t="s">
        <v>790</v>
      </c>
      <c r="B3" s="5" t="n">
        <v>30463</v>
      </c>
      <c r="D3" s="5" t="n">
        <v>20745</v>
      </c>
    </row>
    <row r="4" spans="1:4">
      <c r="A4" s="3" t="s">
        <v>896</v>
      </c>
    </row>
    <row r="5" spans="1:4">
      <c r="A5" s="6" t="s">
        <v>766</v>
      </c>
    </row>
    <row r="6" spans="1:4">
      <c r="A6" s="3" t="s">
        <v>790</v>
      </c>
      <c r="C6" s="5" t="n">
        <v>1080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897</v>
      </c>
      <c r="B1" s="2" t="s">
        <v>2</v>
      </c>
      <c r="C1" s="2" t="s">
        <v>15</v>
      </c>
    </row>
    <row r="2" spans="1:3">
      <c r="A2" s="6" t="s">
        <v>766</v>
      </c>
    </row>
    <row r="3" spans="1:3">
      <c r="A3" s="3" t="s">
        <v>759</v>
      </c>
      <c r="B3" s="5" t="n">
        <v>2500</v>
      </c>
    </row>
    <row r="4" spans="1:3">
      <c r="A4" s="3" t="s">
        <v>760</v>
      </c>
      <c r="B4" s="4" t="n">
        <v>0</v>
      </c>
    </row>
    <row r="5" spans="1:3">
      <c r="A5" s="3" t="s">
        <v>761</v>
      </c>
      <c r="B5" s="4" t="n">
        <v>1050</v>
      </c>
    </row>
    <row r="6" spans="1:3">
      <c r="A6" s="3" t="s">
        <v>762</v>
      </c>
      <c r="B6" s="4" t="n">
        <v>2250</v>
      </c>
    </row>
    <row r="7" spans="1:3">
      <c r="A7" s="3" t="s">
        <v>763</v>
      </c>
      <c r="B7" s="4" t="n">
        <v>1500</v>
      </c>
    </row>
    <row r="8" spans="1:3">
      <c r="A8" s="3" t="s">
        <v>764</v>
      </c>
      <c r="B8" s="4" t="n">
        <v>23163</v>
      </c>
    </row>
    <row r="9" spans="1:3">
      <c r="A9" s="3" t="s">
        <v>127</v>
      </c>
      <c r="B9" s="5" t="n">
        <v>30463</v>
      </c>
      <c r="C9" s="5" t="n">
        <v>20745</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r="A1" s="1" t="s">
        <v>898</v>
      </c>
      <c r="B1" s="2" t="s">
        <v>1</v>
      </c>
    </row>
    <row r="2" spans="1:4">
      <c r="B2" s="2" t="s">
        <v>2</v>
      </c>
      <c r="C2" s="2" t="s">
        <v>15</v>
      </c>
      <c r="D2" s="2" t="s">
        <v>16</v>
      </c>
    </row>
    <row r="3" spans="1:4">
      <c r="A3" s="6" t="s">
        <v>899</v>
      </c>
    </row>
    <row r="4" spans="1:4">
      <c r="A4" s="3" t="s">
        <v>900</v>
      </c>
      <c r="B4" s="5" t="n">
        <v>3661</v>
      </c>
      <c r="C4" s="5" t="n">
        <v>3738</v>
      </c>
      <c r="D4" s="5" t="n">
        <v>3131</v>
      </c>
    </row>
    <row r="5" spans="1:4">
      <c r="A5" s="3" t="s">
        <v>901</v>
      </c>
      <c r="B5" s="4" t="n">
        <v>364</v>
      </c>
      <c r="C5" s="4" t="n">
        <v>266</v>
      </c>
      <c r="D5" s="4" t="n">
        <v>332</v>
      </c>
    </row>
    <row r="6" spans="1:4">
      <c r="A6" s="3" t="s">
        <v>902</v>
      </c>
      <c r="B6" s="4" t="n">
        <v>2065</v>
      </c>
      <c r="C6" s="4" t="n">
        <v>2073</v>
      </c>
      <c r="D6" s="4" t="n">
        <v>1745</v>
      </c>
    </row>
    <row r="7" spans="1:4">
      <c r="A7" s="3" t="s">
        <v>903</v>
      </c>
      <c r="B7" s="4" t="n">
        <v>6090</v>
      </c>
      <c r="C7" s="4" t="n">
        <v>6077</v>
      </c>
      <c r="D7" s="4" t="n">
        <v>5208</v>
      </c>
    </row>
    <row r="8" spans="1:4">
      <c r="A8" s="6" t="s">
        <v>904</v>
      </c>
    </row>
    <row r="9" spans="1:4">
      <c r="A9" s="3" t="s">
        <v>905</v>
      </c>
      <c r="B9" s="4" t="n">
        <v>224</v>
      </c>
      <c r="C9" s="4" t="n">
        <v>-331</v>
      </c>
      <c r="D9" s="4" t="n">
        <v>-19</v>
      </c>
    </row>
    <row r="10" spans="1:4">
      <c r="A10" s="3" t="s">
        <v>27</v>
      </c>
      <c r="B10" s="5" t="n">
        <v>6314</v>
      </c>
      <c r="C10" s="5" t="n">
        <v>5746</v>
      </c>
      <c r="D10" s="5" t="n">
        <v>518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06</v>
      </c>
      <c r="B1" s="2" t="s">
        <v>1</v>
      </c>
    </row>
    <row r="2" spans="1:4">
      <c r="B2" s="2" t="s">
        <v>2</v>
      </c>
      <c r="C2" s="2" t="s">
        <v>15</v>
      </c>
      <c r="D2" s="2" t="s">
        <v>16</v>
      </c>
    </row>
    <row r="3" spans="1:4">
      <c r="A3" s="6" t="s">
        <v>907</v>
      </c>
    </row>
    <row r="4" spans="1:4">
      <c r="A4" s="3" t="s">
        <v>908</v>
      </c>
      <c r="B4" s="5" t="n">
        <v>7363</v>
      </c>
      <c r="C4" s="5" t="n">
        <v>7127</v>
      </c>
      <c r="D4" s="5" t="n">
        <v>6674</v>
      </c>
    </row>
    <row r="5" spans="1:4">
      <c r="A5" s="3" t="s">
        <v>902</v>
      </c>
      <c r="B5" s="4" t="n">
        <v>11144</v>
      </c>
      <c r="C5" s="4" t="n">
        <v>20693</v>
      </c>
      <c r="D5" s="4" t="n">
        <v>20378</v>
      </c>
    </row>
    <row r="6" spans="1:4">
      <c r="A6" s="3" t="s">
        <v>26</v>
      </c>
      <c r="B6" s="5" t="n">
        <v>18507</v>
      </c>
      <c r="C6" s="5" t="n">
        <v>27820</v>
      </c>
      <c r="D6" s="5" t="n">
        <v>2705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09</v>
      </c>
      <c r="B1" s="2" t="s">
        <v>1</v>
      </c>
    </row>
    <row r="2" spans="1:4">
      <c r="B2" s="2" t="s">
        <v>2</v>
      </c>
      <c r="C2" s="2" t="s">
        <v>15</v>
      </c>
      <c r="D2" s="2" t="s">
        <v>16</v>
      </c>
    </row>
    <row r="3" spans="1:4">
      <c r="A3" s="6" t="s">
        <v>910</v>
      </c>
    </row>
    <row r="4" spans="1:4">
      <c r="A4" s="3" t="s">
        <v>911</v>
      </c>
      <c r="B4" s="3" t="s">
        <v>912</v>
      </c>
      <c r="C4" s="3" t="s">
        <v>912</v>
      </c>
      <c r="D4" s="3" t="s">
        <v>912</v>
      </c>
    </row>
    <row r="5" spans="1:4">
      <c r="A5" s="6" t="s">
        <v>913</v>
      </c>
    </row>
    <row r="6" spans="1:4">
      <c r="A6" s="3" t="s">
        <v>914</v>
      </c>
      <c r="B6" s="3" t="s">
        <v>915</v>
      </c>
      <c r="C6" s="3" t="s">
        <v>916</v>
      </c>
      <c r="D6" s="3" t="s">
        <v>917</v>
      </c>
    </row>
    <row r="7" spans="1:4">
      <c r="A7" s="3" t="s">
        <v>918</v>
      </c>
      <c r="B7" s="3" t="s">
        <v>919</v>
      </c>
      <c r="C7" s="3" t="s">
        <v>920</v>
      </c>
      <c r="D7" s="3" t="s">
        <v>921</v>
      </c>
    </row>
    <row r="8" spans="1:4">
      <c r="A8" s="3" t="s">
        <v>922</v>
      </c>
      <c r="B8" s="3" t="s">
        <v>923</v>
      </c>
      <c r="C8" s="3" t="s">
        <v>924</v>
      </c>
      <c r="D8" s="3" t="s">
        <v>925</v>
      </c>
    </row>
    <row r="9" spans="1:4">
      <c r="A9" s="3" t="s">
        <v>926</v>
      </c>
      <c r="B9" s="3" t="s">
        <v>927</v>
      </c>
      <c r="C9" s="3" t="s">
        <v>928</v>
      </c>
      <c r="D9" s="3" t="s">
        <v>928</v>
      </c>
    </row>
    <row r="10" spans="1:4">
      <c r="A10" s="3" t="s">
        <v>929</v>
      </c>
      <c r="B10" s="3" t="s">
        <v>930</v>
      </c>
      <c r="C10" s="3" t="s">
        <v>931</v>
      </c>
      <c r="D10" s="3" t="s">
        <v>93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933</v>
      </c>
      <c r="B1" s="2" t="s">
        <v>380</v>
      </c>
      <c r="D1" s="2" t="s">
        <v>1</v>
      </c>
    </row>
    <row r="2" spans="1:7">
      <c r="B2" s="2" t="s">
        <v>15</v>
      </c>
      <c r="C2" s="2" t="s">
        <v>934</v>
      </c>
      <c r="D2" s="2" t="s">
        <v>2</v>
      </c>
      <c r="E2" s="2" t="s">
        <v>15</v>
      </c>
      <c r="F2" s="2" t="s">
        <v>16</v>
      </c>
      <c r="G2" s="2" t="s">
        <v>410</v>
      </c>
    </row>
    <row r="3" spans="1:7">
      <c r="A3" s="6" t="s">
        <v>935</v>
      </c>
    </row>
    <row r="4" spans="1:7">
      <c r="A4" s="3" t="s">
        <v>936</v>
      </c>
      <c r="D4" s="5" t="n">
        <v>4600</v>
      </c>
    </row>
    <row r="5" spans="1:7">
      <c r="A5" s="3" t="s">
        <v>937</v>
      </c>
      <c r="D5" s="4" t="n">
        <v>108300</v>
      </c>
    </row>
    <row r="6" spans="1:7">
      <c r="A6" s="3" t="s">
        <v>938</v>
      </c>
      <c r="D6" s="4" t="n">
        <v>34500</v>
      </c>
    </row>
    <row r="7" spans="1:7">
      <c r="A7" s="3" t="s">
        <v>939</v>
      </c>
      <c r="D7" s="4" t="n">
        <v>4400</v>
      </c>
      <c r="E7" s="5" t="n">
        <v>5500</v>
      </c>
      <c r="F7" s="5" t="n">
        <v>3900</v>
      </c>
    </row>
    <row r="8" spans="1:7">
      <c r="A8" s="3" t="s">
        <v>940</v>
      </c>
      <c r="B8" s="5" t="n">
        <v>8714</v>
      </c>
      <c r="D8" s="4" t="n">
        <v>9599</v>
      </c>
      <c r="E8" s="4" t="n">
        <v>8714</v>
      </c>
      <c r="F8" s="4" t="n">
        <v>8648</v>
      </c>
      <c r="G8" s="5" t="n">
        <v>7202</v>
      </c>
    </row>
    <row r="9" spans="1:7">
      <c r="A9" s="3" t="s">
        <v>941</v>
      </c>
      <c r="B9" s="4" t="n">
        <v>7000</v>
      </c>
      <c r="D9" s="4" t="n">
        <v>7900</v>
      </c>
      <c r="E9" s="4" t="n">
        <v>7000</v>
      </c>
      <c r="F9" s="4" t="n">
        <v>6500</v>
      </c>
    </row>
    <row r="10" spans="1:7">
      <c r="A10" s="3" t="s">
        <v>942</v>
      </c>
      <c r="B10" s="4" t="n">
        <v>1500</v>
      </c>
      <c r="D10" s="4" t="n">
        <v>1700</v>
      </c>
      <c r="E10" s="4" t="n">
        <v>1500</v>
      </c>
      <c r="F10" s="4" t="n">
        <v>1300</v>
      </c>
    </row>
    <row r="11" spans="1:7">
      <c r="A11" s="3" t="s">
        <v>943</v>
      </c>
      <c r="D11" s="5" t="n">
        <v>237</v>
      </c>
      <c r="E11" s="5" t="n">
        <v>235</v>
      </c>
      <c r="F11" s="5" t="n">
        <v>400</v>
      </c>
    </row>
    <row r="12" spans="1:7">
      <c r="A12" s="3" t="s">
        <v>944</v>
      </c>
      <c r="B12" s="5" t="n">
        <v>458</v>
      </c>
    </row>
    <row r="13" spans="1:7">
      <c r="A13" s="3" t="s">
        <v>945</v>
      </c>
    </row>
    <row r="14" spans="1:7">
      <c r="A14" s="6" t="s">
        <v>935</v>
      </c>
    </row>
    <row r="15" spans="1:7">
      <c r="A15" s="3" t="s">
        <v>946</v>
      </c>
      <c r="D15" s="3" t="s">
        <v>947</v>
      </c>
      <c r="E15" s="3" t="s">
        <v>948</v>
      </c>
      <c r="F15" s="3" t="s">
        <v>949</v>
      </c>
    </row>
    <row r="16" spans="1:7">
      <c r="A16" s="3" t="s">
        <v>950</v>
      </c>
    </row>
    <row r="17" spans="1:7">
      <c r="A17" s="6" t="s">
        <v>935</v>
      </c>
    </row>
    <row r="18" spans="1:7">
      <c r="A18" s="3" t="s">
        <v>936</v>
      </c>
      <c r="D18" s="5" t="n">
        <v>1800</v>
      </c>
    </row>
    <row r="19" spans="1:7">
      <c r="A19" s="3" t="s">
        <v>951</v>
      </c>
    </row>
    <row r="20" spans="1:7">
      <c r="A20" s="6" t="s">
        <v>935</v>
      </c>
    </row>
    <row r="21" spans="1:7">
      <c r="A21" s="3" t="s">
        <v>936</v>
      </c>
      <c r="D21" s="5" t="n">
        <v>545</v>
      </c>
    </row>
    <row r="22" spans="1:7">
      <c r="A22" s="3" t="s">
        <v>952</v>
      </c>
    </row>
    <row r="23" spans="1:7">
      <c r="A23" s="6" t="s">
        <v>935</v>
      </c>
    </row>
    <row r="24" spans="1:7">
      <c r="A24" s="3" t="s">
        <v>944</v>
      </c>
      <c r="C24" s="5" t="n">
        <v>-461</v>
      </c>
    </row>
  </sheetData>
  <mergeCells count="3">
    <mergeCell ref="A1:A2"/>
    <mergeCell ref="B1:C1"/>
    <mergeCell ref="D1:F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953</v>
      </c>
      <c r="B1" s="2" t="s">
        <v>2</v>
      </c>
      <c r="C1" s="2" t="s">
        <v>15</v>
      </c>
    </row>
    <row r="2" spans="1:3">
      <c r="A2" s="6" t="s">
        <v>954</v>
      </c>
    </row>
    <row r="3" spans="1:3">
      <c r="A3" s="3" t="s">
        <v>97</v>
      </c>
      <c r="B3" s="5" t="n">
        <v>884</v>
      </c>
      <c r="C3" s="5" t="n">
        <v>903</v>
      </c>
    </row>
    <row r="4" spans="1:3">
      <c r="A4" s="3" t="s">
        <v>955</v>
      </c>
      <c r="B4" s="4" t="n">
        <v>1531</v>
      </c>
      <c r="C4" s="4" t="n">
        <v>1112</v>
      </c>
    </row>
    <row r="5" spans="1:3">
      <c r="A5" s="3" t="s">
        <v>956</v>
      </c>
      <c r="B5" s="4" t="n">
        <v>211</v>
      </c>
      <c r="C5" s="4" t="n">
        <v>0</v>
      </c>
    </row>
    <row r="6" spans="1:3">
      <c r="A6" s="3" t="s">
        <v>957</v>
      </c>
      <c r="B6" s="4" t="n">
        <v>520</v>
      </c>
      <c r="C6" s="4" t="n">
        <v>520</v>
      </c>
    </row>
    <row r="7" spans="1:3">
      <c r="A7" s="3" t="s">
        <v>958</v>
      </c>
      <c r="B7" s="4" t="n">
        <v>257</v>
      </c>
      <c r="C7" s="4" t="n">
        <v>272</v>
      </c>
    </row>
    <row r="8" spans="1:3">
      <c r="A8" s="3" t="s">
        <v>959</v>
      </c>
      <c r="B8" s="4" t="n">
        <v>1158</v>
      </c>
      <c r="C8" s="4" t="n">
        <v>922</v>
      </c>
    </row>
    <row r="9" spans="1:3">
      <c r="A9" s="3" t="s">
        <v>960</v>
      </c>
      <c r="B9" s="4" t="n">
        <v>798</v>
      </c>
      <c r="C9" s="4" t="n">
        <v>0</v>
      </c>
    </row>
    <row r="10" spans="1:3">
      <c r="A10" s="3" t="s">
        <v>961</v>
      </c>
      <c r="B10" s="4" t="n">
        <v>56</v>
      </c>
      <c r="C10" s="4" t="n">
        <v>64</v>
      </c>
    </row>
    <row r="11" spans="1:3">
      <c r="A11" s="3" t="s">
        <v>962</v>
      </c>
      <c r="B11" s="4" t="n">
        <v>5415</v>
      </c>
      <c r="C11" s="4" t="n">
        <v>3793</v>
      </c>
    </row>
    <row r="12" spans="1:3">
      <c r="A12" s="3" t="s">
        <v>963</v>
      </c>
      <c r="B12" s="4" t="n">
        <v>-2265</v>
      </c>
      <c r="C12" s="4" t="n">
        <v>-903</v>
      </c>
    </row>
    <row r="13" spans="1:3">
      <c r="A13" s="3" t="s">
        <v>964</v>
      </c>
      <c r="B13" s="4" t="n">
        <v>3150</v>
      </c>
      <c r="C13" s="4" t="n">
        <v>2890</v>
      </c>
    </row>
    <row r="14" spans="1:3">
      <c r="A14" s="6" t="s">
        <v>965</v>
      </c>
    </row>
    <row r="15" spans="1:3">
      <c r="A15" s="3" t="s">
        <v>966</v>
      </c>
      <c r="B15" s="4" t="n">
        <v>-1280</v>
      </c>
      <c r="C15" s="4" t="n">
        <v>-1140</v>
      </c>
    </row>
    <row r="16" spans="1:3">
      <c r="A16" s="3" t="s">
        <v>967</v>
      </c>
      <c r="B16" s="4" t="n">
        <v>-2223</v>
      </c>
      <c r="C16" s="4" t="n">
        <v>-1974</v>
      </c>
    </row>
    <row r="17" spans="1:3">
      <c r="A17" s="3" t="s">
        <v>960</v>
      </c>
      <c r="B17" s="4" t="n">
        <v>-685</v>
      </c>
      <c r="C17" s="4" t="n">
        <v>-470</v>
      </c>
    </row>
    <row r="18" spans="1:3">
      <c r="A18" s="3" t="s">
        <v>57</v>
      </c>
      <c r="B18" s="4" t="n">
        <v>-29</v>
      </c>
      <c r="C18" s="4" t="n">
        <v>-87</v>
      </c>
    </row>
    <row r="19" spans="1:3">
      <c r="A19" s="3" t="s">
        <v>968</v>
      </c>
      <c r="B19" s="4" t="n">
        <v>-4217</v>
      </c>
      <c r="C19" s="4" t="n">
        <v>-3671</v>
      </c>
    </row>
    <row r="20" spans="1:3">
      <c r="A20" s="3" t="s">
        <v>969</v>
      </c>
      <c r="B20" s="4" t="n">
        <v>-1067</v>
      </c>
      <c r="C20" s="4" t="n">
        <v>-781</v>
      </c>
    </row>
    <row r="21" spans="1:3">
      <c r="A21" s="6" t="s">
        <v>970</v>
      </c>
    </row>
    <row r="22" spans="1:3">
      <c r="A22" s="3" t="s">
        <v>971</v>
      </c>
      <c r="B22" s="4" t="n">
        <v>1915</v>
      </c>
      <c r="C22" s="4" t="n">
        <v>1941</v>
      </c>
    </row>
    <row r="23" spans="1:3">
      <c r="A23" s="3" t="s">
        <v>105</v>
      </c>
      <c r="B23" s="4" t="n">
        <v>-6766</v>
      </c>
      <c r="C23" s="4" t="n">
        <v>-6906</v>
      </c>
    </row>
    <row r="24" spans="1:3">
      <c r="A24" s="3" t="s">
        <v>63</v>
      </c>
      <c r="B24" s="4" t="n">
        <v>2953</v>
      </c>
      <c r="C24" s="4" t="n">
        <v>3422</v>
      </c>
    </row>
    <row r="25" spans="1:3">
      <c r="A25" s="3" t="s">
        <v>972</v>
      </c>
      <c r="B25" s="4" t="n">
        <v>-2835</v>
      </c>
      <c r="C25" s="4" t="n">
        <v>-2728</v>
      </c>
    </row>
    <row r="26" spans="1:3">
      <c r="A26" s="3" t="s">
        <v>969</v>
      </c>
      <c r="B26" s="4" t="n">
        <v>-1067</v>
      </c>
      <c r="C26" s="4" t="n">
        <v>-781</v>
      </c>
    </row>
    <row r="27" spans="1:3">
      <c r="A27" s="3" t="s">
        <v>973</v>
      </c>
    </row>
    <row r="28" spans="1:3">
      <c r="A28" s="6" t="s">
        <v>970</v>
      </c>
    </row>
    <row r="29" spans="1:3">
      <c r="A29" s="3" t="s">
        <v>105</v>
      </c>
      <c r="B29" s="4" t="n">
        <v>-211</v>
      </c>
      <c r="C29" s="4" t="n">
        <v>-125</v>
      </c>
    </row>
    <row r="30" spans="1:3">
      <c r="A30" s="3" t="s">
        <v>63</v>
      </c>
      <c r="B30" s="5" t="n">
        <v>64</v>
      </c>
      <c r="C30" s="5" t="n">
        <v>131</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974</v>
      </c>
      <c r="B1" s="2" t="s">
        <v>1</v>
      </c>
    </row>
    <row r="2" spans="1:4">
      <c r="B2" s="2" t="s">
        <v>2</v>
      </c>
      <c r="C2" s="2" t="s">
        <v>15</v>
      </c>
      <c r="D2" s="2" t="s">
        <v>16</v>
      </c>
    </row>
    <row r="3" spans="1:4">
      <c r="A3" s="6" t="s">
        <v>975</v>
      </c>
    </row>
    <row r="4" spans="1:4">
      <c r="A4" s="3" t="s">
        <v>976</v>
      </c>
      <c r="B4" s="5" t="n">
        <v>8714</v>
      </c>
      <c r="C4" s="5" t="n">
        <v>8648</v>
      </c>
      <c r="D4" s="5" t="n">
        <v>7202</v>
      </c>
    </row>
    <row r="5" spans="1:4">
      <c r="A5" s="3" t="s">
        <v>977</v>
      </c>
      <c r="B5" s="4" t="n">
        <v>-50</v>
      </c>
      <c r="C5" s="4" t="n">
        <v>-583</v>
      </c>
      <c r="D5" s="4" t="n">
        <v>-30</v>
      </c>
    </row>
    <row r="6" spans="1:4">
      <c r="A6" s="3" t="s">
        <v>978</v>
      </c>
      <c r="B6" s="4" t="n">
        <v>1091</v>
      </c>
      <c r="C6" s="4" t="n">
        <v>566</v>
      </c>
      <c r="D6" s="4" t="n">
        <v>612</v>
      </c>
    </row>
    <row r="7" spans="1:4">
      <c r="A7" s="3" t="s">
        <v>979</v>
      </c>
      <c r="B7" s="4" t="n">
        <v>94</v>
      </c>
      <c r="C7" s="4" t="n">
        <v>217</v>
      </c>
      <c r="D7" s="4" t="n">
        <v>931</v>
      </c>
    </row>
    <row r="8" spans="1:4">
      <c r="A8" s="3" t="s">
        <v>980</v>
      </c>
      <c r="B8" s="4" t="n">
        <v>-144</v>
      </c>
      <c r="C8" s="4" t="n">
        <v>-95</v>
      </c>
      <c r="D8" s="4" t="n">
        <v>-65</v>
      </c>
    </row>
    <row r="9" spans="1:4">
      <c r="A9" s="3" t="s">
        <v>981</v>
      </c>
      <c r="B9" s="4" t="n">
        <v>-106</v>
      </c>
      <c r="C9" s="4" t="n">
        <v>-39</v>
      </c>
      <c r="D9" s="4" t="n">
        <v>-2</v>
      </c>
    </row>
    <row r="10" spans="1:4">
      <c r="A10" s="3" t="s">
        <v>982</v>
      </c>
      <c r="B10" s="5" t="n">
        <v>9599</v>
      </c>
      <c r="C10" s="5" t="n">
        <v>8714</v>
      </c>
      <c r="D10" s="5" t="n">
        <v>864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0"/>
    <col customWidth="1" max="2" min="2" width="16"/>
  </cols>
  <sheetData>
    <row r="1" spans="1:2">
      <c r="A1" s="1" t="s">
        <v>983</v>
      </c>
      <c r="B1" s="2" t="s">
        <v>1</v>
      </c>
    </row>
    <row r="2" spans="1:2">
      <c r="B2" s="2" t="s">
        <v>2</v>
      </c>
    </row>
    <row r="3" spans="1:2">
      <c r="A3" s="3" t="s">
        <v>984</v>
      </c>
    </row>
    <row r="4" spans="1:2">
      <c r="A4" s="6" t="s">
        <v>985</v>
      </c>
    </row>
    <row r="5" spans="1:2">
      <c r="A5" s="3" t="s">
        <v>986</v>
      </c>
      <c r="B5" s="4" t="n">
        <v>2004</v>
      </c>
    </row>
    <row r="6" spans="1:2">
      <c r="A6" s="3" t="s">
        <v>987</v>
      </c>
      <c r="B6" s="4" t="n">
        <v>2007</v>
      </c>
    </row>
    <row r="7" spans="1:2">
      <c r="A7" s="3" t="s">
        <v>988</v>
      </c>
    </row>
    <row r="8" spans="1:2">
      <c r="A8" s="6" t="s">
        <v>985</v>
      </c>
    </row>
    <row r="9" spans="1:2">
      <c r="A9" s="3" t="s">
        <v>986</v>
      </c>
      <c r="B9" s="4" t="n">
        <v>2006</v>
      </c>
    </row>
    <row r="10" spans="1:2">
      <c r="A10" s="3" t="s">
        <v>987</v>
      </c>
      <c r="B10" s="4" t="n">
        <v>2015</v>
      </c>
    </row>
    <row r="11" spans="1:2">
      <c r="A11" s="3" t="s">
        <v>989</v>
      </c>
    </row>
    <row r="12" spans="1:2">
      <c r="A12" s="6" t="s">
        <v>985</v>
      </c>
    </row>
    <row r="13" spans="1:2">
      <c r="A13" s="3" t="s">
        <v>987</v>
      </c>
      <c r="B13" s="4" t="n">
        <v>1996</v>
      </c>
    </row>
    <row r="14" spans="1:2">
      <c r="A14" s="3" t="s">
        <v>990</v>
      </c>
    </row>
    <row r="15" spans="1:2">
      <c r="A15" s="6" t="s">
        <v>985</v>
      </c>
    </row>
    <row r="16" spans="1:2">
      <c r="A16" s="3" t="s">
        <v>987</v>
      </c>
      <c r="B16" s="4" t="n">
        <v>20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1</vt:i4>
      </vt:variant>
    </vt:vector>
  </ns0:HeadingPairs>
  <ns0:TitlesOfParts>
    <vt:vector xmlns:vt="http://schemas.openxmlformats.org/officeDocument/2006/docPropsVTypes" baseType="lpstr" size="131">
      <vt:lpstr>Document and Entity Information</vt:lpstr>
      <vt:lpstr>INCOME STATEMENTS</vt:lpstr>
      <vt:lpstr>COMPREHENSIVE INCOME STATEMENTS</vt:lpstr>
      <vt:lpstr>COMPREHENSIVE INCOME STATEMENT4</vt:lpstr>
      <vt:lpstr>BALANCE SHEETS</vt:lpstr>
      <vt:lpstr>BALANCE SHEETS (Parenthetical)</vt:lpstr>
      <vt:lpstr>CASH FLOWS STATEMENTS</vt:lpstr>
      <vt:lpstr>STOCKHOLDERS' EQUITY STATEMENTS</vt:lpstr>
      <vt:lpstr>ACCOUNTING POLICIES</vt:lpstr>
      <vt:lpstr>EARNINGS PER SHARE</vt:lpstr>
      <vt:lpstr>OTHER INCOME (EXPENSE), NET</vt:lpstr>
      <vt:lpstr>INVESTMENTS</vt:lpstr>
      <vt:lpstr>DERIVATIVES</vt:lpstr>
      <vt:lpstr>FAIR VALUE MEASUREMENTS</vt:lpstr>
      <vt:lpstr>INVENTORIES</vt:lpstr>
      <vt:lpstr>PROPERTY AND EQUIPMENT</vt:lpstr>
      <vt:lpstr>BUSINESS COMBINATIONS</vt:lpstr>
      <vt:lpstr>GOODWILL</vt:lpstr>
      <vt:lpstr>INTANGIBLE ASSETS</vt:lpstr>
      <vt:lpstr>DEBT</vt:lpstr>
      <vt:lpstr>INCOME TAXES</vt:lpstr>
      <vt:lpstr>RESTRUCTURING CHARGES</vt:lpstr>
      <vt:lpstr>UNEARNED REVENUE</vt:lpstr>
      <vt:lpstr>OTHER LONG-TERM LIABILITIES</vt:lpstr>
      <vt:lpstr>COMMITMENTS AND GUARANTEES</vt:lpstr>
      <vt:lpstr>CONTINGENCIES</vt:lpstr>
      <vt:lpstr>STOCKHOLDERS' EQUITY</vt:lpstr>
      <vt:lpstr>ACCUMULATED OTHER COMPREHENSIVE</vt:lpstr>
      <vt:lpstr>EMPLOYEE STOCK AND SAVINGS PLAN</vt:lpstr>
      <vt:lpstr>SEGMENT INFORMATION AND GEOGRAP</vt:lpstr>
      <vt:lpstr>QUARTERLY INFORMATION (UNAUDITE</vt:lpstr>
      <vt:lpstr>ACCOUNTING POLICIES (Policies)</vt:lpstr>
      <vt:lpstr>ACCOUNTING POLICIES (Tables)</vt:lpstr>
      <vt:lpstr>EARNINGS PER SHARE (Tables)</vt:lpstr>
      <vt:lpstr>OTHER INCOME (EXPENSE), NET (Ta</vt:lpstr>
      <vt:lpstr>INVESTMENTS (Tables)</vt:lpstr>
      <vt:lpstr>DERIVATIVES (Tables)</vt:lpstr>
      <vt:lpstr>FAIR VALUE MEASUREMENTS (Tables</vt:lpstr>
      <vt:lpstr>INVENTORIES (Tables)</vt:lpstr>
      <vt:lpstr>PROPERTY AND EQUIPMENT (Tables)</vt:lpstr>
      <vt:lpstr>BUSINESS COMBINATIONS (Tables)</vt:lpstr>
      <vt:lpstr>INTANGIBLE ASSETS (Tables)</vt:lpstr>
      <vt:lpstr>GOODWILL (Tables)</vt:lpstr>
      <vt:lpstr>DEBT (Tables)</vt:lpstr>
      <vt:lpstr>INCOME TAXES (Tables)</vt:lpstr>
      <vt:lpstr>RESTRUCTURING CHARGES (Tables)</vt:lpstr>
      <vt:lpstr>UNEARNED REVENUE (Tables)</vt:lpstr>
      <vt:lpstr>OTHER LONG-TERM LIABILITIES (Ta</vt:lpstr>
      <vt:lpstr>COMMITMENTS AND GUARANTEES (Tab</vt:lpstr>
      <vt:lpstr>STOCKHOLDERS' EQUITY (Tables)</vt:lpstr>
      <vt:lpstr>ACCUMULATED OTHER COMPREHENSI51</vt:lpstr>
      <vt:lpstr>EMPLOYEE STOCK AND SAVINGS PL52</vt:lpstr>
      <vt:lpstr>SEGMENT INFORMATION AND GEOGR53</vt:lpstr>
      <vt:lpstr>QUARTERLY INFORMATION (UNAUDI54</vt:lpstr>
      <vt:lpstr>Accounting Policies - Additiona</vt:lpstr>
      <vt:lpstr>Allowance for Doubtful Accounts</vt:lpstr>
      <vt:lpstr>Basic and Diluted Earnings Per </vt:lpstr>
      <vt:lpstr>Components of Other Income (Exp</vt:lpstr>
      <vt:lpstr>Net Recognized Gains on Investm</vt:lpstr>
      <vt:lpstr>Investment Components, Includin</vt:lpstr>
      <vt:lpstr>Investments - Held To Maturity </vt:lpstr>
      <vt:lpstr>Investments - Cost Method - Add</vt:lpstr>
      <vt:lpstr>Investments - Secured Borrowing</vt:lpstr>
      <vt:lpstr>Unrealized Losses on Investment</vt:lpstr>
      <vt:lpstr>Debt Investment Maturities (Det</vt:lpstr>
      <vt:lpstr>Derivatives - Additional Inform</vt:lpstr>
      <vt:lpstr>Fair Values of Derivative Instr</vt:lpstr>
      <vt:lpstr>Gains (Losses) on Fair Value He</vt:lpstr>
      <vt:lpstr>Gains (Losses) Related to Cash </vt:lpstr>
      <vt:lpstr>Gains (Losses) Related to Cas70</vt:lpstr>
      <vt:lpstr>Non-Designated Derivative Gains</vt:lpstr>
      <vt:lpstr>Assets and Liabilities Measured</vt:lpstr>
      <vt:lpstr>Reconciliation of Total Assets </vt:lpstr>
      <vt:lpstr>Components of Inventories (Deta</vt:lpstr>
      <vt:lpstr>Components of Property and Equi</vt:lpstr>
      <vt:lpstr>Property and Equipment - Additi</vt:lpstr>
      <vt:lpstr>Business Combinations - Additio</vt:lpstr>
      <vt:lpstr>Major Classes of Assets and Lia</vt:lpstr>
      <vt:lpstr>Major Classes of Assets and L79</vt:lpstr>
      <vt:lpstr>Acquired Intangible Assets (Det</vt:lpstr>
      <vt:lpstr>Supplemental Consolidated Resul</vt:lpstr>
      <vt:lpstr>Carrying Amount of Goodwill (De</vt:lpstr>
      <vt:lpstr>Goodwill - Additional Informati</vt:lpstr>
      <vt:lpstr>Finite-Lived Intangible Assets </vt:lpstr>
      <vt:lpstr>Finite-Lived Intangible Asset85</vt:lpstr>
      <vt:lpstr>Intangible Assets - Additional </vt:lpstr>
      <vt:lpstr>Intangible Assets Acquired (Det</vt:lpstr>
      <vt:lpstr>Estimated Future Amortization E</vt:lpstr>
      <vt:lpstr>Debt - Additional Information (</vt:lpstr>
      <vt:lpstr>Long-term Debt (Detail)</vt:lpstr>
      <vt:lpstr>Long-term Debt (Parenthetical) </vt:lpstr>
      <vt:lpstr>Maturities of Long-term Debt (D</vt:lpstr>
      <vt:lpstr>Provision for Income Taxes (Det</vt:lpstr>
      <vt:lpstr>Income Before Income Taxes (Det</vt:lpstr>
      <vt:lpstr>Difference Between Income Taxes</vt:lpstr>
      <vt:lpstr>Income Taxes - Additional Infor</vt:lpstr>
      <vt:lpstr>Deferred Income Tax Assets and </vt:lpstr>
      <vt:lpstr>Changes in Unrecognized Tax Ben</vt:lpstr>
      <vt:lpstr>Income Taxes - Additional Inf99</vt:lpstr>
      <vt:lpstr>Restructuring Charges - Additio</vt:lpstr>
      <vt:lpstr>Changes in Restructuring Liabil</vt:lpstr>
      <vt:lpstr>Changes in Restructuring Lia102</vt:lpstr>
      <vt:lpstr>Unearned Revenue by Segment (De</vt:lpstr>
      <vt:lpstr>Other Long-Term Liabilities (De</vt:lpstr>
      <vt:lpstr>Commitments And Guarantees - Ad</vt:lpstr>
      <vt:lpstr>Future Minimum Rental Commitmen</vt:lpstr>
      <vt:lpstr>Contingencies - Additional Info</vt:lpstr>
      <vt:lpstr>Shares of Common Stock Outstand</vt:lpstr>
      <vt:lpstr>Stockholders' Equity - Addition</vt:lpstr>
      <vt:lpstr>Share Repurchases (Detail)</vt:lpstr>
      <vt:lpstr>Share Repurchases (Parenthetica</vt:lpstr>
      <vt:lpstr>Dividends Declared (Detail)</vt:lpstr>
      <vt:lpstr>Summary of Changes in Accumulat</vt:lpstr>
      <vt:lpstr>Summary of Changes in Accumu114</vt:lpstr>
      <vt:lpstr>Employee Stock and Savings P115</vt:lpstr>
      <vt:lpstr>Stock-Based Compensation Expens</vt:lpstr>
      <vt:lpstr>Assumptions Used in Estimating </vt:lpstr>
      <vt:lpstr>Stock Plan Activity (Detail)</vt:lpstr>
      <vt:lpstr>Stock Plan Activity (Parentheti</vt:lpstr>
      <vt:lpstr>Employee Purchased Shares (Deta</vt:lpstr>
      <vt:lpstr>Segment Revenue (Detail)</vt:lpstr>
      <vt:lpstr>Operating Income (Loss) by Segm</vt:lpstr>
      <vt:lpstr>Corporate and Other Activity (D</vt:lpstr>
      <vt:lpstr>Corporate and Other Activity (P</vt:lpstr>
      <vt:lpstr>Segment Information and Geog125</vt:lpstr>
      <vt:lpstr>Revenue Classified by Major Geo</vt:lpstr>
      <vt:lpstr>Revenue Classified by Significa</vt:lpstr>
      <vt:lpstr>Revenue Classified by Signif128</vt:lpstr>
      <vt:lpstr>Long-Lived Assets, Excluding Fi</vt:lpstr>
      <vt:lpstr>Quarterly Information (Unaud130</vt:lpstr>
      <vt:lpstr>Quarterly Information (Unaud13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7T06:03:00Z</dcterms:created>
  <dcterms:modified xmlns:dcterms="http://purl.org/dc/terms/" xmlns:xsi="http://www.w3.org/2001/XMLSchema-instance" xsi:type="dcterms:W3CDTF">2015-10-27T06:03:00Z</dcterms:modified>
  <dc:title xmlns:dc="http://purl.org/dc/elements/1.1/">Untitled</dc:title>
  <dc:description xmlns:dc="http://purl.org/dc/elements/1.1/"/>
  <dc:subject xmlns:dc="http://purl.org/dc/elements/1.1/"/>
  <cp:keywords/>
  <cp:category/>
</cp:coreProperties>
</file>